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Accounting Policies"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Held-for-Sale, Loans and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Other Noninterest Income and Ot"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Employee Benefits" sheetId="23" state="visible" r:id="rId23"/>
    <sheet xmlns:r="http://schemas.openxmlformats.org/officeDocument/2006/relationships" name="Related Party Transactions" sheetId="24" state="visible" r:id="rId24"/>
    <sheet xmlns:r="http://schemas.openxmlformats.org/officeDocument/2006/relationships" name="Regulatory Matters" sheetId="25" state="visible" r:id="rId25"/>
    <sheet xmlns:r="http://schemas.openxmlformats.org/officeDocument/2006/relationships" name="Commitments and Contingent Liab" sheetId="26" state="visible" r:id="rId26"/>
    <sheet xmlns:r="http://schemas.openxmlformats.org/officeDocument/2006/relationships" name="Concentrations of Credit" sheetId="27" state="visible" r:id="rId27"/>
    <sheet xmlns:r="http://schemas.openxmlformats.org/officeDocument/2006/relationships" name="Supplemental Cash Flow Informat" sheetId="28" state="visible" r:id="rId28"/>
    <sheet xmlns:r="http://schemas.openxmlformats.org/officeDocument/2006/relationships" name="Disclosure About Fair Values of" sheetId="29" state="visible" r:id="rId29"/>
    <sheet xmlns:r="http://schemas.openxmlformats.org/officeDocument/2006/relationships" name="Variable Interest Entities and " sheetId="30" state="visible" r:id="rId30"/>
    <sheet xmlns:r="http://schemas.openxmlformats.org/officeDocument/2006/relationships" name="Segment Reporting" sheetId="31" state="visible" r:id="rId31"/>
    <sheet xmlns:r="http://schemas.openxmlformats.org/officeDocument/2006/relationships" name="Equity-based Compensation" sheetId="32" state="visible" r:id="rId32"/>
    <sheet xmlns:r="http://schemas.openxmlformats.org/officeDocument/2006/relationships" name="Condensed Financial Information" sheetId="33" state="visible" r:id="rId33"/>
    <sheet xmlns:r="http://schemas.openxmlformats.org/officeDocument/2006/relationships" name="Accumulated Other Comprehensive" sheetId="34" state="visible" r:id="rId34"/>
    <sheet xmlns:r="http://schemas.openxmlformats.org/officeDocument/2006/relationships" name="Quarterly Results of Operations" sheetId="35" state="visible" r:id="rId35"/>
    <sheet xmlns:r="http://schemas.openxmlformats.org/officeDocument/2006/relationships" name="Subsequent Events" sheetId="36" state="visible" r:id="rId36"/>
    <sheet xmlns:r="http://schemas.openxmlformats.org/officeDocument/2006/relationships" name="Summary of Accounting Policies " sheetId="37" state="visible" r:id="rId37"/>
    <sheet xmlns:r="http://schemas.openxmlformats.org/officeDocument/2006/relationships" name="Business Combinations (Tables)" sheetId="38" state="visible" r:id="rId38"/>
    <sheet xmlns:r="http://schemas.openxmlformats.org/officeDocument/2006/relationships" name="Securities (Tables)" sheetId="39" state="visible" r:id="rId39"/>
    <sheet xmlns:r="http://schemas.openxmlformats.org/officeDocument/2006/relationships" name="Loans Held-for-Sale, Loans an_2"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Derivatives (Tables)" sheetId="43" state="visible" r:id="rId43"/>
    <sheet xmlns:r="http://schemas.openxmlformats.org/officeDocument/2006/relationships" name="Leases (Table)"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Other Noninterest Income and _2" sheetId="47" state="visible" r:id="rId47"/>
    <sheet xmlns:r="http://schemas.openxmlformats.org/officeDocument/2006/relationships" name="Income Taxes (Tables)" sheetId="48" state="visible" r:id="rId48"/>
    <sheet xmlns:r="http://schemas.openxmlformats.org/officeDocument/2006/relationships" name="Earnings Per Common Share (Tabl" sheetId="49" state="visible" r:id="rId49"/>
    <sheet xmlns:r="http://schemas.openxmlformats.org/officeDocument/2006/relationships" name="Employee Benefits (Tables)" sheetId="50" state="visible" r:id="rId50"/>
    <sheet xmlns:r="http://schemas.openxmlformats.org/officeDocument/2006/relationships" name="Regulatory Matters (Tables)" sheetId="51" state="visible" r:id="rId51"/>
    <sheet xmlns:r="http://schemas.openxmlformats.org/officeDocument/2006/relationships" name="Commitments and Contingent Li_2" sheetId="52" state="visible" r:id="rId52"/>
    <sheet xmlns:r="http://schemas.openxmlformats.org/officeDocument/2006/relationships" name="Supplemental Cash Flow Inform_2" sheetId="53" state="visible" r:id="rId53"/>
    <sheet xmlns:r="http://schemas.openxmlformats.org/officeDocument/2006/relationships" name="Disclosure About Fair Values _2" sheetId="54" state="visible" r:id="rId54"/>
    <sheet xmlns:r="http://schemas.openxmlformats.org/officeDocument/2006/relationships" name="Variable Interest Entities an_2" sheetId="55" state="visible" r:id="rId55"/>
    <sheet xmlns:r="http://schemas.openxmlformats.org/officeDocument/2006/relationships" name="Segment Reporting (Tables)" sheetId="56" state="visible" r:id="rId56"/>
    <sheet xmlns:r="http://schemas.openxmlformats.org/officeDocument/2006/relationships" name="Equity-based Compensation (Tabl" sheetId="57" state="visible" r:id="rId57"/>
    <sheet xmlns:r="http://schemas.openxmlformats.org/officeDocument/2006/relationships" name="Condensed Financial Informati_2" sheetId="58" state="visible" r:id="rId58"/>
    <sheet xmlns:r="http://schemas.openxmlformats.org/officeDocument/2006/relationships" name="Accumulated Other Comprehensi_2" sheetId="59" state="visible" r:id="rId59"/>
    <sheet xmlns:r="http://schemas.openxmlformats.org/officeDocument/2006/relationships" name="Quarterly Results of Operatio_2" sheetId="60" state="visible" r:id="rId60"/>
    <sheet xmlns:r="http://schemas.openxmlformats.org/officeDocument/2006/relationships" name="Summary of Accounting Policie_2" sheetId="61" state="visible" r:id="rId61"/>
    <sheet xmlns:r="http://schemas.openxmlformats.org/officeDocument/2006/relationships" name="Business Combinations - Additio" sheetId="62" state="visible" r:id="rId62"/>
    <sheet xmlns:r="http://schemas.openxmlformats.org/officeDocument/2006/relationships" name="Business Combinations - Summary" sheetId="63" state="visible" r:id="rId63"/>
    <sheet xmlns:r="http://schemas.openxmlformats.org/officeDocument/2006/relationships" name="Business Combinations - Schedul" sheetId="64" state="visible" r:id="rId64"/>
    <sheet xmlns:r="http://schemas.openxmlformats.org/officeDocument/2006/relationships" name="Business Combinations - Informa" sheetId="65" state="visible" r:id="rId65"/>
    <sheet xmlns:r="http://schemas.openxmlformats.org/officeDocument/2006/relationships" name="Business Combinations - Sched_2" sheetId="66" state="visible" r:id="rId66"/>
    <sheet xmlns:r="http://schemas.openxmlformats.org/officeDocument/2006/relationships" name="Securities - Summary of Amortiz" sheetId="67" state="visible" r:id="rId67"/>
    <sheet xmlns:r="http://schemas.openxmlformats.org/officeDocument/2006/relationships" name="Securities - Schedule of Contra" sheetId="68" state="visible" r:id="rId68"/>
    <sheet xmlns:r="http://schemas.openxmlformats.org/officeDocument/2006/relationships" name="Securities - Additional Informa" sheetId="69" state="visible" r:id="rId69"/>
    <sheet xmlns:r="http://schemas.openxmlformats.org/officeDocument/2006/relationships" name="Securities - Summary of Proceed" sheetId="70" state="visible" r:id="rId70"/>
    <sheet xmlns:r="http://schemas.openxmlformats.org/officeDocument/2006/relationships" name="Securities - Schedule of Securi" sheetId="71" state="visible" r:id="rId71"/>
    <sheet xmlns:r="http://schemas.openxmlformats.org/officeDocument/2006/relationships" name="Loans Held-for-Sale, Loans an_3" sheetId="72" state="visible" r:id="rId72"/>
    <sheet xmlns:r="http://schemas.openxmlformats.org/officeDocument/2006/relationships" name="Loans Held-for-Sale, Loans an_4" sheetId="73" state="visible" r:id="rId73"/>
    <sheet xmlns:r="http://schemas.openxmlformats.org/officeDocument/2006/relationships" name="Loans Held-for-Sale, Loans an_5" sheetId="74" state="visible" r:id="rId74"/>
    <sheet xmlns:r="http://schemas.openxmlformats.org/officeDocument/2006/relationships" name="Loans Held-for-Sale, Loans an_6" sheetId="75" state="visible" r:id="rId75"/>
    <sheet xmlns:r="http://schemas.openxmlformats.org/officeDocument/2006/relationships" name="Loans Held-for-Sale, Loans an_7" sheetId="76" state="visible" r:id="rId76"/>
    <sheet xmlns:r="http://schemas.openxmlformats.org/officeDocument/2006/relationships" name="Loans Held-for-Sale, Loans an_8" sheetId="77" state="visible" r:id="rId77"/>
    <sheet xmlns:r="http://schemas.openxmlformats.org/officeDocument/2006/relationships" name="Loans Held-for-Sale, Loans an_9" sheetId="78" state="visible" r:id="rId78"/>
    <sheet xmlns:r="http://schemas.openxmlformats.org/officeDocument/2006/relationships" name="Loans Held-for-Sale, Loans a_10" sheetId="79" state="visible" r:id="rId79"/>
    <sheet xmlns:r="http://schemas.openxmlformats.org/officeDocument/2006/relationships" name="Loans Held-for-Sale, Loans a_11" sheetId="80" state="visible" r:id="rId80"/>
    <sheet xmlns:r="http://schemas.openxmlformats.org/officeDocument/2006/relationships" name="Loans Held-for-Sale, Loans a_12" sheetId="81" state="visible" r:id="rId81"/>
    <sheet xmlns:r="http://schemas.openxmlformats.org/officeDocument/2006/relationships" name="Loans Held-for-Sale, Loans a_13" sheetId="82" state="visible" r:id="rId82"/>
    <sheet xmlns:r="http://schemas.openxmlformats.org/officeDocument/2006/relationships" name="Loans Held-for-Sale, Loans a_14" sheetId="83" state="visible" r:id="rId83"/>
    <sheet xmlns:r="http://schemas.openxmlformats.org/officeDocument/2006/relationships" name="Loans Held-for-Sale, Loans a_15" sheetId="84" state="visible" r:id="rId84"/>
    <sheet xmlns:r="http://schemas.openxmlformats.org/officeDocument/2006/relationships" name="Loans Held-for-Sale, Loans a_16" sheetId="85" state="visible" r:id="rId85"/>
    <sheet xmlns:r="http://schemas.openxmlformats.org/officeDocument/2006/relationships" name="Loans Held-for-Sale, Loans a_17" sheetId="86" state="visible" r:id="rId86"/>
    <sheet xmlns:r="http://schemas.openxmlformats.org/officeDocument/2006/relationships" name="Premises and Equipment - Compon" sheetId="87" state="visible" r:id="rId87"/>
    <sheet xmlns:r="http://schemas.openxmlformats.org/officeDocument/2006/relationships" name="Premises and Equipment - Additi"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Derivatives - Schedule of Notio" sheetId="93" state="visible" r:id="rId93"/>
    <sheet xmlns:r="http://schemas.openxmlformats.org/officeDocument/2006/relationships" name="Derivatives - Additional Inform" sheetId="94" state="visible" r:id="rId94"/>
    <sheet xmlns:r="http://schemas.openxmlformats.org/officeDocument/2006/relationships" name="Derivatives - Schedule of Gain " sheetId="95" state="visible" r:id="rId95"/>
    <sheet xmlns:r="http://schemas.openxmlformats.org/officeDocument/2006/relationships" name="Derivative - Schedule of Intere" sheetId="96" state="visible" r:id="rId96"/>
    <sheet xmlns:r="http://schemas.openxmlformats.org/officeDocument/2006/relationships" name="Leases - Summary of Initial Rec" sheetId="97" state="visible" r:id="rId97"/>
    <sheet xmlns:r="http://schemas.openxmlformats.org/officeDocument/2006/relationships" name="Leases - Future Minimum Lease P" sheetId="98" state="visible" r:id="rId98"/>
    <sheet xmlns:r="http://schemas.openxmlformats.org/officeDocument/2006/relationships" name="Leases - Additional Information" sheetId="99" state="visible" r:id="rId99"/>
    <sheet xmlns:r="http://schemas.openxmlformats.org/officeDocument/2006/relationships" name="Leases - Components of Lease Co" sheetId="100" state="visible" r:id="rId100"/>
    <sheet xmlns:r="http://schemas.openxmlformats.org/officeDocument/2006/relationships" name="Leases - Summary of Supplementa" sheetId="101" state="visible" r:id="rId101"/>
    <sheet xmlns:r="http://schemas.openxmlformats.org/officeDocument/2006/relationships" name="Leases - Schedule of Maturity A" sheetId="102" state="visible" r:id="rId102"/>
    <sheet xmlns:r="http://schemas.openxmlformats.org/officeDocument/2006/relationships" name="Deposits - Additional Informati" sheetId="103" state="visible" r:id="rId103"/>
    <sheet xmlns:r="http://schemas.openxmlformats.org/officeDocument/2006/relationships" name="Deposits - Scheduled Maturities" sheetId="104" state="visible" r:id="rId104"/>
    <sheet xmlns:r="http://schemas.openxmlformats.org/officeDocument/2006/relationships" name="Borrowed Funds - Additional Inf" sheetId="105" state="visible" r:id="rId105"/>
    <sheet xmlns:r="http://schemas.openxmlformats.org/officeDocument/2006/relationships" name="Borrowed Funds - Summary of Sec" sheetId="106" state="visible" r:id="rId106"/>
    <sheet xmlns:r="http://schemas.openxmlformats.org/officeDocument/2006/relationships" name="Borrowed Funds - Summary of Deb" sheetId="107" state="visible" r:id="rId107"/>
    <sheet xmlns:r="http://schemas.openxmlformats.org/officeDocument/2006/relationships" name="Borrowed Funds - Summary of D_2" sheetId="108" state="visible" r:id="rId108"/>
    <sheet xmlns:r="http://schemas.openxmlformats.org/officeDocument/2006/relationships" name="Borrowed Funds - Summary of Jun" sheetId="109" state="visible" r:id="rId109"/>
    <sheet xmlns:r="http://schemas.openxmlformats.org/officeDocument/2006/relationships" name="Borrowed Funds - Summary of J_2" sheetId="110" state="visible" r:id="rId110"/>
    <sheet xmlns:r="http://schemas.openxmlformats.org/officeDocument/2006/relationships" name="Other Noninterest Income and _3" sheetId="111" state="visible" r:id="rId111"/>
    <sheet xmlns:r="http://schemas.openxmlformats.org/officeDocument/2006/relationships" name="Income Taxes - Components of th" sheetId="112" state="visible" r:id="rId112"/>
    <sheet xmlns:r="http://schemas.openxmlformats.org/officeDocument/2006/relationships" name="Income Taxes - Additional Infor" sheetId="113" state="visible" r:id="rId113"/>
    <sheet xmlns:r="http://schemas.openxmlformats.org/officeDocument/2006/relationships" name="Income Taxes - Reconciliation o" sheetId="114" state="visible" r:id="rId114"/>
    <sheet xmlns:r="http://schemas.openxmlformats.org/officeDocument/2006/relationships" name="Income Taxes - Significant Comp" sheetId="115" state="visible" r:id="rId115"/>
    <sheet xmlns:r="http://schemas.openxmlformats.org/officeDocument/2006/relationships" name="Income Taxes - Reconciliation_2" sheetId="116" state="visible" r:id="rId116"/>
    <sheet xmlns:r="http://schemas.openxmlformats.org/officeDocument/2006/relationships" name="Earnings Per Common Share - Rec" sheetId="117" state="visible" r:id="rId117"/>
    <sheet xmlns:r="http://schemas.openxmlformats.org/officeDocument/2006/relationships" name="Earnings Per Common Share - Add" sheetId="118" state="visible" r:id="rId118"/>
    <sheet xmlns:r="http://schemas.openxmlformats.org/officeDocument/2006/relationships" name="Employee Benefits - Defined Ben" sheetId="119" state="visible" r:id="rId119"/>
    <sheet xmlns:r="http://schemas.openxmlformats.org/officeDocument/2006/relationships" name="Employee Benefits - Determine B" sheetId="120" state="visible" r:id="rId120"/>
    <sheet xmlns:r="http://schemas.openxmlformats.org/officeDocument/2006/relationships" name="Employee Benefits - Schedule of" sheetId="121" state="visible" r:id="rId121"/>
    <sheet xmlns:r="http://schemas.openxmlformats.org/officeDocument/2006/relationships" name="Employee Benefits - Additional " sheetId="122" state="visible" r:id="rId122"/>
    <sheet xmlns:r="http://schemas.openxmlformats.org/officeDocument/2006/relationships" name="Employee Benefits - Schedule _2" sheetId="123" state="visible" r:id="rId123"/>
    <sheet xmlns:r="http://schemas.openxmlformats.org/officeDocument/2006/relationships" name="Related Party Transactions - Ad" sheetId="124" state="visible" r:id="rId124"/>
    <sheet xmlns:r="http://schemas.openxmlformats.org/officeDocument/2006/relationships" name="Regulatory Matters - Schedule o" sheetId="125" state="visible" r:id="rId125"/>
    <sheet xmlns:r="http://schemas.openxmlformats.org/officeDocument/2006/relationships" name="Regulatory Matters - Additional"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Supplemental Cash Flow Inform_3" sheetId="129" state="visible" r:id="rId129"/>
    <sheet xmlns:r="http://schemas.openxmlformats.org/officeDocument/2006/relationships" name="Disclosure About Fair Values _3" sheetId="130" state="visible" r:id="rId130"/>
    <sheet xmlns:r="http://schemas.openxmlformats.org/officeDocument/2006/relationships" name="Disclosure About Fair Values _4" sheetId="131" state="visible" r:id="rId131"/>
    <sheet xmlns:r="http://schemas.openxmlformats.org/officeDocument/2006/relationships" name="Disclosure About Fair Values _5" sheetId="132" state="visible" r:id="rId132"/>
    <sheet xmlns:r="http://schemas.openxmlformats.org/officeDocument/2006/relationships" name="Disclosure About Fair Values _6" sheetId="133" state="visible" r:id="rId133"/>
    <sheet xmlns:r="http://schemas.openxmlformats.org/officeDocument/2006/relationships" name="Disclosure About Fair Values _7" sheetId="134" state="visible" r:id="rId134"/>
    <sheet xmlns:r="http://schemas.openxmlformats.org/officeDocument/2006/relationships" name="Disclosure About Fair Values _8" sheetId="135" state="visible" r:id="rId135"/>
    <sheet xmlns:r="http://schemas.openxmlformats.org/officeDocument/2006/relationships" name="Variable Interest Entities an_3" sheetId="136" state="visible" r:id="rId136"/>
    <sheet xmlns:r="http://schemas.openxmlformats.org/officeDocument/2006/relationships" name="Variable Interest Entities an_4" sheetId="137" state="visible" r:id="rId137"/>
    <sheet xmlns:r="http://schemas.openxmlformats.org/officeDocument/2006/relationships" name="Variable Interest Entities an_5" sheetId="138" state="visible" r:id="rId138"/>
    <sheet xmlns:r="http://schemas.openxmlformats.org/officeDocument/2006/relationships" name="Segment Reporting - Additional " sheetId="139" state="visible" r:id="rId139"/>
    <sheet xmlns:r="http://schemas.openxmlformats.org/officeDocument/2006/relationships" name="Segment Reporting - Summary of " sheetId="140" state="visible" r:id="rId140"/>
    <sheet xmlns:r="http://schemas.openxmlformats.org/officeDocument/2006/relationships" name="Equity-based Compensation - Add" sheetId="141" state="visible" r:id="rId141"/>
    <sheet xmlns:r="http://schemas.openxmlformats.org/officeDocument/2006/relationships" name="Equity-based Compensation - Sum" sheetId="142" state="visible" r:id="rId142"/>
    <sheet xmlns:r="http://schemas.openxmlformats.org/officeDocument/2006/relationships" name="Equity-based Compensation - S_2"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Condensed Financial Informati_5" sheetId="146" state="visible" r:id="rId146"/>
    <sheet xmlns:r="http://schemas.openxmlformats.org/officeDocument/2006/relationships" name="Accumulated Other Comprehensi_3" sheetId="147" state="visible" r:id="rId147"/>
    <sheet xmlns:r="http://schemas.openxmlformats.org/officeDocument/2006/relationships" name="Quarterly Results of Operatio_3" sheetId="148" state="visible" r:id="rId148"/>
    <sheet xmlns:r="http://schemas.openxmlformats.org/officeDocument/2006/relationships" name="Quarterly Results of Operatio_4" sheetId="149" state="visible" r:id="rId149"/>
    <sheet xmlns:r="http://schemas.openxmlformats.org/officeDocument/2006/relationships" name="Subsequent Events - Additional " sheetId="150" state="visible" r:id="rId150"/>
  </sheets>
  <definedNames/>
  <calcPr calcId="124519" fullCalcOnLoad="1"/>
</workbook>
</file>

<file path=xl/sharedStrings.xml><?xml version="1.0" encoding="utf-8"?>
<sst xmlns="http://schemas.openxmlformats.org/spreadsheetml/2006/main" uniqueCount="1635">
  <si>
    <t>Document and Entity Information - USD ($) $ in Billions</t>
  </si>
  <si>
    <t>12 Months Ended</t>
  </si>
  <si>
    <t>Dec. 31, 2019</t>
  </si>
  <si>
    <t>Feb. 27,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ADE</t>
  </si>
  <si>
    <t>Entity Registrant Name</t>
  </si>
  <si>
    <t>Cadence Bancorporation</t>
  </si>
  <si>
    <t>Entity Central Index Key</t>
  </si>
  <si>
    <t>000161418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Shell Company</t>
  </si>
  <si>
    <t>Entity Emerging Growth Company</t>
  </si>
  <si>
    <t>Entity File Number</t>
  </si>
  <si>
    <t>001-38058</t>
  </si>
  <si>
    <t>Entity Tax Identification Number</t>
  </si>
  <si>
    <t>47-1329858</t>
  </si>
  <si>
    <t>Entity Address, Address Line One</t>
  </si>
  <si>
    <t>2800 Post Oak Boulevard</t>
  </si>
  <si>
    <t>Entity Address, Address Line Two</t>
  </si>
  <si>
    <t>Suite 3800</t>
  </si>
  <si>
    <t>Entity Address, City or Town</t>
  </si>
  <si>
    <t>Houston</t>
  </si>
  <si>
    <t>Entity Address, State or Province</t>
  </si>
  <si>
    <t>TX</t>
  </si>
  <si>
    <t>Entity Address, Postal Zip Code</t>
  </si>
  <si>
    <t>77056</t>
  </si>
  <si>
    <t>City Area Code</t>
  </si>
  <si>
    <t>713</t>
  </si>
  <si>
    <t>Local Phone Number</t>
  </si>
  <si>
    <t>871-4000</t>
  </si>
  <si>
    <t>Entity Interactive Data Current</t>
  </si>
  <si>
    <t>Title of 12(b) Security</t>
  </si>
  <si>
    <t>Class A Common Stock</t>
  </si>
  <si>
    <t>Security Exchange Name</t>
  </si>
  <si>
    <t>NYSE</t>
  </si>
  <si>
    <t>Entity Incorporation, State or Country Code</t>
  </si>
  <si>
    <t>DE</t>
  </si>
  <si>
    <t>Document Annual Report</t>
  </si>
  <si>
    <t>true</t>
  </si>
  <si>
    <t>Document Transition Report</t>
  </si>
  <si>
    <t>Documents Incorporated by Reference</t>
  </si>
  <si>
    <t>DOCUMENTS INCORPORATED BY REFERENCE Portions of the Company’s Proxy Statement relating to the 2020 Annual Meeting of Shareholders, which will be filed within 120 days after December 31, 2019, are incorporated by reference into Part II, Item 5 and Part III, Items 10-14 of this Annual Report on Form 10-K.</t>
  </si>
  <si>
    <t>CONSOLIDATED BALANCE SHEETS - USD ($) $ in Thousands</t>
  </si>
  <si>
    <t>Dec. 31, 2018</t>
  </si>
  <si>
    <t>ASSETS</t>
  </si>
  <si>
    <t>Cash and due from banks</t>
  </si>
  <si>
    <t>Interest-bearing deposits with banks</t>
  </si>
  <si>
    <t>Federal funds sold</t>
  </si>
  <si>
    <t>Total cash and cash equivalents</t>
  </si>
  <si>
    <t>Investment securities available-for-sale</t>
  </si>
  <si>
    <t>FRB and FHLB stock</t>
  </si>
  <si>
    <t>Loans held for sale</t>
  </si>
  <si>
    <t>Loans</t>
  </si>
  <si>
    <t>Less: allowance for credit losses</t>
  </si>
  <si>
    <t>Net loans</t>
  </si>
  <si>
    <t>Premises and equipment, net</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hort-term borrowings</t>
  </si>
  <si>
    <t>Federal Home Loan Bank advances</t>
  </si>
  <si>
    <t>Senior debt</t>
  </si>
  <si>
    <t>Subordinated debt</t>
  </si>
  <si>
    <t>Junior subordinated debentures</t>
  </si>
  <si>
    <t>Notes payable</t>
  </si>
  <si>
    <t>Net deferred tax liability</t>
  </si>
  <si>
    <t>Other liabilities</t>
  </si>
  <si>
    <t>Total liabilities</t>
  </si>
  <si>
    <t>Shareholders' Equity:</t>
  </si>
  <si>
    <t>Common stock $0.01 par value, authorized 300,000,000 shares; 132,984,756 shares issued and 127,597,569 shares outstanding at December 31, 2019 and 83,625,000 shares issued and 82,497,009 shares outstanding at December 31, 2018</t>
  </si>
  <si>
    <t>Additional paid-in capital</t>
  </si>
  <si>
    <t>Treasury stock, at cost, 5,387,187 shares and 1,127,991 shares, respectively</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outstanding</t>
  </si>
  <si>
    <t>CONSOLIDATED STATEMENTS OF INCOME - USD ($) $ in Thousands</t>
  </si>
  <si>
    <t>Dec. 31, 2017</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Investment advisory revenue</t>
  </si>
  <si>
    <t>Trust services revenue</t>
  </si>
  <si>
    <t>Credit related fees</t>
  </si>
  <si>
    <t>Service charges on deposit accounts</t>
  </si>
  <si>
    <t>Bankcard fees</t>
  </si>
  <si>
    <t>Payroll processing revenue</t>
  </si>
  <si>
    <t>SBA income</t>
  </si>
  <si>
    <t>Other service fees</t>
  </si>
  <si>
    <t>Securities gains (losses), net</t>
  </si>
  <si>
    <t>Other income</t>
  </si>
  <si>
    <t>Total noninterest income</t>
  </si>
  <si>
    <t>NONINTEREST EXPENSE</t>
  </si>
  <si>
    <t>Salaries and employee benefits</t>
  </si>
  <si>
    <t>Premises and equipment</t>
  </si>
  <si>
    <t>Merger related expenses</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CONSOLIDATED STATEMENTS OF COMPREHENSIVE INCOME - USD ($) $ in Thousands</t>
  </si>
  <si>
    <t>Statement Of Income And Comprehensive Income [Abstract]</t>
  </si>
  <si>
    <t>Unrealized gains (losses) on securities available-for-sale:</t>
  </si>
  <si>
    <t>Net unrealized gains (losses), net of income taxes of $13,641, $(7,067), and $10,558</t>
  </si>
  <si>
    <t>Less reclassification adjustments for gains (losses) realized in net income, net of income taxes of $466, $(428), and $(54)</t>
  </si>
  <si>
    <t>Net unrealized gains (losses) on securities available-for-sale</t>
  </si>
  <si>
    <t>Unrealized gains (losses) on derivative instruments designated as cash flow hedges:</t>
  </si>
  <si>
    <t>Net unrealized gains (losses), net of income taxes of $35,192, $(1,777), and $(783)</t>
  </si>
  <si>
    <t>Less reclassification adjustments for gains (losses) realized in net income, net of income taxes of $1,146, $(1,193), and $1,336</t>
  </si>
  <si>
    <t>Net change in unrealized gains (losses) on derivative instruments</t>
  </si>
  <si>
    <t>Change in pension liability:</t>
  </si>
  <si>
    <t>Actuarial (losses) gains, net of income taxes of $(3), $62, and $11</t>
  </si>
  <si>
    <t>Less reclassification adjustments for gains (losses) realized in net income, net of income taxes of $(210), $0, and $(26)</t>
  </si>
  <si>
    <t>Net unrealized gains on pension liability</t>
  </si>
  <si>
    <t>Other comprehensive gains (losses), net of tax</t>
  </si>
  <si>
    <t>Comprehensive income</t>
  </si>
  <si>
    <t>CONSOLIDATED STATEMENTS OF COMPREHENSIVE INCOME (Parenthetical) - USD ($) $ in Thousands</t>
  </si>
  <si>
    <t>Net unrealized gains (losses), net of income taxes</t>
  </si>
  <si>
    <t>Reclassification adjustments for gains (losses) realized in net income, net of income taxes</t>
  </si>
  <si>
    <t>Actuarial (losses) gains, net of income taxes</t>
  </si>
  <si>
    <t>CONSOLIDATED STATEMENTS OF CHANGES IN SHAREHOLDERS' EQUITY - USD ($) shares in Thousands, $ in Thousands</t>
  </si>
  <si>
    <t>Total</t>
  </si>
  <si>
    <t>Class A Common Shares Outstanding</t>
  </si>
  <si>
    <t>Common Stock</t>
  </si>
  <si>
    <t>Additional Paid-in Capital</t>
  </si>
  <si>
    <t>Treasury Stock</t>
  </si>
  <si>
    <t>Retained Earnings</t>
  </si>
  <si>
    <t>Accumulated OCI</t>
  </si>
  <si>
    <t>Balance at Dec. 31, 2016</t>
  </si>
  <si>
    <t>Balance, Shares at Dec. 31, 2016</t>
  </si>
  <si>
    <t>Equity-based compensation cost</t>
  </si>
  <si>
    <t>Other comprehensive income</t>
  </si>
  <si>
    <t>Reclassification of amounts within AOCI to retained earnings due to tax reform (Note 12)</t>
  </si>
  <si>
    <t>Issuance of common shares, net of issuance costs</t>
  </si>
  <si>
    <t>Issuance of common shares, net of issuance costs, Shares</t>
  </si>
  <si>
    <t>Balance at Dec. 31, 2017</t>
  </si>
  <si>
    <t>Balance, Shares at Dec. 31, 2017</t>
  </si>
  <si>
    <t>Cash dividends declared</t>
  </si>
  <si>
    <t>Dividend equivalents on restricted stock units (Note 23)</t>
  </si>
  <si>
    <t>Cumulative effect of adoption of new accounting principles</t>
  </si>
  <si>
    <t>Purchase of treasury stock - at cost</t>
  </si>
  <si>
    <t>Purchase of treasury stock - at cost, shares</t>
  </si>
  <si>
    <t>Balance at Dec. 31, 2018</t>
  </si>
  <si>
    <t>Balance, Shares at Dec. 31, 2018</t>
  </si>
  <si>
    <t>Issuance of common shares for State Bank acquisition, net of issuance costs (Note 2)</t>
  </si>
  <si>
    <t>Issuance of common shares for State Bank acquisition, net of issuance costs, shares</t>
  </si>
  <si>
    <t>Value of stock warrants assumed from State Bank (Note 2)</t>
  </si>
  <si>
    <t>Common stock issuance costs</t>
  </si>
  <si>
    <t>Issuance of common shares for restricted stock unit vesting (Note 20)</t>
  </si>
  <si>
    <t>Issuance of common shares for restricted stock unit vesting, shares</t>
  </si>
  <si>
    <t>Issuance of treasury stock shares for exercise of stock warrants</t>
  </si>
  <si>
    <t>Issuance of treasury stock shares for exercise of stock warrants, shares</t>
  </si>
  <si>
    <t>Balance at Dec. 31, 2019</t>
  </si>
  <si>
    <t>Balance, Shares at Dec. 31, 2019</t>
  </si>
  <si>
    <t>CONSOLIDATED STATEMENTS OF CHANGES IN SHAREHOLDERS' EQUITY (Parenthetical) - $ / shares</t>
  </si>
  <si>
    <t>Statement Of Stockholders Equity [Abstract]</t>
  </si>
  <si>
    <t>Cash dividends declared per common share</t>
  </si>
  <si>
    <t>CONSOLIDATED STATEMENTS OF CASH FLOWS - USD ($) $ in Thousands</t>
  </si>
  <si>
    <t>CASH FLOWS FROM OPERATING ACTIVITIES</t>
  </si>
  <si>
    <t>Adjustments to reconcile net income to net cash provided by operations:</t>
  </si>
  <si>
    <t>Depreciation and amortization/accretion</t>
  </si>
  <si>
    <t>Deferred income tax expense</t>
  </si>
  <si>
    <t>Provision for loan losses</t>
  </si>
  <si>
    <t>(Gain) loss on sale of securities, net</t>
  </si>
  <si>
    <t>Gain on sale of loans, net</t>
  </si>
  <si>
    <t>Gain on sale of insurance subsidiary assets</t>
  </si>
  <si>
    <t>Proceeds from paydowns and sales of loans held for sale</t>
  </si>
  <si>
    <t>Origination of loans held for sale</t>
  </si>
  <si>
    <t>Purchase of interest rate collar</t>
  </si>
  <si>
    <t>Decrease (increase) in interest receivable</t>
  </si>
  <si>
    <t>(Increase) decrease in other assets</t>
  </si>
  <si>
    <t>Increase in other liabilities</t>
  </si>
  <si>
    <t>Other, net</t>
  </si>
  <si>
    <t>Net cash provided by operating activities</t>
  </si>
  <si>
    <t>CASH FLOWS FROM INVESTING ACTIVITIES</t>
  </si>
  <si>
    <t>Cash received in acquisitions, net</t>
  </si>
  <si>
    <t>Purchase of securities available-for-sale</t>
  </si>
  <si>
    <t>Proceeds from sales of securities available-for-sale</t>
  </si>
  <si>
    <t>Proceeds from maturities, calls and paydowns of securities available-for-sale</t>
  </si>
  <si>
    <t>Purchases of other securities, net</t>
  </si>
  <si>
    <t>Proceeds from sales of loans held for sale</t>
  </si>
  <si>
    <t>Decrease (increase) in loans, net</t>
  </si>
  <si>
    <t>Proceeds from sale of insurance subsidiary assets</t>
  </si>
  <si>
    <t>Purchase of premises and equipment</t>
  </si>
  <si>
    <t>Proceeds from disposition of foreclosed property</t>
  </si>
  <si>
    <t>Net cash provided by (used in) investing activities</t>
  </si>
  <si>
    <t>CASH FLOWS FROM FINANCING ACTIVITIES</t>
  </si>
  <si>
    <t>(Decrease) increase in deposits, net</t>
  </si>
  <si>
    <t>Net change in securities sold under agreements to repurchase</t>
  </si>
  <si>
    <t>Net change in short term FHLB advances</t>
  </si>
  <si>
    <t>Issuance of subordinated debentures</t>
  </si>
  <si>
    <t>Proceeds from long term FHLB advances</t>
  </si>
  <si>
    <t>Repayment or purchase of senior debt</t>
  </si>
  <si>
    <t>Proceeds from issuance of common stock</t>
  </si>
  <si>
    <t>Repurchase of common stock</t>
  </si>
  <si>
    <t>Cash dividends paid on common stock</t>
  </si>
  <si>
    <t>Net cash (used in) provided by financing activities</t>
  </si>
  <si>
    <t>Net in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1).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 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and on July 1, 2019, we completed our acquisition of Wealth and Pension Services Group, Inc. (see Note 2). Sale of Subsidiary On May 31, 2018, the Company completed the sale of the assets of its subsidiary Cadence Capital, Inc. (formerly known as Town &amp; Country Insurance Agency, In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 Securities Securities are accounted for as follows: Securities Available-for-Sale Securities classified as available-for-sale are those debt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debt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19 or 2018. Trading Account Securities Trading account securities are securities that are held for the purpose of selling them at a profit. The Company had no trading account securities as of December 31, 2019 or 2018.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advances. Derivative Financial Instruments and Hedging Activities Derivative instruments are accounted for under the requirements of ASC Topic 815, Derivatives and Hedging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for loans the Company intends to sell . Such commitments are considered derivatives under current accounting guidance and are required to be recorded at fair value. The change in fair value of these instruments is reflected currently in the mortgage banking revenue of the consolidated statements of income.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The fair value of these derivatives is recorded on the consolidated balance sheets in other assets and other liabilities. Interest Rate Swap, Floor, Cap, and Collar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Interest Rate Swap, Floor, Cap, and Collar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 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 Loans Held-for-Sale Mortgage Loans Held-for-Sale Mortgage loans originated and intended for sale in the secondary market are carried at the lower of cost or estimated fair value in the aggregate. The Company also transfers certain mortgage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9, 2018, and 2017, an insignificant number of loans were returned to the Company. Commercial Loans Held-for-Sale The Company originates certain commercial loans for which a portion is intended for sale. The Company also transfers certain commercial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and premium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 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in accordance with the terms of the loan agreement.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less disposal costs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can be subjective in nature, and management’s judgment is required when determining whether a modification is classified as a TDR. Allowance for Credit Losses The allowance for credit losses (“ACL”) is established through charges to income in the form of a provision for credit losses. The ACL is maintained at a level that management believes is adequate to absorb all probable losses inherent in the loan portfolio which are incurred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s based primarily on historical loss data. Therefore, external loss data is utilized from a nationally recognized risk rating agency to assist in determining the loss rates within the ACL model until sufficient loss history can be accumulated from the Company’s loss experience in these segments. These loss rates are calibrated to the Cadence customer risk profile and portfolio mix. The Company monitors actual loss experience for each loan segment for potential adjustments required to the loss rates utilized.
•
In assessing the overall risk of the credit portfolio, the ACL Committee also considers the following qualitative factors that may affect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 the Company acquired certain loans considered impaired and accounts for these loans under the provisions of ASC Topic 310-30, Loans and Debt Securities Acquired with Deteriorated Credit Quality , which require the initial recognition of these loans at the present value of amounts expected to be received. The ACL previously associated with these loans does not carry over to the books of the acquiring entity. Any decreases in expected cash flows subsequent to acquisition are recorded in the ACL. For any increases in cash flows expected to be collected, the Company adjusts the amount of accretable yield recognized on a prospective basis over the loan’s or pool’s remaining life. Management presents the quarterly review of the ACL to the Board of Directors. This evaluation is inherently subjective as it requires estimates that are susceptible to significant revision as more information becomes available or as events change. The reserve for unfunded commitments is determined by assessing three distinct component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pass-rated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9 and 2018, the reserve for unfunded commitments totaled $1.7 million and $0.6 million, respectively. Accounting for Acquired Loans Acquired Loans The Company accounts for its acquisitions under AS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820.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newly originated loans, a buildup approach and market data. The Company accounts for and evaluates acquired credit impaired (“ACI”) loans in accordance with the provisions of AS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 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 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he Bank has defined a separate accounting policy for real estate and non-real estate leases to account for non-lease components from a lessee perspective. For non-real estate leases, the Bank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Bank’s lease agreements do not contain any residual value guarantees. The Bank elected to apply the short-term lease exception to existing leases that meet the definition of a short-term lease, considering the lease term from the commencement date, not the remaining term at the date of adoption. The Bank includes all renewal options in the lease term, unless we have determined we will not renew a particular lease, in determination of the capitalization period and lease liability and ROU asset. See Recently Adopted Accounting Pronouncements Other Real Estate Owned Other real estate owned (“OREO”) consists of properties acquired through foreclosure and unutilized bank-owned properties. OREO totaled $1.6 million and $2.4 million as of December 31,</t>
  </si>
  <si>
    <t>Business Combinations</t>
  </si>
  <si>
    <t>Business Combinations [Abstract]</t>
  </si>
  <si>
    <t xml:space="preserve">Note 2—Business Combinations State Bank On January 1, 2019, the Company acquired all the outstanding stock of State Bank Financial Corporation (“State Bank”), of Atlanta, Georgia, the bank holding company for State Bank and Trust Company, in a stock transaction. State Bank shareholders received 1.271 shares of the Company’s Class A common stock in exchange for each share of State Bank common stock resulting in the Company issuing 49.2 million shares of its Class A common stock. In total, the purchase price for State Bank was $826.4 million, including $826.1 million in the Company’s common stock and $0.3 million representing the fair value of unexercised warrants. The Company’s strategic rationale for the transaction was to expand our market presence into Georgia, create a more diverse business mix as well as an attractive funding base and leverage operating costs through economies of scale. The acquisition added $3.5 billion in loans and $4.1 billion in deposits as well as 32 branch locations across Georgia. The State Bank transaction was accounted for using the acquisition method of accounting. Accordingly, the results of operations of the acquired company have been included in the Company’s results of operations since the date of acquisition. Under this method of accounting, assets acquired, liabilities assumed, and consideration paid were recorded at their estimated fair values on the acquisition date. The fair values of securities, loans, OREO, premises and equipment, core deposit intangibles, other assets and deposits were determined with the assistance of appraisals, third-party valuations and advisors. The excess cost over fair value of net assets acquired is recorded as goodwill. As the consideration paid for State Bank exceeded the net assets acquired, goodwill of $175.7 million was recorded from the acquisition and allocated to the Banking segment. Goodwill recorded in the transaction, which reflects the new Georgia market and synergies expected from the combined operations, is not deductible for income tax purposes. 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
Measurement Period Adjustments .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an analysis of State Bank’s newly originated loans, a buildup approach and market data. There was no carryover of State Bank’s ACL associated with the loans acquired. The initial valuation of the acquired loans was not final due to the complexity and time involved in valuing loans. An estimate was recorded during the first quarter of 201 9 based on the results of a valuation exercise conducted as of December 31, 201 8 , and applied to the January 1, 201 9 , balance of loans acquired from State Bank . During the remainder of 201 9 , we continued to analyze the valuations assigned to the acquired assets and assumed liabilities and o ur third - party valuation firm provided updated valuation assumption s for loans . These updated assumptions impacted the January 1, 2019, valuation estimates for the acquired loans. In addition, adjustments were made to deferred taxes and accrued expense b alances based on new information resulting in the revised fair values displayed below. 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7
$
(6,159
)
Current and deferred taxes
Other assets
2,125
6,026
3,901
Other liabilities
Other liabilities
76,278
76,368
90
The impact on the income statement resulting from the changes to the estimated fair values was insignificant. We completed our analysis of the assumptions and related valuation results associated with the acquired loans, and accordingly, the valuation of the loans is final as of December 31, 2019. On January 1, 2019, the estimated fair value of the acquired non-credit impaired (“ANCI”) loans acquired in the State Bank transaction was $3.2 billion, which is net of a $83.8 million discount. The gross contractual amounts receivable of the ANCI loans at acquisition was $3.9 billion, of which $0.2 billion is the amount of contractual cash flows not expected to be collected. The Company accounts for and evaluates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
Intangible assets consisted of the core deposit intangible and the customer relationship intangible of a subsidiary. The core deposit intangible asset recognized of $111.9 million is being amortized over its estimated useful life of ten years utilizing an accelerated method. The benefit of the deposit base is equal to the difference in cash flows between maintaining the existing deposits and obtaining alternative funds over the life of the deposit base. The difference was tax effected and discounted to present value at a risk-adjusted discount rate. The valuation of the core deposit base includes estimates of the attrition rates for each deposit type based on historical attrition data and market participant information, in addition to estimates of total costs including interest cost, net maintenance cost, cost of reserves, and cost of float. The customer relationship and trademark intangible recognized of $3.7 million and $1.4 million are being amortized over estimated useful lives of ten and twenty years, respectively, using an accelerated method. Goodwill of $175.7 million was recorded as a result of the transaction and is not amortized for financial statement purposes. All the goodwill was assigned to the Banking segment. The goodwill recorded is not deductible for income tax purposes Certificates of deposit, including IRAs, were valued by projecting out the expected cash flows based on the contractual terms of the certificates of deposit. The fair values of savings and transaction deposit accounts were assumed to approximate the carrying value as these accounts have no stated maturity and are payable on demand. These cash flows were discounted using the interest rates on fixed maturity deposits offered by Cadence and State Bank as of January 1, 2019 resulting in a $3.4 million discount amortized over a twelve-month Unfunded commitments are contractual obligations by a financial institution for future funding as it relates to closed end or revolving lines of credit. The Company valued these unfunded commitments at $26.8 million and recorded a liability using the “Netback” method. The following table presents certain unaudited pro forma information for the results of operations for the years ended December 31, 2019 and 2018, as if State Bank had been acquired on January 1, 2018. The pro forma results combine the historical results of State Bank into the Company’s consolidated income statements including the impact of certain acquisition accounting adjustments including loan discount accretion, investment securities discount accretion, intangible assets amortization and deposit premium accretion. The pro forma results have been prepared for comparative purposes only and are not necessarily indicative of what would have occurred had the acquisition taken place on January 1, 2018. No assumptions have been applied to the pro forma results of operations regarding possible revenue enhancements, provision for credit losses, expense efficiencies or asset dispositions. Merger-related costs of $28.0 million recorded in 2019 and $3.0 million recorded by Cadence and $29.9 million recorded by State Bank in 2018 are not included in the pro forma statements below.
For the Years Ended December 31,
2019
2018
(In thousands)
Pro Forma
Pro Forma
Total revenues (net interest income and noninterest income)
$
760,318
$
770,372
Net income
185,452
262,029
Revenues and earnings of the acquired company since the acquisition date have not been disclosed as it is not practicable as State Bank was merged into the Company and separate financial information is not available. Merger-related expenses of $28.0 million incurred during 2019 are recorded in the consolidated income statement and include incremental costs related to the closing of the transaction, including legal, accounting and auditing, investment banker fees, certain employment related costs, travel, printing, supplies, and other costs. The data processing systems conversion occurred in February 2019. Wealth &amp; Pension On July 1, 2019, the Company’s wholly owned subsidiary, Linscomb &amp; Williams, Inc., acquired certain assets and assumed certain liabilities of Wealth and Pension Services Group, Inc. (“W&amp;P”), a fee-based investment advisory firm with its principal office in Atlanta, Georgia. The total purchase consideration paid of $8.0 million included an initial cash payment of $5.2 million and future cash payments totaling approximately $2.1 million to be paid in installments over a five-year </t>
  </si>
  <si>
    <t>Securities</t>
  </si>
  <si>
    <t>Investments Debt And Equity Securities [Abstract]</t>
  </si>
  <si>
    <t>Note 3—Securities A summary of amortized cost and estimated fair value of securities available-for-sale at December 31, 2019 and 2018 is as follows:
(In thousands)
Amortized Cost
Gross Unrealized Gains
Gross Unrealized Losses
Estimated Fair Value
December 31, 2019
Securities available-for-sale:
U.S. Treasury securities
$
—
$
—
$
—
$
—
Obligations of U.S. government agencies
69,464
57
415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
The scheduled contractual maturities of securities available-for-sale at December 31, 2019 were as follows:
Amortized
Estimated
(In thousands)
Cost
Fair Value
Due in one year or less
$
15,768
$
15,816
Due after one year through five years
1,310
1,297
Due after five years through ten years
28,633
28,364
Due after ten years
209,635
216,746
Mortgage-backed securities
2,090,445
2,106,369
Total
$
2,345,791
$
2,368,592
Proceeds from sales, gross gains, and gross losses on sales of securities available-for-sale for the years ended December 31, 2019, 2018, and 2017 are presented below. There were no other-than-temporary impairment charges included in gross realized losses for the years ended December 31, 2019, 2018, and 2017. The specific identification method is used to reclassify gains and losses out of other comprehensive income at the time of sale.
For the Year Ended December 31,
(In thousands)
2019
2018
2017
Gross realized gains
$
3,536
$
816
$
167
Gross realized losses
(1,518
)
(2,669
)
(313
)
Realized gains (losses), net
$
2,018
$
(1,853
)
$
(146
)
Proceeds from sales of securities available-for-sale
$
393,716
$
268,799
$
161,401
Securities with a carrying value of $629.4 million and $711.2 million at December 31, 2019 and 2018, respectively, were pledged to secure public deposits, FHLB borrowings, repurchase agreements and for other purposes as required or permitted by law. Information pertaining to securities available-for-sale with gross unrealized losses aggregated by category and length of time the securities have been in a continuous loss position was as follows:
Unrealized Loss Analysis
Losses &lt; 12 Months
Losses &gt; 12 Months
(In thousands)
Estimated Fair Value
Gross Unrealized Losses
Estimated Fair Value
Gross Unrealized Losses
December 31, 2019
U.S. Treasury securities
$
—
$
—
$
—
$
—
Obligations of U.S. government agencies
33,053
209
13,703
206
Mortgage-backed securities
708,991
4,466
61,506
588
Obligations of states and municipal subdivisions
—
—
—
—
Total
$
742,044
$
4,675
$
75,209
$
794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
As of December 31, 2019 and 2018, approximately 35% and 84%, respectively, of the fair value of securities in the investment portfolio reflected an unrealized loss. As of December 31, 2019, there were 23 securities that had been in a loss position for more than twelve months, and 61 securities that had been in a loss position for less than twelve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si>
  <si>
    <t>Loans Held-for-Sale, Loans and Allowance for Credit Losses</t>
  </si>
  <si>
    <t>Receivables [Abstract]</t>
  </si>
  <si>
    <t>Note 4—Loans Held-for-Sale, Loans and Allowance for Credit Losses Loans Held-for-Sale The following table presents a summary of the loans held-for-sale by portfolio segment as of December 31, 2019 and 2018:
(In thousands)
December 31, 2019
December 31, 2018
Commercial and industrial
$
32,257
$
42,457
Commercial real estate
49,109
—
Consumer
2,988
17,004
Small business
3,295
—
Total loans held for sale
$
87,649
$
59,461
Loans The following table presents total loans outstanding by portfolio segment and class of financing receivable as of December 31, 2019 and 2018. Outstanding balances include originated loans, Acquired Noncredit Impaired (“ANCI”) loans and Acquired Credit Impaired (“ACI”) loans. Additional information about ACI loans is presented separately in the “Acquired Credit-Impaired Loans” section of this Note.
(In thousands)
December 31, 2019
December 31, 2018
Commercial and Industrial
General C&amp;I
$
3,979,193
$
3,275,362
Energy sector
1,427,832
1,285,775
Restaurant industry
993,397
1,096,366
Healthcare
472,307
539,839
Total commercial and industrial
6,872,729
6,197,342
Commercial Real Estate
Income producing
2,517,707
1,266,791
Land and development
254,965
63,948
Total commercial real estate
2,772,672
1,330,739
Consumer
Residential real estate
2,584,810
2,227,653
Other
93,175
67,100
Total consumer
2,677,985
2,294,753
Small Business Lending
734,237
266,283
Total (Gross of unearned discount and fees)
13,057,623
10,089,117
Unearned discount and fees
(73,968
)
(35,194
)
Total (Net of unearned discount and fees)
$
12,983,655
$
10,053,923
During 2018, the Company purchased $214 million of consumer residential real estate loans, at a premium of approximately 6.0%. These loans were evaluated and determined not to be credit impaired before purchase and were classified as ANCI as of December 31, 2018. The Company did not purchase any loans during 2019 other than those acquired as part of the State Bank merger on January 1, 2019 (see Note 2).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concurrent with approval from the credit officer reviewing and recommending approval of the credit. Additionally, there is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The following is a summary description of the risk ratings. Tables summarizing the amount of loans by criticized or classified risk rating in each loan portfolio segment is included in the sections “Credit Exposure in the Originated and ANCI Loan Portfolios” and “Credit Exposure in the ACI Portfolio.”
•
Pass—For loans within this risk rating, the condition of the borrower and the performance of the loan is satisfactory or better.
•
Special Mention—A special mention loan has identified potential weaknesses that are of sufficient materiality to require management’s close attention. If left uncorrected, these potential weaknesses may result in deterioration of the repayment prospects for the loan or in the Bank’s credit position at some future date. Special mention assets contain greater than acceptable risk to warrant increases in credit exposure and are thus considered non-pass rated credits.
•
Substandard—A substandard loan is inadequately protected by the current net worth and paying capacity of the obligor or the collateral pledged, if any. Loans classified as substandard possess well-defined weaknesses that are expected to jeopardize their liquidation. Loans in this category may be either on accrual status or nonaccrual status.
•
Doubtful—Loans classified as doubtful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Loan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may reside in this classification for administrative purposes for a period not to exceed the earlier of thirty (30) days or calendar quarter-end. A summary of the activity in the ACL for each of the three years in the period ended December 31, 2019 is as follows:
For the Year Ended December 31, 2019
(In thousands)
Commercial and Industrial
Commercial Real Estate
Consumer
Small Business
Total
As of December 31, 2018
$
66,316
$
10,452
$
13,703
$
3,907
$
94,378
Provision for loan losses
96,669
7,556
3,259
3,543
111,027
Charge-offs
(79,590
)
(3,970
)
(1,802
)
(1,639
)
(87,001
)
Recoveries
914
55
232
38
1,239
As of December 31, 2019
$
84,309
$
14,093
$
15,392
$
5,849
$
119,643
Allocation of ending ACL
ACI loans collectively evaluated for impairment
$
—
$
2,092
$
5,998
$
—
$
8,090
ACI loans individually evaluated for impairment
1,172
22
74
—
1,268
ANCI loans collectively evaluated for impairment
439
70
690
157
1,356
ANCI loans individually evaluated for impairment
23
—
7
40
70
Originated loans collectively evaluated for impairment
69,514
11,909
8,623
5,629
95,675
Originated loans individually evaluated for impairment
13,161
—
—
23
13,184
ACL as of December 31, 2019
$
84,309
$
14,093
$
15,392
$
5,849
$
119,643
Loans
ACI loans collectively evaluated for impairment
$
15,602
$
67,087
$
100,436
$
12,161
$
195,286
ACI loans individually evaluated for impairment
18,733
11,889
523
2,203
33,348
ANCI loans collectively evaluated for impairment
894,816
1,175,428
409,920
374,089
2,854,253
ANCI loans individually evaluated for impairment
3,217
1,174
1,484
142
6,017
Originated loans collectively evaluated for impairment
5,832,878
1,517,094
2,164,490
345,484
9,859,946
Originated loans individually evaluated for impairment
107,483
—
1,132
158
108,773
Loans as of December 31, 2019
$
6,872,729
$
2,772,672
$
2,677,985
$
734,237
$
13,057,623
For the Year Ended December 31, 2018
(In thousands)
Commercial and Industrial
Commercial Real Estate
Consumer
Small Business
Total
As of December 31, 2017
$
55,919
$
11,990
$
14,983
$
4,684
$
87,576
Provision for loan losses
15,708
(1,837
)
(900
)
(271
)
12,700
Charge-offs
(6,709
)
(2
)
(716
)
(618
)
(8,045
)
Recoveries
1,398
301
336
112
2,147
As of December 31, 2018
$
66,316
$
10,452
$
13,703
$
3,907
$
94,378
Allocation of ending ACL
ACI loans collectively evaluated for impairment
$
58
$
1,641
$
6,018
$
—
$
7,717
ACI loans individually evaluated for impairment
—
—
207
—
207
ANCI loans collectively evaluated for impairment
293
53
535
58
939
ANCI loans individually evaluated for impairment
—
—
6
107
113
Originated loans collectively evaluated for impairment
58,665
8,758
6,918
3,742
78,083
Originated loans individually evaluated for impairment
7,300
—
19
—
7,319
ACL as of December 31, 2018
$
66,316
$
10,452
$
13,703
$
3,907
$
94,378
Loans
ACI loans collectively evaluated for impairment
$
13,018
$
58,171
$
120,717
$
—
$
191,906
ACI loans individually evaluated for impairment
3,789
7,256
324
—
11,369
ANCI loans collectively evaluated for impairment
50,469
7,808
280,776
8,462
347,515
ANCI loans individually evaluated for impairment
—
—
1,538
279
1,817
Originated loans collectively evaluated for impairment
6,053,264
1,257,504
1,891,144
257,542
9,459,454
Originated loans individually evaluated for impairment
76,802
—
254
—
77,056
Loans as of December 31, 2018
$
6,197,342
$
1,330,739
$
2,294,753
$
266,283
$
10,089,117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
Impaired Originated and ANCI Loans Including Troubled Debt Restructurings (“TDRs”) The following tables include certain key information about individually impaired originated and ANCI loans.
As of December 31, 2019
(In thousands)
Recorded Investment in Impaired Loans (1)
Unpaid Principal Balance
Related Specific Allowance
Nonaccrual Loans Included in Impaired Loans
Undisbursed Commitments
With no related allowance for credit losses
Commercial and Industrial
General C&amp;I
$
13,981
$
19,241
$
—
$
9,692
$
—
Energy sector
2,184
20,714
—
2,184
250
Restaurant industry
16,710
31,702
—
16,710
3,061
Healthcare
3,770
4,084
—
3,770
—
Total commercial and industrial
36,645
75,741
—
32,356
3,311
Commercial Real Estate
Income producing
1,174
1,648
—
1,127
—
Total commercial real estate
1,174
1,648
—
1,127
—
Consumer
Residential real estate
1,131
1,147
—
1,131
—
Total consumer
1,131
1,147
—
1,131
—
Total
$
38,950
$
78,536
$
—
$
34,614
$
3,311
With allowance for credit losses recorded
Commercial and Industrial
General C&amp;I
$
37,156
$
38,558
$
7,272
$
37,156
$
555
Energy sector
8,603
19,815
2,755
7,599
—
Restaurant industry
28,321
35,286
3,157
28,321
5,670
Total commercial and industrial
74,080
93,659
13,184
73,076
6,225
Consumer
Residential real estate
1,485
1,484
7
447
—
Total consumer
1,485
1,484
7
447
—
Small Business Lending
300
1,125
63
142
—
Total
$
75,865
$
96,268
$
13,254
$
73,665
$
6,225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
The recorded investment of a loan also includes any interest receivable, net unearned discount or fees, and unamortized premium or discount. The related amount of interest income recognized for impaired loans was $0.4 million for the year ended December 31, 2019, compared to $0.3 million and $1.6 million for the same periods in 2018 and 2017, respectively.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For the year ended December 31, 2019, an immaterial amount of contractual interest paid was recognized on the cash basis, compared to $1.7 million and $1.5 million for the same periods in 2018 and 2017, respectively. Average Recorded Investment in Impaired Originated and ANCI Loans The following table presents the average recorded investment in individually impaired originated and ANCI loans.
Year Ended December 31,
(In thousands)
2019
2018
2017
Commercial and Industrial
General C&amp;I
$
41,217
$
10,834
$
8,586
Energy sector
17,075
27,348
108,751
Restaurant industry
34,039
16,600
2,203
Healthcare
4,197
1,124
—
Total commercial and industrial
96,528
55,906
119,540
Commercial Real Estate
Income producing
478
—
—
Total commercial real estate
478
—
—
Consumer
Residential real estate
1,971
1,557
1,426
Other
153
313
386
Total consumer
2,124
1,870
1,812
Small Business Lending
385
420
945
Total
$
99,515
$
58,196
$
122,297
Originated and ANCI Loans Modified into TDRs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The following table provides information regarding loans that were modified into TDRs in the originated and ANCI portfolios during the periods indicated.
For the Year Ended December 31,
2019
2018
2017
(Dollars in thousands)
Number of TDRs
Recorded Investment
Number of TDRs
Recorded Investment
Number of TDRs
Recorded Investment
Commercial and Industrial
9
$
36,068
4
$
30,244
3
$
16,027
Consumer
—
—
—
—
2
739
Small Business Lending
—
—
2
141
1
138
Total
9
$
36,068
6
$
30,385
6
$
16,904
During the year ended December 31, 2019, approximately $49.7 million in charge-offs were taken related to commercial and industrial loans that were modified into TDRs during the same 12-month period. For the year ended December 31, 2018, there was one commercial specialized lending customer with a combined recorded investment of $11.8 million which experienced payment default in the year of modification. There were no TDRs modified during 2017 that experienced payment default during the year of modification. Default is defined as the earlier of the troubled debt restructuring being placed on non-accrual status or obtaining 90 days past due status with respect to principal and/or interest payments. The following table provides information regarding the types of loan modifications that were modified into TDRs in the originated and ANCI portfolios during the periods indicated.
For the Year Ended December 31,
2019
2018
2017
Number of Loans Modified by:
Rate Concession
Modified Terms and/ or Other Concessions
Rate Concession
Modified Terms and/ or Other Concessions
Rate Concession
Modified Terms and/ or Other Concessions
Commercial and Industrial
—
9
—
4
2
1
Consumer
—
—
—
—
—
2
Small Business Lending
—
—
2
—
1
—
Total
—
9
2
4
3
3
Residential Mortgage Loans in Process of Foreclosure ﻿Included in loans are $4.4 million and $3.8 million of consumer loans secured by single family residential real estate that are in process of foreclosure at December 31, 2019 and 2018,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0.2 million and $1.0 million of foreclosed single-family residential properties in other real estate owned as of December 31, 2019 Credit Exposure in the Originated and ANCI Loan Portfolios The following tables provide information regarding the credit exposure by portfolio segment and class of receivable.
As of December 31, 2019
(Recorded investment in thousands)
Special Mention
Substandard
Doubtful
Total Criticized
Commercial and Industrial
General C&amp;I
$
70,007
$
192,332
$
7,255
$
269,594
Energy sector
66,235
26,439
2,754
95,428
Restaurant industry
45,456
57,992
4,697
108,145
Healthcare
22,414
3,984
—
26,398
Total commercial and industrial
204,112
280,747
14,706
499,565
Commercial Real Estate
Income producing
35,706
1,717
—
37,423
Land and development
8,825
—
—
8,825
Total commercial real estate
44,531
1,717
—
46,248
Consumer
Residential real estate
—
7,982
—
7,982
Other
—
55
—
55
Total consumer
—
8,037
—
8,037
Small Business Lending
6,045
6,725
—
12,770
Total
$
254,688
$
297,226
$
14,706
$
566,620
As of December 31, 2018
(Recorded investment in thousands)
Special Mention
Substandard
Doubtful
Total Criticized
Commercial and Industrial
General C&amp;I
$
74,592
$
79,815
$
—
$
154,407
Energy sector
11,812
6,227
14,486
32,525
Restaurant industry
24,449
26,171
—
50,620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
Aging of Past due Originated and ANCI Loans The following tables provide an aging of past due loans by portfolio segment and class of receivable.
As of December 31, 2019
Accruing Loans
Non-Accruing Loans
(Recorded investment in thousands)
30-59 DPD
60-89 DPD
90+ DPD
0-29 DPD
30-59 DPD
60-89 DPD
90+ DPD
Commercial and Industrial
General C&amp;I
$
210
$
499
$
—
$
24,622
$
21,193
$
—
$
1,033
Energy sector
—
—
—
1,417
—
—
8,365
Restaurant industry
—
—
—
41,566
—
—
3,468
Healthcare
—
41
—
173
—
—
3,770
Total commercial and industrial
210
540
—
67,778
21,193
—
16,636
Commercial Real Estate
Income producing
2,325
101
—
—
—
—
1,127
Total commercial real estate
2,325
101
—
—
—
—
1,127
Consumer
Residential real estate
6,501
2,713
707
1,918
183
1,787
3,385
Other
187
28
40
—
—
—
15
Total consumer
6,688
2,741
747
1,918
183
1,787
3,400
Small Business Lending
2,659
654
198
652
397
—
3,288
Total
$
11,882
$
4,036
$
945
$
70,348
$
21,773
$
1,787
$
24,451
As of December 31, 2018
Accruing Loans
Non-Accruing Loans
(Recorded investment in thousands)
30-59 DPD
60-89 DPD
90+ DPD
0-29 DPD
30-59 DPD
60-89 DPD
90+ DPD
Commercial and Industrial
General C&amp;I
$
120
$
—
$
—
$
23,928
$
176
$
—
$
—
Energy sector
—
—
—
20,712
—
—
—
Restaurant industry
—
—
—
22,043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
Acquired Credit Impaired (“ACI”) Loans The following table presents total ACI loans outstanding by portfolio segment and class of financing receivable. See Note 2 for more information regarding our merger with State Bank.
(In thousands)
December 31, 2019
December 31, 2018
Commercial and Industrial
General C&amp;I
$
31,801
$
16,807
Restaurant industry
2,534
—
Total commercial and industrial
34,335
16,807
Commercial Real Estate
Income producing
66,775
65,427
Land and development
12,201
—
Total commercial real estate
78,976
65,427
Consumer
Residential real estate
100,133
120,495
Other
826
546
Total consumer
100,959
121,041
Small Business Lending
14,364
—
Total
$
228,634
$
203,275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Accretable Yield on ACI Loans Changes in the amount of accretable discount for ACI loans for each of the three years in the period ended December 31, 2019 were as follows:
For the Year Ended December 31,
(In thousands)
2019
2018
2017
Balance at beginning of period
$
67,405
$
78,422
$
98,728
Additions (See Note 2)
10,053
—
—
Accretion
(29,927
)
(19,813
)
(23,303
)
Reclass from nonaccretable difference due to increases in expected cash flow
14,298
16,765
14,075
Other changes, net
(2,282
)
(7,969
)
(11,078
)
Balance at end of period
$
59,547
$
67,405
$
78,422
Impaired ACI Loans and Pools Including TDRs The following tables include certain key information about individually impaired and pooled ACI loans.
As of December 31, 2019
(In thousands)
Recorded Investment in Impaired Loans (1)
Unpaid Principal Balance
Related Specific Allowance
Nonaccrual Loans Included in Impaired Loans
Undisbursed Commitments
Commercial and Industrial
$
23,173
$
31,813
$
1,172
$
—
$
—
Commercial Real Estate
72,466
93,058
2,114
—
—
Consumer
22,105
22,303
6,072
—
—
Total
$
117,744
$
147,174
$
9,358
$
—
$
—
As of December 31, 2018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ACI Loans Modified into TDRs There was one ACI loan modified into a TDR during the year ended December 31, 2019 with a recorded investment of $1.5 million that was sold prior to year-end. There were no ACI loans modified into a TDR during the years ended December 31, 2018 and 2017. There were no ACI TDRs modified during the three years ended December 31, 2019 that experienced payment default during the year of modification. Default is defined as the earlier of the troubled debt restructuring being placed on nonaccrual status or obtaining 90 days past due status with respect to principal and interest payments. Credit Exposure in the ACI Portfolio The following table provides information regarding the credit exposure by portfolio segment and class of receivable.
December 31, 2019
December 31, 2018
(Recorded investment in thousands)
Special Mention
Substandard
Doubtful
Special Mention
Substandard
Doubtful
Commercial and Industrial
General C&amp;I
$
51
$
11,755
$
936
$
426
$
1,445
$
39
Restaurant industry
—
567
—
—
—
—
Total commercial and industrial
51
12,322
936
426
1,445
39
Commercial Real Estate
Income producing
499
5,408
—
1,207
3,080
—
Land and development
172
2,350
—
—
—
—
Total commercial real estate
671
7,758
—
1,207
3,080
—
Consumer
Residential real estate
152
3,621
—
89
4,442
—
Other
—
26
—
—
3
—
Total consumer
152
3,647
—
89
4,445
—
Small Business Lending
528
12,401
—
—
—
—
Total
$
1,402
$
36,128
$
936
$
1,722
$
8,970
$
39
The following table provides an aging of ACI consumer loans by past due status.
December 31, 2019
December 31, 2018
(Recorded investment in thousands)
Residential Real Estate
Other
Residential Real Estate
Other
0 – 29 Days Past Due
$
92,327
$
553
$
115,404
$
845
30 – 59 Days Past Due
2,636
62
1,985
91
60 – 89 Days Past Due
1,635
52
1,435
—
90 – 119 Days Past Due
372
25
217
3
120 + Days Past Due
3,163
134
3,598
—
Total
$
100,133
$
826
$
122,639
$
939</t>
  </si>
  <si>
    <t>Premises and Equipment</t>
  </si>
  <si>
    <t>Property Plant And Equipment [Abstract]</t>
  </si>
  <si>
    <t xml:space="preserve">Note 5—Premises and Equipment Premises and equipment are stated at cost, less accumulated depreciation and amortization, as follows:
December 31,
(In thousands)
Estimated Useful Life in Years
2019
2018
Premises:
Land
—
$
38,402
$
16,604
Buildings, construction and improvements (1)
2-40
94,886
54,298
Total premises
133,288
70,902
Equipment
3-10
53,517
40,960
Total premises and equipment
186,805
111,862
Less: Accumulated depreciation and amortization
(58,938
)
(48,241
)
Total premises and equipment, net
$
127,867
$
63,621
(1)
Leasehold improvements are depreciated over the lesser of the estimated useful life or the lease term. Depreciation expense was $11.7 million, $7.6 million and $7.1 million for 2019, 2018 and 2017, respectively. Included in other assets is net software cost totaling $6.5 million and $4.0 million as of December 31, 2019 and 2018, respectively. Software amortization expense was $3.4 million, $1.7 million, and $1.9 million for the years ended December 31, 2019, 2018, and 2017, respectively. </t>
  </si>
  <si>
    <t>Goodwill and Other Intangible Assets</t>
  </si>
  <si>
    <t>Goodwill And Intangible Assets Disclosure [Abstract]</t>
  </si>
  <si>
    <t>Note 6—Goodwill and Other Intangible Assets The following table summarizes the Company’s goodwill and other intangible assets at December 31, 2019 and 2018:
December 31,
December 31,
(In thousands)
2019
2018
Goodwill
$
485,336
$
307,083
Core deposit intangible, net of accumulated amortization of $60,836 and $39,385, respectively
90,788
301
Customer lists, net of accumulated amortization of $21,908 and $19,709, respectively
11,993
6,992
Noncompete agreements, net of accumulated amortization of $137 and $0, respectively
1,473
—
Trademarks, net of accumulated amortization of $75 and $0, respectively
1,359
24
Total goodwill and intangible assets, net
$
590,949
$
314,400
The increase in goodwill and other intangible assets is primarily related to the acquisition of State Bank on January 1, 2019, as well as an insignificant amount that resulted from the net asset acquisition from Wealth &amp; Pension Services Group, Inc. on July 1, 2019 by the Bank’s subsidiary, Linscomb &amp; Williams, Inc. (see Note 2). The following table represents changes to the carrying amount of goodwill by segment for the period reported.
(In thousands)
Banking
Financial Services
Corporate
Consolidated
Balance as of December 31, 2018
$
266,922
$
40,161
$
—
$
307,083
Additions:
State Bank acquisition
175,657
—
—
175,657
Wealth &amp; Pension acquisition
—
2,596
—
2,596
Balance as of December 31, 2019
$
442,579
$
42,757
$
—
$
485,336
The estimated aggregate amortization expense for core deposit intangibles, customer relationships, and other intangible assets is estimated as follows:
(In thousands)
2020
$
21,612
2021
19,093
2022
16,622
2023
14,150
2024 and thereafter
34,112</t>
  </si>
  <si>
    <t>Derivatives</t>
  </si>
  <si>
    <t>Derivative Instruments And Hedging Activities Disclosure [Abstract]</t>
  </si>
  <si>
    <t xml:space="preserve">Note 7—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 r values as of December 31, 201 9 and 201 8 were as follows:
December 31, 2019
December 31, 2018
Fair Value
Fair Value
(In thousands)
Notional Amount
Other Assets
Other Liabilities
Notional Amount
Other Assets
Other Liabilities
Derivatives designated as hedging instruments (cash flow hedges):
Commercial loan interest rate swaps
$
350,000
$
—
$
643
$
650,000
$
—
$
23,968
Commercial loan interest rate collars
4,000,000
239,213
—
—
—
—
Total derivatives designated as hedging instruments
4,350,000
239,213
643
650,000
—
23,968
Derivatives not designated as hedging instruments:
Commercial loan interest rate swaps
1,008,805
8,386
899
1,155,942
4,439
1,777
Commercial loan interest rate caps
167,185
18
18
88,430
239
239
Commercial loan interest rate floors
654,298
8,836
8,836
652,822
5,587
5,587
Commercial loan interest rate collars
75,555
257
257
80,000
96
96
Mortgage loan held-for-sale interest rate lock commitments
4,138
22
—
5,286
72
—
Mortgage loan forward sale commitments
4,109
26
—
1,959
5
—
Mortgage loan held-for-sale floating commitments
1,523
—
—
14,690
—
—
Foreign exchange contracts
74,322
379
558
46,971
698
683
Total derivatives not designated as hedging instruments
1,989,935
17,924
10,568
2,046,100
11,136
8,382
Total derivatives
$
6,339,935
$
257,137
$
11,211
$
2,696,100
$
11,136
$
32,35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December 31, 2019 and 2018, the Company was required to post $10.6 million and $25.3 million, respectively, in cash or securities as collateral for its derivative transactions, which are included in “interest-bearing deposits in banks” on the Company’s consolidated balance sheets. In addition, the Company had recorded the obligation to return cash collateral provided by a counterparty of $240.9 million as of December 31, 2019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Pre-tax
For the Year Ended December 31,
2019
2018
2017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18,654
$
(4,670
)
$
—
$
(7,711
)
$
(5,164
)
$
—
$
(1,426
)
$
3,705
$
—
Commercial loan interest rate collars
133,758
9,633
—
—
—
—
—
—
—
Derivatives not designated as hedging instruments:
Mortgage loans held for sale interest rate lock commitments
$
—
$
—
$
(49
)
$
—
$
—
$
22
—
—
(39
)
Foreign exchange contracts
—
—
3,813
—
—
2,222
—
—
2,271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1-Month LIBOR). In February 2019, the Company entered into a $4.0 billion notional interest rate collar with a five-year At December 31, 2019, the Company has outstanding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 Based on our current interest rate forecast, $27.0 million of deferred net gain on derivatives in OCI at December 31, 2019 is estimated to be reclassified into net interest income during the next twelve months due to the receipt of interest. Future changes to interest rates may significantly change actual amounts reclassified to income. There were no reclassifications into income during 2019, 2018 or 2017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6.2 years as of December 31, 2019. Interest Rate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agreement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December 31, 2019 and 2018. </t>
  </si>
  <si>
    <t>Leases</t>
  </si>
  <si>
    <t>Leases [Abstract]</t>
  </si>
  <si>
    <t>Note 8—Leases On January 1, 2019, the Company adopted ASU No. 2016-02, Leases (Topic 842) 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
The Company’s operating ROU assets represent both real estate and non-real estate leases. These leases have varying terms, with most containing renewal or first-right-of-refusal options for multi-year periods and annual increases in base rates. The Company leases various premises and equipment under operating leases. The leases have varying terms, with most containing renewal or first-right-of-refusal options for multi-year periods and annual increases in base rates. The following is a schedule by year of future minimum lease payments under operating leases, as of December 31, 2019:
(In thousands)
Property
Equipment
Total
2020
$
13,599
$
7
$
13,606
2021
12,782
10
12,792
2022
10,284
19
10,303
2023
7,085
-
7,085
2024
2,734
-
2,734
Thereafter
5,812
-
5,812
Total minimum lease payments
$
52,296
$
36
$
52,332
Rental expense for premises and equipment, net of rental income, for the years ended December 31, 2019, 2018 and 2017, was $17.4 million, $12.1 million, and $11.2 million, respectively. The major portion of equipment rental expense is related to office equipment and is paid on a month-to-month basis. The components of lease cost for the year ended December 31, 2019 were as follows:
(In thousands)
Operating lease cost
$
10,201
Short-term lease cost
97
Sublease income
(1,659
)
Total lease cost
$
8,639
The Company elected to exempt the short-term lease from the recognition requirements as permitted under ASU No. 2016-02. The lease cost was recognized on a straight-line basis. As of December 31, 2019, a right-of-use asset of $66.1 million and an operating lease liability of $77.4 million were included as part of “other assets” and “other liabilities,” respectively, on the consolidated balance sheets.
(Dollars in thousands)
Weighted average remaining lease term (in years)
12.3
Weighted average discount rate
4.7
% The following table presents a maturity analysis of the Company’s operating lease liabilities as of December 31, 2019:
(In thousands)
2020
$
11,144
2021
11,070
2022
9,460
2023
8,833
2024
7,315
Thereafter
55,820
Total lease payments
103,642
Less: interest
(26,260
)
Operating lease liability
$
77,382</t>
  </si>
  <si>
    <t>Deposits</t>
  </si>
  <si>
    <t>Banking And Thrift [Abstract]</t>
  </si>
  <si>
    <t>Note 9—Deposits Domestic time deposits $250,000 and over were $644.1 million and $491.3 million at December 31, 2019 and 2018, respectively. There were no foreign time deposits at either December 31, 2019 or 2018. At December 31, 2019, the scheduled maturities of time deposits included in interest-bearing deposits were as follows:
(In thousands)
December 31, 2019
2020
$
2,266,107
2021
236,414
2022
41,013
2023
8,908
2024 and thereafter
11,065
Total
$
2,563,507</t>
  </si>
  <si>
    <t>Borrowed Funds</t>
  </si>
  <si>
    <t>Debt Disclosure [Abstract]</t>
  </si>
  <si>
    <t xml:space="preserve">Note 10—Borrowed Funds Repurchase Agreements Securities sold under agreements to repurchase generally mature within one to seven days from the transaction date. Securities underlying the repurchase agreements remain under the control of the Company. Repurchase agreements are treated as collateralized financing obligations and are reflected as a liability in the consolidated balance sheets. The carrying value of investment securities collateralizing repurchase agreements was $0 million and $3.3 million at December 31, 2019 and 2018, respectively. Information concerning the Company’s securities sold under agreements to repurchase as of December 31, 2019 and 2018 is summarized as follows:
December 31,
(Dollars in thousands)
2019
2018
Balance at period end
$
—
$
1,106
Average balance during the period
3,855
1,630
Average interest rate during the period
0.15
%
0.25
%
Maximum month-end balance during the period
$
23,908
$
2,384
Senior and Subordinated Debt In June 2019, the Company completed a registered public offering of $85 million aggregate principal amount of 4.75% fixed to floating rate subordinated notes due 2029, the net proceeds of which were used to redeem our 4.875% senior notes due June 28, 2019. In June 2014, the Company and the Bank completed an unregistered $245 million multi-tranche debt transaction and in March 2015, the Company completed an unregistered $50 million debt transaction. These transactions enhanced our liquidity and regulatory capital levels to support balance sheet growth. Details of the debt transactions are as follows:
December 31,
(In thousands)
2019
2018
Cadence Bancorporation:
4.875% senior notes, due June 28, 2019
$
—
$
145,000
5.375% senior notes, due June 28, 2021
50,000
50,000
7.250% subordinated notes, due June 28, 2029, callable in 2024
35,000
35,000
6.500% subordinated notes, due March 2025
40,000
40,000
4.750% subordinated notes, due June 2029
85,000
—
Total — Cadence Bancorporation
210,000
270,000
Cadence Bank:
6.250% subordinated notes, due June 28, 2029, callable in 2024
25,000
25,000
Debt issue costs and unamortized premium
(2,350
)
(1,211
)
Purchased 4.875% senior notes, due June 28, 2019
—
(10,078
)
Total senior and subordinated debt
$
232,650
$
283,711
The senior transactions were structured with four and seven year maturities to provide holding company liquidity and to stagger the Company’s debt maturity profile. The $35 million and $25 million subordinated debt transactions were structured with a fifteen year maturity, ten year call options, and fixed-to-floating interest rates. The $85 million subordinated debt transaction was structured with a ten-year five-year five-year The Company’s outstanding senior note is unsecured, unsubordinated obligations and is equal in right of payment to all the Company’s other unsecured debt. The Company’s subordinated notes are unsecured obligations and will be subordinated in right of payment to all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fair value as of their respective acquisition dates. The related mark is being amortized over the remaining term of the junior subordinated debentures. The following is a list of junior subordinated debt:
December 31,
(In thousands)
2019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174
)
(13,666
)
Total junior subordinated debentures
$
37,445
$
36,953
Advances from FHLB and Borrowings from FRB Outstanding FHLB advances were $100.0 million and $150.0 million at December 31, 2019 and 2018, respectively. At December 31, 2019, the outstanding advance was a long-term convertible advance. Advances are collateralized by $2.0 billion of commercial and residential real estate loans pledged under a blanket lien arrangement as of December 31, 2019, which provides $1.5 billion of borrowing availability. As of December 31, 2019, and 2018, the FHLB has issued for the benefit of the Bank irrevocable letters of credit totaling $391.0 million and $590.0 million, respectively. Included in the FHLB letters of credit is a $35.0 million irrevocable letter of credit in favor of the State of Alabama SAFE Program to secure certain deposits of the State of Alabama. This letter of credit expires September 28, 2020 upon 45 days’ prior notice of non-renewal; otherwise it automatically extends for a successive one-year one-year There were no borrowings from the FRB discount window as of December 31, 2019 and 2018. Any borrowings from the FRB will be collateralized by $684.5 million in commercial loans pledged under a borrower-in-custody arrangement. Notes Payable On July 1, 2019, the Company’s wholly owned subsidiary, Linscomb &amp; Williams, Inc., acquired certain assets and assumed certain liabilities of Wealth and Pension Services Group, Inc. (“W&amp;P”). At December 31, 2019, a note payable of $2.1 million was outstanding in connection with this acquisition (see Note 2). On March 29, 2019, the Company entered into a credit agreement for a revolving loan facility in the amount of $100 million with a maturity date of March 29, 2020. The proceeds of the revolving loan are used to finance general corporate purposes. There were no amounts outstanding under this line of credit at December 31, 2019. </t>
  </si>
  <si>
    <t>Other Noninterest Income and Other Noninterest Expense</t>
  </si>
  <si>
    <t>Other Nonoperating Income Expense [Abstract]</t>
  </si>
  <si>
    <t>Note 11—Other Noninterest Income and Other Noninterest Expense The detail of the other noninterest income and other noninterest expense captions presented in the consolidated statements of income is as follows:
Year Ended December 31,
(In thousands)
2019
2018
2017
Other noninterest income
Insurance revenue
$
878
$
2,677
$
7,378
Mortgage banking income
3,174
2,372
3,731
Income from bank owned life insurance policies
4,971
3,450
3,313
Other
6,881
6,033
6,655
Total other noninterest income
$
15,904
$
14,532
$
21,077
Year Ended December 31,
(In thousands)
2019
2018
2017
Other noninterest expenses
Data processing expense
$
13,013
$
8,775
$
7,590
Software amortization
13,352
5,929
6,635
Consulting and professional fees
10,301
13,285
9,090
Loan related expenses
2,383
3,145
2,379
FDIC insurance
5,394
4,645
4,275
Communications
5,116
2,773
2,837
Advertising and public relations
5,017
2,523
2,048
Legal expenses
1,608
3,732
4,274
Other
41,716
22,373
21,537
Total other noninterest expenses
$
97,900
$
67,180
$
60,665</t>
  </si>
  <si>
    <t>Income Taxes</t>
  </si>
  <si>
    <t>Income Tax Disclosure [Abstract]</t>
  </si>
  <si>
    <t xml:space="preserve">Note 12—Income Taxes The components of the consolidated income tax expense are as follows:
For the Year Ended December 31,
(In thousands)
2019
2018
2017
Current:
Federal
$
41,863
$
36,862
$
33,799
State
6,640
3,791
2,458
Total current expense
48,503
40,653
36,257
Deferred:
Federal
11,012
3,791
44,009
State
828
673
380
Total deferred expense
11,840
4,464
44,389
Total income tax expense
$
60,343
$
45,117
$
80,646
Income tax expense as shown in the consolidated statements of income differed from the amounts computed by applying the U.S. federal income tax statutory rate to income before income taxes. The statutory rate is 21 % for 2019 and 2018 and 35 % for 2017. A reconciliation of the differences is presented below:
For the Year Ended December 31,
(In thousands)
2019
2018
2017
Computed income tax expense at statutory rate
$
55,083
$
44,389
$
64,050
Effects of tax reform
—
(284
)
19,022
Tax exempt interest, net
(952
)
(1,609
)
(3,988
)
Income on bank owned life insurance
(1,036
)
(717
)
(1,148
)
State tax expense
5,900
3,527
2,279
Goodwill write-off on sale of subsidiary assets
—
2,254
—
One-time bad debt deduction on legacy loan portfolio
—
(5,565
)
—
Other, net
1,348
3,122
431
Total income tax expense
$
60,343
$
45,117
$
80,646
As a result of the Tax Cuts and Jobs Act (“Tax Reform”) enacted on December 22, 2017, deferred taxes are based on the newly enacted U.S. federal statutory income tax rate of 21%. In 2017, the provisional amount recorded related to the remeasurement of the Company’s deferred tax asset was $19.0 million, which was recorded as income tax expense. The Company completed its analysis of the remeasurement of the Company’s deferred tax asset within the measurement period and the amount was not materially different from the provisional amount recorded in 2017. The significant components of the Company’s deferred tax assets and liabilities as of December 31, 2019 and 2018 are as follows:
As of December 31,
(In thousands)
2019
2018
Deferred income tax assets:
Allowance for credit losses
$
25,950
$
20,256
Lease liability
18,235
—
Deferred compensation
4,562
3,338
Accrued compensation
3,355
3,630
Net operating loss carryforwards
11,524
8,893
Alternative minimum tax credit carryover
489
978
Unrealized losses on securities, net
—
7,910
Unrealized losses on derivative instruments
—
5,496
Other
2,847
3,588
Tax basis difference in acquired assets
Loans
8,756
—
Investment securities
1,344
—
Other
2,183
—
Total deferred income tax assets
79,245
54,089
Deferred income tax liabilities:
Tax basis difference in acquired assets
Intangible assets
37,647
11,046
Other
3,379
3,580
Right of use assets
15,550
—
Premises and equipment
4,941
—
Unrealized gain on securities, net
5,265
—
Unrealized gain on derivative instruments
28,550
—
Other
8,895
6,239
Total deferred income tax liabilities
104,227
20,865
Net deferred income tax (liability) asset
$
(24,982
)
$
33,224
At December 31, 2019, we had a net deferred income tax liability of $25.0 million compared to a net deferred asset of $33.2 million at December 31, 2018. The decrease in the net deferred asset was primarily due to certain purchase accounting adjustments recorded during the State Bank acquisition, changes in market conditions that impacted the mark to market deferred tax adjustments on securities available-for-sale and on cash flow hedges including the interest rate collar. A SC Topic 740, Income Taxes , requires that deferred tax assets be reduced if it is more likely than not that some portion or all the deferred tax asset will not be realized. Management’s determination of the realizability of deferred tax assets is based on its evaluation of all available evidence both positive and negative, and its expectation regarding various future events, including the reversal of deferred tax liabilities, projected future taxable income and tax planning strategies. Positive evidence supporting the realization of the Company’s deferred tax assets at December 31, 2019, includes generation of taxable income since 2012, the Company’s strong capital position, as well as sufficient amounts of projected future taxable income, of the appropriate character, to support the realization of the $79.2 million at December 31, 2019. Based on the assessment of all positive and negative evidence at December 31, 2019 and 2018, management has concluded that it is more likely than not that the results of future operations will generate sufficient taxable income to realize the deferred tax assets. Management’s estimate of future taxable income is based on internal projections, various internal assumptions, as well as certain external data all of which management believes to be reasonable although inherently subject to significant judgment. Projected future taxable income is primarily expected to be generated through loan growth at the bank, investment strategies and revenue from successful cross initiatives and the control of expenses through operating effectiveness, all in the context of a macro-economic environment that continues to trend favorably. If actual results differ significantly from the current estimates of future taxable income, a valuation allowance may need to be recorded for some portion or all the net deferred tax asset. Such an increase to the deferred tax asset valuation allowance could have a material adverse effect on the Company’s consolidated balance sheets and consolidated statements of income. The acquisitions of Cadence Financial Corporation, Encore Bancshares, Inc., and State Bank resulted in an “ownership change” as defined for U.S. federal income tax purposes under Section 382 of the Internal Revenue Code. The acquisition of Superior Bank was an asset acquisition and is not subject to the limitations of Section 382. As a result of the operation of Section 382, the Company is not able to fully utilize a portion of our U.S. federal and state tax net operating losses and certain built-in losses that have not been recognized for tax purposes. An ownership change under Section 382 generally occurs when a change in the aggregate percentage ownership of the stock of the corporation held by 5% stockholders increases by more than 50% over a rolling three-year period. A corporation experiencing an ownership change generally is subject to an annual limitation on its utilization of pre-change losses and certain post-change recognized built-in losses equal to the value of the stock of the corporation immediately before the ownership change, multiplied by the long-term tax-exempt rate (subject to certain adjustments). The annual limitation is increased each year to the extent that there is an unused limitation in a prior year. Since U.S. federal net operating losses generally may be carried forward for up to 20 years, the annual limitation also effectively provides a cap on the cumulative amount of pre-change losses and certain post-change recognized built-in losses that may be utilized. Pre-change losses and certain post-change recognized built-in losses in excess of the cap are effectively unable to be used to reduce future taxable income. The Company has estimated the amount of pre-change losses and certain post-change losses that are not expected to be utilized and has reduced the deferred tax asset at the acquisition date to reflect this limitation. As of December 31, 2019, the Company has federal net operating loss carryforwards of $48.2 million which will begin to expire in 2031. The Company has state net operating loss carryforwards of $31.9 million which will begin to expire in 2024. In addition, the Company has an AMT credit carryforward of $0.5 million as of December 31, 2019, which has no expiration. The Company and its subsidiaries are subject to U.S. federal income tax as well as various state and local income taxes. With certain limited exceptions, the Company has concluded all U.S. federal and state income tax matters for years before 2015. The Company applies the guidance in ASC 740-10, Accounting for Uncertainty in Income Taxes A reconciliation of the beginning and ending amount of unrecognized income tax benefits is as follows (unrecognized state income tax benefits are not adjusted for the federal income tax impact):
For the Year Ended December 31,
(In thousands)
2019
2018
2017
Unrecognized income tax benefits, January 1
$
1,272
$
894
$
944
Increases for tax positions related to:
Prior years
—
—
9
Current year
54
479
394
Decreases for tax positions related to:
Prior years
(38
)
(101
)
(453
)
Current year
—
—
—
Settlement with taxing authorities
—
—
—
Expiration of applicable statutes of limitations
—
—
—
Unrecognized income tax benefits, December 31
$
1,288
$
1,272
$
894
As of December 31, 2019, and 2018, the balance of unrecognized tax benefits, if recognized, that would reduce the effective tax rate is $1.0 million. The Company does not anticipate a significant change to the total amount of unrecognized tax benefits with the next 12 months. The Company classifies interest and penalties on uncertain tax positions as a component of noninterest expense. During the years ended December 31, 2019 and 2018, the Company recognized approximately $123,000 and $57,000 in interest and penalties. The Company’s accrued interest and penalties on unrecognized tax benefits was $259,000 and $137,000 as of December 31, 2019 and 2018, respectively. Accrued interest and penalties are included in other liabilities. </t>
  </si>
  <si>
    <t>Earnings Per Common Share</t>
  </si>
  <si>
    <t>Earnings Per Share [Abstract]</t>
  </si>
  <si>
    <t xml:space="preserve">Note 13—Earnings Per Common Share The following table displays a reconciliation of the information used in calculating basic and diluted net income per common share for each of the years in the period ended December 31, 2019.
Year Ended December 31,
(In thousands, except per share data)
2019
2018
2017
Net income per consolidated statements of income
$
201,958
$
166,261
$
102,353
Net income allocated to participating securities
(683
)
(197
)
—
Net income allocated to common stock
$
201,275
$
166,064
$
102,353
Weighted average common shares outstanding (Basic)
128,913,962
83,562,109
81,072,945
Weighted average dilutive restricted stock units and warrants
103,637
813,180
532,070
Weighted average common shares outstanding (Diluted)
129,017,599
84,375,289
81,605,015
Earnings per common share (Basic)
$
1.56
$
1.99
$
1.26
Earnings per common share (Diluted)
$
1.56
$
1.97
$
1.25
The effect from the assumed exercise of 1,393,783 stock options and restricted stock units for the year ended December 31, 2019 was not included in the above computations of diluted earnings per share because such amounts would have had an antidilutive effect on earnings per common share. There were 67,384 antidilutive restricted stock units for the year ended December 31, 2018. There were no antidilutive stock options and restricted stock units for the year ended December 31, 2017. </t>
  </si>
  <si>
    <t>Employee Benefits</t>
  </si>
  <si>
    <t>Compensation And Retirement Disclosure [Abstract]</t>
  </si>
  <si>
    <t>Note 14—Employee Benefits Defined Benefit Pension Plan The Company accounts for its defined benefit pension plan in accordance with ASC Topic 715. This guidance requires companies to recognize the funded status of a defined benefit plan (measured as the difference between the fair value of plan assets and the projected benefit obligation) on the balance sheets and to recognize in other comprehensive income any gains or losses and prior service costs or benefits not included as components of periodic benefit cost. Participation in the defined benefit pension plan was frozen effective April 30, 2011. In 2019, the Company terminated its defined benefit pension plan. Lump sum payments of accrued benefits were offered to plan participants. For those participants who did not elect the lump sum payment, an annuity contract was purchased. The following table sets forth the defined benefit pension plan’s funded status as of December 31, 2019 and 2018 and amounts recognized in the Company’s consolidated financial statements for each of the years in the period ended December 31, 2019:
(In thousands)
2019
2018
Change in benefit obligation:
Benefit obligation at beginning of period
$
5,116
$
5,909
Service cost
71
100
Interest cost
126
165
Actuarial loss (gain)
269
(797
)
Administrative expenses paid
(147
)
(36
)
Benefits paid
(47
)
(225
)
Settlements
(5,388
)
—
Benefit obligation at end of year
—
5,116
Change in plan assets:
Fair value of plan assets at beginning of period
5,656
6,130
Return on plan assets
278
(213
)
Employer contributions
—
—
Administrative expenses paid
(147
)
(36
)
Benefits paid
(47
)
(225
)
Settlements
(5,459
)
—
Fair value of plan assets at end of year
281
5,656
Funded status
$
—
$
540
(In thousands)
2019
2018
2017
Components of net periodic benefit cost:
Service cost
$
71
$
100
$
100
Interest cost
126
165
192
Expected return on plan assets
(198
)
(319
)
(261
)
Net loss amortization
11
—
65
Cost of settlements
1,225
—
45
Net periodic benefit cost
$
1,235
$
(54
)
$
141
Amount recognized in accumulated other comprehensive income:
Amortization of net actuarial loss
$
11
$
—
$
65
Net actuarial (loss) gain
(147
)
265
48
Adjustment for settlement
461
—
45
Gains on pension liability
325
265
158
Tax effect
3
(62
)
(37
)
Net unrealized gains on pension liability
$
328
$
203
$
121
2019
2018
2017
Weighted average assumptions used to determine benefit obligations and net periodic pension cost at December 31:
Discount rate
N/A
3.92
%
3.21
%
Compensation increase rate
N/A
N/A
N/A
Census date
N/A
1/1/2019
1/1/2018
Expected return on plan assets
N/A
5.50
%
5.50
% Due to the termination of the defined benefit pension plan in 2019, there are no future r etiree benefit payments . In determining the expected return on plan assets, the Company considers the relative weighting of plan assets, the historical performance of total plan assets, individual asset classes, and economic and other indicators of future performance. In addition, the Company may consult with and consider the opinions of financial and other professionals in developing appropriate return benchmarks. The Company’s defined benefit pension plan fair values and weighted-average asset allocations at December 31, 2019 and 2018, by asset category, were as follows:
2019
2018
(In thousands)
Fair Value of Plan Assets
Asset Allocations
Fair Value of Plan Assets
Asset Allocations
Asset Category:
Equity securities
$
—
—
%
$
2,262
40
%
Fixed income securities
—
—
3,311
59
Cash and cash equivalents
281
100
83
1
Total
$
281
100
%
$
5,656
100
% The primary investment objective of the Company’s defined benefit pension plan has been to maximize total return while accepting and managing a moderate to average degree of risk. The assets are invested based upon a moderate growth asset allocation model, which seeks to provide long-term growth of capital with a moderate level of current income and a somewhat higher level of principal volatility. For 2019, the assets were allocated in a target mix of fixed income, equity, and other funds. The investments were managed by the Trust Division of the Company within the established guidelines. It is the intent of management to give the investment managers flexibility within the overall parameters designated in the investment model selected by the Bank’s Trust Company Investment Committee for the plan. The fair values of all plan assets as of December 31, 2019 and 2018, were measured using quoted prices in active markets for identical assets and liabilities (Level 1 inputs, as defined by ASC 820). The Company does not have a minimum cash contribution for 2020. The Company did not contribute in 2019 or 2018. The Company contributed $1.3 million for the year ended December 31, 2017. Other Plans Contributions to the 401(k) plan totaled $7.4 million and $3.8 million in 2019 and 2018, respectively. The Company has certain nonqualified postretirement benefit plans assumed from legacy banks. The accrued liabilities for these plans totaled $5.7 million and $4.9 million at December 31, 2019 and 2018, respectively. The Company recognized expense for these plans totaling $2.0 million, $(0.3) million, and $0.8 million for the years ended December 31, 2019, 2018, and 2017, respectively. Projected benefit payments under these plans are anticipated to be paid as follows:
Year
Amount (In thousands)
2020
$
416
2021
420
2022
591
2023
614
2024
718
2025-2029
4,269
Total
$
7,028</t>
  </si>
  <si>
    <t>Related Party Transactions</t>
  </si>
  <si>
    <t>Related Party Transactions [Abstract]</t>
  </si>
  <si>
    <t>Note 15—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deposits are insignificant as of December 31, 2019. As of December 31, 2018, the aggregate balances of related party deposits were approximately $571 million. This was primarily due to a deposit account of approximately $311 million by State Bank and one large deposit account by a related third party. The aggregate balances of related party loans as of December 31, 2019 and 2018 were insignificant.</t>
  </si>
  <si>
    <t>Regulatory Matters</t>
  </si>
  <si>
    <t xml:space="preserve">Note 16—Regulatory Matters Cadence and Cadence Bank are each required to comply with regulatory capital requirements established by federal and state banking agencie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actual capital amounts and ratios for the Company and the Bank as of December 31, 2019 and 2018 are presented in the following tables and as shown, are above the thresholds necessary to be considered “well-capitalized.” Managem ent believes that no events or changes have occurred after December 31, 2019 that would change this designation.
Consolidated Company
Bank
(In thousands)
Amount
Ratio
Amount
Ratio
December 31, 2019
Tier 1 leverage
$
1,784,664
10.3
%
$
1,953,008
11.3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December 31, 2019 and 2018, the required reserve balance with the Federal Reserve Bank was approximately $246.0 million and $91.5 million, respectively. </t>
  </si>
  <si>
    <t>Commitments and Contingent Liabilities</t>
  </si>
  <si>
    <t>Commitments And Contingencies Disclosure [Abstract]</t>
  </si>
  <si>
    <t>Note 17—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As of December 31,
(In thousands)
2019
2018
Commitments to extend credit
$
4,667,360
$
4,078,708
Commitments to grant loans
292,199
103,570
Standby letters of credit
213,548
141,214
Performance letters of credit
27,985
21,026
Commercial letters of credit
15,587
11,262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19 and 2018. The Company makes investments in limited partnerships, including certain low-income housing partnerships for which tax credits are received. As of December 31, 2019 and 2018, unfunded capital commitments totaled $44.9 million and $37.5 million, respectively (Note 21).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On September 16, 2019, a Company shareholder filed a putative class action complaint against Cadence Bancorporation and certain senior officers. Following consolidation of a related matter and appointment of lead plaintiffs, the lead plaintiffs filed an amended complaint on January 31, 2020, which asserted claims under Sections 10(b) and 20 of the Securities Exchange Act on behalf of a putative class of persons and entities that purchased or otherwise acquired the Company’s securities between July 23, 2018, and January 23, 2020, inclusive. The amended complaint alleges that the Company and the individual defendants made materially misleading statements about the credit quality of the Company’s loan portfolio, did not timely charge off bad debt or record sufficient loss provisions to reserve against the risk of loss, and maintained an inadequate allowance for credit losses. The consolidated case is captioned Frank Miller et al. v. Cadence Bancorporation et al. , Case No. H-19-3492-LNH, i n the United States District Court for the Southern District of Texas. The Company and the individual defendants intend to file a motion to dismiss and to mount a vigorous defense. The case is in its preliminary stages, discovery has not yet commenced, and it is not possible at this time to estimate the likelihood or amount of any potential damages exposure .</t>
  </si>
  <si>
    <t>Concentrations of Credit</t>
  </si>
  <si>
    <t>Risks And Uncertainties [Abstract]</t>
  </si>
  <si>
    <t xml:space="preserve">Note 18—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4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9—Supplemental Cash Flow Information
For the Year Ended December 31,
(In thousands)
2019
2018
2017
Cash paid during the year for:
Interest
$
207,052
$
120,823
$
69,289
Income taxes, net of refunds
51,729
40,754
33,268
Cash paid for amounts included in lease liabilities
11,276
—
—
Non-cash investing activities (at fair value):
Acquisition of real estate in settlement of loans
2,769
3,207
7,023
Transfers of loans held for sale to loans
44,210
—
—
Transfers of loans to loans held for sale
123,815
36,627
16,206
Right-of-use assets obtained in exchange for operating lease liabilities
84,952
—
—</t>
  </si>
  <si>
    <t>Disclosure About Fair Values of Financial Instruments</t>
  </si>
  <si>
    <t>Fair Value Disclosures [Abstract]</t>
  </si>
  <si>
    <t>Note 20—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nd liability at December 31, 2019 and 2018: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
(In thousands)
Carrying Value
(Level 1)
(Level 2)
(Level 3)
December 31, 2018
Assets
Investment securities available-for-sale
$
1,187,252
$
—
$
1,187,252
$
—
Equity securities with readily determinable fair values not held for trading
5,840
5,840
—
—
Derivative assets
11,136
—
11,136
—
Other assets
16,970
—
—
16,970
Total recurring basis measured assets
$
1,221,198
$
5,840
$
1,198,388
$
16,970
Liabilities
Derivative liabilities
$
32,350
$
—
$
32,350
$
—
Total recurring basis measured liabilities
$
32,350
$
—
$
32,350
$
—
There were no transfers between the Level 1 and Level 2 fair value categories during the years ended December 31, 2019 and 2018. C hanges in Level 3 Fair Value Measurements Recorded on a Recurring Basis The table below includes a roll-forward of the consolidated balance sheet amounts for each of the years in the period ended December 31, 2019 Level 3 Assets Measured at Fair Value on a Recurring Basis
For the Years Ended December 31,
2019
2018
2019
2018
2019
2018
(In thousands)
Net Profits Interests
Investments in Limited Partnerships
SBA Servicing Assets
Beginning Balance
$
5,779
$
15,833
$
11,191
$
—
$
—
$
—
Acquired
—
—
—
—
6,213
—
Originations
—
—
—
—
1,412
—
Transfers in due to adoption of ASU 2016-01
—
—
—
5,129
—
—
Adjustment recorded in retained earnings due to adoption of ASU 2016-01
—
—
—
1,201
—
—
Sales proceeds
—
(5,308
)
—
—
—
—
Net (losses) gains included in earnings
(874
)
(3,177
)
2,841
2,457
(3,815
)
—
Reclassifications
—
—
140
—
—
—
Contributions paid
—
—
5,970
3,807
—
—
Distributions received
(575
)
(1,569
)
(1,400
)
(1,403
)
—
—
Ending Balance
$
4,330
$
5,779
$
18,742
$
11,191
$
3,810
$
—
Net unrealized (losses) gains included in earnings relating to assets held at the end of the period
$
(874
)
$
(2,818
)
$
2,841
$
2,457
$
(3,815
)
$
—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These expected cash flow projections contain significant unobservable inputs regarding the net recoverable oil and gas reserves and forward-looking commodity prices discounted at a rate of 10%. Therefore, the fair value is subject to change based on these commodity markets. An increase of 5% in the discount rate will not produce a material change in the fair value of the net profits interest. The fair value of certain investments in limited partnerships was estimated using the practical expedient of net asset value. For other investments in limited partnerships that do not qualify for the practical expedient, we use a measurement alternative which measures these investments at cost, less any impairment, plus or minus any changes resulting from observable price changes in orderly transactions for identical or similar investments of the same issuer. The fair value of the SBA servicing assets was estimated using the gross coupon less an assumed contractual servicing cost (CSC) of 40 basis points for Section 7a loans and 12.5 basis points for USDA loans.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9 and 2018, the following tables provide the level of valuation assumptions used to determine each adjustment and the related carrying value:
(In thousands)
Carrying Value
(Level 1)
(Level 2)
(Level 3)
December 31, 2019
Loans held for sale
$
87,649
$
—
$
87,649
$
—
Impaired loans, net of specific allowance
101,561
—
—
101,561
Other real estate
1,628
—
—
1,628
Total assets measured on a nonrecurring basis
$
190,838
$
—
$
87,649
$
103,189
(In thousands)
Carrying Value
(Level 1)
(Level 2)
(Level 3)
December 31, 2018
Loans held for sale
$
59,461
$
—
$
59,461
$
—
Impaired loans, net of specific allowance
71,742
—
—
71,742
Other real estate
2,406
—
—
2,406
Total assets measured on a nonrecurring basis
$
133,609
$
—
$
59,461
$
74,148
The fair value of collateral-dependent impaired loans and OREO and the related fair value adjustments are generally based on unadjusted third-party appraisals. Appraisals that are not based on observable inputs or that require significant adjustments or fair value measurements that are not based on third-party appraisals are considered to be based on significant unobservable inputs.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December 31, 2019
Impaired loans, net of specific allowance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 Represents difference of remaining balance to fair value.
Quantitative Information about Level 3 Fair Value Measurements
(In thousands)
Carrying Value
Valuation Methods
Unobservable Inputs
Range
December 31, 2018
Impaired loans, net of specific allowance
$
71,742
Appraised value, as adjusted
Discount to fair value
0% - 20%
Discounted cash flow
Net recoverable oil and gas reserves and forward-looking commodity prices. Discount rate - 10%
0% - 10% (1)
Discounted cash flow
Discount rates 2.9% to 8.7%
0% - 20% (1)
Enterprise value
Exit multiples
0%-15% (1)
Estimated closing costs
10%
Other real estate
2,406
Appraised value, as adjusted
Discount to fair value
0% - 20%
Estimated closing costs
10%
(1) - Represents difference of remaining balance to fair value.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Loans are valued on an individual basis, with consideration given to the loans’ underlying characteristics, including account types, remaining terms, annual interest rates or coupons, interest types, accrual basis, timing of principal and interest payments, current market rates, and remaining balances. A discounted cash flow model is used to estimate the fair value of the loans using assumptions for prepayments speeds, projected default probabilities by risk grade, and estimates of prevailing discount rates. The discounted cash flow approach models the projected cash flows, applying various assumptions regarding interest and payment risks for the loans based on the loan types, payment types and fixed or variable interest rate classifications. Estimated fair values are disclosed through the application of the exit price notion. The assumptions used to estimate fair value are intended to approximate those that a market participant would use in an orderly transaction on the measurement date.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Deposits . The fair values disclosed for demand deposits are, by definition, equal to the amount payable on demand at the reporting date (that is, their carrying amounts). Fair values for time deposits are estimated using a discounted cash flow calculation that uses recent issuance rates over the prior three months and a market rate analysis of recent offering rates for retail products . For wholesale products, brokered pricing offering rates were used. FHLB . The fair value of the FHLB advance approximates its book value. Security Sold Under Agreements to Repurchase . The carrying amount of security repurchase agreements approximates their fair values. Senior Debt . The fair value of senior debt was estimated using a discounted cash flow calculation that uses recent issuance rates for similar debt offerings for similar sized issuers. Subordinated Debt. The fair value of subordinated debentures was estimated using a discounted cash flow calculation that uses recent issuance rates for similar debt offerings for similar sized issuers. Junior Subordinated Debentures. The fair value of junior subordinated debentures was estimated using a discounted cash flow calculation that uses recent issuance rates for similar debt offerings for similar sized issuers. Notes Payable. The carrying amount of notes payable approximates the fair value.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various assumptions due to market-illiquidity as of December 31, 2019 and 2018.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Other assets
42,696
42,696
—
—
42,696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Variable Interest Entities and Other Investments</t>
  </si>
  <si>
    <t>Variable Interest Entities And Other Investments [Abstract]</t>
  </si>
  <si>
    <t>Note 21—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ASC 810 but that consolidation is not required, as the Bank is not the primary beneficiary. At December 31, 2019 and 2018,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December 31, 2019 and 2018, the Company had recorded investments in other assets on its consolidated balance sheets of approximately $28.2 million and $7.8 million, respectively related to these investments. Additionally, the Company invests in other certain limited partnerships accounted for under the fair value practical expedient of net asset value (“NAV”) totaling $18.7 million and $11.2 million as of December 31, 2019 and 2018, respectively. The Company recognized gains of $2.8 million and $2.5 million for the years ended December 31, 2019 and 2018, respectively, related to these assets recorded at fair value through net income. Other limited partnerships without readily determinable fair values that do not qualify for the practical expedient are accounted for at their cost minus impairment, plus or minus changes resulting from observable price changes in orderly transactions for the identical or a similar investment of the same issuer. These investments totaled $8.7 million as of December 31, 2019 and 2018. Other limited partnerships are accounted for under the equity method totaled $9.0 million and $9.2 million as of December 31, 2019 and 2018, respectively. The following table presents a summary of the Company’s investments in limited partnerships as of December 31, 2019 and 2018:
(In thousands)
December 31, 2019
December 31, 2018
Affordable housing projects (amortized cost)
$
28,205
$
7,803
Limited partnerships accounted for under the fair value practical expedient of NAV
18,742
11,191
Limited partnerships without readily determinable fair values that do not qualify for the practical expedient of NAV accounted for under the cost method
8,681
8,714
Limited partnerships required to be accounted for under the equity method
8,951
9,209
Total investments in limited partnerships
$
64,579
$
36,917
Equity investments with readily determinable fair values not held for trading are recorded at fair value with changes in fair value reported in net income. Cadence elected a measurement alternative to fair value for certain equity investments without a readily determinable fair value. During 2019 and 2018, there were no adjustments to these investments for impairments or price changes from observable transactions. The carrying amount of equity investments measured under the measurement alternative are as follows:
For the Years Ended
(In thousands)
December 31, 2019
December 31, 2018
Carrying value, Beginning of Year
$
8,714
$
8,856
Reclassifications
(140
)
—
Distributions
(1,758
)
(1,109
)
Contributions
1,865
967
Carrying value, End of Year
$
8,681
$
8,714
Cadence’s investment in certain marketable equity securities are carried at fair value and are reported in other assets in the consolidated balance sheets. Total marketable equity securities were $1.9 million and $5.8 million at December 31, 2019 and 2018, respectively.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net profits interests are financial instruments and recorded at estimated fair value, which was $4.3 million and $5.8 million at December 31, 2019 and 2018,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The amount of rabbi trust assets and benefit obligation was $3.7 million and $3.6 million at December 31, 2019 and 2018, respectively.</t>
  </si>
  <si>
    <t>Segment Reporting</t>
  </si>
  <si>
    <t>Segment Reporting [Abstract]</t>
  </si>
  <si>
    <t>Note 22—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 s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and Investment Services lines of business. These businesses offer products independently to their own customers as well as to Banking Segment clients. Investment Services operates through the “Linscomb &amp; Williams”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years ended December 31, 2019, 2018 and 2017:
Year Ended December 31, 2019
(In thousands)
Banking
Financial Services
Corporate
Consolidated
Net interest income (expense)
$
669,878
$
(2,156
)
$
(16,549
)
$
651,173
Provision for credit losses
111,027
—
—
111,027
Noninterest income
88,098
41,580
1,247
130,925
Noninterest expense
361,874
34,281
12,615
408,770
Income tax expense (benefit)
66,090
714
(6,461
)
60,343
Net income (loss)
$
218,985
$
4,429
$
(21,456
)
$
201,958
Total assets
$
17,685,272
$
107,772
$
7,185
$
17,800,229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
Year Ended December 31, 2017
(In thousands)
Banking
Financial Services
Corporate
Consolidated
Net interest income (expens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t>
  </si>
  <si>
    <t>Equity-based Compensation</t>
  </si>
  <si>
    <t>Disclosure Of Compensation Related Costs Sharebased Payments [Abstract]</t>
  </si>
  <si>
    <t>Note 23—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 million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4.1 million at December 31, 2019. Restricted Stock Units During 2019, the Company granted shares of stock-based awards in the form of restricted stock units pursuant to and subject to the provisions of the Plan.
For the Year Ended December 31,
2019
2018
2017
Number of Shares
Weighted Average Fair Value per Unit at Award Date
Number of Shares
Weighted Average Fair Value per Unit at Award Date
Number of Shares
Weighted Average Fair Value per Unit at Award Date
Non-vested at beginning of period
275,744
$
26.49
672,750
$
5.14
672,750
$
5.14
Granted during the period
1,173,860
18.52
276,451
26.49
—
—
Vested during the period
(153,756
)
20.30
—
—
—
—
Forfeited during the period
(65,985
)
20.50
(707
)
26.50
—
—
Expired during the period
—
—
(672,750
)
5.14
—
—
Non-vested at end of period
1,229,863
$
19.97
275,744
$
26.49
672,750
$
5.14
The restricted stock units granted include both time and performance-based components. Of the time-based restricted stock units granted and remaining at December 31, 2019:
•
85,804
•
2,116
•
311,961
•
53,219
•
72,840
•
249,651
•
2,000
•
6,998
•
9,901 While the grants specify a stated target number of units, the determination of the actual settlement in shares will be based in part on the achievement of certain financial performance measures of the Company. For the performance-based restricted stock units granted, these performance conditions will determine the actual units vesting and can be in the range of 25% to 200% of the units granted. These grants include rights as a shareholder in the form of dividend equivalents. Dividend equivalents for time vested restricted stock units will be paid on each dividend payment date for the Company; dividend equivalents for the performance vesting restricted stock will be accrued and paid on the vested number of shares once the performance is achieved and the shares are issued. The fair value of the restricted stock units was estimated based upon the fair value of the underlying shares on the date of the grant. The Company recorded $6.4 million of equity-based compensation expense for the outstanding restricted stock units for the year ended December 31, 2019, compared to $3.7 million and $1.7 million for 2018 and 2017, respectively. The remaining expense related to unvested restricted stock units is $18.2 million as of December 31, 2019 and will be recognized over service periods ranging from 15 months to 45 months. Stock Options During the year ended December 31, 2019, the Company granted 1,602,848 stock options to certain executive officers. The options were granted at an exercise price equal to a 15% premium to the fair value of the common stock at the date of grant with a weighted-average exercise price of $20.43. The options vest over a three-year The Company uses the Black-Scholes option pricing model to estimate the fair value of the stock options. The following weighted-average assumptions were used for stock option awards issued during the year ended December 31, 2019:
Expected dividends
3.1
%
Expected volatility
25.2
%
Risk-free interest rate
2.5
%
Expected term (in years)
4.5
Weighted-average grant date fair value
$
2.32
Employee Stock Purchase Plan On June 1, 2018, the Company commenced the 2018 Employee Stock Purchase Plan (“ESPP”) whereby employees may purchase the Company’s Class A common stock at a discount of 15% of the fair market value of a share of Class A common stock, defined as the closing price of Class A common stock on the NYSE for the first and last days of the purchase period (as defined in the ESPP). The total amount of the Company’s Class A common stock on which options may be granted under the ESPP shall not exceed 500,000 shares. Shares of Class A common stock subject to any unexercised portion of a terminated, canceled or expired option granted under the ESPP may again be used for options under the ESPP. No participating employee shall have any rights as a shareholder until the issuance of a stock certificate to the employee. There have been 109,020 shares and 40,598 shares of Class A common stock purchased in the open market by the ESPP in 2019 and 2018, respectively, which resulted in compensation expense of $301 thousand and $205 thousand for the years ended December 31, 2019 and 2018, respectively.</t>
  </si>
  <si>
    <t>Condensed Financial Information of Cadence Bancorporation (Parent Only)</t>
  </si>
  <si>
    <t>Condensed Financial Information Of Parent Company Only Disclosure Abstract</t>
  </si>
  <si>
    <t>Note 24—Condensed Financial Information of Cadence Bancorporation (Parent Only) Condensed Balance Sheets December 31, 2019 and 2018
(In thousands)
2019
2018
ASSETS
Cash and due from banks
$
1
$
985
Interest-bearing deposits with banks
51,536
114,871
Investment in bank subsidiary
2,628,739
1,593,469
Investment in nonbank subsidiary
15,042
16,787
Other assets
17,841
15,126
Total Assets
$
2,713,159
$
1,741,238
LIABILITIES AND SHAREHOLDER’S EQUITY
Liabilities:
Interest payable
$
816
$
818
Senior debt
49,938
184,801
Subordinated debt
157,916
74,158
Junior subordinated debentures
37,445
36,953
Other liabilities
6,198
6,234
Total liabilities
252,313
302,964
Shareholder’s Equity:
Common stock
1,330
836
Additional paid-in capital
1,873,063
1,041,000
Treasury stock
(100,752
)
(22,010
)
Retained earnings
572,503
461,360
Accumulated other comprehensive income (loss)
114,702
(42,912
)
Total Shareholders' Equity
2,460,846
1,438,274
Total Liabilities and Shareholders' Equity
$
2,713,159
$
1,741,238
Condensed Statements of Income For the Years Ended December 31, 2019, 2018, and 2017
(In thousands)
2019
2018
2017
INCOME
Dividends from bank subsidiary
$
130,909
$
59,494
$
11,000
Interest income
23
73
65
Other income
1,248
516
632
Total income
132,180
60,083
11,697
EXPENSES
Interest expense
16,538
17,626
17,424
Other expenses
12,615
7,048
3,305
Total expenses
29,153
24,674
20,729
Income (loss) before income taxes and equity in undistributed income of subsidiaries
103,027
35,409
(9,032
)
Equity in undistributed income of subsidiaries
92,288
125,727
103,390
Net income before income taxes
195,315
161,136
94,358
Income tax benefit
(6,643
)
(5,125
)
(7,995
)
Net income
$
201,958
$
166,261
$
102,353
Condensed Statements of Cash Flows For the Years Ended December 31, 2019, 2018, and 2017
(In thousands)
2019
2018
2017
CASH FLOWS FROM OPERATING ACTIVITIES
Net income
$
201,958
$
166,261
$
102,353
Adjustments to reconcile net income to net cash provided in operations:
Deferred income tax expense
1,572
358
1,084
Equity in undistributed income of subsidiaries
(92,288
)
(125,727
)
(103,390
)
Decrease (increase) in other assets
5,836
(10,143
)
3,892
Loss on sale of securities
15
—
—
(Decrease) increase in other liabilities
(13,860
)
2,156
894
Other, net
99
—
—
Net cash provided by operating activities
103,332
32,905
4,833
CASH FLOWS FROM INVESTING ACTIVITIES
Capital contributions to bank subsidiary
—
—
(50,000
)
Cash received in business combination
47,233
—
—
Decrease (increase) in limited partnership investments
603
(125
)
(63
)
Proceeds from sale of securities
5,707
—
—
Net cash provided by (used in) investing activities
53,543
(125
)
(50,063
)
CASH FLOWS FROM FINANCING ACTIVITIES
Purchase of senior debt
(134,922
)
—
(9,600
)
Issuance of subordinated debentures
83,474
—
-
Proceeds from issuance of common stock
68
—
155,581
Cash dividends paid on common stock
(90,095
)
(45,995
)
—
Repurchase of common stock
(79,123
)
(22,010
)
—
Other, net
(596
)
—
—
Net cash (used in) provided by financing activities
(221,194
)
(68,005
)
145,981
Net (decrease) increase in cash and cash equivalents
(64,319
)
(35,225
)
100,751
Cash and cash equivalents at beginning of year
115,856
151,081
50,330
Cash and cash equivalents at end of year
$
51,537
$
115,856
$
151,081</t>
  </si>
  <si>
    <t>Accumulated Other Comprehensive Income (Loss)</t>
  </si>
  <si>
    <t>Equity [Abstract]</t>
  </si>
  <si>
    <t>Note 25—Accumulated Other Comprehensive Income (Loss) Activity within the balances in accumulated other comprehensive income (loss) is shown in the following tables for each of the years in the period ended December 31, 2019.
(In thousands)
Unrealized gains (losses) on securities available-for-sale
Unrealized gains (losses) on derivative instruments designated as cash flow hedges
Unrealized gains (losses) on defined benefit pension plans
Accumulated other comprehensive gain (loss)
Balance at December 31, 2016
$
(21,819
)
$
(10,212
)
$
(500
)
$
(32,531
)
Period change
21,605
(2,982
)
121
18,744
Reclassification of amounts within AOCI to retained earnings due to tax reform (Note 12)
(1,946
)
(3,148
)
(152
)
(5,246
)
Balance at December 31, 2017
(2,160
)
(16,342
)
(531
)
(19,033
)
Net change
(22,119
)
(1,963
)
203
(23,879
)
Balance at December 31, 2018
(24,279
)
(18,305
)
(328
)
(42,912
)
Net change
43,884
113,402
328
157,614
Balance at December 31, 2019
$
19,605
$
95,097
$
—
$
114,702</t>
  </si>
  <si>
    <t>Quarterly Results of Operations (Unaudited)</t>
  </si>
  <si>
    <t>Quarterly Financial Information Disclosure [Abstract]</t>
  </si>
  <si>
    <t>Note 26—Quarterly Results of Operations (Unaudited) The following is a summary of the quarterly results of operations for the years ended December 31, 2019 and 2018:
Three Months Ended,
(In thousands, except per share data)
December 31, 2019
September 30, 2019
June 30, 2019
March 31, 2019
Interest income
$
207,618
$
213,149
$
217,124
$
222,185
Interest expense
46,709
52,962
56,337
52,896
Net interest income
160,909
160,187
160,787
169,289
Provision for credit losses
27,126
43,764
28,927
11,210
Noninterest income (1)
33,898
34,642
31,722
30,664
Noninterest expense
100,518
94,283
100,529
113,440
Income before income taxes
67,163
56,782
63,053
75,303
Provision for income taxes
15,738
12,796
14,707
17,102
Net income
$
51,425
$
43,986
$
48,346
$
58,201
Earnings per common share (Basic)
$
0.40
$
0.34
$
0.37
$
0.44
Earnings per common share (Diluted)
0.40
0.34
0.37
0.44
Three Months Ended,
(In thousands, except per share data)
December 31, 2018
September 30, 2018
June 30, 2018
March 31, 2018
Interest income
$
143,857
$
131,753
$
123,963
$
113,093
Interest expense
40,711
33,653
28,579
21,982
Net interest income
103,146
98,100
95,384
91,111
Provision for credit losses
8,422
(1,365
)
1,263
4,380
Noninterest income (2)
21,007
23,976
24,672
24,983
Noninterest expense
72,696
61,231
62,435
61,939
Income before income taxes
43,035
62,210
56,358
49,775
Provision for income taxes
10,709
15,074
8,384
10,950
Net income
$
32,326
$
47,136
$
47,974
$
38,825
Earnings per common share (Basic)
$
0.39
$
0.56
$
0.57
$
0.46
Earnings per common share (Diluted)
0.39
0.56
0.57
0.46
(1 )
(2)
Includes net securities gains (losses) of $(54) thousand, $2 thousand, $(1.8) million and $12 thousand during the fourth, third, second and first quarters of 2018, respectively.</t>
  </si>
  <si>
    <t>Subsequent Events</t>
  </si>
  <si>
    <t>Subsequent Events [Abstract]</t>
  </si>
  <si>
    <t>Note 27—Subsequent Events On February 18, 2020, the Company announced that its Board of Directors authorized an increase to its share repurchase program of its Class A common stock by an additional $100 million. The Company previously announced a $50 million share repurchase authorization on July 26, 2019. In January and February of 2020, the Company repurchased approximately 1.8 million shares of common stock at a cost of $29.9 million. The Company expects to fund the program with cash on hand and cash generated from operations. The repurchase authorization may be modified, suspended or discontinued at any time at our discretion and does not obligate us to acquire any particular amount of Class A common stock. The actual timing, number and value of the shares to be purchased under the program will be determined by management at its discretion. The Company’s Class A common stock repurchase program will be subject to various factors, including our capital position, liquidity, financial performance and alternate uses of capital, stock trading price, general market and other conditions, and applicable legal requirements. The Class A common stock repurchases may be accomplished through open market purchases or privately negotiated transactions. On January 31, 2020, the lead plaintiffs filed an amended complaint in the consolidated case captioned Frank Miller et al. v. Cadence Bancorporation et al.</t>
  </si>
  <si>
    <t>Summary of Accounting Policies (Policies)</t>
  </si>
  <si>
    <t>Basis of Presentation and Consolidation</t>
  </si>
  <si>
    <t>Basis of Presentation and Consolidation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1). Certain amounts reported in prior years have been reclassified to conform to the 2019 presentation. These reclassifications did not materially impact the Company’s consolidated balance sheets or consolidated statements of income. In accordance with the Financial Accounting Standards Board (“FASB”) Accounting Standards Codification (“ASC”) Topic 855, Subsequent Events</t>
  </si>
  <si>
    <t>Nature of Operations</t>
  </si>
  <si>
    <t>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t>
  </si>
  <si>
    <t>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and on July 1, 2019, we completed our acquisition of Wealth and Pension Services Group, Inc. (see Note 2).</t>
  </si>
  <si>
    <t>Sale of Subsidiary</t>
  </si>
  <si>
    <t>Sale of Subsidiary On May 31, 2018, the Company completed the sale of the assets of its subsidiary Cadence Capital, Inc. (formerly known as Town &amp; Country Insurance Agency, In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t>
  </si>
  <si>
    <t>Securities Securities are accounted for as follows: Securities Available-for-Sale Securities classified as available-for-sale are those debt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Securities Held-to-Maturity Securities classified as held-to-maturity are those debt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19 or 2018. Trading Account Securities Trading account securities are securities that are held for the purpose of selling them at a profit. The Company had no trading account securities as of December 31, 2019 or 2018.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advances.</t>
  </si>
  <si>
    <t>Derivative Financial Instruments and Hedging Activities</t>
  </si>
  <si>
    <t xml:space="preserve">Derivative Financial Instruments and Hedging Activities Derivative instruments are accounted for under the requirements of ASC Topic 815, Derivatives and Hedging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for loans the Company intends to sell . Such commitments are considered derivatives under current accounting guidance and are required to be recorded at fair value. The change in fair value of these instruments is reflected currently in the mortgage banking revenue of the consolidated statements of income.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income. The fair value of these derivatives is recorded on the consolidated balance sheets in other assets and other liabilities. Interest Rate Swap, Floor, Cap, and Collar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Interest Rate Swap, Floor, Cap, and Collar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 </t>
  </si>
  <si>
    <t>Transfers of Financial Assets</t>
  </si>
  <si>
    <t>Transfers of Financial Assets Transfers of financials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t>
  </si>
  <si>
    <t>Loans Held for Sale</t>
  </si>
  <si>
    <t>Loans Held-for-Sale Mortgage Loans Held-for-Sale Mortgage loans originated and intended for sale in the secondary market are carried at the lower of cost or estimated fair value in the aggregate. The Company also transfers certain mortgage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19, 2018, and 2017, an insignificant number of loans were returned to the Company. Commercial Loans Held-for-Sale The Company originates certain commercial loans for which a portion is intended for sale. The Company also transfers certain commercial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t>
  </si>
  <si>
    <t>Loans (Excluding Acquired Credit Impaired Loans)</t>
  </si>
  <si>
    <t>Loans (Excluding Acquired Credit Impaired Loans) Loans include loans that are originated by the Company and acquired loans that are not considered impaired at acquisition. Loans originated by the Company are carried at the principal amount outstanding adjusted for the allowance for credit losses, net of deferred origination fees, and unamortized discounts and premiums. Interest income is recognized based on the principal balance outstanding and the stated rate of the loan. Loan origination fees and certain direct origination costs are capitalized and recognized as an adjustment of the yield on the related loan. Loans acquired through acquisition are initially recorded at fair value. Discounts and premiums created when the loans were recorded at their estimated fair values at acquisition are accreted over the remaining term of the loan as an adjustment to the related loan’s yield. Commercial loans, including small business loans, are generally placed on nonaccrual status when principal or interest is past due ninety days or more unless the loan is well secured and in the process of collection, or when the loan is specifically determined to be impaired. Consumer loans, including residential first and second lien loans secured by real estate, are generally placed on nonaccrual status when they are 120 or more days past due.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 oans are evaluated for potential charge-off in accordance with the parameters discussed below or when the loan is placed on non-accrual status, whichever is earlier. Loans within the commercial portfolio are generally evaluated for charge-off at 90 days past due, unless both well-secured and in the process of collection. Closed and open-end residential mortgage and consumer loans are evaluated for charge-off no later than 120 days past due. Any outstanding loan balance in excess of the fair value of the collateral less costs to sell is charged-off no later than 180 days past due for loans secured by real estate. For non-real estate secured loans, in lieu of charging off the entire loan balance, loans may be written down to the fair value of the collateral less costs to sell if repossession of collateral is assured and in process. A loan is considered to be impaired when it appears probable that the entire amount contractually due will not be collected in accordance with the terms of the loan agreement. Factors considered in determining impairment include payment status, collateral values, and the probability of collecting scheduled payments of principal and interest when due. The measurement of impaired loans is based on the present value of expected future cash flows discounted at the loan’s effective interest rate or the loan’s observable market price or based on the fair value of the collateral less disposal costs if the loan is collateral dependent. Included in impaired loans are loans considered troubled debt restructurings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can be subjective in nature, and management’s judgment is required when determining whether a modification is classified as a TDR.</t>
  </si>
  <si>
    <t>Allowance for Credit Losses</t>
  </si>
  <si>
    <t>Allowance for Credit Losses The allowance for credit losses (“ACL”) is established through charges to income in the form of a provision for credit losses. The ACL is maintained at a level that management believes is adequate to absorb all probable losses inherent in the loan portfolio which are incurred as of the reporting date. Events that are not within the Company’s control, such as changes in economic factor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In determining the provision for credit losses, management monitors fluctuations in the ACL resulting from actual charge-offs and recoveries and reviews the size and composition of the loan portfolio in light of current and anticipated economic conditions. The ACL is comprised of the following four components:
•
Specific reserves are recorded on loans reviewed individually for impairment. Generally, all loans that are individually identified as impaired are reviewed on a quarterly basis in order to determine whether a specific reserve is required. A loan is considered impaired when, based on current information, it is probable that we will not receive all amounts due in accordance with the contractual terms of the loan agreement. Once a loan has been identified as impaired, management measures impairment in accordance with ASC Topic 310, Receivables . The measurement of impaired loans is based on the present value of expected future cash flows discounted at the loan’s effective interest rate or the loan’s observable market price or based on the fair value of the collateral if the loan is collateral dependent. When management’s measured value of the impaired loan is less than the recorded investmen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identified as impaired are excluded from the general reserve calculation described below. Changes in specific reserves from period to period are the result of changes in the circumstances of individual loans such as charge-offs, payments received, changes in collateral values or other factors.
•
For loans not considered to be impaired, a general reserve is maintained for each loan segment in the loan portfolio. Due to the growth of the credit portfolio into new geographic areas and into new commercial segmentations and the lack of seasoning of the portfolio, the Company recognizes there is limited historical loss information to adequately estimate loss rates based primarily on historical loss data. Therefore, external loss data is utilized from a nationally recognized risk rating agency to assist in determining the loss rates within the ACL model until sufficient loss history can be accumulated from the Company’s loss experience in these segments. These loss rates are calibrated to the Cadence customer risk profile and portfolio mix. The Company monitors actual loss experience for each loan segment for potential adjustments required to the loss rates utilized.
•
In assessing the overall risk of the credit portfolio, the ACL Committee also considers the following qualitative factors that may affect credit losses within the current credit portfolio. Management discretion dictates how these factors should affect certain segments (or the entire portfolio) according to a number of basis points to be added to (or subtracted from) loan loss rates. By their nature, qualitative adjustments attempt to quantify and standardize factors that serve as “leading indicators” of credit deterioration or improvement. These primary adjustment factors include, but are not limited to the following:
•
Lending policies, procedures, practices or philosophy, including underwriting standards and collection, charge-off and recovery practices
•
Changes in national and service market economic and business conditions that could affect the level of default rates or the level of losses once a default has occurred within the Bank’s existing loan portfolio
•
Changes in the nature or size of the portfolio
•
Changes in portfolio collateral values
•
Changes in the experience, ability, and depth of lending management and other relevant staff
•
Volume and/or severity of past due and classified credits or trends in the volume of losses, non-accrual credits, impaired credits and other credit modifications
•
Quality of the institution’s credit review system and processes and the degree of oversight by bank management and the board of directors
•
Concentrations of credit such as industry and lines of business
•
Competition and legal and regulatory requirements or other external factors
•
In connection with acquisitions (see Accounting for Acquired Loans ), the Company acquired certain loans considered impaired and accounts for these loans under the provisions of ASC Topic 310-30, Loans and Debt Securities Acquired with Deteriorated Credit Quality , which require the initial recognition of these loans at the present value of amounts expected to be received. The ACL previously associated with these loans does not carry over to the books of the acquiring entity. Any decreases in expected cash flows subsequent to acquisition are recorded in the ACL. For any increases in cash flows expected to be collected, the Company adjusts the amount of accretable yield recognized on a prospective basis over the loan’s or pool’s remaining life. Management presents the quarterly review of the ACL to the Board of Directors. This evaluation is inherently subjective as it requires estimates that are susceptible to significant revision as more information becomes available or as events change. The reserve for unfunded commitments is determined by assessing three distinct components: unfunded commitment volatility in the portfolio (excluding commitments related to letters of credit and commitment letters), adverse letters of credit, and adverse lines of credit. Unfunded commitment volatility is calculated on a trailing eight quarter basis; the resulting expected funding amount is then reserved for based on the current combined reserve rate of the pass-rated originated and ANCI loans. Adverse lines and letters of credit are assessed individually based on funding and loss expectations as of the period end. The reserve for unfunded commitments is recorded in other liabilities and other noninterest expense separate from the allowance and provision for credit losses. As of December 31, 2019 and 2018, the reserve for unfunded commitments totaled $1.7 million and $0.6 million, respectively.</t>
  </si>
  <si>
    <t>Accounting for Acquired Loans and FDIC Loss Share Receivable</t>
  </si>
  <si>
    <t>Accounting for Acquired Loans Acquired Loans The Company accounts for its acquisitions under ASC 805 which requires the use of the acquisition method of accounting. All identifiable assets acquired, including loans, are recorded at fair value. No ACL related to the acquired loans is recorded on the acquisition date as the fair value of the loans acquired incorporates assumptions regarding credit risk. Loans acquired are recorded at fair value in accordance with the fair value methodology prescribed in ASC 820.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newly originated loans, a buildup approach and market data. The Company accounts for and evaluates acquired credit impaired (“ACI”) loans in accordance with the provisions of AS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ACI loans that meet the criteria for non-accrual of interest at the time of acquisition may be considered performing upon acquisition, regardless of whether the customer is contractually delinquent, if the timing and expected cash flows on such loans can be reasonably estimated and if collection of the new carrying value of such loans is expected. However, if the timing or amount of the expected cash flows cannot be reasonably estimated an ACI loan may be placed in non-accruing status. Expected cash flows over the acquisition date fair value are periodically re-estimated utilizing the same cash flow methodology used at the time of acquisition and subsequent decreases to the expected cash flows will generally result in a provision for loan losses charge to the Company’s consolidated statements of income. Conversely, subsequent increases in expected cash flows result in a transfer from the non-accretable discount to the accretable discount, which would have a positive impact on accretion income prospectively. These cash flow evaluations are inherently subjective as they require material estimates, all of which may be susceptible to significant change.</t>
  </si>
  <si>
    <t>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t>
  </si>
  <si>
    <t>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he Bank has defined a separate accounting policy for real estate and non-real estate leases to account for non-lease components from a lessee perspective. For non-real estate leases, the Bank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Bank’s lease agreements do not contain any residual value guarantees. The Bank elected to apply the short-term lease exception to existing leases that meet the definition of a short-term lease, considering the lease term from the commencement date, not the remaining term at the date of adoption. The Bank includes all renewal options in the lease term, unless we have determined we will not renew a particular lease, in determination of the capitalization period and lease liability and ROU asset. See Recently Adopted Accounting Pronouncements</t>
  </si>
  <si>
    <t>Other Real Estate Owned</t>
  </si>
  <si>
    <t>Other Real Estate Owned Other real estate owned (“OREO”) consists of properties acquired through foreclosure and unutilized bank-owned properties. OREO totaled $1.6 million and $2.4 million as of December 31, 2019 and 2018, respectively. These properties, as held-for-sale properties, are recorded at fair value, less estimated costs to sell, on the date of foreclosure establishing a new cost basis for the property. Subsequent to the foreclosure date the OREO is maintained at the lower of cost or fair value. Any write-down to fair value required at the time of foreclosure is charged to the ACL. Subsequent gains or losses resulting from the sale of the property or additional valuation allowances required due to further declines in fair value are reported in other noninterest expense.</t>
  </si>
  <si>
    <t>Cash Surrender Value of Life Insurance</t>
  </si>
  <si>
    <t>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income. The cash value accumulation on BOLI is permanently tax deferred if the policy is held to the insured person’s death and certain other conditions are met.</t>
  </si>
  <si>
    <t>Goodwill and Other Intangible Assets Goodwill is accounted for in accordance with ASC 350, and accordingly is not amortized but is evaluated for impairment at least annually in the fourth quarter or more frequently if an event occurs or circumstances change that would more likely than not reduce the fair value of a reporting unit below its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A reporting unit is defined as an operating segment or a component of that operating segment, as defined in ASC 280. Reporting units may vary, depending on the level at which performance of the segment is reviewed. No impairment was identified in any reporting unit in 2019, 2018 or 2017. Other identifiable intangible assets consist primarily of the core deposit premiums and customer relationships arising from acquisitions. These intangibles were established using the discounted cash flow approach and are being amortized using an accelerated method over the estimated remaining life of each intangible recorded at acquisition. These finite-lived intangible assets are reviewed for impairment when events or changes in circumstances indicate that the asset’s carrying amount may not be recoverable from undiscounted future cash flows or that it may exceed its fair value.</t>
  </si>
  <si>
    <t>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Company invests in certain affordable housing projects as a limited partner Equity securities with readily determinable fair values not held for trading consist of marketable equity securities which are carried at fair value with changes in fair value reported in net income. For other investments in limited partnerships without readily determinable fair values, the Company has elected to account for these investments using the practical expedient of the fair value of underlying net asset value. For investments in other limited partnerships without readily determinable fair values that do not qualify for the practical expedient, these investments are accounted for at their cost minus impairment, plus or minus changes resulting from observable price changes in orderly transactions for the identical or a similar investment of the same issuer. Any changes in fair value are reported in net income. See Note 21 for more information about our equity investments.</t>
  </si>
  <si>
    <t>Income Taxes The Company and its significant subsidiaries are subject to income taxes in federal, state and local jurisdictions, and such corporations account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recognition of a deferred tax asset is dependent upon a “more likely than not” expectation of realization of the deferred tax asset, based upon the analysis of available evidence. The deferred tax asset recoverability is calculated using a consistent approach, which considers the relative impact of negative and positive evidence, including review of historical financial performance, and all sources of future taxable income, such as projections of future taxable income exclusive of future reversals of temporary differences and carryforwards, tax planning strategies, and any carryback availability. A valuation allowance is required to sufficiently reduce the deferred tax asset to the amount that is expected to be realized on a “more likely than not” basis. Changes in the valuation allowance are generally recorded through income.</t>
  </si>
  <si>
    <t>Treasury Stock and Share Repurchases</t>
  </si>
  <si>
    <t xml:space="preserve">Treasury Stock and Share Repurchases The Company purchases shares of its Class A common stock pursuant to share repurchase programs authorized by its Board of Directors. The purchase of the Company’s common stock is recorded at cost. At the date of repurchase, share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t>
  </si>
  <si>
    <t>Revenue Recognition</t>
  </si>
  <si>
    <t>Revenue Recognition Service Charges on Deposit Accounts Service charges on deposit accounts consist of non-sufficient funds fees, account analysis fees, and other service charges on deposits which consist primarily of monthly account fees. Non-sufficient funds fees are recognized at the time the account overdraft occurs in accordance with regulatory guidelines. Account analysis fees consist of fees charged to certain commercial demand deposit accounts based upon account activity (and reduced by a credit which is based upon cash levels in the account). Assets Under Administration and Asset Management Fees The Company does not include assets held in fiduciary or agency capacities in the consolidated balance sheets, as such items are not assets of the Company. Fees from asset management activities are recorded on an accrual basis, over the period in which the service is provided. Fees are a function of the market value of assets administered and managed, the volume of transactions, and fees for other services rendered, as set forth in the underlying client agreement. This revenue recognition involves the use of estimates and assumptions, including components that are calculated based on estimated asset valuations and transaction volumes. Credit Related Fees Credit related fees primarily include fees assessed on the unused portion of commercial lines of credit (“unused commitment fees”) and syndication agent fees. Unused commitment fees are recognized when earned. Syndication agent fees are earned to act as an agent for a period of time, usually one year. Arranger fees are earned to arrange a syndicate of lenders and are generally recognized when the transaction is closed. Bankcard Fees Bankcard fees include primarily bankcard interchange revenue, which is recorded when services are provided. Payroll Processing Revenue Payroll processing revenue represents a new source of revenue for us which we acquired in the State Bank transaction. Payroll processing revenue consists principally of payroll processing fees, property and casualty brokerage and employee benefits brokerage. Payroll processing fees are charged as the services are provided and the Company satisfied its performance obligation simultaneously. Property and casualty includes the brokerage of both personal and commercial coverages. The placement of the policy is completion of the Company's performance obligation and revenue is recognized at that time. The Company's commission is a percentage of the premium. Employee benefits brokerage consists of assisting companies in designing and managing comprehensive employee benefit programs. The services provided by the Company are collectively benefit management services which are considered a bundle of services that are highly interrelated. Each of the underlying services are activities to fulfill the benefit management service and are not distinct and separate performance obligations. Revenue is recognized over the contract term as services are rendered on a monthly basis. Customer payments are usually received on a monthly basis. SBA Income Small Business Administration (“SBA”) income also represents a new source of revenue for us through the State Bank transaction. This revenue consists of gains on sales of SBA loans, servicing fees, changes in the fair value of servicing rights, and other miscellaneous fees. Servicing fee income is recorded for fees earned for servicing SBA loans. The fees are based on a contractual percentage of the outstanding principal or a fixed amount per loan and are recorded as income when earned.</t>
  </si>
  <si>
    <t>Basic and Diluted Earnings Per Share</t>
  </si>
  <si>
    <t>Basic and Diluted Earnings Basic earnings per share is calculated using the two-class method to determine income attributable to common shareholders. Unvested share-based payment awards that contain nonforfeitable rights to dividends are considered participating securities under the two- class method. Net income attributable to common shareholders is then divided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on the net income of the Company. Diluted earnings per share is calculated by dividing net income available to common shareholders by the total of the weight ed average number of common shares outstanding during the period, plus the dilutive effect of outstanding share -based compensation awards.</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pension liability and cash flow hedges, are reported as a separate component of the shareholders’ equity section of the consolidated balance sheets, such items, along with net income, are components of comprehensive income.</t>
  </si>
  <si>
    <t>Employee Benefits The Company offers a 401(k) defined contribution benefit plan to its employees. The plan provides for a 100% match of employee contributions up to five percent of employee compensation. All contributions and related earnings are 100% vested. Employees of the legacy Cadence Bank hired prior to January 1, 2001 participate in a noncontributory defined benefit pension plan. The plan calls for benefits to be paid to eligible employees at retirement based primarily upon years of service and compensation. Contributions to the plan reflect benefits attributed to employees’ services to date, as well as services expected to be provided in the future. The annual pension cost charged to expense is actuarially determined in accordance with the provisions of ASC Topic 715, Compensation–Retirement Benefits The Company has a supplemental retirement plan that originated from an acquired bank for certain directors and officers of that acquired bank. The annual cost charged to expense and the estimated present values of the projected payments are actuarially determined in accordance with the provisions of ASC 715. As a result of the prior acquisitions, the Company has various legacy unqualified supplemental retirement plans. The plans allow for fixed payment amounts to begin on a monthly basis at a specified age. The annual cost charged to expense and the estimated present value of the projected payments was determined in accordance with the provisions of ASC 715. The present value of projected payments is recorded as a liability, in accordance with ASC 710-30, in the Company’s consolidated balance sheets. The Company provides a voluntary deferred compensation plan for certain of its executive and senior officers. Under this plan, the participants may defer up to 25% of their base compensation and 100% of certain incentive compensation. The Company may, but is not obligated to, contribute to the plan. Amounts contributed to this plan are credited to a separate account for each participant and are subject to a risk of loss in the event of the Company’s insolvency. The Company made no contributions to this plan in 2019, 2018 or 2017.</t>
  </si>
  <si>
    <t>Equity-Based Compensation and Equity Incentive Plan</t>
  </si>
  <si>
    <t>Equity-Based Compensation and Equity Incentive Plan The Company maintains an equity incentive plan that provides for the granting of various forms of incentive equity-based compensation. The Company values these units at the grant date fair value and recognizes expense over the requisite service period. The Company’s equity-based compensation costs are recorded as a component of salaries and employee benefits in the consolidated statements of income. See Note 23 for additional information.</t>
  </si>
  <si>
    <t>Cash Based Long Term Incentive Plan</t>
  </si>
  <si>
    <t>Cash Based Prior to 2018, the Bank granted long-term incentive awards to certain employees that provide for cash compensation, half of which are based on the quoted market price of the Company’s common stock, as determined on at least a quarterly basis. The awards are generally subject to a 36-month vesting period and the attainment of certain three-year profitability levels. The Company adjusts the accrual related to this plan on at least a quarterly basis, based on the phantom shares awarded, and the fair value of Cadence Bancorp, LLC’s or Company’s stock. Expense under this plan was $2.1 million, $6.0 million and $7.3 million in December 31, 2019, 2018 and 2017, respectively.</t>
  </si>
  <si>
    <t>Employee Stock Purchase Plan</t>
  </si>
  <si>
    <t>Employee Stock Purchase Plan The Company provides an employee stock purchase plan whereby employees may purchase the Company’s Class A common stock at a discount of 15% of the fair market value of a share of common stock, defined as the closing price of the common stock on the stock exchange for the first and last day of the purchase period (as defined). The Company records an expense for the 15% discount which is included in salaries and employee benefits in the consolidated statements of income. See Note 23 for additional information.</t>
  </si>
  <si>
    <t>Cash Flows</t>
  </si>
  <si>
    <t>Cash Flows For purposes of reporting cash flows, cash and cash equivalents include cash on hand and amounts due from banks, interest-bearing deposits with banks, and federal funds sold. Generally, federal funds are sold for one to seven day periods. Cash flows from loans, either originated or acquired, are classified at the time according to management’s intent to either sell or hold the loan for the foreseeable future. When management’s intent is to hold the loan for the foreseeable future, the cash flows of that loan are presented as investing cash flows.</t>
  </si>
  <si>
    <t>Off-Balance Sheet Financial Instruments</t>
  </si>
  <si>
    <t>Off-Balance Sheet Financial Instruments In the ordinary course of business, the Company enters into off-balance sheet financial instruments consisting of commitments to extend credit, credit card lines, standby letters of credit and commitments to purchase securities. Such financial instruments are recorded in the consolidated financial statements when they are exercised.</t>
  </si>
  <si>
    <t>Fair Value of Financial Instruments</t>
  </si>
  <si>
    <t>Fair Value of Financial Instruments 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Management employs independent third-party pricing services to provide fair value estimates for the Company’s financial instruments. 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s,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 For further information about fair value measurements, see Note 20.</t>
  </si>
  <si>
    <t>Recently Adopted and Pending Accounting Pronouncements</t>
  </si>
  <si>
    <t>Recently Adopted Accounting Pronouncements In February 2016, the FASB issued Accounting Standards Update (“ASU”) No. 2016-02, Leases (Topic 842) In July 2018, the FASB issued ASU No. 2018-10, Codification Improvements to Topic 842, Leases , Leases (Topic 842): Targeted Improvements In December 2018, the FASB issued ASU 2018-20, Leases (Topic 842) Narrow-Scope Improvements for Lessors In March 2019, the FASB issued ASU No. 2019-01, Leases (Topic 842): Codification Improvements Accounting Changes and Error Corrections The Company adopted ASU 2016-02 and related ASUs on January 1, 2019 using the optional modified retrospective transition approach which resulted in a right-of-use (“ROU”) asset of approximately $80.0 million and lease liability of $92.3 million. The Company elected to adopt the package of practical expedients permitted under ASC 842 which, among other things, does not require reassessment of lease classification. See Note 8 for more information. In March 2017, the FASB issued ASU No. 2017-08, Receivables–Nonrefundable Fees and Other Costs (Subtopic 310-20): Premium Amortization on Purchased Callable Debt Securities In October 2018, the FASB issued ASU No. 2018-16, Derivatives and Hedging (Topic 815): Inclusion of the Secured Overnight Financing Rate (SOFR) Overnight Index Swap (OIS) Rate as a Benchmark Interest Rate for Hedge Accounting Purposes Pending Accounting Pronouncements In June 2016, the FASB issued ASU No. 2016-13, Financial Instruments–Credit Losses (Topic 326): Measurement of Credit Losses on Financial Instrument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which will be offset by an increase in the amortized cost of the related loans. For ACI loans accounted for under ASC 310-30 prior to adoption, the guidance in this amendment for purchase credit deteriorate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securities to incorporate an allowance, which will allow for reversals of credit impairments if the credit of an issuer improves. The Company expects no material allowance impact to available-for-sale securities.
•
Requires enhanced disclosures to help investors and other financial statement users better understand significant estimates and judgments used in estimating credit losses, as well as the credit quality and underwriting standards of an organization’s portfolio.
•
Required effective date: January 1, 2020.
•
Upon adoption, Cadence will record a cumulative-effect adjustment to retained earnings as of the beginning of the reporting period of adoption.
•
The allowance related to loans and commitments will increase as it will relate to credit losses over the full remaining expected life of the portfolio. Cadence intends to estimate losses through various models that include selected forecasted macroeconomic variables produced in a baseline macroeconomic scenario forecast provided by an external party.
•
Based on current expectations of future economic conditions and the results from our models, Cadence believes its allowance for credit losses on loans will increase up to 65% from its allowance for credit losses as of December 31, 2019, as disclosed herein. The initial impact to regulatory capital is expected to be minimal; Cadence plans to elect the transition provisions provided by the banking agencies and will phase-in the “Day One” regulatory capital effects resulting from adoption of CECL over the three-year period beginning January 1, 2020. The final impact depends on the characteristics of the portfolio as well as the macroeconomic conditions and forecasts upon adoption and other management judgment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Disclosure Framework–Changes to the Disclosure Re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The Company does not expect the adoption of this guidance to have an impact on the it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In October 2018, the FASB issued ASU No. 2018-17, Consolidation (Topic 810): Targeted Improvements to Related Party Guidance for Variable Interest Entities In April 2019, the FASB issued ASU No. 2019-04, Codification Improvements to Topic 326, Financial Instruments–Credit Losses, Topic 815, Derivatives and Hedging, and Topic 825, Financial Instruments The credit losses and hedging amendments have the same effective dates as the respective standards, unless an entity has already adopted the standards. The pending adoption of the credit losses standard, or CECL, is discussed above. Since the Company early adopted the guidance in ASU No. 2017-12, Derivatives and Hedging (Topic 815): Targeted Improvements to Accounting for Hedging Activities, In December 2019, the FASB issued ASU No. 2019-12, Income Taxes (Topic 740): Simplifying the Accounting for Income Taxes</t>
  </si>
  <si>
    <t>Business Combinations (Tables)</t>
  </si>
  <si>
    <t>Summary of Purchase Price Calculation as of Acquisition Date and Identifiable Assets Acquired and Liabilities Assumed at their Fair Values</t>
  </si>
  <si>
    <t>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t>
  </si>
  <si>
    <t>Schedule of Changes in Estimated Fair Value of Acquired Asset or Liability in Consolidated Balance Sheet</t>
  </si>
  <si>
    <t>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7
$
(6,159
)
Current and deferred taxes
Other assets
2,125
6,026
3,901
Other liabilities
Other liabilities
76,278
76,368
90</t>
  </si>
  <si>
    <t>Information about ACI Loans Acquired in State Bank Merger as of Acquisition Date</t>
  </si>
  <si>
    <t>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t>
  </si>
  <si>
    <t>Schedule of Pro forma Information for the Results of Operations</t>
  </si>
  <si>
    <t>The following table presents certain unaudited pro forma information for the results of operations for the years ended December 31, 2019 and 2018, as if State Bank had been acquired on January 1, 2018.
For the Years Ended December 31,
2019
2018
(In thousands)
Pro Forma
Pro Forma
Total revenues (net interest income and noninterest income)
$
760,318
$
770,372
Net income
185,452
262,029</t>
  </si>
  <si>
    <t>Securities (Tables)</t>
  </si>
  <si>
    <t>Summary of Amortized Cost and Estimated Fair Value of Securities Available-for-Sale</t>
  </si>
  <si>
    <t>A summary of amortized cost and estimated fair value of securities available-for-sale at December 31, 2019 and 2018 is as follows:
(In thousands)
Amortized Cost
Gross Unrealized Gains
Gross Unrealized Losses
Estimated Fair Value
December 31, 2019
Securities available-for-sale:
U.S. Treasury securities
$
—
$
—
$
—
$
—
Obligations of U.S. government agencies
69,464
57
415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
(In thousands)
Amortized Cost
Gross Unrealized Gains
Gross Unrealized Losses
Estimated Fair Value
December 31, 2018
Securities available-for-sale:
U.S. Treasury securities
$
100,413
$
—
$
3,628
$
96,785
Obligations of U.S. government agencies
60,975
316
284
61,007
Mortgage-backed securities issued or guaranteed by U.S. agencies (MBS)
Residential pass-through:
Guaranteed by GNMA
85,052
146
2,093
83,105
Issued by FNMA and FHLMC
594,874
694
10,367
585,201
Other residential mortgage-backed securities
36,339
8
1,178
35,169
Commercial mortgage-backed securities
114,383
287
5,255
109,415
Total MBS
830,648
1,135
18,893
812,890
Obligations of states and municipal subdivisions
229,475
207
13,112
216,570
Total securities available-for-sale
$
1,221,511
$
1,658
$
35,917
$
1,187,252</t>
  </si>
  <si>
    <t>Schedule of Contractual Maturities of Securities Available-for-Sale</t>
  </si>
  <si>
    <t>The scheduled contractual maturities of securities available-for-sale at December 31, 2019 were as follows:
Amortized
Estimated
(In thousands)
Cost
Fair Value
Due in one year or less
$
15,768
$
15,816
Due after one year through five years
1,310
1,297
Due after five years through ten years
28,633
28,364
Due after ten years
209,635
216,746
Mortgage-backed securities
2,090,445
2,106,369
Total
$
2,345,791
$
2,368,592</t>
  </si>
  <si>
    <t>Summary of Proceeds from Sales, Gross Gains, and Gross Losses on Sales of Securities Available for Sale</t>
  </si>
  <si>
    <t>Proceeds from sales, gross gains, and gross losses on sales of securities available-for-sale for the years ended December 31, 2019, 2018, and 2017 are presented below.
For the Year Ended December 31,
(In thousands)
2019
2018
2017
Gross realized gains
$
3,536
$
816
$
167
Gross realized losses
(1,518
)
(2,669
)
(313
)
Realized gains (losses), net
$
2,018
$
(1,853
)
$
(146
)
Proceeds from sales of securities available-for-sale
$
393,716
$
268,799
$
161,401</t>
  </si>
  <si>
    <t>Schedule of Securities Classified as Available-for-Sale with Gross Unrealized Losses Aggregated by Category and Length of Time</t>
  </si>
  <si>
    <t>Information pertaining to securities available-for-sale with gross unrealized losses aggregated by category and length of time the securities have been in a continuous loss position was as follows:
Unrealized Loss Analysis
Losses &lt; 12 Months
Losses &gt; 12 Months
(In thousands)
Estimated Fair Value
Gross Unrealized Losses
Estimated Fair Value
Gross Unrealized Losses
December 31, 2019
U.S. Treasury securities
$
—
$
—
$
—
$
—
Obligations of U.S. government agencies
33,053
209
13,703
206
Mortgage-backed securities
708,991
4,466
61,506
588
Obligations of states and municipal subdivisions
—
—
—
—
Total
$
742,044
$
4,675
$
75,209
$
794
Unrealized Loss Analysis
Losses &lt; 12 Months
Losses &gt; 12 Months
(In thousands)
Estimated Fair Value
Gross Unrealized Losses
Estimated Fair Value
Gross Unrealized Losses
December 31, 2018
U.S. Treasury securities
$
—
$
—
$
96,785
$
3,628
Obligations of U.S. government agencies
25,978
183
10,152
101
Mortgage-backed securities
259,794
2,864
405,974
16,029
Obligations of states and municipal subdivisions
74,503
2,501
125,092
10,611
Total
$
360,275
$
5,548
$
638,003
$
30,369</t>
  </si>
  <si>
    <t>Loans Held-for-Sale, Loans and Allowance for Credit Losses (Tables)</t>
  </si>
  <si>
    <t>Accounts Notes And Loans Receivable [Line Items]</t>
  </si>
  <si>
    <t>Summary of Loans Held for Sale by Portfolio Segment</t>
  </si>
  <si>
    <t>The following table presents a summary of the loans held-for-sale by portfolio segment as of December 31, 2019 and 2018:
(In thousands)
December 31, 2019
December 31, 2018
Commercial and industrial
$
32,257
$
42,457
Commercial real estate
49,109
—
Consumer
2,988
17,004
Small business
3,295
—
Total loans held for sale
$
87,649
$
59,461</t>
  </si>
  <si>
    <t>Summary of Total Loans Outstanding by Portfolio Segment and Class of Financing Receivable</t>
  </si>
  <si>
    <t>The following table presents total loans outstanding by portfolio segment and class of financing receivable as of December 31, 2019 and 2018. Outstanding balances include originated loans, Acquired Noncredit Impaired (“ANCI”) loans and Acquired Credit Impaired (“ACI”) loans. Additional information about ACI loans is presented separately in the “Acquired Credit-Impaired Loans” section of this Note.
(In thousands)
December 31, 2019
December 31, 2018
Commercial and Industrial
General C&amp;I
$
3,979,193
$
3,275,362
Energy sector
1,427,832
1,285,775
Restaurant industry
993,397
1,096,366
Healthcare
472,307
539,839
Total commercial and industrial
6,872,729
6,197,342
Commercial Real Estate
Income producing
2,517,707
1,266,791
Land and development
254,965
63,948
Total commercial real estate
2,772,672
1,330,739
Consumer
Residential real estate
2,584,810
2,227,653
Other
93,175
67,100
Total consumer
2,677,985
2,294,753
Small Business Lending
734,237
266,283
Total (Gross of unearned discount and fees)
13,057,623
10,089,117
Unearned discount and fees
(73,968
)
(35,194
)
Total (Net of unearned discount and fees)
$
12,983,655
$
10,053,923</t>
  </si>
  <si>
    <t>Summary of Allowance for Credit Losses</t>
  </si>
  <si>
    <t>A summary of the activity in the ACL for each of the three years in the period ended December 31, 2019 is as follows:
For the Year Ended December 31, 2019
(In thousands)
Commercial and Industrial
Commercial Real Estate
Consumer
Small Business
Total
As of December 31, 2018
$
66,316
$
10,452
$
13,703
$
3,907
$
94,378
Provision for loan losses
96,669
7,556
3,259
3,543
111,027
Charge-offs
(79,590
)
(3,970
)
(1,802
)
(1,639
)
(87,001
)
Recoveries
914
55
232
38
1,239
As of December 31, 2019
$
84,309
$
14,093
$
15,392
$
5,849
$
119,643
Allocation of ending ACL
ACI loans collectively evaluated for impairment
$
—
$
2,092
$
5,998
$
—
$
8,090
ACI loans individually evaluated for impairment
1,172
22
74
—
1,268
ANCI loans collectively evaluated for impairment
439
70
690
157
1,356
ANCI loans individually evaluated for impairment
23
—
7
40
70
Originated loans collectively evaluated for impairment
69,514
11,909
8,623
5,629
95,675
Originated loans individually evaluated for impairment
13,161
—
—
23
13,184
ACL as of December 31, 2019
$
84,309
$
14,093
$
15,392
$
5,849
$
119,643
Loans
ACI loans collectively evaluated for impairment
$
15,602
$
67,087
$
100,436
$
12,161
$
195,286
ACI loans individually evaluated for impairment
18,733
11,889
523
2,203
33,348
ANCI loans collectively evaluated for impairment
894,816
1,175,428
409,920
374,089
2,854,253
ANCI loans individually evaluated for impairment
3,217
1,174
1,484
142
6,017
Originated loans collectively evaluated for impairment
5,832,878
1,517,094
2,164,490
345,484
9,859,946
Originated loans individually evaluated for impairment
107,483
—
1,132
158
108,773
Loans as of December 31, 2019
$
6,872,729
$
2,772,672
$
2,677,985
$
734,237
$
13,057,623
For the Year Ended December 31, 2018
(In thousands)
Commercial and Industrial
Commercial Real Estate
Consumer
Small Business
Total
As of December 31, 2017
$
55,919
$
11,990
$
14,983
$
4,684
$
87,576
Provision for loan losses
15,708
(1,837
)
(900
)
(271
)
12,700
Charge-offs
(6,709
)
(2
)
(716
)
(618
)
(8,045
)
Recoveries
1,398
301
336
112
2,147
As of December 31, 2018
$
66,316
$
10,452
$
13,703
$
3,907
$
94,378
Allocation of ending ACL
ACI loans collectively evaluated for impairment
$
58
$
1,641
$
6,018
$
—
$
7,717
ACI loans individually evaluated for impairment
—
—
207
—
207
ANCI loans collectively evaluated for impairment
293
53
535
58
939
ANCI loans individually evaluated for impairment
—
—
6
107
113
Originated loans collectively evaluated for impairment
58,665
8,758
6,918
3,742
78,083
Originated loans individually evaluated for impairment
7,300
—
19
—
7,319
ACL as of December 31, 2018
$
66,316
$
10,452
$
13,703
$
3,907
$
94,378
Loans
ACI loans collectively evaluated for impairment
$
13,018
$
58,171
$
120,717
$
—
$
191,906
ACI loans individually evaluated for impairment
3,789
7,256
324
—
11,369
ANCI loans collectively evaluated for impairment
50,469
7,808
280,776
8,462
347,515
ANCI loans individually evaluated for impairment
—
—
1,538
279
1,817
Originated loans collectively evaluated for impairment
6,053,264
1,257,504
1,891,144
257,542
9,459,454
Originated loans individually evaluated for impairment
76,802
—
254
—
77,056
Loans as of December 31, 2018
$
6,197,342
$
1,330,739
$
2,294,753
$
266,283
$
10,089,117
For the Year Ended December 31, 2017
(In thousands)
Commercial and Industrial
Commercial Real Estate
Consumer
Small Business
Total
As of December 31, 2016
$
54,688
$
10,103
$
13,265
$
4,212
$
82,268
Provision for loan losses
5,883
1,737
1,746
369
9,735
Charge-offs
(5,645
)
(93
)
(929
)
(204
)
(6,871
)
Recoveries
993
243
901
307
2,444
As of December 31, 2017
$
55,919
$
11,990
$
14,983
$
4,684
$
87,576
Allocation of ending ACL
ACI loans collectively evaluated for impairment
$
5
$
2,006
$
6,289
$
—
$
8,300
ACI loans individually evaluated for impairment
—
4
220
—
224
ANCI loans collectively evaluated for impairment
864
130
49
295
1,338
ANCI loans individually evaluated for impairment
—
—
36
22
58
Originated loans collectively evaluated for impairment
46,591
9,850
8,389
4,362
69,192
Originated loans individually evaluated for impairment
8,459
—
—
5
8,464
ACL as of December 31, 2017
$
55,919
$
11,990
$
14,983
$
4,684
$
87,576
Loans
ACI loans collectively evaluated for impairment
$
19,486
$
71,675
$
150,798
$
—
$
241,959
ACI loans individually evaluated for impairment
10,091
8,186
324
—
18,601
ANCI loans collectively evaluated for impairment
58,775
15,926
113,357
11,331
199,389
ANCI loans individually evaluated for impairment
—
—
1,582
310
1,892
Originated loans collectively evaluated for impairment
4,974,973
1,062,614
1,499,260
209,627
7,746,474
Originated loans individually evaluated for impairment
70,461
—
415
587
71,463
Loans as of December 31, 2017
$
5,133,786
$
1,158,401
$
1,765,736
$
221,855
$
8,279,778</t>
  </si>
  <si>
    <t>Originated and Acquired Non Credit Impaired Loans</t>
  </si>
  <si>
    <t>Summary of Impaired Loans</t>
  </si>
  <si>
    <t>The following tables include certain key information about individually impaired originated and ANCI loans.
As of December 31, 2019
(In thousands)
Recorded Investment in Impaired Loans (1)
Unpaid Principal Balance
Related Specific Allowance
Nonaccrual Loans Included in Impaired Loans
Undisbursed Commitments
With no related allowance for credit losses
Commercial and Industrial
General C&amp;I
$
13,981
$
19,241
$
—
$
9,692
$
—
Energy sector
2,184
20,714
—
2,184
250
Restaurant industry
16,710
31,702
—
16,710
3,061
Healthcare
3,770
4,084
—
3,770
—
Total commercial and industrial
36,645
75,741
—
32,356
3,311
Commercial Real Estate
Income producing
1,174
1,648
—
1,127
—
Total commercial real estate
1,174
1,648
—
1,127
—
Consumer
Residential real estate
1,131
1,147
—
1,131
—
Total consumer
1,131
1,147
—
1,131
—
Total
$
38,950
$
78,536
$
—
$
34,614
$
3,311
With allowance for credit losses recorded
Commercial and Industrial
General C&amp;I
$
37,156
$
38,558
$
7,272
$
37,156
$
555
Energy sector
8,603
19,815
2,755
7,599
—
Restaurant industry
28,321
35,286
3,157
28,321
5,670
Total commercial and industrial
74,080
93,659
13,184
73,076
6,225
Consumer
Residential real estate
1,485
1,484
7
447
—
Total consumer
1,485
1,484
7
447
—
Small Business Lending
300
1,125
63
142
—
Total
$
75,865
$
96,268
$
13,254
$
73,665
$
6,225
As of December 31, 2018
(In thousands)
Recorded Investment in Impaired Loans (1)
Unpaid Principal Balance
Related Specific Allowance
Nonaccrual Loans Included in Impaired Loans
Undisbursed Commitments
With no related allowance for credit losses
Commercial and Industrial
Energy sector
$
20,713
$
33,908
$
—
$
20,713
$
3,658
Total commercial and industrial
20,713
33,908
—
20,713
3,658
Consumer
Residential real estate
1,538
1,535
—
—
—
Total consumer
1,538
1,535
—
—
—
Total
$
22,251
$
35,443
$
—
$
20,713
$
3,658
With allowance for credit losses recorded
Commercial and Industrial
General C&amp;I
$
28,684
$
28,677
$
3,559
$
24,103
$
930
Restaurant industry
23,043
23,698
3,485
22,042
2,329
Healthcare
4,496
4,496
256
4,496
—
Total commercial and industrial
56,223
56,871
7,300
50,641
3,259
Consumer
Other
254
254
25
—
—
Total consumer
254
254
25
—
—
Small Business Lending
476
1,249
107
229
10
Total
$
56,953
$
58,374
$
7,432
$
50,870
$
3,269
(1)
The recorded investment of a loan also includes any interest receivable, net unearned discount or fees, and unamortized premium or discount.</t>
  </si>
  <si>
    <t>Summary of Average Recorded Investment in Impaired Originated and ANCI Loans</t>
  </si>
  <si>
    <t>The following table presents the average recorded investment in individually impaired originated and ANCI loans.
Year Ended December 31,
(In thousands)
2019
2018
2017
Commercial and Industrial
General C&amp;I
$
41,217
$
10,834
$
8,586
Energy sector
17,075
27,348
108,751
Restaurant industry
34,039
16,600
2,203
Healthcare
4,197
1,124
—
Total commercial and industrial
96,528
55,906
119,540
Commercial Real Estate
Income producing
478
—
—
Total commercial real estate
478
—
—
Consumer
Residential real estate
1,971
1,557
1,426
Other
153
313
386
Total consumer
2,124
1,870
1,812
Small Business Lending
385
420
945
Total
$
99,515
$
58,196
$
122,297</t>
  </si>
  <si>
    <t>Summary of Originated and ANCI Loans that were modified into TDRs</t>
  </si>
  <si>
    <t>The following table provides information regarding loans that were modified into TDRs in the originated and ANCI portfolios during the periods indicated.
For the Year Ended December 31,
2019
2018
2017
(Dollars in thousands)
Number of TDRs
Recorded Investment
Number of TDRs
Recorded Investment
Number of TDRs
Recorded Investment
Commercial and Industrial
9
$
36,068
4
$
30,244
3
$
16,027
Consumer
—
—
—
—
2
739
Small Business Lending
—
—
2
141
1
138
Total
9
$
36,068
6
$
30,385
6
$
16,904
The following table provides information regarding the types of loan modifications that were modified into TDRs in the originated and ANCI portfolios during the periods indicated.
For the Year Ended December 31,
2019
2018
2017
Number of Loans Modified by:
Rate Concession
Modified Terms and/ or Other Concessions
Rate Concession
Modified Terms and/ or Other Concessions
Rate Concession
Modified Terms and/ or Other Concessions
Commercial and Industrial
—
9
—
4
2
1
Consumer
—
—
—
—
—
2
Small Business Lending
—
—
2
—
1
—
Total
—
9
2
4
3
3</t>
  </si>
  <si>
    <t>Summary of Credit Exposure by Portfolio Segment and Class of Receivable</t>
  </si>
  <si>
    <t>The following tables provide information regarding the credit exposure by portfolio segment and class of receivable.
As of December 31, 2019
(Recorded investment in thousands)
Special Mention
Substandard
Doubtful
Total Criticized
Commercial and Industrial
General C&amp;I
$
70,007
$
192,332
$
7,255
$
269,594
Energy sector
66,235
26,439
2,754
95,428
Restaurant industry
45,456
57,992
4,697
108,145
Healthcare
22,414
3,984
—
26,398
Total commercial and industrial
204,112
280,747
14,706
499,565
Commercial Real Estate
Income producing
35,706
1,717
—
37,423
Land and development
8,825
—
—
8,825
Total commercial real estate
44,531
1,717
—
46,248
Consumer
Residential real estate
—
7,982
—
7,982
Other
—
55
—
55
Total consumer
—
8,037
—
8,037
Small Business Lending
6,045
6,725
—
12,770
Total
$
254,688
$
297,226
$
14,706
$
566,620
As of December 31, 2018
(Recorded investment in thousands)
Special Mention
Substandard
Doubtful
Total Criticized
Commercial and Industrial
General C&amp;I
$
74,592
$
79,815
$
—
$
154,407
Energy sector
11,812
6,227
14,486
32,525
Restaurant industry
24,449
26,171
—
50,620
Healthcare
—
4,496
—
4,496
Total commercial and industrial
110,853
116,709
14,486
242,048
Commercial Real Estate
Land and development
—
985
—
985
Total commercial real estate
—
985
—
985
Consumer
Residential real estate
—
3,315
—
3,315
Total consumer
—
3,315
—
3,315
Small Business Lending
772
2,013
—
2,785
Total
$
111,625
$
123,022
$
14,486
$
249,133</t>
  </si>
  <si>
    <t>Past Due Financing Receivables</t>
  </si>
  <si>
    <t>The following tables provide an aging of past due loans by portfolio segment and class of receivable.
As of December 31, 2019
Accruing Loans
Non-Accruing Loans
(Recorded investment in thousands)
30-59 DPD
60-89 DPD
90+ DPD
0-29 DPD
30-59 DPD
60-89 DPD
90+ DPD
Commercial and Industrial
General C&amp;I
$
210
$
499
$
—
$
24,622
$
21,193
$
—
$
1,033
Energy sector
—
—
—
1,417
—
—
8,365
Restaurant industry
—
—
—
41,566
—
—
3,468
Healthcare
—
41
—
173
—
—
3,770
Total commercial and industrial
210
540
—
67,778
21,193
—
16,636
Commercial Real Estate
Income producing
2,325
101
—
—
—
—
1,127
Total commercial real estate
2,325
101
—
—
—
—
1,127
Consumer
Residential real estate
6,501
2,713
707
1,918
183
1,787
3,385
Other
187
28
40
—
—
—
15
Total consumer
6,688
2,741
747
1,918
183
1,787
3,400
Small Business Lending
2,659
654
198
652
397
—
3,288
Total
$
11,882
$
4,036
$
945
$
70,348
$
21,773
$
1,787
$
24,451
As of December 31, 2018
Accruing Loans
Non-Accruing Loans
(Recorded investment in thousands)
30-59 DPD
60-89 DPD
90+ DPD
0-29 DPD
30-59 DPD
60-89 DPD
90+ DPD
Commercial and Industrial
General C&amp;I
$
120
$
—
$
—
$
23,928
$
176
$
—
$
—
Energy sector
—
—
—
20,712
—
—
—
Restaurant industry
—
—
—
22,043
—
—
—
Healthcare
—
—
—
4,496
—
—
—
Total commercial and industrial
120
—
—
71,179
176
—
—
Commercial Real Estate
Land and development
—
61
—
—
—
—
—
Total commercial real estate
—
61
—
—
—
—
—
Consumer
Residential real estate
1,275
315
760
876
151
95
1,429
Other
27
112
—
—
—
—
—
Total consumer
1,302
427
760
876
151
95
1,429
Small Business Lending
491
25
—
250
29
4
50
Total
$
1,913
$
513
$
760
$
72,305
$
356
$
99
$
1,479</t>
  </si>
  <si>
    <t>ACI Loans</t>
  </si>
  <si>
    <t>The following table presents total ACI loans outstanding by portfolio segment and class of financing receivable. See Note 2 for more information regarding our merger with State Bank.
(In thousands)
December 31, 2019
December 31, 2018
Commercial and Industrial
General C&amp;I
$
31,801
$
16,807
Restaurant industry
2,534
—
Total commercial and industrial
34,335
16,807
Commercial Real Estate
Income producing
66,775
65,427
Land and development
12,201
—
Total commercial real estate
78,976
65,427
Consumer
Residential real estate
100,133
120,495
Other
826
546
Total consumer
100,959
121,041
Small Business Lending
14,364
—
Total
$
228,634
$
203,275</t>
  </si>
  <si>
    <t>The following table provides information regarding the credit exposure by portfolio segment and class of receivable.
December 31, 2019
December 31, 2018
(Recorded investment in thousands)
Special Mention
Substandard
Doubtful
Special Mention
Substandard
Doubtful
Commercial and Industrial
General C&amp;I
$
51
$
11,755
$
936
$
426
$
1,445
$
39
Restaurant industry
—
567
—
—
—
—
Total commercial and industrial
51
12,322
936
426
1,445
39
Commercial Real Estate
Income producing
499
5,408
—
1,207
3,080
—
Land and development
172
2,350
—
—
—
—
Total commercial real estate
671
7,758
—
1,207
3,080
—
Consumer
Residential real estate
152
3,621
—
89
4,442
—
Other
—
26
—
—
3
—
Total consumer
152
3,647
—
89
4,445
—
Small Business Lending
528
12,401
—
—
—
—
Total
$
1,402
$
36,128
$
936
$
1,722
$
8,970
$
39</t>
  </si>
  <si>
    <t>The following table provides an aging of ACI consumer loans by past due status.
December 31, 2019
December 31, 2018
(Recorded investment in thousands)
Residential Real Estate
Other
Residential Real Estate
Other
0 – 29 Days Past Due
$
92,327
$
553
$
115,404
$
845
30 – 59 Days Past Due
2,636
62
1,985
91
60 – 89 Days Past Due
1,635
52
1,435
—
90 – 119 Days Past Due
372
25
217
3
120 + Days Past Due
3,163
134
3,598
—
Total
$
100,133
$
826
$
122,639
$
939</t>
  </si>
  <si>
    <t>Summary of Changes in Accretable Discount for ACI Loans</t>
  </si>
  <si>
    <t>Changes in the amount of accretable discount for ACI loans for each of the three years in the period ended December 31, 2019 were as follows:
For the Year Ended December 31,
(In thousands)
2019
2018
2017
Balance at beginning of period
$
67,405
$
78,422
$
98,728
Additions (See Note 2)
10,053
—
—
Accretion
(29,927
)
(19,813
)
(23,303
)
Reclass from nonaccretable difference due to increases in expected cash flow
14,298
16,765
14,075
Other changes, net
(2,282
)
(7,969
)
(11,078
)
Balance at end of period
$
59,547
$
67,405
$
78,422</t>
  </si>
  <si>
    <t>Summary of Individually Impaired and Pooled ACI Loans</t>
  </si>
  <si>
    <t xml:space="preserve">The following tables include certain key information about individually impaired and pooled ACI loans.
As of December 31, 2019
(In thousands)
Recorded Investment in Impaired Loans (1)
Unpaid Principal Balance
Related Specific Allowance
Nonaccrual Loans Included in Impaired Loans
Undisbursed Commitments
Commercial and Industrial
$
23,173
$
31,813
$
1,172
$
—
$
—
Commercial Real Estate
72,466
93,058
2,114
—
—
Consumer
22,105
22,303
6,072
—
—
Total
$
117,744
$
147,174
$
9,358
$
—
$
—
As of December 31, 2018
(In thousands)
Recorded Investment in Impaired Loans (1)
Unpaid Principal Balance
Related Specific Allowance
Nonaccrual Loans Included in Impaired Loans
Undisbursed Commitments
Commercial and Industrial
$
2,100
$
2,331
$
58
$
—
$
—
Commercial Real Estate
74,017
97,613
1,641
—
—
Consumer
18,301
17,888
6,225
—
—
Total
$
94,418
$
117,832
$
7,924
$
—
$
—
(1)
The recorded investment of a loan also includes any interest receivable, net unearned discount or fees, and unamortized premium or discount. </t>
  </si>
  <si>
    <t>Premises and Equipment (Tables)</t>
  </si>
  <si>
    <t>Components of Premises and Equipment</t>
  </si>
  <si>
    <t xml:space="preserve">Premises and equipment are stated at cost, less accumulated depreciation and amortization, as follows:
December 31,
(In thousands)
Estimated Useful Life in Years
2019
2018
Premises:
Land
—
$
38,402
$
16,604
Buildings, construction and improvements (1)
2-40
94,886
54,298
Total premises
133,288
70,902
Equipment
3-10
53,517
40,960
Total premises and equipment
186,805
111,862
Less: Accumulated depreciation and amortization
(58,938
)
(48,241
)
Total premises and equipment, net
$
127,867
$
63,621
(1)
Leasehold improvements are depreciated over the lesser of the estimated useful life or the lease term. </t>
  </si>
  <si>
    <t>Goodwill and Other Intangible Assets (Tables)</t>
  </si>
  <si>
    <t>Summary of Goodwill and Other Intangible Assets</t>
  </si>
  <si>
    <t>The following table summarizes the Company’s goodwill and other intangible assets at December 31, 2019 and 2018:
December 31,
December 31,
(In thousands)
2019
2018
Goodwill
$
485,336
$
307,083
Core deposit intangible, net of accumulated amortization of $60,836 and $39,385, respectively
90,788
301
Customer lists, net of accumulated amortization of $21,908 and $19,709, respectively
11,993
6,992
Noncompete agreements, net of accumulated amortization of $137 and $0, respectively
1,473
—
Trademarks, net of accumulated amortization of $75 and $0, respectively
1,359
24
Total goodwill and intangible assets, net
$
590,949
$
314,400</t>
  </si>
  <si>
    <t>Summary of Changes to Carrying Amount of Goodwill by Segment</t>
  </si>
  <si>
    <t>The following table represents changes to the carrying amount of goodwill by segment for the period reported.
(In thousands)
Banking
Financial Services
Corporate
Consolidated
Balance as of December 31, 2018
$
266,922
$
40,161
$
—
$
307,083
Additions:
State Bank acquisition
175,657
—
—
175,657
Wealth &amp; Pension acquisition
—
2,596
—
2,596
Balance as of December 31, 2019
$
442,579
$
42,757
$
—
$
485,336</t>
  </si>
  <si>
    <t>Summary of Estimated Amortization Expense for Core Deposit Intangibles Customer Relationships and Other Intangible Assets</t>
  </si>
  <si>
    <t>The estimated aggregate amortization expense for core deposit intangibles, customer relationships, and other intangible assets is estimated as follows:
(In thousands)
2020
$
21,612
2021
19,093
2022
16,622
2023
14,150
2024 and thereafter
34,112</t>
  </si>
  <si>
    <t>Derivatives (Tables)</t>
  </si>
  <si>
    <t>Schedule of Notional Amounts and Estimated Fair Values</t>
  </si>
  <si>
    <t>The notional amounts and estimated fai r values as of December 31, 201 9 and 201 8 were as follows:
December 31, 2019
December 31, 2018
Fair Value
Fair Value
(In thousands)
Notional Amount
Other Assets
Other Liabilities
Notional Amount
Other Assets
Other Liabilities
Derivatives designated as hedging instruments (cash flow hedges):
Commercial loan interest rate swaps
$
350,000
$
—
$
643
$
650,000
$
—
$
23,968
Commercial loan interest rate collars
4,000,000
239,213
—
—
—
—
Total derivatives designated as hedging instruments
4,350,000
239,213
643
650,000
—
23,968
Derivatives not designated as hedging instruments:
Commercial loan interest rate swaps
1,008,805
8,386
899
1,155,942
4,439
1,777
Commercial loan interest rate caps
167,185
18
18
88,430
239
239
Commercial loan interest rate floors
654,298
8,836
8,836
652,822
5,587
5,587
Commercial loan interest rate collars
75,555
257
257
80,000
96
96
Mortgage loan held-for-sale interest rate lock commitments
4,138
22
—
5,286
72
—
Mortgage loan forward sale commitments
4,109
26
—
1,959
5
—
Mortgage loan held-for-sale floating commitments
1,523
—
—
14,690
—
—
Foreign exchange contracts
74,322
379
558
46,971
698
683
Total derivatives not designated as hedging instruments
1,989,935
17,924
10,568
2,046,100
11,136
8,382
Total derivatives
$
6,339,935
$
257,137
$
11,211
$
2,696,100
$
11,136
$
32,350</t>
  </si>
  <si>
    <t>Schedule of Gain (Loss) in Consolidated Statements of Income Related to Derivative Instruments</t>
  </si>
  <si>
    <t>Pre-tax
For the Year Ended December 31,
2019
2018
2017
(In thousands)
OCI
Reclassified from AOCI to interest income
Noninterest income
OCI
Reclassified from AOCI to interest income
Noninterest income
OCI
Reclassified from AOCI to interest income
Noninterest income
Derivatives designated as hedging instruments (cash flow hedges):
Commercial loan interest rate swaps
$
18,654
$
(4,670
)
$
—
$
(7,711
)
$
(5,164
)
$
—
$
(1,426
)
$
3,705
$
—
Commercial loan interest rate collars
133,758
9,633
—
—
—
—
—
—
—
Derivatives not designated as hedging instruments:
Mortgage loans held for sale interest rate lock commitments
$
—
$
—
$
(49
)
$
—
$
—
$
22
—
—
(39
)
Foreign exchange contracts
—
—
3,813
—
—
2,222
—
—
2,271</t>
  </si>
  <si>
    <t>Schedule of Interest Rate Swap Agreements</t>
  </si>
  <si>
    <t xml:space="preserve">At December 31, 2019, the Company has outstanding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 </t>
  </si>
  <si>
    <t>Leases (Table)</t>
  </si>
  <si>
    <t>Summary of Initial Recognition of Operating Lease Assets and Liability</t>
  </si>
  <si>
    <t>The Company elected to adopt the optional modified retrospective transition approach, which resulted in the following initial recognition amounts on January 1, 2019:
(In thousands)
Operating right-of-use assets
$
65,902
State Bank acquisition
14,089
Total operating right-of-use assets
$
79,991
Operating lease liability
$
92,268</t>
  </si>
  <si>
    <t>Schedule of Future Minimum Lease Payments / Maturity Analysis of Operating Lease Liabilities</t>
  </si>
  <si>
    <t>The following table presents a maturity analysis of the Company’s operating lease liabilities as of December 31, 2019:
(In thousands)
2020
$
11,144
2021
11,070
2022
9,460
2023
8,833
2024
7,315
Thereafter
55,820
Total lease payments
103,642
Less: interest
(26,260
)
Operating lease liability
$
77,382</t>
  </si>
  <si>
    <t>Components of Lease Cost</t>
  </si>
  <si>
    <t>The components of lease cost for the year ended December 31, 2019 were as follows:
(In thousands)
Operating lease cost
$
10,201
Short-term lease cost
97
Sublease income
(1,659
)
Total lease cost
$
8,639</t>
  </si>
  <si>
    <t>Summary of Supplemental Balance Sheet Information Related to Operating Leases</t>
  </si>
  <si>
    <t xml:space="preserve">Supplemental balance sheet information related to operating leases at December 31, 2019 was as follows:
(Dollars in thousands)
Weighted average remaining lease term (in years)
12.3
Weighted average discount rate
4.7
% </t>
  </si>
  <si>
    <t>Property and Equipment</t>
  </si>
  <si>
    <t>The following is a schedule by year of future minimum lease payments under operating leases, as of December 31, 2019:
(In thousands)
Property
Equipment
Total
2020
$
13,599
$
7
$
13,606
2021
12,782
10
12,792
2022
10,284
19
10,303
2023
7,085
-
7,085
2024
2,734
-
2,734
Thereafter
5,812
-
5,812
Total minimum lease payments
$
52,296
$
36
$
52,332</t>
  </si>
  <si>
    <t>Deposits (Tables)</t>
  </si>
  <si>
    <t>Scheduled Maturities of Time Deposits Included in Interest-Bearing Deposits</t>
  </si>
  <si>
    <t>At December 31, 2019, the scheduled maturities of time deposits included in interest-bearing deposits were as follows:
(In thousands)
December 31, 2019
2020
$
2,266,107
2021
236,414
2022
41,013
2023
8,908
2024 and thereafter
11,065
Total
$
2,563,507</t>
  </si>
  <si>
    <t>Borrowed Funds (Tables)</t>
  </si>
  <si>
    <t>Summary of Securities Sold Under Agreements to Repurchase</t>
  </si>
  <si>
    <t>Information concerning the Company’s securities sold under agreements to repurchase as of December 31, 2019 and 2018 is summarized as follows:
December 31,
(Dollars in thousands)
2019
2018
Balance at period end
$
—
$
1,106
Average balance during the period
3,855
1,630
Average interest rate during the period
0.15
%
0.25
%
Maximum month-end balance during the period
$
23,908
$
2,384</t>
  </si>
  <si>
    <t>Summary of Debt</t>
  </si>
  <si>
    <t>Details of the debt transactions are as follows:
December 31,
(In thousands)
2019
2018
Cadence Bancorporation:
4.875% senior notes, due June 28, 2019
$
—
$
145,000
5.375% senior notes, due June 28, 2021
50,000
50,000
7.250% subordinated notes, due June 28, 2029, callable in 2024
35,000
35,000
6.500% subordinated notes, due March 2025
40,000
40,000
4.750% subordinated notes, due June 2029
85,000
—
Total — Cadence Bancorporation
210,000
270,000
Cadence Bank:
6.250% subordinated notes, due June 28, 2029, callable in 2024
25,000
25,000
Debt issue costs and unamortized premium
(2,350
)
(1,211
)
Purchased 4.875% senior notes, due June 28, 2019
—
(10,078
)
Total senior and subordinated debt
$
232,650
$
283,711</t>
  </si>
  <si>
    <t>Summary of Junior Subordinated Debt</t>
  </si>
  <si>
    <t>The following is a list of junior subordinated debt:
December 31,
(In thousands)
2019
2018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3,174
)
(13,666
)
Total junior subordinated debentures
$
37,445
$
36,953</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Year Ended December 31,
(In thousands)
2019
2018
2017
Other noninterest income
Insurance revenue
$
878
$
2,677
$
7,378
Mortgage banking income
3,174
2,372
3,731
Income from bank owned life insurance policies
4,971
3,450
3,313
Other
6,881
6,033
6,655
Total other noninterest income
$
15,904
$
14,532
$
21,077
Year Ended December 31,
(In thousands)
2019
2018
2017
Other noninterest expenses
Data processing expense
$
13,013
$
8,775
$
7,590
Software amortization
13,352
5,929
6,635
Consulting and professional fees
10,301
13,285
9,090
Loan related expenses
2,383
3,145
2,379
FDIC insurance
5,394
4,645
4,275
Communications
5,116
2,773
2,837
Advertising and public relations
5,017
2,523
2,048
Legal expenses
1,608
3,732
4,274
Other
41,716
22,373
21,537
Total other noninterest expenses
$
97,900
$
67,180
$
60,665</t>
  </si>
  <si>
    <t>Income Taxes (Tables)</t>
  </si>
  <si>
    <t>Components of the Consolidated Income Tax Expense</t>
  </si>
  <si>
    <t>The components of the consolidated income tax expense are as follows:
For the Year Ended December 31,
(In thousands)
2019
2018
2017
Current:
Federal
$
41,863
$
36,862
$
33,799
State
6,640
3,791
2,458
Total current expense
48,503
40,653
36,257
Deferred:
Federal
11,012
3,791
44,009
State
828
673
380
Total deferred expense
11,840
4,464
44,389
Total income tax expense
$
60,343
$
45,117
$
80,646</t>
  </si>
  <si>
    <t>Reconciliation of Total Income Tax Expense</t>
  </si>
  <si>
    <t>Income tax expense as shown in the consolidated statements of income differed from the amounts computed by applying the U.S. federal income tax statutory rate to income before income taxes. The statutory rate is 21 % for 2019 and 2018 and 35 % for 2017. A reconciliation of the differences is presented below:
For the Year Ended December 31,
(In thousands)
2019
2018
2017
Computed income tax expense at statutory rate
$
55,083
$
44,389
$
64,050
Effects of tax reform
—
(284
)
19,022
Tax exempt interest, net
(952
)
(1,609
)
(3,988
)
Income on bank owned life insurance
(1,036
)
(717
)
(1,148
)
State tax expense
5,900
3,527
2,279
Goodwill write-off on sale of subsidiary assets
—
2,254
—
One-time bad debt deduction on legacy loan portfolio
—
(5,565
)
—
Other, net
1,348
3,122
431
Total income tax expense
$
60,343
$
45,117
$
80,646</t>
  </si>
  <si>
    <t>Significant Components of the Company's Deferred Tax Assets and Liabilities</t>
  </si>
  <si>
    <t>The significant components of the Company’s deferred tax assets and liabilities as of December 31, 2019 and 2018 are as follows:
As of December 31,
(In thousands)
2019
2018
Deferred income tax assets:
Allowance for credit losses
$
25,950
$
20,256
Lease liability
18,235
—
Deferred compensation
4,562
3,338
Accrued compensation
3,355
3,630
Net operating loss carryforwards
11,524
8,893
Alternative minimum tax credit carryover
489
978
Unrealized losses on securities, net
—
7,910
Unrealized losses on derivative instruments
—
5,496
Other
2,847
3,588
Tax basis difference in acquired assets
Loans
8,756
—
Investment securities
1,344
—
Other
2,183
—
Total deferred income tax assets
79,245
54,089
Deferred income tax liabilities:
Tax basis difference in acquired assets
Intangible assets
37,647
11,046
Other
3,379
3,580
Right of use assets
15,550
—
Premises and equipment
4,941
—
Unrealized gain on securities, net
5,265
—
Unrealized gain on derivative instruments
28,550
—
Other
8,895
6,239
Total deferred income tax liabilities
104,227
20,865
Net deferred income tax (liability) asset
$
(24,982
)
$
33,224</t>
  </si>
  <si>
    <t>Reconciliation of the Beginning and Ending Amount of Unrecognized Income Tax Benefits</t>
  </si>
  <si>
    <t>A reconciliation of the beginning and ending amount of unrecognized income tax benefits is as follows (unrecognized state income tax benefits are not adjusted for the federal income tax impact):
For the Year Ended December 31,
(In thousands)
2019
2018
2017
Unrecognized income tax benefits, January 1
$
1,272
$
894
$
944
Increases for tax positions related to:
Prior years
—
—
9
Current year
54
479
394
Decreases for tax positions related to:
Prior years
(38
)
(101
)
(453
)
Current year
—
—
—
Settlement with taxing authorities
—
—
—
Expiration of applicable statutes of limitations
—
—
—
Unrecognized income tax benefits, December 31
$
1,288
$
1,272
$
894</t>
  </si>
  <si>
    <t>Earnings Per Common Share (Tables)</t>
  </si>
  <si>
    <t>Reconciliation of Basic and Diluted Net Income Per Common Share</t>
  </si>
  <si>
    <t>The following table displays a reconciliation of the information used in calculating basic and diluted net income per common share for each of the years in the period ended December 31, 2019.
Year Ended December 31,
(In thousands, except per share data)
2019
2018
2017
Net income per consolidated statements of income
$
201,958
$
166,261
$
102,353
Net income allocated to participating securities
(683
)
(197
)
—
Net income allocated to common stock
$
201,275
$
166,064
$
102,353
Weighted average common shares outstanding (Basic)
128,913,962
83,562,109
81,072,945
Weighted average dilutive restricted stock units and warrants
103,637
813,180
532,070
Weighted average common shares outstanding (Diluted)
129,017,599
84,375,289
81,605,015
Earnings per common share (Basic)
$
1.56
$
1.99
$
1.26
Earnings per common share (Diluted)
$
1.56
$
1.97
$
1.25</t>
  </si>
  <si>
    <t>Employee Benefits (Tables)</t>
  </si>
  <si>
    <t>Defined Benefit Plan Disclosure [Line Items]</t>
  </si>
  <si>
    <t>Defined benefit pension plan funded</t>
  </si>
  <si>
    <t>The following table sets forth the defined benefit pension plan’s funded status as of December 31, 2019 and 2018 and amounts recognized in the Company’s consolidated financial statements for each of the years in the period ended December 31, 2019:
(In thousands)
2019
2018
Change in benefit obligation:
Benefit obligation at beginning of period
$
5,116
$
5,909
Service cost
71
100
Interest cost
126
165
Actuarial loss (gain)
269
(797
)
Administrative expenses paid
(147
)
(36
)
Benefits paid
(47
)
(225
)
Settlements
(5,388
)
—
Benefit obligation at end of year
—
5,116
Change in plan assets:
Fair value of plan assets at beginning of period
5,656
6,130
Return on plan assets
278
(213
)
Employer contributions
—
—
Administrative expenses paid
(147
)
(36
)
Benefits paid
(47
)
(225
)
Settlements
(5,459
)
—
Fair value of plan assets at end of year
281
5,656
Funded status
$
—
$
540
(In thousands)
2019
2018
2017
Components of net periodic benefit cost:
Service cost
$
71
$
100
$
100
Interest cost
126
165
192
Expected return on plan assets
(198
)
(319
)
(261
)
Net loss amortization
11
—
65
Cost of settlements
1,225
—
45
Net periodic benefit cost
$
1,235
$
(54
)
$
141
Amount recognized in accumulated other comprehensive income:
Amortization of net actuarial loss
$
11
$
—
$
65
Net actuarial (loss) gain
(147
)
265
48
Adjustment for settlement
461
—
45
Gains on pension liability
325
265
158
Tax effect
3
(62
)
(37
)
Net unrealized gains on pension liability
$
328
$
203
$
121</t>
  </si>
  <si>
    <t>Assumptions Used to Determine Benefit Obligations and Net Periodic Pension Cost</t>
  </si>
  <si>
    <t xml:space="preserve">2019
2018
2017
Weighted average assumptions used to determine benefit obligations and net periodic pension cost at December 31:
Discount rate
N/A
3.92
%
3.21
%
Compensation increase rate
N/A
N/A
N/A
Census date
N/A
1/1/2019
1/1/2018
Expected return on plan assets
N/A
5.50
%
5.50
% </t>
  </si>
  <si>
    <t>Schedule of Defined Benefit Pension Plan Fair Values and Weighted-Average Asset Allocations by Asset Category</t>
  </si>
  <si>
    <t xml:space="preserve">The Company’s defined benefit pension plan fair values and weighted-average asset allocations at December 31, 2019 and 2018, by asset category, were as follows:
2019
2018
(In thousands)
Fair Value of Plan Assets
Asset Allocations
Fair Value of Plan Assets
Asset Allocations
Asset Category:
Equity securities
$
—
—
%
$
2,262
40
%
Fixed income securities
—
—
3,311
59
Cash and cash equivalents
281
100
83
1
Total
$
281
100
%
$
5,656
100
% </t>
  </si>
  <si>
    <t>Other Pension Plan</t>
  </si>
  <si>
    <t>Schedule of Expected Benefit Payments</t>
  </si>
  <si>
    <t>Projected benefit payments under these plans are anticipated to be paid as follows:
Year
Amount (In thousands)
2020
$
416
2021
420
2022
591
2023
614
2024
718
2025-2029
4,269
Total
$
7,028</t>
  </si>
  <si>
    <t>Regulatory Matters (Tables)</t>
  </si>
  <si>
    <t>Schedule of Actual Capital Amounts and Ratios</t>
  </si>
  <si>
    <t>The actual capital amounts and ratios for the Company and the Bank as of December 31, 2019 and 2018 are presented in the following tables and as shown, are above the thresholds necessary to be considered “well-capitalized.” Managem ent believes that no events or changes have occurred after December 31, 2019 that would change this designation.
Consolidated Company
Bank
(In thousands)
Amount
Ratio
Amount
Ratio
December 31, 2019
Tier 1 leverage
$
1,784,664
10.3
%
$
1,953,008
11.3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
Consolidated Company
Bank
(In thousands)
Amount
Ratio
Amount
Ratio
December 31, 2018
Tier 1 leverage
$
1,209,407
10.1
%
$
1,327,974
11.1
%
Common equity tier 1 capital
1,172,454
9.8
1,277,974
10.7
Tier 1 risk-based capital
1,209,407
10.1
1,327,974
11.1
Total risk-based capital
1,403,311
11.8
1,447,719
12.1
Minimum requirement:
Tier 1 leverage
479,940
4.0
479,667
4.0
Common equity tier 1 capital
536,930
4.5
536,285
4.5
Tier 1 risk-based capital
715,907
6.0
715,047
6.0
Total risk-based capital
954,542
8.0
953,396
8.0
Well capitalized requirement:
Tier 1 leverage
N/A
N/A
599,584
5.0
Common equity tier 1 capital
N/A
N/A
774,634
6.5
Tier 1 risk-based capital
715,907
6.0
953,396
8.0
Total risk-based capital
1,193,178
10.0
1,191,745
10.0</t>
  </si>
  <si>
    <t>Commitments and Contingent Liabilities (Tables)</t>
  </si>
  <si>
    <t>Summary of Commitments and Contingent Liabilities</t>
  </si>
  <si>
    <t>A summary of commitments and contingent liabilities is as follows:
As of December 31,
(In thousands)
2019
2018
Commitments to extend credit
$
4,667,360
$
4,078,708
Commitments to grant loans
292,199
103,570
Standby letters of credit
213,548
141,214
Performance letters of credit
27,985
21,026
Commercial letters of credit
15,587
11,262</t>
  </si>
  <si>
    <t>Supplemental Cash Flow Information (Tables)</t>
  </si>
  <si>
    <t>Summary of Supplemental Cash Flow Information</t>
  </si>
  <si>
    <t>For the Year Ended December 31,
(In thousands)
2019
2018
2017
Cash paid during the year for:
Interest
$
207,052
$
120,823
$
69,289
Income taxes, net of refunds
51,729
40,754
33,268
Cash paid for amounts included in lease liabilities
11,276
—
—
Non-cash investing activities (at fair value):
Acquisition of real estate in settlement of loans
2,769
3,207
7,023
Transfers of loans held for sale to loans
44,210
—
—
Transfers of loans to loans held for sale
123,815
36,627
16,206
Right-of-use assets obtained in exchange for operating lease liabilities
84,952
—
—</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nd liability at December 31, 2019 and 2018: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
(In thousands)
Carrying Value
(Level 1)
(Level 2)
(Level 3)
December 31, 2018
Assets
Investment securities available-for-sale
$
1,187,252
$
—
$
1,187,252
$
—
Equity securities with readily determinable fair values not held for trading
5,840
5,840
—
—
Derivative assets
11,136
—
11,136
—
Other assets
16,970
—
—
16,970
Total recurring basis measured assets
$
1,221,198
$
5,840
$
1,198,388
$
16,970
Liabilities
Derivative liabilities
$
32,350
$
—
$
32,350
$
—
Total recurring basis measured liabilities
$
32,350
$
—
$
32,350
$
—</t>
  </si>
  <si>
    <t>Summary of Changes in Level 3 Assets Measured at Fair Value on a Recurring Basis</t>
  </si>
  <si>
    <t>For the Years Ended December 31,
2019
2018
2019
2018
2019
2018
(In thousands)
Net Profits Interests
Investments in Limited Partnerships
SBA Servicing Assets
Beginning Balance
$
5,779
$
15,833
$
11,191
$
—
$
—
$
—
Acquired
—
—
—
—
6,213
—
Originations
—
—
—
—
1,412
—
Transfers in due to adoption of ASU 2016-01
—
—
—
5,129
—
—
Adjustment recorded in retained earnings due to adoption of ASU 2016-01
—
—
—
1,201
—
—
Sales proceeds
—
(5,308
)
—
—
—
—
Net (losses) gains included in earnings
(874
)
(3,177
)
2,841
2,457
(3,815
)
—
Reclassifications
—
—
140
—
—
—
Contributions paid
—
—
5,970
3,807
—
—
Distributions received
(575
)
(1,569
)
(1,400
)
(1,403
)
—
—
Ending Balance
$
4,330
$
5,779
$
18,742
$
11,191
$
3,810
$
—
Net unrealized (losses) gains included in earnings relating to assets held at the end of the period
$
(874
)
$
(2,818
)
$
2,841
$
2,457
$
(3,815
)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19 and 2018, the following tables provide the level of valuation assumptions used to determine each adjustment and the related carrying value:
(In thousands)
Carrying Value
(Level 1)
(Level 2)
(Level 3)
December 31, 2019
Loans held for sale
$
87,649
$
—
$
87,649
$
—
Impaired loans, net of specific allowance
101,561
—
—
101,561
Other real estate
1,628
—
—
1,628
Total assets measured on a nonrecurring basis
$
190,838
$
—
$
87,649
$
103,189
(In thousands)
Carrying Value
(Level 1)
(Level 2)
(Level 3)
December 31, 2018
Loans held for sale
$
59,461
$
—
$
59,461
$
—
Impaired loans, net of specific allowance
71,742
—
—
71,742
Other real estate
2,406
—
—
2,406
Total assets measured on a nonrecurring basis
$
133,609
$
—
$
59,461
$
74,148</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December 31, 2019
Impaired loans, net of specific allowance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 Represents difference of remaining balance to fair value.
Quantitative Information about Level 3 Fair Value Measurements
(In thousands)
Carrying Value
Valuation Methods
Unobservable Inputs
Range
December 31, 2018
Impaired loans, net of specific allowance
$
71,742
Appraised value, as adjusted
Discount to fair value
0% - 20%
Discounted cash flow
Net recoverable oil and gas reserves and forward-looking commodity prices. Discount rate - 10%
0% - 10% (1)
Discounted cash flow
Discount rates 2.9% to 8.7%
0% - 20% (1)
Enterprise value
Exit multiples
0%-15% (1)
Estimated closing costs
10%
Other real estate
2,406
Appraised value, as adjusted
Discount to fair value
0% - 20%
Estimated closing costs
10%
(1) - Represents difference of remaining balance to fair value.</t>
  </si>
  <si>
    <t>Summary of Estimated Fair Values of Financial Instruments</t>
  </si>
  <si>
    <t>The estimated fair values of the Company’s financial instruments are as follows: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
December 31, 2018
(In thousands)
Carrying Amount
Fair Value
Level 1
Level 2
Level 3
Financial Assets:
Cash and due from banks
$
237,342
$
237,342
$
237,342
$
—
$
—
Interest-bearing deposits in other banks
523,436
523,436
523,436
—
—
Federal funds sold
18,502
18,502
18,502
—
—
Investment securities available-for-sale
1,187,252
1,187,252
—
1,187,252
—
Equity securities with readily determinable fair values not held for trading
5,840
5,840
5,840
—
—
Loans held for sale
59,461
59,461
—
59,461
—
Net loans
9,959,545
9,735,130
—
—
9,735,130
Derivative assets
11,136
11,136
—
11,136
—
Other assets
42,696
42,696
—
—
42,696
Financial Liabilities:
Deposits
10,708,689
10,700,350
—
10,700,350
—
Advances from FHLB
150,000
150,000
—
150,000
—
Securities sold under agreements to repurchase
1,106
1,106
—
1,106
—
Senior debt
184,801
194,762
—
194,762
—
Subordinated debt
98,910
103,008
—
103,008
—
Junior subordinated debentures
36,953
46,946
—
46,946
—
Derivative liabilities
32,350
32,350
—
32,350
—</t>
  </si>
  <si>
    <t>Variable Interest Entities and Other Investments (Tables)</t>
  </si>
  <si>
    <t>Summary of Investment in Limited Partnerships</t>
  </si>
  <si>
    <t>The following table presents a summary of the Company’s investments in limited partnerships as of December 31, 2019 and 2018:
(In thousands)
December 31, 2019
December 31, 2018
Affordable housing projects (amortized cost)
$
28,205
$
7,803
Limited partnerships accounted for under the fair value practical expedient of NAV
18,742
11,191
Limited partnerships without readily determinable fair values that do not qualify for the practical expedient of NAV accounted for under the cost method
8,681
8,714
Limited partnerships required to be accounted for under the equity method
8,951
9,209
Total investments in limited partnerships
$
64,579
$
36,917</t>
  </si>
  <si>
    <t>Summary of Carrying Amount of Equity Investments Measured Under Measurement Alternative</t>
  </si>
  <si>
    <t>The carrying amount of equity investments measured under the measurement alternative are as follows:
For the Years Ended
(In thousands)
December 31, 2019
December 31, 2018
Carrying value, Beginning of Year
$
8,714
$
8,856
Reclassifications
(140
)
—
Distributions
(1,758
)
(1,109
)
Contributions
1,865
967
Carrying value, End of Year
$
8,681
$
8,714</t>
  </si>
  <si>
    <t>Segment Reporting (Tables)</t>
  </si>
  <si>
    <t>Summary of Operating Results of Segments</t>
  </si>
  <si>
    <t>The following tables present the operating results of the segments as of and for the years ended December 31, 2019, 2018 and 2017:
Year Ended December 31, 2019
(In thousands)
Banking
Financial Services
Corporate
Consolidated
Net interest income (expense)
$
669,878
$
(2,156
)
$
(16,549
)
$
651,173
Provision for credit losses
111,027
—
—
111,027
Noninterest income
88,098
41,580
1,247
130,925
Noninterest expense
361,874
34,281
12,615
408,770
Income tax expense (benefit)
66,090
714
(6,461
)
60,343
Net income (loss)
$
218,985
$
4,429
$
(21,456
)
$
201,958
Total assets
$
17,685,272
$
107,772
$
7,185
$
17,800,229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
Year Ended December 31, 2017
(In thousands)
Banking
Financial Services
Corporate
Consolidated
Net interest income (expense)
$
344,987
$
(1,347
)
$
(17,424
)
$
326,216
Provision for credit losses
9,735
—
—
9,735
Noninterest income
51,286
47,956
632
99,874
Noninterest expense
194,212
36,178
2,966
233,356
Income tax expense (benefit)
88,417
2,000
(9,771
)
80,646
Net income (loss)
$
103,909
$
8,431
$
(9,987
)
$
102,353
Total assets
$
10,854,206
$
90,639
$
4,081
$
10,948,926</t>
  </si>
  <si>
    <t>Equity-based Compensation (Tables)</t>
  </si>
  <si>
    <t>Summary of Activity Related to Restricted Stock Unit Awards</t>
  </si>
  <si>
    <t>For the Year Ended December 31,
2019
2018
2017
Number of Shares
Weighted Average Fair Value per Unit at Award Date
Number of Shares
Weighted Average Fair Value per Unit at Award Date
Number of Shares
Weighted Average Fair Value per Unit at Award Date
Non-vested at beginning of period
275,744
$
26.49
672,750
$
5.14
672,750
$
5.14
Granted during the period
1,173,860
18.52
276,451
26.49
—
—
Vested during the period
(153,756
)
20.30
—
—
—
—
Forfeited during the period
(65,985
)
20.50
(707
)
26.50
—
—
Expired during the period
—
—
(672,750
)
5.14
—
—
Non-vested at end of period
1,229,863
$
19.97
275,744
$
26.49
672,750
$
5.14</t>
  </si>
  <si>
    <t>Summary of Weighted-Average Assumptions Used For Option Awards Issued, Uses Black-Scholes Option Pricing Model</t>
  </si>
  <si>
    <t>The Company uses the Black-Scholes option pricing model to estimate the fair value of the stock options. The following weighted-average assumptions were used for stock option awards issued during the year ended December 31, 2019:
Expected dividends
3.1
%
Expected volatility
25.2
%
Risk-free interest rate
2.5
%
Expected term (in years)
4.5
Weighted-average grant date fair value
$
2.32</t>
  </si>
  <si>
    <t>Condensed Financial Information of Cadence Bancorporation (Parent Only) (Tables)</t>
  </si>
  <si>
    <t>Schedule Of Condensed Financial Statements</t>
  </si>
  <si>
    <t>Condensed Balance Sheets December 31, 2019 and 2018
(In thousands)
2019
2018
ASSETS
Cash and due from banks
$
1
$
985
Interest-bearing deposits with banks
51,536
114,871
Investment in bank subsidiary
2,628,739
1,593,469
Investment in nonbank subsidiary
15,042
16,787
Other assets
17,841
15,126
Total Assets
$
2,713,159
$
1,741,238
LIABILITIES AND SHAREHOLDER’S EQUITY
Liabilities:
Interest payable
$
816
$
818
Senior debt
49,938
184,801
Subordinated debt
157,916
74,158
Junior subordinated debentures
37,445
36,953
Other liabilities
6,198
6,234
Total liabilities
252,313
302,964
Shareholder’s Equity:
Common stock
1,330
836
Additional paid-in capital
1,873,063
1,041,000
Treasury stock
(100,752
)
(22,010
)
Retained earnings
572,503
461,360
Accumulated other comprehensive income (loss)
114,702
(42,912
)
Total Shareholders' Equity
2,460,846
1,438,274
Total Liabilities and Shareholders' Equity
$
2,713,159
$
1,741,238
Condensed Statements of Income For the Years Ended December 31, 2019, 2018, and 2017
(In thousands)
2019
2018
2017
INCOME
Dividends from bank subsidiary
$
130,909
$
59,494
$
11,000
Interest income
23
73
65
Other income
1,248
516
632
Total income
132,180
60,083
11,697
EXPENSES
Interest expense
16,538
17,626
17,424
Other expenses
12,615
7,048
3,305
Total expenses
29,153
24,674
20,729
Income (loss) before income taxes and equity in undistributed income of subsidiaries
103,027
35,409
(9,032
)
Equity in undistributed income of subsidiaries
92,288
125,727
103,390
Net income before income taxes
195,315
161,136
94,358
Income tax benefit
(6,643
)
(5,125
)
(7,995
)
Net income
$
201,958
$
166,261
$
102,353
Condensed Statements of Cash Flows For the Years Ended December 31, 2019, 2018, and 2017
(In thousands)
2019
2018
2017
CASH FLOWS FROM OPERATING ACTIVITIES
Net income
$
201,958
$
166,261
$
102,353
Adjustments to reconcile net income to net cash provided in operations:
Deferred income tax expense
1,572
358
1,084
Equity in undistributed income of subsidiaries
(92,288
)
(125,727
)
(103,390
)
Decrease (increase) in other assets
5,836
(10,143
)
3,892
Loss on sale of securities
15
—
—
(Decrease) increase in other liabilities
(13,860
)
2,156
894
Other, net
99
—
—
Net cash provided by operating activities
103,332
32,905
4,833
CASH FLOWS FROM INVESTING ACTIVITIES
Capital contributions to bank subsidiary
—
—
(50,000
)
Cash received in business combination
47,233
—
—
Decrease (increase) in limited partnership investments
603
(125
)
(63
)
Proceeds from sale of securities
5,707
—
—
Net cash provided by (used in) investing activities
53,543
(125
)
(50,063
)
CASH FLOWS FROM FINANCING ACTIVITIES
Purchase of senior debt
(134,922
)
—
(9,600
)
Issuance of subordinated debentures
83,474
—
-
Proceeds from issuance of common stock
68
—
155,581
Cash dividends paid on common stock
(90,095
)
(45,995
)
—
Repurchase of common stock
(79,123
)
(22,010
)
—
Other, net
(596
)
—
—
Net cash (used in) provided by financing activities
(221,194
)
(68,005
)
145,981
Net (decrease) increase in cash and cash equivalents
(64,319
)
(35,225
)
100,751
Cash and cash equivalents at beginning of year
115,856
151,081
50,330
Cash and cash equivalents at end of year
$
51,537
$
115,856
$
151,081</t>
  </si>
  <si>
    <t>Accumulated Other Comprehensive Income (Loss) (Tables)</t>
  </si>
  <si>
    <t>Schedule of Accumulated Other Comprehensive Income (Loss)</t>
  </si>
  <si>
    <t>Activity within the balances in accumulated other comprehensive income (loss) is shown in the following tables for each of the years in the period ended December 31, 2019.
(In thousands)
Unrealized gains (losses) on securities available-for-sale
Unrealized gains (losses) on derivative instruments designated as cash flow hedges
Unrealized gains (losses) on defined benefit pension plans
Accumulated other comprehensive gain (loss)
Balance at December 31, 2016
$
(21,819
)
$
(10,212
)
$
(500
)
$
(32,531
)
Period change
21,605
(2,982
)
121
18,744
Reclassification of amounts within AOCI to retained earnings due to tax reform (Note 12)
(1,946
)
(3,148
)
(152
)
(5,246
)
Balance at December 31, 2017
(2,160
)
(16,342
)
(531
)
(19,033
)
Net change
(22,119
)
(1,963
)
203
(23,879
)
Balance at December 31, 2018
(24,279
)
(18,305
)
(328
)
(42,912
)
Net change
43,884
113,402
328
157,614
Balance at December 31, 2019
$
19,605
$
95,097
$
—
$
114,702</t>
  </si>
  <si>
    <t>Quarterly Results of Operations (Unaudited) (Tables)</t>
  </si>
  <si>
    <t>Summary of Quarterly Results of Operations</t>
  </si>
  <si>
    <t>The following is a summary of the quarterly results of operations for the years ended December 31, 2019 and 2018:
Three Months Ended,
(In thousands, except per share data)
December 31, 2019
September 30, 2019
June 30, 2019
March 31, 2019
Interest income
$
207,618
$
213,149
$
217,124
$
222,185
Interest expense
46,709
52,962
56,337
52,896
Net interest income
160,909
160,187
160,787
169,289
Provision for credit losses
27,126
43,764
28,927
11,210
Noninterest income (1)
33,898
34,642
31,722
30,664
Noninterest expense
100,518
94,283
100,529
113,440
Income before income taxes
67,163
56,782
63,053
75,303
Provision for income taxes
15,738
12,796
14,707
17,102
Net income
$
51,425
$
43,986
$
48,346
$
58,201
Earnings per common share (Basic)
$
0.40
$
0.34
$
0.37
$
0.44
Earnings per common share (Diluted)
0.40
0.34
0.37
0.44
Three Months Ended,
(In thousands, except per share data)
December 31, 2018
September 30, 2018
June 30, 2018
March 31, 2018
Interest income
$
143,857
$
131,753
$
123,963
$
113,093
Interest expense
40,711
33,653
28,579
21,982
Net interest income
103,146
98,100
95,384
91,111
Provision for credit losses
8,422
(1,365
)
1,263
4,380
Noninterest income (2)
21,007
23,976
24,672
24,983
Noninterest expense
72,696
61,231
62,435
61,939
Income before income taxes
43,035
62,210
56,358
49,775
Provision for income taxes
10,709
15,074
8,384
10,950
Net income
$
32,326
$
47,136
$
47,974
$
38,825
Earnings per common share (Basic)
$
0.39
$
0.56
$
0.57
$
0.46
Earnings per common share (Diluted)
0.39
0.56
0.57
0.46
(1 )
(2)
Includes net securities gains (losses) of $(54) thousand, $2 thousand, $(1.8) million and $12 thousand during the fourth, third, second and first quarters of 2018, respectively.</t>
  </si>
  <si>
    <t>Summary of Accounting Policies - Additional Information (Details) - USD ($)</t>
  </si>
  <si>
    <t>Jun. 01, 2018</t>
  </si>
  <si>
    <t>May 31, 2018</t>
  </si>
  <si>
    <t>Jun. 30, 2018</t>
  </si>
  <si>
    <t>Jan. 01, 2019</t>
  </si>
  <si>
    <t>Significant Of Accounting Policies [Line Items]</t>
  </si>
  <si>
    <t>Held to maturity securities</t>
  </si>
  <si>
    <t>Trading Securities</t>
  </si>
  <si>
    <t>Reserve for unfunded commitments, Amount</t>
  </si>
  <si>
    <t>Total OREO</t>
  </si>
  <si>
    <t>Goodwill impairment</t>
  </si>
  <si>
    <t>Expense under cash based long term incentive plan</t>
  </si>
  <si>
    <t>Right-of-use asset</t>
  </si>
  <si>
    <t>Lease liability</t>
  </si>
  <si>
    <t>ASU 2016-02</t>
  </si>
  <si>
    <t>ASU 2016-13</t>
  </si>
  <si>
    <t>Maximum percentage increase of allowance for credit losses on loans</t>
  </si>
  <si>
    <t>65.00%</t>
  </si>
  <si>
    <t>2018 Employee Stock Purchase Plan | Common Class A</t>
  </si>
  <si>
    <t>Percentage of discount on fair market value of common stock</t>
  </si>
  <si>
    <t>15.00%</t>
  </si>
  <si>
    <t>Executives And Senior Officers</t>
  </si>
  <si>
    <t>Percentage of base deferred compensation</t>
  </si>
  <si>
    <t>25.00%</t>
  </si>
  <si>
    <t>Percentage of incentive compensation</t>
  </si>
  <si>
    <t>100.00%</t>
  </si>
  <si>
    <t>Employee Contribution</t>
  </si>
  <si>
    <t>401 K Plan</t>
  </si>
  <si>
    <t>Retained earning contribution</t>
  </si>
  <si>
    <t>Employer match 100% up to 5% Of Employee Compensation | 401 K Plan</t>
  </si>
  <si>
    <t>Defined contribution plan percentage</t>
  </si>
  <si>
    <t>Maximum</t>
  </si>
  <si>
    <t>Federal funds sold periods</t>
  </si>
  <si>
    <t>7 days</t>
  </si>
  <si>
    <t>Maximum | Employer match 100% up to 5% Of Employee Compensation | 401 K Plan</t>
  </si>
  <si>
    <t>Employee contribution percentage</t>
  </si>
  <si>
    <t>5.00%</t>
  </si>
  <si>
    <t>Minimum</t>
  </si>
  <si>
    <t>1 day</t>
  </si>
  <si>
    <t>Subsidiaries | Town &amp; Country Insurance Agency, Inc.</t>
  </si>
  <si>
    <t>Sale of net assets</t>
  </si>
  <si>
    <t>Subsidiaries | Town &amp; Country Insurance Agency, Inc. | Noninterest Income</t>
  </si>
  <si>
    <t>Sale of assets, pre-tax gain</t>
  </si>
  <si>
    <t>Subsidiaries | Town &amp; Country Insurance Agency, Inc. | Noninterest expenses</t>
  </si>
  <si>
    <t>Sale related expenses</t>
  </si>
  <si>
    <t>Subsidiaries | Town &amp; Country Insurance Agency, Inc. | Goodwill and Intangible Assets</t>
  </si>
  <si>
    <t>Business Combinations - Additional Information (Details) $ in Thousands</t>
  </si>
  <si>
    <t>Jul. 01, 2019USD ($)</t>
  </si>
  <si>
    <t>Jan. 01, 2019USD ($)BranchLocationshares</t>
  </si>
  <si>
    <t>Dec. 31, 2019USD ($)</t>
  </si>
  <si>
    <t>Dec. 31, 2018USD ($)</t>
  </si>
  <si>
    <t>Sep. 30, 2019USD ($)</t>
  </si>
  <si>
    <t>Business Acquisition [Line Items]</t>
  </si>
  <si>
    <t>Discount on acquired non-credit impaired loans</t>
  </si>
  <si>
    <t>Unfunded commitments</t>
  </si>
  <si>
    <t>Merger related costs</t>
  </si>
  <si>
    <t>Banking Segment</t>
  </si>
  <si>
    <t>State Bank Financial Corporation</t>
  </si>
  <si>
    <t>Shares issued for business acquisition | shares</t>
  </si>
  <si>
    <t>Purchase price consideration</t>
  </si>
  <si>
    <t>Value of common stock in purchase price</t>
  </si>
  <si>
    <t>Fair value of unexercised warrants</t>
  </si>
  <si>
    <t>Loans added in acquisition</t>
  </si>
  <si>
    <t>Deposits added in acquisition</t>
  </si>
  <si>
    <t>Fair value of acquired non-credit impaired (“ANCI”) loans acquired</t>
  </si>
  <si>
    <t>Contractual amounts receivable of ANCI loans</t>
  </si>
  <si>
    <t>Contractual cash flows not expected to be collected</t>
  </si>
  <si>
    <t>Purchase consideration paid</t>
  </si>
  <si>
    <t>Recognized provisional identifiable intangible assets with an estimated fair value</t>
  </si>
  <si>
    <t>State Bank Financial Corporation | Certificates of Deposit</t>
  </si>
  <si>
    <t>Estimated useful life</t>
  </si>
  <si>
    <t>12 months</t>
  </si>
  <si>
    <t>Discount on transaction of certificates of deposit</t>
  </si>
  <si>
    <t>State Bank Financial Corporation | Banking Segment</t>
  </si>
  <si>
    <t>State Bank Financial Corporation | Core Deposit</t>
  </si>
  <si>
    <t>Intangible assets recognized</t>
  </si>
  <si>
    <t>10 years</t>
  </si>
  <si>
    <t>State Bank Financial Corporation | Customer Relationship</t>
  </si>
  <si>
    <t>State Bank Financial Corporation | Trademark</t>
  </si>
  <si>
    <t>20 years</t>
  </si>
  <si>
    <t>State Bank Financial Corporation | Georgia</t>
  </si>
  <si>
    <t>Number of branch locations | BranchLocation</t>
  </si>
  <si>
    <t>State Bank Financial Corporation | Common Class A</t>
  </si>
  <si>
    <t>Common stock in exchange for outstanding common shares | shares</t>
  </si>
  <si>
    <t>Wealth &amp; Pension Services Group, Inc. | Linscomb &amp; Williams, Inc.</t>
  </si>
  <si>
    <t>Cash payments</t>
  </si>
  <si>
    <t>Future cash payments to acquire certain assets and assume liabilities</t>
  </si>
  <si>
    <t>Term of future cash payments</t>
  </si>
  <si>
    <t>5 years</t>
  </si>
  <si>
    <t>Wealth &amp; Pension Services Group, Inc. | Linscomb &amp; Williams, Inc. | Maximum</t>
  </si>
  <si>
    <t>Estimated fair value finalization period</t>
  </si>
  <si>
    <t>1 year</t>
  </si>
  <si>
    <t>Business Combinations - Summary of Purchase Price Calculation as of Acquisition Date and Identifiable Assets Acquired and Liabilities Assumed at their Fair Values (Details) - USD ($) $ / shares in Units, $ in Thousands</t>
  </si>
  <si>
    <t>Liabilities</t>
  </si>
  <si>
    <t>Assets</t>
  </si>
  <si>
    <t>Cash and cash equivalents</t>
  </si>
  <si>
    <t>Intangible assets</t>
  </si>
  <si>
    <t>Total assets acquired</t>
  </si>
  <si>
    <t>Short term borrowings</t>
  </si>
  <si>
    <t>Total liabilities assumed</t>
  </si>
  <si>
    <t>Net identifiable assets acquired over liabilities assumed</t>
  </si>
  <si>
    <t>Net assets acquired over liabilities assumed</t>
  </si>
  <si>
    <t>Consideration:</t>
  </si>
  <si>
    <t>Cadence Bancorporation common shares issued</t>
  </si>
  <si>
    <t>Fair value per share of the Company's common stock</t>
  </si>
  <si>
    <t>Company common stock issued</t>
  </si>
  <si>
    <t>Fair value of total consideration transferred</t>
  </si>
  <si>
    <t>Business Combinations - Schedule of Changes in Estimated Fair Value of Acquired Asset or Liability in Consolidated Balance Sheet (Details) - State Bank Financial Corporation - USD ($) $ in Thousands</t>
  </si>
  <si>
    <t>Fair Value of Acquired Asset or Liability, Loans</t>
  </si>
  <si>
    <t>Fair Value of Acquired Asset or Liability, Current and deferred taxes</t>
  </si>
  <si>
    <t>Fair Value of Acquired Asset or Liability, Other liabilities</t>
  </si>
  <si>
    <t>Provisional Estimate</t>
  </si>
  <si>
    <t>Increase (Decrease)</t>
  </si>
  <si>
    <t>Business Combinations - Information about ACI Loans Acquired in Merger as of Acquisition Date (Details) - State Bank Financial Corporation - ACI Loans $ in Thousands</t>
  </si>
  <si>
    <t>Jan. 01, 2019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Business Combinations - Schedule of Proforma Information for the Results of Operations (Details) - State Bank Financial Corporation - USD ($) $ in Thousands</t>
  </si>
  <si>
    <t>Total revenues (net interest income and noninterest income)</t>
  </si>
  <si>
    <t>Securities - Summary of Amortized Cost and Estimated Fair Value of Securities Available-for-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Securities - Schedule of Contractual Maturities of Securities Available-for-Sale (Details)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Securities - Additional Information (Details)</t>
  </si>
  <si>
    <t>Dec. 31, 2019USD ($)Security</t>
  </si>
  <si>
    <t>Dec. 31, 2017USD ($)</t>
  </si>
  <si>
    <t>Other-than-temporary impairment charges | $</t>
  </si>
  <si>
    <t>Percentage of fair value of securities in investment portfolio reflect unrealized loss</t>
  </si>
  <si>
    <t>35.00%</t>
  </si>
  <si>
    <t>84.00%</t>
  </si>
  <si>
    <t>Number of securities in a loss position for more than twelve months | Security</t>
  </si>
  <si>
    <t>Number of securities in a loss position for less than twelve months | Security</t>
  </si>
  <si>
    <t>Collateral Pledged</t>
  </si>
  <si>
    <t>Carrying value of securities pledged | $</t>
  </si>
  <si>
    <t>Securities - Summary of Proceeds from Sales, Gross Gains, and Gross Losses on Sales of Securities Available for Sale (Details) - USD ($) $ in Thousands</t>
  </si>
  <si>
    <t>3 Months Ended</t>
  </si>
  <si>
    <t>Sep. 30, 2019</t>
  </si>
  <si>
    <t>Jun. 30, 2019</t>
  </si>
  <si>
    <t>Mar. 31, 2019</t>
  </si>
  <si>
    <t>Sep. 30, 2018</t>
  </si>
  <si>
    <t>Mar. 31, 2018</t>
  </si>
  <si>
    <t>Gross realized gains</t>
  </si>
  <si>
    <t>Gross realized losses</t>
  </si>
  <si>
    <t>Realized gains (losses), net</t>
  </si>
  <si>
    <t>Securities - Schedule of Securities Classified as Available-for-Sale with Gross Unrealized Losses Aggregated by Category and Length of Time (Details) - USD ($) $ in Thousands</t>
  </si>
  <si>
    <t>Losses less than 12 Months, Estimated Fair Value</t>
  </si>
  <si>
    <t>Losses less than 12 Months, Gross Unrealized Losses</t>
  </si>
  <si>
    <t>Losses more than 12 Months, Estimated Fair Value</t>
  </si>
  <si>
    <t>Losses more than 12 Months, Gross Unrealized Losses</t>
  </si>
  <si>
    <t>MBS</t>
  </si>
  <si>
    <t>Loans Held-for-Sale, Loans and Allowance for Credit Losses - Summary of Loans Held for Sale by Portfolio Segment (Details) - USD ($) $ in Thousands</t>
  </si>
  <si>
    <t>Commercial and Industrial</t>
  </si>
  <si>
    <t>Commercial Real Estate</t>
  </si>
  <si>
    <t>Consumer</t>
  </si>
  <si>
    <t>Small Business</t>
  </si>
  <si>
    <t>Loans Held-for-Sale, 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Commercial and Industrial | General C&amp;I</t>
  </si>
  <si>
    <t>Commercial and Industrial | Energy Sector</t>
  </si>
  <si>
    <t>Commercial and Industrial | Restaurant Industry</t>
  </si>
  <si>
    <t>Commercial and Industrial | Healthcare</t>
  </si>
  <si>
    <t>Commercial Real Estate | Income Producing</t>
  </si>
  <si>
    <t>Commercial Real Estate | Land and Development</t>
  </si>
  <si>
    <t>Consumer | Residential Real Estate</t>
  </si>
  <si>
    <t>Consumer | Other</t>
  </si>
  <si>
    <t>Small Business Lending</t>
  </si>
  <si>
    <t>Loans Held-for-Sale, Loans and Allowance for Credit Losses - Additional Information (Details)</t>
  </si>
  <si>
    <t>Dec. 31, 2019USD ($)TDR</t>
  </si>
  <si>
    <t>Dec. 31, 2018USD ($)TDRCustomer</t>
  </si>
  <si>
    <t>Dec. 31, 2017USD ($)TDR</t>
  </si>
  <si>
    <t>Purchase of loans</t>
  </si>
  <si>
    <t>Interest income recognized for impaired loans</t>
  </si>
  <si>
    <t>Contractual interest recognized on cash basis</t>
  </si>
  <si>
    <t>Number of commercial lending customer | Customer</t>
  </si>
  <si>
    <t>Financing receivables combined recorded investments</t>
  </si>
  <si>
    <t>Number of TDRs experiencing payment default | TDR</t>
  </si>
  <si>
    <t>Recorded investment</t>
  </si>
  <si>
    <t>Number of TDRs | TDR</t>
  </si>
  <si>
    <t>Residential Real Estate</t>
  </si>
  <si>
    <t>Foreclosed residential properties</t>
  </si>
  <si>
    <t>Residential Real Estate | Consumer Loans</t>
  </si>
  <si>
    <t>Residential mortgage loans in process of foreclosure</t>
  </si>
  <si>
    <t>Premium percentage of consumer residential real estate loans</t>
  </si>
  <si>
    <t>6.00%</t>
  </si>
  <si>
    <t>Consumer | Residential Real Estate | ANCI Loans</t>
  </si>
  <si>
    <t>Loans evaluated and determined credit impaired</t>
  </si>
  <si>
    <t>Charge-offs related loans modified into TDRs</t>
  </si>
  <si>
    <t>Loans Held-for-Sale, Loans and Allowance for Credit Losses - Summary of Allowance for Credit Losses (Details) - USD ($) $ in Thousands</t>
  </si>
  <si>
    <t>Balance at beginning of period</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CI Loans | Small Business Lending</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Held-for-Sale, 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Held-for-Sale, Loans and Allowance for Credit Losses - Summary of Average Recorded Investment in Impaired Originated and ANCI Loans (Details) - USD ($) $ in Thousands</t>
  </si>
  <si>
    <t>Average recorded investment</t>
  </si>
  <si>
    <t>Loans Held-for-Sale, Loans and Allowance for Credit Losses - Summary of Originated and ANCI Loans that Were Modified Into TDRs (Details) $ in Thousands</t>
  </si>
  <si>
    <t>Dec. 31, 2018USD ($)TDR</t>
  </si>
  <si>
    <t>Financing Receivable Modifications [Line Items]</t>
  </si>
  <si>
    <t>Recorded Investment | $</t>
  </si>
  <si>
    <t>Loans Held-for-Sale, Loans and Allowance for Credit Losses - Schedule of Number of Loans Modified (Details) - TDR</t>
  </si>
  <si>
    <t>Number of Loans Modified</t>
  </si>
  <si>
    <t>Rate Concession</t>
  </si>
  <si>
    <t>Modified Terms and/or Other Concessions</t>
  </si>
  <si>
    <t>Commercial and Industrial | Rate Concession</t>
  </si>
  <si>
    <t>Commercial and Industrial | Modified Terms and/or Other Concessions</t>
  </si>
  <si>
    <t>Consumer | Modified Terms and/or Other Concessions</t>
  </si>
  <si>
    <t>Small Business Lending | Rate Concession</t>
  </si>
  <si>
    <t>Loans Held-for-Sale, Loans and Allowance for Credit Losses - Summary of Credit Exposure in Originated and ANCI Loan Portfolios (Details) - Originated and Acquired Non Credit Impaired Loans - USD ($) $ in Thousands</t>
  </si>
  <si>
    <t>Financing Receivable Recorded Investment [Line Items]</t>
  </si>
  <si>
    <t>Special Mention</t>
  </si>
  <si>
    <t>Substandard</t>
  </si>
  <si>
    <t>Doubtful</t>
  </si>
  <si>
    <t>Commercial and Industrial | Special Mention</t>
  </si>
  <si>
    <t>Commercial and Industrial | Special Mention | General C&amp;I</t>
  </si>
  <si>
    <t>Commercial and Industrial | Special Mention | Restaurant Industry</t>
  </si>
  <si>
    <t>Commercial and Industrial | Special Mention | Energy Sector</t>
  </si>
  <si>
    <t>Commercial and Industrial | Special Mention | Healthcare</t>
  </si>
  <si>
    <t>Commercial and Industrial | Substandard</t>
  </si>
  <si>
    <t>Commercial and Industrial | Substandard | General C&amp;I</t>
  </si>
  <si>
    <t>Commercial and Industrial | Substandard | Restaurant Industry</t>
  </si>
  <si>
    <t>Commercial and Industrial | Substandard | Energy Sector</t>
  </si>
  <si>
    <t>Commercial and Industrial | Substandard | Healthcare</t>
  </si>
  <si>
    <t>Commercial and Industrial | Doubtful</t>
  </si>
  <si>
    <t>Commercial and Industrial | Doubtful | General C&amp;I</t>
  </si>
  <si>
    <t>Commercial and Industrial | Doubtful | Restaurant Industry</t>
  </si>
  <si>
    <t>Commercial and Industrial | Doubtful | Energy Sector</t>
  </si>
  <si>
    <t>Commercial Real Estate | Special Mention</t>
  </si>
  <si>
    <t>Commercial Real Estate | Special Mention | Income Producing</t>
  </si>
  <si>
    <t>Commercial Real Estate | Special Mention | Land and Development</t>
  </si>
  <si>
    <t>Commercial Real Estate | Substandard</t>
  </si>
  <si>
    <t>Commercial Real Estate | Substandard | Income Producing</t>
  </si>
  <si>
    <t>Commercial Real Estate | Substandard | Land and Development</t>
  </si>
  <si>
    <t>Consumer | Substandard</t>
  </si>
  <si>
    <t>Consumer | Substandard | Residential Real Estate</t>
  </si>
  <si>
    <t>Consumer | Substandard | Other</t>
  </si>
  <si>
    <t>Small Business Lending | Special Mention</t>
  </si>
  <si>
    <t>Small Business Lending | Substandard</t>
  </si>
  <si>
    <t>Loans Held-for-Sale, 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Commercial and Industrial | Accruing Loans | 30-59 DPD</t>
  </si>
  <si>
    <t>Commercial and Industrial | Accruing Loans | 60-89 DPD</t>
  </si>
  <si>
    <t>Commercial and Industrial | Non-Accruing Loans | 30-59 DPD</t>
  </si>
  <si>
    <t>Commercial and Industrial | Non-Accruing Loans | 90+DPD</t>
  </si>
  <si>
    <t>Commercial and Industrial | Non-Accruing Loans | 0-29 DPD</t>
  </si>
  <si>
    <t>Commercial and Industrial | General C&amp;I | Accruing Loans | 30-59 DPD</t>
  </si>
  <si>
    <t>Commercial and Industrial | General C&amp;I | Accruing Loans | 60-89 DPD</t>
  </si>
  <si>
    <t>Commercial and Industrial | General C&amp;I | Non-Accruing Loans | 30-59 DPD</t>
  </si>
  <si>
    <t>Commercial and Industrial | General C&amp;I | Non-Accruing Loans | 90+DPD</t>
  </si>
  <si>
    <t>Commercial and Industrial | General C&amp;I | Non-Accruing Loans | 0-29 DPD</t>
  </si>
  <si>
    <t>Commercial and Industrial | Energy Sector | Non-Accruing Loans | 90+DPD</t>
  </si>
  <si>
    <t>Commercial and Industrial | Energy Sector | Non-Accruing Loans | 0-29 DPD</t>
  </si>
  <si>
    <t>Commercial and Industrial | Restaurant Industry | Non-Accruing Loans | 90+DPD</t>
  </si>
  <si>
    <t>Commercial and Industrial | Restaurant Industry | Non-Accruing Loans | 0-29 DPD</t>
  </si>
  <si>
    <t>Commercial and Industrial | Healthcare | Accruing Loans | 60-89 DPD</t>
  </si>
  <si>
    <t>Commercial and Industrial | Healthcare | Non-Accruing Loans | 90+DPD</t>
  </si>
  <si>
    <t>Commercial and Industrial | Healthcare | Non-Accruing Loans | 0-29 DPD</t>
  </si>
  <si>
    <t>Commercial Real Estate | Accruing Loans | 30-59 DPD</t>
  </si>
  <si>
    <t>Commercial Real Estate | Accruing Loans | 60-89 DPD</t>
  </si>
  <si>
    <t>Commercial Real Estate | Non-Accruing Loans | 90+DPD</t>
  </si>
  <si>
    <t>Commercial Real Estate | Income Producing | Accruing Loans | 30-59 DPD</t>
  </si>
  <si>
    <t>Commercial Real Estate | Income Producing | Accruing Loans | 60-89 DPD</t>
  </si>
  <si>
    <t>Commercial Real Estate | Income Producing | Non-Accruing Loans | 90+DPD</t>
  </si>
  <si>
    <t>Commercial Real Estate | Land and Development | Accruing Loans | 60-89 DPD</t>
  </si>
  <si>
    <t>Consumer | Accruing Loans | 30-59 DPD</t>
  </si>
  <si>
    <t>Consumer | Accruing Loans | 60-89 DPD</t>
  </si>
  <si>
    <t>Consumer | Accruing Loans | 90+DPD</t>
  </si>
  <si>
    <t>Consumer | Accruing Loans | Residential Real Estate | 30-59 DPD</t>
  </si>
  <si>
    <t>Consumer | Accruing Loans | Residential Real Estate | 60-89 DPD</t>
  </si>
  <si>
    <t>Consumer | Accruing Loans | Residential Real Estate | 90+DPD</t>
  </si>
  <si>
    <t>Consumer | Accruing Loans | Other | 30-59 DPD</t>
  </si>
  <si>
    <t>Consumer | Accruing Loans | Other | 60-89 DPD</t>
  </si>
  <si>
    <t>Consumer | Accruing Loans | Other | 90+DPD</t>
  </si>
  <si>
    <t>Consumer | Non-Accruing Loans | 30-59 DPD</t>
  </si>
  <si>
    <t>Consumer | Non-Accruing Loans | 60-89 DPD</t>
  </si>
  <si>
    <t>Consumer | Non-Accruing Loans | 90+DPD</t>
  </si>
  <si>
    <t>Consumer | Non-Accruing Loans | 0-29 DPD</t>
  </si>
  <si>
    <t>Consumer | Non-Accruing Loans | Residential Real Estate | 30-59 DPD</t>
  </si>
  <si>
    <t>Consumer | Non-Accruing Loans | Residential Real Estate | 60-89 DPD</t>
  </si>
  <si>
    <t>Consumer | Non-Accruing Loans | Residential Real Estate | 90+DPD</t>
  </si>
  <si>
    <t>Consumer | Non-Accruing Loans | Residential Real Estate | 0-29 DPD</t>
  </si>
  <si>
    <t>Consumer | Non-Accruing Loans | Other | 90+DPD</t>
  </si>
  <si>
    <t>Small Business Lending | Accruing Loans | 30-59 DPD</t>
  </si>
  <si>
    <t>Small Business Lending | Accruing Loans | 60-89 DPD</t>
  </si>
  <si>
    <t>Small Business Lending | Accruing Loans | 90+DPD</t>
  </si>
  <si>
    <t>Small Business Lending | Non-Accruing Loans | 30-59 DPD</t>
  </si>
  <si>
    <t>Small Business Lending | Non-Accruing Loans | 60-89 DPD</t>
  </si>
  <si>
    <t>Small Business Lending | Non-Accruing Loans | 90+DPD</t>
  </si>
  <si>
    <t>Small Business Lending | Non-Accruing Loans | 0-29 DPD</t>
  </si>
  <si>
    <t>Loans Held-for-Sale, Loans and Allowance for Credit Losses - Total Acquired Credit Impaired Loans Outstanding by Portfolio Segment and Class of Financing Receivable (Details) - USD ($) $ in Thousands</t>
  </si>
  <si>
    <t>ACI</t>
  </si>
  <si>
    <t>Commercial and Industrial | ACI</t>
  </si>
  <si>
    <t>Commercial and Industrial | General C&amp;I | ACI</t>
  </si>
  <si>
    <t>Commercial and Industrial | Restaurant Industry | ACI</t>
  </si>
  <si>
    <t>Commercial Real Estate | ACI</t>
  </si>
  <si>
    <t>Commercial Real Estate | Income Producing | ACI</t>
  </si>
  <si>
    <t>Commercial Real Estate | Land and Development | ACI</t>
  </si>
  <si>
    <t>Consumer | ACI</t>
  </si>
  <si>
    <t>Consumer | ACI | Residential Real Estate</t>
  </si>
  <si>
    <t>Consumer | ACI | Other</t>
  </si>
  <si>
    <t>Small Business Lending | ACI</t>
  </si>
  <si>
    <t>Loans Held-for-Sale, Loans and Allowance for Credit Losses - Summary of Changes in Accretable Discount for ACI Loans (Details) - ACI Loans - USD ($) $ in Thousands</t>
  </si>
  <si>
    <t>Additions (See Note 2)</t>
  </si>
  <si>
    <t>Accretion</t>
  </si>
  <si>
    <t>Reclass from nonaccretable difference due to increases in expected cash flow</t>
  </si>
  <si>
    <t>Other changes, net</t>
  </si>
  <si>
    <t>Loans Held-for-Sale, Loans and Allowance for Credit Losses - Summary of Individually Impaired ACI Loans and Pooled ACI Loans (Details) - ACI Loans and Pooled ACI Loans - USD ($) $ in Thousands</t>
  </si>
  <si>
    <t>Financing Receivable Impaired [Line Items]</t>
  </si>
  <si>
    <t>Recorded Investment in Impaired Loans</t>
  </si>
  <si>
    <t>Unpaid Principal Balance</t>
  </si>
  <si>
    <t>Related Specific Allowance</t>
  </si>
  <si>
    <t>Loans Held-for-Sale, Loans and Allowance for Credit Losses - Summary of Credit Exposure in ACI Portfolio Segment and Class of Receivable (Details) - ACI Loans - USD ($) $ in Thousands</t>
  </si>
  <si>
    <t>Special Mention | Commercial and Industrial</t>
  </si>
  <si>
    <t>Special Mention | Commercial and Industrial | General C&amp;I</t>
  </si>
  <si>
    <t>Special Mention | Commercial Real Estate</t>
  </si>
  <si>
    <t>Special Mention | Commercial Real Estate | Land and Development</t>
  </si>
  <si>
    <t>Special Mention | Commercial Real Estate | Income Producing</t>
  </si>
  <si>
    <t>Special Mention | Consumer</t>
  </si>
  <si>
    <t>Special Mention | Consumer | Residential Real Estate</t>
  </si>
  <si>
    <t>Special Mention | Small Business Lending</t>
  </si>
  <si>
    <t>Substandard | Commercial and Industrial</t>
  </si>
  <si>
    <t>Substandard | Commercial and Industrial | General C&amp;I</t>
  </si>
  <si>
    <t>Substandard | Commercial and Industrial | Restaurant Industry</t>
  </si>
  <si>
    <t>Substandard | Commercial Real Estate</t>
  </si>
  <si>
    <t>Substandard | Commercial Real Estate | Land and Development</t>
  </si>
  <si>
    <t>Substandard | Commercial Real Estate | Income Producing</t>
  </si>
  <si>
    <t>Substandard | Consumer</t>
  </si>
  <si>
    <t>Substandard | Consumer | Residential Real Estate</t>
  </si>
  <si>
    <t>Substandard | Consumer | Other</t>
  </si>
  <si>
    <t>Substandard | Small Business Lending</t>
  </si>
  <si>
    <t>Doubtful | Commercial and Industrial</t>
  </si>
  <si>
    <t>Doubtful | Commercial and Industrial | General C&amp;I</t>
  </si>
  <si>
    <t>Loans Held-for-Sale, Loans and Allowance for Credit Losses - Summary of Aging ACI Consumer loans, by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Premises and Equipment - Components of Premises and Equipment (Detail) - USD ($) $ in Thousands</t>
  </si>
  <si>
    <t>Property, Plant and Equipment [Line Items]</t>
  </si>
  <si>
    <t>Gross premises and equipment</t>
  </si>
  <si>
    <t>Less: Accumulated depreciation and amortization</t>
  </si>
  <si>
    <t>Total premises and equipment, net</t>
  </si>
  <si>
    <t>Land</t>
  </si>
  <si>
    <t>Buildings, construction and improvements</t>
  </si>
  <si>
    <t>Buildings, construction and improvements | Minimum</t>
  </si>
  <si>
    <t>Premises and equipment, Estimated Useful Life in Years</t>
  </si>
  <si>
    <t>2 years</t>
  </si>
  <si>
    <t>Buildings, construction and improvements | Maximum</t>
  </si>
  <si>
    <t>40 years</t>
  </si>
  <si>
    <t>Land, Buildings and Improvements</t>
  </si>
  <si>
    <t>Equipment</t>
  </si>
  <si>
    <t>Equipment | Minimum</t>
  </si>
  <si>
    <t>3 years</t>
  </si>
  <si>
    <t>Equipment | Maximum</t>
  </si>
  <si>
    <t>Leasehold improvements are depreciated over the lesser of the estimated useful life or the lease term.</t>
  </si>
  <si>
    <t>Premises and Equipment - Additional Information (Detail) - USD ($) $ in Thousands</t>
  </si>
  <si>
    <t>Depreciation expense</t>
  </si>
  <si>
    <t>Software amortization expense</t>
  </si>
  <si>
    <t>Software Costs</t>
  </si>
  <si>
    <t>Net Software cost included in other asset</t>
  </si>
  <si>
    <t>Software Amortization</t>
  </si>
  <si>
    <t>Goodwill and Other Intangible Assets - Summary of Goodwill and Other Intangible Assets (Details) - USD ($) $ in Thousands</t>
  </si>
  <si>
    <t>Goodwill And Other Intangible Assets [Line Items]</t>
  </si>
  <si>
    <t>Total goodwill and intangible assets, net</t>
  </si>
  <si>
    <t>Core Deposit</t>
  </si>
  <si>
    <t>Customer Lists</t>
  </si>
  <si>
    <t>Noncompete Agreements</t>
  </si>
  <si>
    <t>Trademarks</t>
  </si>
  <si>
    <t>Goodwill and Other Intangible Assets - Summary of Goodwill and Other Intangible Assets (Parenthetical) (Details) - USD ($) $ in Thousands</t>
  </si>
  <si>
    <t>Accumulated amortization of intangible assets</t>
  </si>
  <si>
    <t>Goodwill and Other Intangible Assets - Summary of Changes to Carrying Amount of Goodwill by Segment (Details) $ in Thousands</t>
  </si>
  <si>
    <t>Balance as of December 31, 2018</t>
  </si>
  <si>
    <t>Balance as of December 31, 2019</t>
  </si>
  <si>
    <t>State Bank Acquisition</t>
  </si>
  <si>
    <t>State Bank acquisition</t>
  </si>
  <si>
    <t>Wealth &amp; Pension Acquisition</t>
  </si>
  <si>
    <t>Banking</t>
  </si>
  <si>
    <t>Banking | State Bank Acquisition</t>
  </si>
  <si>
    <t>Financial Services</t>
  </si>
  <si>
    <t>Financial Services | Wealth &amp; Pension Acquisition</t>
  </si>
  <si>
    <t>Goodwill and Other Intangible Assets - Summary of Estimated Amortization Expense for Core Deposit Intangibles Customer Relationships and Other Intangible Assets (Details) $ in Thousands</t>
  </si>
  <si>
    <t>2020</t>
  </si>
  <si>
    <t>2021</t>
  </si>
  <si>
    <t>2022</t>
  </si>
  <si>
    <t>2023</t>
  </si>
  <si>
    <t>2024 and thereafter</t>
  </si>
  <si>
    <t>Derivatives - Schedule of Notional Amounts and Estimated Fair Values (Details) - USD ($) $ in Thousands</t>
  </si>
  <si>
    <t>Feb. 28, 2019</t>
  </si>
  <si>
    <t>Derivatives Fair Value [Line Items]</t>
  </si>
  <si>
    <t>Notional Amount</t>
  </si>
  <si>
    <t>Fair Value, Other Assets</t>
  </si>
  <si>
    <t>Fair Value, Other Liabilities</t>
  </si>
  <si>
    <t>Cash Flow Hedges</t>
  </si>
  <si>
    <t>Derivatives Designated as Hedging Instruments | Cash Flow Hedges</t>
  </si>
  <si>
    <t>Derivatives Designated as Hedging Instruments | Cash Flow Hedges | Commercial Loans | Interest Rate Swaps</t>
  </si>
  <si>
    <t>Derivatives Designated as Hedging Instruments | Cash Flow Hedges | Commercial Loans | Interest Rate Collar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ollar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Thousands</t>
  </si>
  <si>
    <t>1 Months Ended</t>
  </si>
  <si>
    <t>Derivative [Line Items]</t>
  </si>
  <si>
    <t>Obligation to return cash collateral provided by counterparty</t>
  </si>
  <si>
    <t>Derivative, notional amount</t>
  </si>
  <si>
    <t>Deferred net gains (loss) on derivatives</t>
  </si>
  <si>
    <t>Derivative contract term</t>
  </si>
  <si>
    <t>Derivative, purchased option price</t>
  </si>
  <si>
    <t>Maximum period for hedging transactions</t>
  </si>
  <si>
    <t>6 years 2 months 12 days</t>
  </si>
  <si>
    <t>Cash Flow Hedges | Purchased | Interest Rate Collars</t>
  </si>
  <si>
    <t>Derivative cap interest rate</t>
  </si>
  <si>
    <t>4.70%</t>
  </si>
  <si>
    <t>Derivative floor interest rate</t>
  </si>
  <si>
    <t>3.00%</t>
  </si>
  <si>
    <t>Cash Flow Hedges | Sold | Interest Rate Collars</t>
  </si>
  <si>
    <t>3.50%</t>
  </si>
  <si>
    <t>0.00%</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5995% Interest Rate Swap</t>
  </si>
  <si>
    <t>Effective Date</t>
  </si>
  <si>
    <t>Mar. 8,
		2016</t>
  </si>
  <si>
    <t>Maturity Date</t>
  </si>
  <si>
    <t>Feb. 27,
		2026</t>
  </si>
  <si>
    <t>Fixed Rate</t>
  </si>
  <si>
    <t>1.5995%</t>
  </si>
  <si>
    <t>Variable Rate</t>
  </si>
  <si>
    <t>1 Month LIBOR</t>
  </si>
  <si>
    <t>1.5890% Interest Rate Swap</t>
  </si>
  <si>
    <t>1.589%</t>
  </si>
  <si>
    <t>Leases - Summary of Initial Recognition of Operating Lease Assets and Liability (Details) - USD ($) $ in Thousands</t>
  </si>
  <si>
    <t>Operating Leased Assets [Line Items]</t>
  </si>
  <si>
    <t>Total operating right-of-use assets</t>
  </si>
  <si>
    <t>Operating lease liability</t>
  </si>
  <si>
    <t>Operating right-of-use assets</t>
  </si>
  <si>
    <t>Leases - Future Minimum Lease Payments under Operating Leases (Detail) $ in Thousands</t>
  </si>
  <si>
    <t>2024</t>
  </si>
  <si>
    <t>Thereafter</t>
  </si>
  <si>
    <t>Total minimum lease payments</t>
  </si>
  <si>
    <t>Property and Equipment | Property</t>
  </si>
  <si>
    <t>Property and Equipment | Equipment</t>
  </si>
  <si>
    <t>Leases - Additional Information (Details) - USD ($) $ in Millions</t>
  </si>
  <si>
    <t>Rental expenses for premises and equipment</t>
  </si>
  <si>
    <t>Operating Lease, Right-of-Use Asset, Statement of Financial Position [Extensible List]</t>
  </si>
  <si>
    <t>us-gaap:OtherAssetsMember</t>
  </si>
  <si>
    <t>Operating Lease, Liability, Noncurrent, Statement of Financial Position [Extensible List]</t>
  </si>
  <si>
    <t>us-gaap:OtherLiabilitiesMember</t>
  </si>
  <si>
    <t>Leases - Components of Lease Cost (Detail) $ in Thousands</t>
  </si>
  <si>
    <t>Lease Cost [Abstract]</t>
  </si>
  <si>
    <t>Operating lease cost</t>
  </si>
  <si>
    <t>Short-term lease cost</t>
  </si>
  <si>
    <t>Sublease income</t>
  </si>
  <si>
    <t>Total lease cost</t>
  </si>
  <si>
    <t>Leases - Summary of Supplemental Balance Sheet Information Related to Operating Leases (Detail)</t>
  </si>
  <si>
    <t>Weighted average remaining lease term (in years)</t>
  </si>
  <si>
    <t>12 years 3 months 18 days</t>
  </si>
  <si>
    <t>Weighted average discount rate</t>
  </si>
  <si>
    <t>Leases - Schedule of Maturity Analysis of Operating Lease Liabilities (Detail) $ in Thousands</t>
  </si>
  <si>
    <t>(In thousands)</t>
  </si>
  <si>
    <t>Less: interest</t>
  </si>
  <si>
    <t>Deposits - Additional Information (Details) - USD ($)</t>
  </si>
  <si>
    <t>Time Deposits [Line Items]</t>
  </si>
  <si>
    <t>Time Deposits</t>
  </si>
  <si>
    <t>Domestic</t>
  </si>
  <si>
    <t>Time deposits $250,000 and over</t>
  </si>
  <si>
    <t>Foreign</t>
  </si>
  <si>
    <t>Deposits - Scheduled Maturities Of Time Deposits Included In Interest-Bearing Deposits (Details) $ in Thousands</t>
  </si>
  <si>
    <t>Deposits [Abstract]</t>
  </si>
  <si>
    <t>Borrowed Funds - Additional Information (Details) - USD ($)</t>
  </si>
  <si>
    <t>Mar. 31, 2015</t>
  </si>
  <si>
    <t>Jun. 30, 2014</t>
  </si>
  <si>
    <t>Mar. 29, 2019</t>
  </si>
  <si>
    <t>Borrowed Funds [Line Items]</t>
  </si>
  <si>
    <t>Carrying value of securities pledged</t>
  </si>
  <si>
    <t>Aggregate principal amount</t>
  </si>
  <si>
    <t>Unregistered multi tranche debt Transactions</t>
  </si>
  <si>
    <t>Unregistered debt transactions</t>
  </si>
  <si>
    <t>Subordinate debt capital treatment achievement period</t>
  </si>
  <si>
    <t>FHLB advances</t>
  </si>
  <si>
    <t>FHLB borrowing availability</t>
  </si>
  <si>
    <t>Irrevocable letter of credit</t>
  </si>
  <si>
    <t>Holding Company Revolving Loan Facility | Revolving Credit Facility</t>
  </si>
  <si>
    <t>Borrowings</t>
  </si>
  <si>
    <t>Line of credit facility, borrowing capacity</t>
  </si>
  <si>
    <t>Debt instrument, maturity date</t>
  </si>
  <si>
    <t>Mar. 29,
		2020</t>
  </si>
  <si>
    <t>Linscomb &amp; Williams, Inc. | Wealth &amp; Pension Services Group, Inc.</t>
  </si>
  <si>
    <t>FRB</t>
  </si>
  <si>
    <t>Public Fund Treasury Management Deposit</t>
  </si>
  <si>
    <t>Variable letter of credit</t>
  </si>
  <si>
    <t>Municipal Deposits</t>
  </si>
  <si>
    <t>Letter of credit expiration date</t>
  </si>
  <si>
    <t>Jul. 20,
		2020</t>
  </si>
  <si>
    <t>Commercial Loans | FRB</t>
  </si>
  <si>
    <t>Collateralized borrowings from FRB</t>
  </si>
  <si>
    <t>Commercial and Residential Real Estate Loan</t>
  </si>
  <si>
    <t>FHLB advances collateral amount</t>
  </si>
  <si>
    <t>4.75% Fixed to Floating Rate Subordinated Notes Due 2029</t>
  </si>
  <si>
    <t>Debt instrument, interest rate</t>
  </si>
  <si>
    <t>4.75%</t>
  </si>
  <si>
    <t>4.875% Senior Notes, Due June 28, 2019</t>
  </si>
  <si>
    <t>4.875%</t>
  </si>
  <si>
    <t>Subordinated debt maturity period</t>
  </si>
  <si>
    <t>4 years</t>
  </si>
  <si>
    <t>Jun. 28,
		2019</t>
  </si>
  <si>
    <t>5.375% Senior Notes, Due June 28, 2021</t>
  </si>
  <si>
    <t>5.375%</t>
  </si>
  <si>
    <t>7 years</t>
  </si>
  <si>
    <t>Jun. 28,
		2021</t>
  </si>
  <si>
    <t>7.250% Subordinated Notes, Due June 28, 2029, Callable in 2024</t>
  </si>
  <si>
    <t>7.25%</t>
  </si>
  <si>
    <t>15 years</t>
  </si>
  <si>
    <t>Call option period</t>
  </si>
  <si>
    <t>Jun. 28,
		2029</t>
  </si>
  <si>
    <t>6.250% Subordinated Notes, Due June 28, 2029, Callable in 2024</t>
  </si>
  <si>
    <t>6.25%</t>
  </si>
  <si>
    <t>4.750% Subordinated Notes, Due June 2029, Callable in 2024</t>
  </si>
  <si>
    <t>Jun. 30,
		2029</t>
  </si>
  <si>
    <t>6.500% Subordinated Notes, Due March 2025, Callable in 2020</t>
  </si>
  <si>
    <t>6.50%</t>
  </si>
  <si>
    <t>Mar. 31,
		2025</t>
  </si>
  <si>
    <t>Expiration on September 28, 2020 | SAFE Program Deposits</t>
  </si>
  <si>
    <t>Sep. 28,
		2020</t>
  </si>
  <si>
    <t>Letter of credit expiration period</t>
  </si>
  <si>
    <t>45 days</t>
  </si>
  <si>
    <t>Letter of credit extended expiration term</t>
  </si>
  <si>
    <t>Expiration on March 16, 2020 | Public Fund Treasury Management Deposit</t>
  </si>
  <si>
    <t>Mar. 16,
		2020</t>
  </si>
  <si>
    <t>Letter of Credit | Municipal Deposits</t>
  </si>
  <si>
    <t>Repurchase agreement maturity period</t>
  </si>
  <si>
    <t>one day</t>
  </si>
  <si>
    <t>seven days</t>
  </si>
  <si>
    <t>Borrowed Funds - Summary of Securities Sold Under Agreements to Repurchase (Details) - USD ($)</t>
  </si>
  <si>
    <t>Balance at period end</t>
  </si>
  <si>
    <t>Average balance during the period</t>
  </si>
  <si>
    <t>Average interest rate during the period</t>
  </si>
  <si>
    <t>0.15%</t>
  </si>
  <si>
    <t>0.25%</t>
  </si>
  <si>
    <t>Maximum month-end balance during the period</t>
  </si>
  <si>
    <t>Borrowed Funds - Summary of Debt (Details) - USD ($) $ in Thousands</t>
  </si>
  <si>
    <t>Debt Instrument [Line Items]</t>
  </si>
  <si>
    <t>Debt issue costs and unamortized premium</t>
  </si>
  <si>
    <t>Total senior and subordinated debt</t>
  </si>
  <si>
    <t>Purchased senior notes</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corporation | 4.750% Subordinated Notes, Due June 2029, Callable in 2024</t>
  </si>
  <si>
    <t>Cadence Bank | 6.250% Subordinated Notes, Due June 28, 2029, Callable in 2024</t>
  </si>
  <si>
    <t>Borrowed Funds - Summary of Debt (Parenthetical) (Details)</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033</t>
  </si>
  <si>
    <t>2.95%</t>
  </si>
  <si>
    <t>1.75%</t>
  </si>
  <si>
    <t>2037</t>
  </si>
  <si>
    <t>Other Noninterest Income and Other Noninterest Expense - Summary of Other Noninterest Income and Other Noninterest Expense (Details) - USD ($) $ in Thousands</t>
  </si>
  <si>
    <t>Other noninterest income</t>
  </si>
  <si>
    <t>Insurance revenue</t>
  </si>
  <si>
    <t>Mortgage banking income</t>
  </si>
  <si>
    <t>Income from bank owned life insurance policies</t>
  </si>
  <si>
    <t>Total other noninterest income</t>
  </si>
  <si>
    <t>Other noninterest expenses</t>
  </si>
  <si>
    <t>Data processing expense</t>
  </si>
  <si>
    <t>Software amortization</t>
  </si>
  <si>
    <t>Consulting and professional fees</t>
  </si>
  <si>
    <t>Loan related expenses</t>
  </si>
  <si>
    <t>FDIC insurance</t>
  </si>
  <si>
    <t>Communications</t>
  </si>
  <si>
    <t>Advertising and public relations</t>
  </si>
  <si>
    <t>Legal expenses</t>
  </si>
  <si>
    <t>Total other noninterest expenses</t>
  </si>
  <si>
    <t>Income Taxes - Components of the Consolidated Income Tax Expense (Details) - USD ($) $ in Thousands</t>
  </si>
  <si>
    <t>Current:</t>
  </si>
  <si>
    <t>Federal</t>
  </si>
  <si>
    <t>State</t>
  </si>
  <si>
    <t>Total current expense</t>
  </si>
  <si>
    <t>Deferred:</t>
  </si>
  <si>
    <t>Total deferred expense</t>
  </si>
  <si>
    <t>Total income tax expense</t>
  </si>
  <si>
    <t>Income Taxes - Additional Information (Details) - USD ($)</t>
  </si>
  <si>
    <t>Statutory Federal income tax rate</t>
  </si>
  <si>
    <t>21.00%</t>
  </si>
  <si>
    <t>Provisional income tax expense relating to from Tax Reform</t>
  </si>
  <si>
    <t>Realization of deferred tax asset</t>
  </si>
  <si>
    <t>Unrecognized tax benefits that would impact effective tax rate</t>
  </si>
  <si>
    <t>Interest and penalties recognized</t>
  </si>
  <si>
    <t>Accrued interest and penalties on unrecognized tax benefits</t>
  </si>
  <si>
    <t>Percentage increase in stockholders due to change in ownership over rolling period</t>
  </si>
  <si>
    <t>Treshold percentage increase in stockholders due to change in ownership over rolling period</t>
  </si>
  <si>
    <t>50.00%</t>
  </si>
  <si>
    <t>U.S. Federal</t>
  </si>
  <si>
    <t>Net operating loss carryforwards</t>
  </si>
  <si>
    <t>Federal net operating loss carry forward expiration year</t>
  </si>
  <si>
    <t>2031</t>
  </si>
  <si>
    <t>State and Local Jurisdiction [Member]</t>
  </si>
  <si>
    <t>ATM</t>
  </si>
  <si>
    <t>AMT credit carryforward</t>
  </si>
  <si>
    <t>Income Taxes - Reconciliation of Total Income Tax Expense (Details) - USD ($) $ in Thousands</t>
  </si>
  <si>
    <t>Computed income tax expense at statutory rate</t>
  </si>
  <si>
    <t>Effects of tax reform</t>
  </si>
  <si>
    <t>Tax exempt interest, net</t>
  </si>
  <si>
    <t>Income on bank owned life insurance</t>
  </si>
  <si>
    <t>State tax expense</t>
  </si>
  <si>
    <t>Goodwill write-off on sale of subsidiary assets</t>
  </si>
  <si>
    <t>One-time bad debt deduction on legacy loan portfolio</t>
  </si>
  <si>
    <t>Income Taxes - Significant Components of the Company's Deferred Tax Assets and Liabilities (Details) - USD ($) $ in Thousands</t>
  </si>
  <si>
    <t>Deferred income tax assets:</t>
  </si>
  <si>
    <t>Allowance for credit losses</t>
  </si>
  <si>
    <t>Deferred compensation</t>
  </si>
  <si>
    <t>Accrued compensation</t>
  </si>
  <si>
    <t>Alternative minimum tax credit carryover</t>
  </si>
  <si>
    <t>Unrealized losses on securities, net</t>
  </si>
  <si>
    <t>Unrealized losses on derivative instruments</t>
  </si>
  <si>
    <t>Investment securities</t>
  </si>
  <si>
    <t>Total deferred income tax assets</t>
  </si>
  <si>
    <t>Deferred income tax liabilities:</t>
  </si>
  <si>
    <t>Right of use assets</t>
  </si>
  <si>
    <t>Unrealized gain on securities, net</t>
  </si>
  <si>
    <t>Unrealized gain on derivative instruments</t>
  </si>
  <si>
    <t>Total deferred income tax liabilities</t>
  </si>
  <si>
    <t>Net deferred income tax liability</t>
  </si>
  <si>
    <t>Net deferred income tax asset</t>
  </si>
  <si>
    <t>Income Taxes - Reconciliation of the Beginning and Ending Amount of Unrecognized Income Tax Benefits (Details) - USD ($) $ in Thousands</t>
  </si>
  <si>
    <t>Unrecognized income tax benefits, January 1</t>
  </si>
  <si>
    <t>Increases for tax positions related to prior years</t>
  </si>
  <si>
    <t>Increases for tax positions related to current year</t>
  </si>
  <si>
    <t>Decreases for tax positions related to prior years</t>
  </si>
  <si>
    <t>Decreases for tax positions related to current year</t>
  </si>
  <si>
    <t>Settlement with taxing authorities</t>
  </si>
  <si>
    <t>Expiration of applicable statutes of limitations</t>
  </si>
  <si>
    <t>Unrecognized income tax benefits, December 31</t>
  </si>
  <si>
    <t>Earnings Per Common Share - Reconciliation of Basic and Diluted Net Income Per Common Share (Details) - USD ($) $ / shares in Units, $ in Thousands</t>
  </si>
  <si>
    <t>Net income per consolidated statements of income</t>
  </si>
  <si>
    <t>Net income allocated to participating securities</t>
  </si>
  <si>
    <t>Net income allocated to common stock</t>
  </si>
  <si>
    <t>Weighted average dilutive restricted stock units and warrants</t>
  </si>
  <si>
    <t>Earnings Per Common Share - Additional Information (Details) - USD ($)</t>
  </si>
  <si>
    <t>Restricted Stock Units</t>
  </si>
  <si>
    <t>Earnings Per Share [Line Items]</t>
  </si>
  <si>
    <t>Antidilutive stock options and restricted stock units</t>
  </si>
  <si>
    <t>Stock Options and Restricted Stock Units</t>
  </si>
  <si>
    <t>Employee Benefits - Defined Benefit Pension Plan's Funded (Details) - USD ($)</t>
  </si>
  <si>
    <t>Service cost</t>
  </si>
  <si>
    <t>Interest cost</t>
  </si>
  <si>
    <t>Fair value of plan assets at beginning of period</t>
  </si>
  <si>
    <t>Employer contributions</t>
  </si>
  <si>
    <t>Fair value of plan assets at end of year</t>
  </si>
  <si>
    <t>Expected return on plan assets</t>
  </si>
  <si>
    <t>Net loss amortization</t>
  </si>
  <si>
    <t>Cost of settlements</t>
  </si>
  <si>
    <t>Net periodic benefit cost</t>
  </si>
  <si>
    <t>Amortization of net actuarial loss</t>
  </si>
  <si>
    <t>Net actuarial (loss) gain</t>
  </si>
  <si>
    <t>Adjustment for settlement</t>
  </si>
  <si>
    <t>Gains on pension liability</t>
  </si>
  <si>
    <t>Tax effect</t>
  </si>
  <si>
    <t>Pension Plan</t>
  </si>
  <si>
    <t>Benefit obligation at beginning of period</t>
  </si>
  <si>
    <t>Actuarial loss (gain)</t>
  </si>
  <si>
    <t>Administrative expenses paid</t>
  </si>
  <si>
    <t>Benefits paid</t>
  </si>
  <si>
    <t>Settlements</t>
  </si>
  <si>
    <t>Benefit obligation at end of year</t>
  </si>
  <si>
    <t>Return on plan assets</t>
  </si>
  <si>
    <t>Funded status</t>
  </si>
  <si>
    <t>Employee Benefits - Determine Benefit Obligations and Net Periodic Pension Cost (Details)</t>
  </si>
  <si>
    <t>Postemployment Benefits [Abstract]</t>
  </si>
  <si>
    <t>Discount rate</t>
  </si>
  <si>
    <t>3.92%</t>
  </si>
  <si>
    <t>3.21%</t>
  </si>
  <si>
    <t>Compensation increase rate</t>
  </si>
  <si>
    <t>Census date</t>
  </si>
  <si>
    <t>Jan. 1,
		2019</t>
  </si>
  <si>
    <t>Jan. 1,
		2018</t>
  </si>
  <si>
    <t>5.50%</t>
  </si>
  <si>
    <t>Employee Benefits - Schedule of Defined Benefit Pension Plan Fair Values and Weighted-Average Asset Allocations by Asset Category (Details) - USD ($) $ in Thousands</t>
  </si>
  <si>
    <t>Fair Value of Plan Assets</t>
  </si>
  <si>
    <t>Asset Allocations</t>
  </si>
  <si>
    <t>Equity Securities</t>
  </si>
  <si>
    <t>40.00%</t>
  </si>
  <si>
    <t>Fixed Income Securities</t>
  </si>
  <si>
    <t>59.00%</t>
  </si>
  <si>
    <t>Cash and Cash Equivalents [Member]</t>
  </si>
  <si>
    <t>1.00%</t>
  </si>
  <si>
    <t>Employee Benefits - Additional Information (Details) - USD ($)</t>
  </si>
  <si>
    <t>Dec. 31, 2020</t>
  </si>
  <si>
    <t>Minimum cash contribution</t>
  </si>
  <si>
    <t>Amount recognized in compensation expense</t>
  </si>
  <si>
    <t>Plan 401 K</t>
  </si>
  <si>
    <t>Plan contributions</t>
  </si>
  <si>
    <t>Accrued liability</t>
  </si>
  <si>
    <t>Scenario, Forecast | Minimum</t>
  </si>
  <si>
    <t>Employee Benefits - Schedule of Projected Benefit Payments (Details) - Plan 401 K $ in Thousands</t>
  </si>
  <si>
    <t>2025-2029</t>
  </si>
  <si>
    <t>Related Party Transactions - Additional Information (Details) $ in Millions</t>
  </si>
  <si>
    <t>Related Party Transaction [Line Items]</t>
  </si>
  <si>
    <t>Related party deposits</t>
  </si>
  <si>
    <t>State Bank and One Large Deposit Account by Related Third Party</t>
  </si>
  <si>
    <t>Regulatory Matters - Schedule of Actual Capital Amounts and Ratios (Details) - USD ($) $ in Thousands</t>
  </si>
  <si>
    <t>Compliance With Regulatory Capital Requirements Under Banking Regulations [Line Items]</t>
  </si>
  <si>
    <t>Tier 1 leverage</t>
  </si>
  <si>
    <t>Common equity tier 1 capital</t>
  </si>
  <si>
    <t>Tier 1 risk-based capital</t>
  </si>
  <si>
    <t>Total risk-based capital</t>
  </si>
  <si>
    <t>10.30%</t>
  </si>
  <si>
    <t>10.10%</t>
  </si>
  <si>
    <t>11.50%</t>
  </si>
  <si>
    <t>9.80%</t>
  </si>
  <si>
    <t>13.70%</t>
  </si>
  <si>
    <t>11.80%</t>
  </si>
  <si>
    <t>4.00%</t>
  </si>
  <si>
    <t>4.50%</t>
  </si>
  <si>
    <t>8.00%</t>
  </si>
  <si>
    <t>10.00%</t>
  </si>
  <si>
    <t>Cadence Bank</t>
  </si>
  <si>
    <t>11.30%</t>
  </si>
  <si>
    <t>11.10%</t>
  </si>
  <si>
    <t>12.30%</t>
  </si>
  <si>
    <t>10.70%</t>
  </si>
  <si>
    <t>12.60%</t>
  </si>
  <si>
    <t>13.60%</t>
  </si>
  <si>
    <t>12.10%</t>
  </si>
  <si>
    <t>Regulatory Matters - Additional Information (Details) - USD ($) $ in Millions</t>
  </si>
  <si>
    <t>Reserve requirement with FRB</t>
  </si>
  <si>
    <t>Commitments and Contingent Liabilities - Summary of Commitments and Contingent Liabilities (Details) - USD ($) $ in Thousands</t>
  </si>
  <si>
    <t>Commitments to Grant Loans</t>
  </si>
  <si>
    <t>Fair Value Off Balance Sheet Risks Disclosure Information [Line Items]</t>
  </si>
  <si>
    <t>Commitments to grant loans</t>
  </si>
  <si>
    <t>Standby Letters of Credit</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Cash paid for amounts included in lease liabilities</t>
  </si>
  <si>
    <t>Non-cash investing activities (at fair value):</t>
  </si>
  <si>
    <t>Acquisition of real estate in settlement of loans</t>
  </si>
  <si>
    <t>Transfers of loans held for sale to loans</t>
  </si>
  <si>
    <t>Transfers of loans to loans held for sale</t>
  </si>
  <si>
    <t>Right-of-use assets obtained in exchange for operating lease liabilities</t>
  </si>
  <si>
    <t>Disclosure About Fair Values of Financial Instruments - Summary of Assets and Liabilities Measured at Fair Value on Recurring Basis (Details) - USD ($) $ in Thousands</t>
  </si>
  <si>
    <t>Derivative assets</t>
  </si>
  <si>
    <t>Derivative liabilities</t>
  </si>
  <si>
    <t>Carrying Value</t>
  </si>
  <si>
    <t>Equity securities with readily determinable fair values not held for trading</t>
  </si>
  <si>
    <t>Level 1</t>
  </si>
  <si>
    <t>Level 2</t>
  </si>
  <si>
    <t>Fair Value, Measurements, Recurring | Carrying Value</t>
  </si>
  <si>
    <t>Total assets</t>
  </si>
  <si>
    <t>Total recurring basis measured liabilities</t>
  </si>
  <si>
    <t>Fair Value, Measurements, Recurring | Level 1</t>
  </si>
  <si>
    <t>Fair Value, Measurements, Recurring | Level 2</t>
  </si>
  <si>
    <t>Fair Value, Measurements, Recurring | Level 3</t>
  </si>
  <si>
    <t>Disclosure About Fair Values of Financial Instruments - Additional Information (Details)</t>
  </si>
  <si>
    <t>Fair Value Balance Sheet Grouping Financial Statement Captions [Line Items]</t>
  </si>
  <si>
    <t>Transfer between level 1 to level 2, asset</t>
  </si>
  <si>
    <t>Transfer between level 2 to level 1, asset</t>
  </si>
  <si>
    <t>Transfer between level 1 to level 2, liabilities</t>
  </si>
  <si>
    <t>Transfer between level 2 to level 1, liabilities</t>
  </si>
  <si>
    <t>Fair value inputs, increase (decrease) in discount rate</t>
  </si>
  <si>
    <t>SBA Servicing Assets</t>
  </si>
  <si>
    <t>Estimated contractual servicing cost</t>
  </si>
  <si>
    <t>0.40%</t>
  </si>
  <si>
    <t>USDA Loans</t>
  </si>
  <si>
    <t>0.125%</t>
  </si>
  <si>
    <t>Measurement Input, Discount Rate | Discounted Cash Flow | Net Recoverable Oil and Gas Reserves and Forward Looking Commodity Prices</t>
  </si>
  <si>
    <t>Fair value inputs, discount rate</t>
  </si>
  <si>
    <t>Disclosure About Fair Values of Financial Instruments - Summary of Changes in Level 3 Assets Measured at Fair Value on a Recurring Basis (Details) - Fair Value, Measurements, Recurring - USD ($) $ in Thousands</t>
  </si>
  <si>
    <t>Net Profits Interests</t>
  </si>
  <si>
    <t>Fair Value Assets Measured On Recurring Basis Unobservable Input Reconciliation [Line Items]</t>
  </si>
  <si>
    <t>Beginning Balance</t>
  </si>
  <si>
    <t>Sales proceeds</t>
  </si>
  <si>
    <t>Net (losses) gains included in earnings</t>
  </si>
  <si>
    <t>Distributions received</t>
  </si>
  <si>
    <t>Ending Balance</t>
  </si>
  <si>
    <t>Net unrealized (losses) gains included in earnings relating to assets held at the end of the period</t>
  </si>
  <si>
    <t>Investments in Limited Partnerships</t>
  </si>
  <si>
    <t>Reclassifications</t>
  </si>
  <si>
    <t>Contributions paid</t>
  </si>
  <si>
    <t>Investments in Limited Partnerships | ASU 2016-01</t>
  </si>
  <si>
    <t>Transfers in due to adoption of ASU 2016-01</t>
  </si>
  <si>
    <t>Adjustment recorded in retained earnings due to adoption of ASU 2016-01</t>
  </si>
  <si>
    <t>Acquired</t>
  </si>
  <si>
    <t>Originations</t>
  </si>
  <si>
    <t>Disclosure About Fair Values of Financial Instruments - Summary of Assets Recorded at Fair Value on a Nonrecurring Basis (Details) - USD ($) $ in Thousands</t>
  </si>
  <si>
    <t>Fair Value Of Assets And Liabilities Measured On Non Recurring Basis [Line Items]</t>
  </si>
  <si>
    <t>Other real estate</t>
  </si>
  <si>
    <t>Fair Value, Nonrecurring</t>
  </si>
  <si>
    <t>Impaired loans, net of specific allowance</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in Thousands</t>
  </si>
  <si>
    <t>Discounted Cash Flow | Net Recoverable Oil and Gas Reserves and Forward Looking Commodity Prices | Measurement Input, Discount Rate</t>
  </si>
  <si>
    <t>Fair Value Assets And Liabilities Measured On Recurring And Nonrecurring Basis [Line Items]</t>
  </si>
  <si>
    <t>Level 3 | Minimum Guaranteed Proceeds Per Settlement Agreement</t>
  </si>
  <si>
    <t>Unobservable Inputs</t>
  </si>
  <si>
    <t>Minimum guaranteed proceeds per Settlement Agreement</t>
  </si>
  <si>
    <t>Range</t>
  </si>
  <si>
    <t>Level 3 | Impaired Loans Net Of Specific Allowance</t>
  </si>
  <si>
    <t>Discount to fair value</t>
  </si>
  <si>
    <t>Level 3 | Impaired Loans Net Of Specific Allowance | Maximum</t>
  </si>
  <si>
    <t>20.00%</t>
  </si>
  <si>
    <t>Level 3 | Impaired Loans Net Of Specific Allowance | Minimum</t>
  </si>
  <si>
    <t>Level 3 | Discount of Fair Value | Impaired Loans Net Of Specific Allowance</t>
  </si>
  <si>
    <t>Level 3 | Discount of Fair Value | Impaired Loans Net Of Specific Allowance | Maximum</t>
  </si>
  <si>
    <t>Fair value measurements, percentage of enterprise value</t>
  </si>
  <si>
    <t>Level 3 | Discount of Fair Value | Impaired Loans Net Of Specific Allowance | Minimum</t>
  </si>
  <si>
    <t>Level 3 | Discount of Fair Value | Impaired Loans Net Of Specific Allowance | Fair Value, Nonrecurring</t>
  </si>
  <si>
    <t>Level 3 | Discount of Fair Value | Other</t>
  </si>
  <si>
    <t>Level 3 | Discount of Fair Value | Other | Maximum</t>
  </si>
  <si>
    <t>Level 3 | Discount of Fair Value | Other | Minimum</t>
  </si>
  <si>
    <t>Level 3 | Discount of Fair Value | Other | Fair Value, Nonrecurring</t>
  </si>
  <si>
    <t>Level 3 | Discounted Cash Flow</t>
  </si>
  <si>
    <t>Discount rate 5.8%</t>
  </si>
  <si>
    <t>Discount rates 2.9% to 8.7%</t>
  </si>
  <si>
    <t>Level 3 | Discounted Cash Flow | Maximum</t>
  </si>
  <si>
    <t>Level 3 | Discounted Cash Flow | Minimum</t>
  </si>
  <si>
    <t>Level 3 | Discounted Cash Flow | Measurement Input, Discount Rate</t>
  </si>
  <si>
    <t>Level 3 | Discounted Cash Flow | Measurement Input, Discount Rate | Maximum</t>
  </si>
  <si>
    <t>Level 3 | Discounted Cash Flow | Measurement Input, Discount Rate | Minimum</t>
  </si>
  <si>
    <t>Level 3 | Discounted Cash Flow | Net Recoverable Oil and Gas Reserves and Forward Looking Commodity Prices</t>
  </si>
  <si>
    <t>Net recoverable oil and gas reserves and forward-looking commodity prices. Discount rate - 10%</t>
  </si>
  <si>
    <t>Level 3 | Discounted Cash Flow | Net Recoverable Oil and Gas Reserves and Forward Looking Commodity Prices | Maximum</t>
  </si>
  <si>
    <t>Level 3 | Discounted Cash Flow | Net Recoverable Oil and Gas Reserves and Forward Looking Commodity Prices | Minimum</t>
  </si>
  <si>
    <t>Level 3 | Discounted Cash Flow | Net Recoverable Oil and Gas Reserves and Forward Looking Commodity Prices | Measurement Input, Discount Rate</t>
  </si>
  <si>
    <t>Level 3 | Enterprise Value</t>
  </si>
  <si>
    <t>Exit and earnings multiples,
discounted cash flows,
and market comparables</t>
  </si>
  <si>
    <t>Exit multiples</t>
  </si>
  <si>
    <t>Level 3 | Enterprise Value | Maximum</t>
  </si>
  <si>
    <t>46.00%</t>
  </si>
  <si>
    <t>Level 3 | Enterprise Value | Minimum</t>
  </si>
  <si>
    <t>Level 3 | Estimated Closing Costs</t>
  </si>
  <si>
    <t>Estimated closing costs</t>
  </si>
  <si>
    <t>Represents difference of remaining balance to fair value.</t>
  </si>
  <si>
    <t>Disclosure About Fair Values of Financial Instruments - Summary of Estimated Fair Values of Financial Instruments (Details) - USD ($) $ in Thousands</t>
  </si>
  <si>
    <t>Financial Assets:</t>
  </si>
  <si>
    <t>Financial Liabilities:</t>
  </si>
  <si>
    <t>Advances from FHLB</t>
  </si>
  <si>
    <t>Securities sold under agreements to repurchase</t>
  </si>
  <si>
    <t>Level 3</t>
  </si>
  <si>
    <t>Fair Value</t>
  </si>
  <si>
    <t>Variable Interest Entities and Other Investments - Additional Information (Details)</t>
  </si>
  <si>
    <t>Dec. 31, 2018USD ($)Customer</t>
  </si>
  <si>
    <t>Dec. 31, 2016Customer</t>
  </si>
  <si>
    <t>Variable Interest Entities and Other Investments [Line Items]</t>
  </si>
  <si>
    <t>Equity method investments</t>
  </si>
  <si>
    <t>Variable Interest Entity, Not Primary Beneficiary</t>
  </si>
  <si>
    <t>Cost method investments</t>
  </si>
  <si>
    <t>Gain recognized from assets at fair value</t>
  </si>
  <si>
    <t>Total marketable equity securities</t>
  </si>
  <si>
    <t>Number of loan customers | Customer</t>
  </si>
  <si>
    <t>Number of loan customers sold | Customer</t>
  </si>
  <si>
    <t>Net profits interest</t>
  </si>
  <si>
    <t>Variable Interest Entity, Not Primary Beneficiary | Rabbi Trust</t>
  </si>
  <si>
    <t>Defined rabbi trust assets and benefit obligation</t>
  </si>
  <si>
    <t>Variable Interest Entity, Not Primary Beneficiary | Limited Partner</t>
  </si>
  <si>
    <t>Variable Interest Entity, Not Primary Beneficiary | Other Assets</t>
  </si>
  <si>
    <t>Investments in affordable Housing Project</t>
  </si>
  <si>
    <t>Variable Interest Entities and Other Investments - Summary of Investment in Limited Partnerships (Details) - USD ($) $ in Thousands</t>
  </si>
  <si>
    <t>Affordable housing projects (amortized cost)</t>
  </si>
  <si>
    <t>Limited partnerships accounted for under the fair value practical expedient of NAV</t>
  </si>
  <si>
    <t>Limited partnerships without readily determinable fair values that do not qualify for the practical expedient of NAV accounted for under the cost method</t>
  </si>
  <si>
    <t>Total investments in limited partnerships</t>
  </si>
  <si>
    <t>Variable Interest Entities and Other Investments - Summary of Carrying Amount of Equity Investments Measured Under Measurement Alternative (Details) - USD ($) $ in Thousands</t>
  </si>
  <si>
    <t>Carrying value, Beginning of Year</t>
  </si>
  <si>
    <t>Distributions</t>
  </si>
  <si>
    <t>Contributions</t>
  </si>
  <si>
    <t>Carrying value, End of Year</t>
  </si>
  <si>
    <t>Segment Reporting - Additional Information (Details)</t>
  </si>
  <si>
    <t>Dec. 31, 2019Segment</t>
  </si>
  <si>
    <t>Number of operating segments</t>
  </si>
  <si>
    <t>Segment Reporting - Summary of Operating Results of Segments (Details) - USD ($) $ in Thousands</t>
  </si>
  <si>
    <t>Segment Reporting Information [Line Items]</t>
  </si>
  <si>
    <t>Net interest income (expense)</t>
  </si>
  <si>
    <t>[2]</t>
  </si>
  <si>
    <t>Noninterest expense</t>
  </si>
  <si>
    <t>Income tax expense (benefit)</t>
  </si>
  <si>
    <t>Corporate</t>
  </si>
  <si>
    <t>Includes net securities gains (losses) of $317 thousand, $775 thousand, $938 thousand and $(12) thousand during the fourth, third, second and first quarters of 2019, respectively.</t>
  </si>
  <si>
    <t>Includes net securities gains (losses) of $(54) thousand, $2 thousand, $(1.8) million and $12 thousand during the fourth, third, second and first quarters of 2018, respectively</t>
  </si>
  <si>
    <t>Equity-based Compensation - Additional Information (Details) - USD ($) $ / shares in Units, $ in Thousands</t>
  </si>
  <si>
    <t>Dec. 31, 2016</t>
  </si>
  <si>
    <t>Share Based Compensation Arrangement By Share Based Payment Award [Line Items]</t>
  </si>
  <si>
    <t>Number of unit expected to vest</t>
  </si>
  <si>
    <t>Equity-based compensation expense</t>
  </si>
  <si>
    <t>Remaining expense related to unvested restricted stock units</t>
  </si>
  <si>
    <t>Restricted Stock Units | Minimum</t>
  </si>
  <si>
    <t>Expense recognition period</t>
  </si>
  <si>
    <t>15 months</t>
  </si>
  <si>
    <t>Restricted Stock Units | Maximum</t>
  </si>
  <si>
    <t>45 months</t>
  </si>
  <si>
    <t>Stock Options</t>
  </si>
  <si>
    <t>25 months</t>
  </si>
  <si>
    <t>Expense related to nonvested stock option grants</t>
  </si>
  <si>
    <t>Stock Options | Executive Officer</t>
  </si>
  <si>
    <t>Number of options granted</t>
  </si>
  <si>
    <t>Percentage of premium on common stock value, options granted</t>
  </si>
  <si>
    <t>Weighted-average exercise price</t>
  </si>
  <si>
    <t>Award vesting period</t>
  </si>
  <si>
    <t>Option expiration period</t>
  </si>
  <si>
    <t>Plan</t>
  </si>
  <si>
    <t>Common stock shares available for grant</t>
  </si>
  <si>
    <t>Shares of common stock remain available for future grants</t>
  </si>
  <si>
    <t>Plan | Restricted Stock Units | Vest in First Quarter of 2021</t>
  </si>
  <si>
    <t>Plan | Restricted Stock Units | Vest in Third Quarter of 2021</t>
  </si>
  <si>
    <t>Plan | Restricted Stock Units | Vesting Quarterly</t>
  </si>
  <si>
    <t>Plan | Restricted Stock Units | Cliff-Vest</t>
  </si>
  <si>
    <t>Plan | Restricted Stock Units | Vest in First Quarter of 2022</t>
  </si>
  <si>
    <t>Plan | Restricted Stock Units | Vest in First Quarter of 2023</t>
  </si>
  <si>
    <t>Plan | Restricted Stock Units | Vest in Second Quarter of 2020</t>
  </si>
  <si>
    <t>Plan | Restricted Stock Units | Vest in Second Quarter of 2023</t>
  </si>
  <si>
    <t>Plan | Restricted Stock Units | Vest in Third Quarter of 2023</t>
  </si>
  <si>
    <t>Plan | Restricted Stock Units | Half of Units Granted | Minimum</t>
  </si>
  <si>
    <t>Award vesting rights, percentage</t>
  </si>
  <si>
    <t>Plan | Restricted Stock Units | Half of Units Granted | Maximum</t>
  </si>
  <si>
    <t>200.00%</t>
  </si>
  <si>
    <t>Common stock purchased in the open market</t>
  </si>
  <si>
    <t>2018 Employee Stock Purchase Plan | Maximum | Common Class A</t>
  </si>
  <si>
    <t>Amount of common stock may be granted</t>
  </si>
  <si>
    <t>Equity-based Compensation - Summary of Activity Related to Restricted Stock Unit Awards (Details) - Restricted Stock Units - $ / shares</t>
  </si>
  <si>
    <t>Number of shares, Non-vested at beginning of period</t>
  </si>
  <si>
    <t>Number of shares, Granted during the period</t>
  </si>
  <si>
    <t>Number of shares, Vested during the period</t>
  </si>
  <si>
    <t>Number of shares, Forfeited during the period</t>
  </si>
  <si>
    <t>Number of shares, Expired during the period</t>
  </si>
  <si>
    <t>Number of shares, Non-vested at end of period</t>
  </si>
  <si>
    <t>Weighted average fair value per unit at award date, Non-vested at beginning of period</t>
  </si>
  <si>
    <t>Weighted average fair value per unit at award date, Granted during the period</t>
  </si>
  <si>
    <t>Weighted average fair value per unit at award date, Vested during the period</t>
  </si>
  <si>
    <t>Weighted average fair value per unit at award date, Forfeited during the period</t>
  </si>
  <si>
    <t>Weighted average fair value per unit at award date, Expired during the period</t>
  </si>
  <si>
    <t>Weighted average fair value per unit at award date, Non-vested at end of period</t>
  </si>
  <si>
    <t>Equity-based Compensation - Summary of Weighted-Average Assumptions Used For Option Awards Issued, Uses Black-Scholes Option Pricing Model (Details) - Stock Options</t>
  </si>
  <si>
    <t>Dec. 31, 2019$ / shares</t>
  </si>
  <si>
    <t>Expected dividends</t>
  </si>
  <si>
    <t>3.10%</t>
  </si>
  <si>
    <t>Expected volatility</t>
  </si>
  <si>
    <t>25.20%</t>
  </si>
  <si>
    <t>Risk-free interest rate</t>
  </si>
  <si>
    <t>2.50%</t>
  </si>
  <si>
    <t>Expected term (in years)</t>
  </si>
  <si>
    <t>4 years 6 months</t>
  </si>
  <si>
    <t>Weighted-average grant date fair value</t>
  </si>
  <si>
    <t>Condensed Financial Information of Cadence Bancorporation (Parent Only) - Condensed Balance Sheets (Details) - USD ($) $ in Thousands</t>
  </si>
  <si>
    <t>Shareholder’s Equity:</t>
  </si>
  <si>
    <t>Common stock</t>
  </si>
  <si>
    <t>Treasury stock</t>
  </si>
  <si>
    <t>Investment in bank subsidiary</t>
  </si>
  <si>
    <t>Investment in nonbank subsidiary</t>
  </si>
  <si>
    <t>Interest payable</t>
  </si>
  <si>
    <t>Condensed Financial Information of Cadence Bancorporation (Parent Only) - Condensed Statements of Income (Details) - USD ($) $ in Thousands</t>
  </si>
  <si>
    <t>INCOME</t>
  </si>
  <si>
    <t>Interest income</t>
  </si>
  <si>
    <t>EXPENSES</t>
  </si>
  <si>
    <t>Interest expense</t>
  </si>
  <si>
    <t>Other expenses</t>
  </si>
  <si>
    <t>Dividends from bank subsidiary</t>
  </si>
  <si>
    <t>Total income</t>
  </si>
  <si>
    <t>Total expenses</t>
  </si>
  <si>
    <t>Income (loss) before income taxes and equity in undistributed income of subsidiaries</t>
  </si>
  <si>
    <t>Equity in undistributed income of subsidiaries</t>
  </si>
  <si>
    <t>Condensed Financial Information of Cadence Bancorporation (Parent Only) - Condensed Statements of Cash Flows (Details) - USD ($) $ in Thousands</t>
  </si>
  <si>
    <t>Loss on sale of securities</t>
  </si>
  <si>
    <t>(Decrease) increase in other liabilities</t>
  </si>
  <si>
    <t>Cash received in business combination</t>
  </si>
  <si>
    <t>Purchase of senior debt</t>
  </si>
  <si>
    <t>Capital contributions to bank subsidiary</t>
  </si>
  <si>
    <t>Decrease (increase) in limited partnership investments</t>
  </si>
  <si>
    <t>Proceeds from sale of securities</t>
  </si>
  <si>
    <t>Accumulated Other Comprehensive Income (Loss) - Schedule of Accumulated Other Comprehensive Income (Loss) (Details) - USD ($) $ in Thousands</t>
  </si>
  <si>
    <t>Accumulated Other Comprehensive Income Loss [Line Items]</t>
  </si>
  <si>
    <t>Balance</t>
  </si>
  <si>
    <t>Period change</t>
  </si>
  <si>
    <t>Unrealized Gains (Losses) on Securities Available for Sale</t>
  </si>
  <si>
    <t>Unrealized Gains (Losses) on Derivative Instruments Designated as Cash Flow Hedges</t>
  </si>
  <si>
    <t>Unrealized Gains (Losses) on Defined Benefit Pension Plans</t>
  </si>
  <si>
    <t>Quarterly Results of Operations (Unaudited) - Summary of Quarterly Results of Operations (Details) - USD ($) $ / shares in Units, $ in Thousands</t>
  </si>
  <si>
    <t>Provision for income taxes</t>
  </si>
  <si>
    <t>Quarterly Results of Operations (Unaudited) - Summary of Quarterly Results of Operations (Parenthetical) (Details) - USD ($) $ in Thousands</t>
  </si>
  <si>
    <t>Subsequent Events - Additional Information (Details) - USD ($) shares in Millions</t>
  </si>
  <si>
    <t>2 Months Ended</t>
  </si>
  <si>
    <t>Feb. 28, 2020</t>
  </si>
  <si>
    <t>Feb. 18, 2020</t>
  </si>
  <si>
    <t>Jul. 26, 2019</t>
  </si>
  <si>
    <t>Subsequent Event [Line Items]</t>
  </si>
  <si>
    <t>Share repurchase program authorized amount</t>
  </si>
  <si>
    <t>Subsequent Event</t>
  </si>
  <si>
    <t>Common stock share repurchased</t>
  </si>
  <si>
    <t>Common stock share repurchased at cost</t>
  </si>
  <si>
    <t>Subsequent Event | Common Class A</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125817545</v>
      </c>
    </row>
    <row r="18" spans="1:4">
      <c r="A18" s="4" t="s">
        <v>32</v>
      </c>
      <c r="D18" s="6" t="n">
        <v>2.6</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1074</v>
      </c>
      <c r="B1" s="2" t="s">
        <v>1</v>
      </c>
    </row>
    <row r="2" spans="1:2">
      <c r="B2" s="2" t="s">
        <v>592</v>
      </c>
    </row>
    <row r="3" spans="1:2">
      <c r="A3" s="3" t="s">
        <v>1075</v>
      </c>
    </row>
    <row r="4" spans="1:2">
      <c r="A4" s="4" t="s">
        <v>1076</v>
      </c>
      <c r="B4" s="7" t="n">
        <v>10201</v>
      </c>
    </row>
    <row r="5" spans="1:2">
      <c r="A5" s="4" t="s">
        <v>1077</v>
      </c>
      <c r="B5" s="5" t="n">
        <v>97</v>
      </c>
    </row>
    <row r="6" spans="1:2">
      <c r="A6" s="4" t="s">
        <v>1078</v>
      </c>
      <c r="B6" s="5" t="n">
        <v>-1659</v>
      </c>
    </row>
    <row r="7" spans="1:2">
      <c r="A7" s="4" t="s">
        <v>1079</v>
      </c>
      <c r="B7" s="7" t="n">
        <v>86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080</v>
      </c>
      <c r="B1" s="2" t="s">
        <v>2</v>
      </c>
    </row>
    <row r="2" spans="1:2">
      <c r="A2" s="3" t="s">
        <v>1075</v>
      </c>
    </row>
    <row r="3" spans="1:2">
      <c r="A3" s="4" t="s">
        <v>1081</v>
      </c>
      <c r="B3" s="4" t="s">
        <v>1082</v>
      </c>
    </row>
    <row r="4" spans="1:2">
      <c r="A4" s="4" t="s">
        <v>1083</v>
      </c>
      <c r="B4" s="4" t="s">
        <v>10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592</v>
      </c>
    </row>
    <row r="2" spans="1:2">
      <c r="A2" s="3" t="s">
        <v>1085</v>
      </c>
    </row>
    <row r="3" spans="1:2">
      <c r="A3" s="4" t="s">
        <v>996</v>
      </c>
      <c r="B3" s="7" t="n">
        <v>11144</v>
      </c>
    </row>
    <row r="4" spans="1:2">
      <c r="A4" s="4" t="s">
        <v>997</v>
      </c>
      <c r="B4" s="5" t="n">
        <v>11070</v>
      </c>
    </row>
    <row r="5" spans="1:2">
      <c r="A5" s="4" t="s">
        <v>998</v>
      </c>
      <c r="B5" s="5" t="n">
        <v>9460</v>
      </c>
    </row>
    <row r="6" spans="1:2">
      <c r="A6" s="4" t="s">
        <v>999</v>
      </c>
      <c r="B6" s="5" t="n">
        <v>8833</v>
      </c>
    </row>
    <row r="7" spans="1:2">
      <c r="A7" s="4" t="s">
        <v>1063</v>
      </c>
      <c r="B7" s="5" t="n">
        <v>7315</v>
      </c>
    </row>
    <row r="8" spans="1:2">
      <c r="A8" s="4" t="s">
        <v>1064</v>
      </c>
      <c r="B8" s="5" t="n">
        <v>55820</v>
      </c>
    </row>
    <row r="9" spans="1:2">
      <c r="A9" s="4" t="s">
        <v>1065</v>
      </c>
      <c r="B9" s="5" t="n">
        <v>103642</v>
      </c>
    </row>
    <row r="10" spans="1:2">
      <c r="A10" s="4" t="s">
        <v>1086</v>
      </c>
      <c r="B10" s="5" t="n">
        <v>-26260</v>
      </c>
    </row>
    <row r="11" spans="1:2">
      <c r="A11" s="4" t="s">
        <v>1060</v>
      </c>
      <c r="B11" s="7" t="n">
        <v>773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087</v>
      </c>
      <c r="B1" s="2" t="s">
        <v>2</v>
      </c>
      <c r="C1" s="2" t="s">
        <v>67</v>
      </c>
    </row>
    <row r="2" spans="1:3">
      <c r="A2" s="3" t="s">
        <v>1088</v>
      </c>
    </row>
    <row r="3" spans="1:3">
      <c r="A3" s="4" t="s">
        <v>1089</v>
      </c>
      <c r="B3" s="7" t="n">
        <v>2563507000</v>
      </c>
    </row>
    <row r="4" spans="1:3">
      <c r="A4" s="4" t="s">
        <v>1090</v>
      </c>
    </row>
    <row r="5" spans="1:3">
      <c r="A5" s="3" t="s">
        <v>1088</v>
      </c>
    </row>
    <row r="6" spans="1:3">
      <c r="A6" s="4" t="s">
        <v>1091</v>
      </c>
      <c r="B6" s="5" t="n">
        <v>644100000</v>
      </c>
      <c r="C6" s="7" t="n">
        <v>491300000</v>
      </c>
    </row>
    <row r="7" spans="1:3">
      <c r="A7" s="4" t="s">
        <v>1092</v>
      </c>
    </row>
    <row r="8" spans="1:3">
      <c r="A8" s="3" t="s">
        <v>1088</v>
      </c>
    </row>
    <row r="9" spans="1:3">
      <c r="A9" s="4" t="s">
        <v>1089</v>
      </c>
      <c r="B9" s="7" t="n">
        <v>0</v>
      </c>
      <c r="C9"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92</v>
      </c>
    </row>
    <row r="2" spans="1:2">
      <c r="A2" s="3" t="s">
        <v>1094</v>
      </c>
    </row>
    <row r="3" spans="1:2">
      <c r="A3" s="4" t="s">
        <v>996</v>
      </c>
      <c r="B3" s="7" t="n">
        <v>2266107</v>
      </c>
    </row>
    <row r="4" spans="1:2">
      <c r="A4" s="4" t="s">
        <v>997</v>
      </c>
      <c r="B4" s="5" t="n">
        <v>236414</v>
      </c>
    </row>
    <row r="5" spans="1:2">
      <c r="A5" s="4" t="s">
        <v>998</v>
      </c>
      <c r="B5" s="5" t="n">
        <v>41013</v>
      </c>
    </row>
    <row r="6" spans="1:2">
      <c r="A6" s="4" t="s">
        <v>999</v>
      </c>
      <c r="B6" s="5" t="n">
        <v>8908</v>
      </c>
    </row>
    <row r="7" spans="1:2">
      <c r="A7" s="4" t="s">
        <v>1000</v>
      </c>
      <c r="B7" s="5" t="n">
        <v>11065</v>
      </c>
    </row>
    <row r="8" spans="1:2">
      <c r="A8" s="4" t="s">
        <v>178</v>
      </c>
      <c r="B8" s="7" t="n">
        <v>25635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7"/>
    <col customWidth="1" max="6" min="6" width="16"/>
    <col customWidth="1" max="7" min="7" width="14"/>
  </cols>
  <sheetData>
    <row r="1" spans="1:7">
      <c r="A1" s="1" t="s">
        <v>1095</v>
      </c>
      <c r="B1" s="2" t="s">
        <v>1021</v>
      </c>
      <c r="E1" s="2" t="s">
        <v>1</v>
      </c>
    </row>
    <row r="2" spans="1:7">
      <c r="B2" s="2" t="s">
        <v>706</v>
      </c>
      <c r="C2" s="2" t="s">
        <v>1096</v>
      </c>
      <c r="D2" s="2" t="s">
        <v>1097</v>
      </c>
      <c r="E2" s="2" t="s">
        <v>2</v>
      </c>
      <c r="F2" s="2" t="s">
        <v>67</v>
      </c>
      <c r="G2" s="2" t="s">
        <v>1098</v>
      </c>
    </row>
    <row r="3" spans="1:7">
      <c r="A3" s="3" t="s">
        <v>1099</v>
      </c>
    </row>
    <row r="4" spans="1:7">
      <c r="A4" s="4" t="s">
        <v>1100</v>
      </c>
      <c r="E4" s="7" t="n">
        <v>0</v>
      </c>
      <c r="F4" s="7" t="n">
        <v>3300000</v>
      </c>
    </row>
    <row r="5" spans="1:7">
      <c r="A5" s="4" t="s">
        <v>1101</v>
      </c>
      <c r="E5" s="5" t="n">
        <v>83474000</v>
      </c>
    </row>
    <row r="6" spans="1:7">
      <c r="A6" s="4" t="s">
        <v>1102</v>
      </c>
      <c r="D6" s="7" t="n">
        <v>245000000</v>
      </c>
    </row>
    <row r="7" spans="1:7">
      <c r="A7" s="4" t="s">
        <v>1103</v>
      </c>
      <c r="C7" s="7" t="n">
        <v>50000000</v>
      </c>
    </row>
    <row r="8" spans="1:7">
      <c r="A8" s="4" t="s">
        <v>93</v>
      </c>
      <c r="E8" s="7" t="n">
        <v>182712000</v>
      </c>
      <c r="F8" s="5" t="n">
        <v>98910000</v>
      </c>
    </row>
    <row r="9" spans="1:7">
      <c r="A9" s="4" t="s">
        <v>1104</v>
      </c>
      <c r="E9" s="4" t="s">
        <v>619</v>
      </c>
    </row>
    <row r="10" spans="1:7">
      <c r="A10" s="4" t="s">
        <v>1105</v>
      </c>
      <c r="E10" s="7" t="n">
        <v>100000000</v>
      </c>
      <c r="F10" s="5" t="n">
        <v>150000000</v>
      </c>
    </row>
    <row r="11" spans="1:7">
      <c r="A11" s="4" t="s">
        <v>1106</v>
      </c>
      <c r="E11" s="5" t="n">
        <v>1500000000</v>
      </c>
    </row>
    <row r="12" spans="1:7">
      <c r="A12" s="4" t="s">
        <v>1107</v>
      </c>
      <c r="E12" s="5" t="n">
        <v>391000000</v>
      </c>
      <c r="F12" s="5" t="n">
        <v>590000000</v>
      </c>
    </row>
    <row r="13" spans="1:7">
      <c r="A13" s="4" t="s">
        <v>95</v>
      </c>
      <c r="E13" s="5" t="n">
        <v>2078000</v>
      </c>
    </row>
    <row r="14" spans="1:7">
      <c r="A14" s="4" t="s">
        <v>1108</v>
      </c>
    </row>
    <row r="15" spans="1:7">
      <c r="A15" s="3" t="s">
        <v>1099</v>
      </c>
    </row>
    <row r="16" spans="1:7">
      <c r="A16" s="4" t="s">
        <v>1109</v>
      </c>
      <c r="E16" s="7" t="n">
        <v>0</v>
      </c>
    </row>
    <row r="17" spans="1:7">
      <c r="A17" s="4" t="s">
        <v>1110</v>
      </c>
      <c r="G17" s="7" t="n">
        <v>100000000</v>
      </c>
    </row>
    <row r="18" spans="1:7">
      <c r="A18" s="4" t="s">
        <v>1111</v>
      </c>
      <c r="E18" s="4" t="s">
        <v>1112</v>
      </c>
    </row>
    <row r="19" spans="1:7">
      <c r="A19" s="4" t="s">
        <v>1113</v>
      </c>
    </row>
    <row r="20" spans="1:7">
      <c r="A20" s="3" t="s">
        <v>1099</v>
      </c>
    </row>
    <row r="21" spans="1:7">
      <c r="A21" s="4" t="s">
        <v>95</v>
      </c>
      <c r="E21" s="7" t="n">
        <v>2100000</v>
      </c>
    </row>
    <row r="22" spans="1:7">
      <c r="A22" s="4" t="s">
        <v>1114</v>
      </c>
    </row>
    <row r="23" spans="1:7">
      <c r="A23" s="3" t="s">
        <v>1099</v>
      </c>
    </row>
    <row r="24" spans="1:7">
      <c r="A24" s="4" t="s">
        <v>1109</v>
      </c>
      <c r="E24" s="5" t="n">
        <v>0</v>
      </c>
      <c r="F24" s="7" t="n">
        <v>0</v>
      </c>
    </row>
    <row r="25" spans="1:7">
      <c r="A25" s="4" t="s">
        <v>1115</v>
      </c>
    </row>
    <row r="26" spans="1:7">
      <c r="A26" s="3" t="s">
        <v>1099</v>
      </c>
    </row>
    <row r="27" spans="1:7">
      <c r="A27" s="4" t="s">
        <v>1116</v>
      </c>
      <c r="E27" s="7" t="n">
        <v>350000000</v>
      </c>
    </row>
    <row r="28" spans="1:7">
      <c r="A28" s="4" t="s">
        <v>1117</v>
      </c>
    </row>
    <row r="29" spans="1:7">
      <c r="A29" s="3" t="s">
        <v>1099</v>
      </c>
    </row>
    <row r="30" spans="1:7">
      <c r="A30" s="4" t="s">
        <v>1118</v>
      </c>
      <c r="E30" s="4" t="s">
        <v>1119</v>
      </c>
    </row>
    <row r="31" spans="1:7">
      <c r="A31" s="4" t="s">
        <v>1120</v>
      </c>
    </row>
    <row r="32" spans="1:7">
      <c r="A32" s="3" t="s">
        <v>1099</v>
      </c>
    </row>
    <row r="33" spans="1:7">
      <c r="A33" s="4" t="s">
        <v>1121</v>
      </c>
      <c r="E33" s="7" t="n">
        <v>684500000</v>
      </c>
    </row>
    <row r="34" spans="1:7">
      <c r="A34" s="4" t="s">
        <v>1122</v>
      </c>
    </row>
    <row r="35" spans="1:7">
      <c r="A35" s="3" t="s">
        <v>1099</v>
      </c>
    </row>
    <row r="36" spans="1:7">
      <c r="A36" s="4" t="s">
        <v>1123</v>
      </c>
      <c r="E36" s="7" t="n">
        <v>2000000000</v>
      </c>
    </row>
    <row r="37" spans="1:7">
      <c r="A37" s="4" t="s">
        <v>1124</v>
      </c>
    </row>
    <row r="38" spans="1:7">
      <c r="A38" s="3" t="s">
        <v>1099</v>
      </c>
    </row>
    <row r="39" spans="1:7">
      <c r="A39" s="4" t="s">
        <v>1101</v>
      </c>
      <c r="B39" s="7" t="n">
        <v>85000000</v>
      </c>
    </row>
    <row r="40" spans="1:7">
      <c r="A40" s="4" t="s">
        <v>1125</v>
      </c>
      <c r="B40" s="4" t="s">
        <v>1126</v>
      </c>
    </row>
    <row r="41" spans="1:7">
      <c r="A41" s="4" t="s">
        <v>1127</v>
      </c>
    </row>
    <row r="42" spans="1:7">
      <c r="A42" s="3" t="s">
        <v>1099</v>
      </c>
    </row>
    <row r="43" spans="1:7">
      <c r="A43" s="4" t="s">
        <v>1125</v>
      </c>
      <c r="B43" s="4" t="s">
        <v>1128</v>
      </c>
      <c r="E43" s="4" t="s">
        <v>1128</v>
      </c>
      <c r="F43" s="4" t="s">
        <v>1128</v>
      </c>
    </row>
    <row r="44" spans="1:7">
      <c r="A44" s="4" t="s">
        <v>1129</v>
      </c>
      <c r="E44" s="4" t="s">
        <v>1130</v>
      </c>
    </row>
    <row r="45" spans="1:7">
      <c r="A45" s="4" t="s">
        <v>1111</v>
      </c>
      <c r="E45" s="4" t="s">
        <v>1131</v>
      </c>
      <c r="F45" s="4" t="s">
        <v>1131</v>
      </c>
    </row>
    <row r="46" spans="1:7">
      <c r="A46" s="4" t="s">
        <v>1132</v>
      </c>
    </row>
    <row r="47" spans="1:7">
      <c r="A47" s="3" t="s">
        <v>1099</v>
      </c>
    </row>
    <row r="48" spans="1:7">
      <c r="A48" s="4" t="s">
        <v>1125</v>
      </c>
      <c r="E48" s="4" t="s">
        <v>1133</v>
      </c>
      <c r="F48" s="4" t="s">
        <v>1133</v>
      </c>
    </row>
    <row r="49" spans="1:7">
      <c r="A49" s="4" t="s">
        <v>1129</v>
      </c>
      <c r="E49" s="4" t="s">
        <v>1134</v>
      </c>
    </row>
    <row r="50" spans="1:7">
      <c r="A50" s="4" t="s">
        <v>1111</v>
      </c>
      <c r="E50" s="4" t="s">
        <v>1135</v>
      </c>
      <c r="F50" s="4" t="s">
        <v>1135</v>
      </c>
    </row>
    <row r="51" spans="1:7">
      <c r="A51" s="4" t="s">
        <v>1136</v>
      </c>
    </row>
    <row r="52" spans="1:7">
      <c r="A52" s="3" t="s">
        <v>1099</v>
      </c>
    </row>
    <row r="53" spans="1:7">
      <c r="A53" s="4" t="s">
        <v>1125</v>
      </c>
      <c r="E53" s="4" t="s">
        <v>1137</v>
      </c>
      <c r="F53" s="4" t="s">
        <v>1137</v>
      </c>
    </row>
    <row r="54" spans="1:7">
      <c r="A54" s="4" t="s">
        <v>1129</v>
      </c>
      <c r="E54" s="4" t="s">
        <v>1138</v>
      </c>
    </row>
    <row r="55" spans="1:7">
      <c r="A55" s="4" t="s">
        <v>93</v>
      </c>
      <c r="E55" s="7" t="n">
        <v>35000000</v>
      </c>
    </row>
    <row r="56" spans="1:7">
      <c r="A56" s="4" t="s">
        <v>1139</v>
      </c>
      <c r="E56" s="4" t="s">
        <v>619</v>
      </c>
    </row>
    <row r="57" spans="1:7">
      <c r="A57" s="4" t="s">
        <v>1111</v>
      </c>
      <c r="E57" s="4" t="s">
        <v>1140</v>
      </c>
      <c r="F57" s="4" t="s">
        <v>1140</v>
      </c>
    </row>
    <row r="58" spans="1:7">
      <c r="A58" s="4" t="s">
        <v>1141</v>
      </c>
    </row>
    <row r="59" spans="1:7">
      <c r="A59" s="3" t="s">
        <v>1099</v>
      </c>
    </row>
    <row r="60" spans="1:7">
      <c r="A60" s="4" t="s">
        <v>1125</v>
      </c>
      <c r="E60" s="4" t="s">
        <v>1142</v>
      </c>
      <c r="F60" s="4" t="s">
        <v>1142</v>
      </c>
    </row>
    <row r="61" spans="1:7">
      <c r="A61" s="4" t="s">
        <v>1129</v>
      </c>
      <c r="E61" s="4" t="s">
        <v>1138</v>
      </c>
    </row>
    <row r="62" spans="1:7">
      <c r="A62" s="4" t="s">
        <v>93</v>
      </c>
      <c r="E62" s="7" t="n">
        <v>25000000</v>
      </c>
    </row>
    <row r="63" spans="1:7">
      <c r="A63" s="4" t="s">
        <v>1139</v>
      </c>
      <c r="E63" s="4" t="s">
        <v>619</v>
      </c>
    </row>
    <row r="64" spans="1:7">
      <c r="A64" s="4" t="s">
        <v>1111</v>
      </c>
      <c r="E64" s="4" t="s">
        <v>1140</v>
      </c>
      <c r="F64" s="4" t="s">
        <v>1140</v>
      </c>
    </row>
    <row r="65" spans="1:7">
      <c r="A65" s="4" t="s">
        <v>1143</v>
      </c>
    </row>
    <row r="66" spans="1:7">
      <c r="A66" s="3" t="s">
        <v>1099</v>
      </c>
    </row>
    <row r="67" spans="1:7">
      <c r="A67" s="4" t="s">
        <v>1125</v>
      </c>
      <c r="E67" s="4" t="s">
        <v>1126</v>
      </c>
      <c r="F67" s="4" t="s">
        <v>1126</v>
      </c>
    </row>
    <row r="68" spans="1:7">
      <c r="A68" s="4" t="s">
        <v>1129</v>
      </c>
      <c r="E68" s="4" t="s">
        <v>619</v>
      </c>
    </row>
    <row r="69" spans="1:7">
      <c r="A69" s="4" t="s">
        <v>93</v>
      </c>
      <c r="E69" s="7" t="n">
        <v>85000000</v>
      </c>
    </row>
    <row r="70" spans="1:7">
      <c r="A70" s="4" t="s">
        <v>1139</v>
      </c>
      <c r="E70" s="4" t="s">
        <v>631</v>
      </c>
    </row>
    <row r="71" spans="1:7">
      <c r="A71" s="4" t="s">
        <v>1111</v>
      </c>
      <c r="E71" s="4" t="s">
        <v>1144</v>
      </c>
    </row>
    <row r="72" spans="1:7">
      <c r="A72" s="4" t="s">
        <v>1145</v>
      </c>
    </row>
    <row r="73" spans="1:7">
      <c r="A73" s="3" t="s">
        <v>1099</v>
      </c>
    </row>
    <row r="74" spans="1:7">
      <c r="A74" s="4" t="s">
        <v>1125</v>
      </c>
      <c r="E74" s="4" t="s">
        <v>1146</v>
      </c>
      <c r="F74" s="4" t="s">
        <v>1146</v>
      </c>
    </row>
    <row r="75" spans="1:7">
      <c r="A75" s="4" t="s">
        <v>93</v>
      </c>
      <c r="E75" s="7" t="n">
        <v>40000000</v>
      </c>
    </row>
    <row r="76" spans="1:7">
      <c r="A76" s="4" t="s">
        <v>1139</v>
      </c>
      <c r="E76" s="4" t="s">
        <v>631</v>
      </c>
    </row>
    <row r="77" spans="1:7">
      <c r="A77" s="4" t="s">
        <v>1111</v>
      </c>
      <c r="E77" s="4" t="s">
        <v>1147</v>
      </c>
      <c r="F77" s="4" t="s">
        <v>1147</v>
      </c>
    </row>
    <row r="78" spans="1:7">
      <c r="A78" s="4" t="s">
        <v>1148</v>
      </c>
    </row>
    <row r="79" spans="1:7">
      <c r="A79" s="3" t="s">
        <v>1099</v>
      </c>
    </row>
    <row r="80" spans="1:7">
      <c r="A80" s="4" t="s">
        <v>1107</v>
      </c>
      <c r="E80" s="7" t="n">
        <v>35000000</v>
      </c>
    </row>
    <row r="81" spans="1:7">
      <c r="A81" s="4" t="s">
        <v>1118</v>
      </c>
      <c r="E81" s="4" t="s">
        <v>1149</v>
      </c>
    </row>
    <row r="82" spans="1:7">
      <c r="A82" s="4" t="s">
        <v>1150</v>
      </c>
      <c r="E82" s="4" t="s">
        <v>1151</v>
      </c>
    </row>
    <row r="83" spans="1:7">
      <c r="A83" s="4" t="s">
        <v>1152</v>
      </c>
      <c r="E83" s="4" t="s">
        <v>634</v>
      </c>
    </row>
    <row r="84" spans="1:7">
      <c r="A84" s="4" t="s">
        <v>1153</v>
      </c>
    </row>
    <row r="85" spans="1:7">
      <c r="A85" s="3" t="s">
        <v>1099</v>
      </c>
    </row>
    <row r="86" spans="1:7">
      <c r="A86" s="4" t="s">
        <v>1118</v>
      </c>
      <c r="E86" s="4" t="s">
        <v>1154</v>
      </c>
    </row>
    <row r="87" spans="1:7">
      <c r="A87" s="4" t="s">
        <v>1150</v>
      </c>
      <c r="E87" s="4" t="s">
        <v>1151</v>
      </c>
    </row>
    <row r="88" spans="1:7">
      <c r="A88" s="4" t="s">
        <v>1152</v>
      </c>
      <c r="E88" s="4" t="s">
        <v>634</v>
      </c>
    </row>
    <row r="89" spans="1:7">
      <c r="A89" s="4" t="s">
        <v>1155</v>
      </c>
    </row>
    <row r="90" spans="1:7">
      <c r="A90" s="3" t="s">
        <v>1099</v>
      </c>
    </row>
    <row r="91" spans="1:7">
      <c r="A91" s="4" t="s">
        <v>1109</v>
      </c>
      <c r="E91" s="7" t="n">
        <v>6000000</v>
      </c>
    </row>
    <row r="92" spans="1:7">
      <c r="A92" s="4" t="s">
        <v>580</v>
      </c>
    </row>
    <row r="93" spans="1:7">
      <c r="A93" s="3" t="s">
        <v>1099</v>
      </c>
    </row>
    <row r="94" spans="1:7">
      <c r="A94" s="4" t="s">
        <v>1156</v>
      </c>
      <c r="E94" s="4" t="s">
        <v>1157</v>
      </c>
    </row>
    <row r="95" spans="1:7">
      <c r="A95" s="4" t="s">
        <v>574</v>
      </c>
    </row>
    <row r="96" spans="1:7">
      <c r="A96" s="3" t="s">
        <v>1099</v>
      </c>
    </row>
    <row r="97" spans="1:7">
      <c r="A97" s="4" t="s">
        <v>1156</v>
      </c>
      <c r="E97" s="4" t="s">
        <v>1158</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67</v>
      </c>
    </row>
    <row r="2" spans="1:3">
      <c r="A2" s="3" t="s">
        <v>285</v>
      </c>
    </row>
    <row r="3" spans="1:3">
      <c r="A3" s="4" t="s">
        <v>1160</v>
      </c>
      <c r="C3" s="7" t="n">
        <v>1106000</v>
      </c>
    </row>
    <row r="4" spans="1:3">
      <c r="A4" s="4" t="s">
        <v>1161</v>
      </c>
      <c r="B4" s="7" t="n">
        <v>3855000</v>
      </c>
      <c r="C4" s="7" t="n">
        <v>1630000</v>
      </c>
    </row>
    <row r="5" spans="1:3">
      <c r="A5" s="4" t="s">
        <v>1162</v>
      </c>
      <c r="B5" s="4" t="s">
        <v>1163</v>
      </c>
      <c r="C5" s="4" t="s">
        <v>1164</v>
      </c>
    </row>
    <row r="6" spans="1:3">
      <c r="A6" s="4" t="s">
        <v>1165</v>
      </c>
      <c r="B6" s="7" t="n">
        <v>23908000</v>
      </c>
      <c r="C6" s="7" t="n">
        <v>2384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7</v>
      </c>
    </row>
    <row r="2" spans="1:3">
      <c r="A2" s="3" t="s">
        <v>1167</v>
      </c>
    </row>
    <row r="3" spans="1:3">
      <c r="A3" s="4" t="s">
        <v>1168</v>
      </c>
      <c r="B3" s="7" t="n">
        <v>-2350</v>
      </c>
      <c r="C3" s="7" t="n">
        <v>-1211</v>
      </c>
    </row>
    <row r="4" spans="1:3">
      <c r="A4" s="4" t="s">
        <v>1169</v>
      </c>
      <c r="B4" s="5" t="n">
        <v>232650</v>
      </c>
      <c r="C4" s="5" t="n">
        <v>283711</v>
      </c>
    </row>
    <row r="5" spans="1:3">
      <c r="A5" s="4" t="s">
        <v>1127</v>
      </c>
    </row>
    <row r="6" spans="1:3">
      <c r="A6" s="3" t="s">
        <v>1167</v>
      </c>
    </row>
    <row r="7" spans="1:3">
      <c r="A7" s="4" t="s">
        <v>1170</v>
      </c>
      <c r="C7" s="5" t="n">
        <v>-10078</v>
      </c>
    </row>
    <row r="8" spans="1:3">
      <c r="A8" s="4" t="s">
        <v>19</v>
      </c>
    </row>
    <row r="9" spans="1:3">
      <c r="A9" s="3" t="s">
        <v>1167</v>
      </c>
    </row>
    <row r="10" spans="1:3">
      <c r="A10" s="4" t="s">
        <v>1171</v>
      </c>
      <c r="B10" s="5" t="n">
        <v>210000</v>
      </c>
      <c r="C10" s="5" t="n">
        <v>270000</v>
      </c>
    </row>
    <row r="11" spans="1:3">
      <c r="A11" s="4" t="s">
        <v>1172</v>
      </c>
    </row>
    <row r="12" spans="1:3">
      <c r="A12" s="3" t="s">
        <v>1167</v>
      </c>
    </row>
    <row r="13" spans="1:3">
      <c r="A13" s="4" t="s">
        <v>1171</v>
      </c>
      <c r="C13" s="5" t="n">
        <v>145000</v>
      </c>
    </row>
    <row r="14" spans="1:3">
      <c r="A14" s="4" t="s">
        <v>1173</v>
      </c>
    </row>
    <row r="15" spans="1:3">
      <c r="A15" s="3" t="s">
        <v>1167</v>
      </c>
    </row>
    <row r="16" spans="1:3">
      <c r="A16" s="4" t="s">
        <v>1171</v>
      </c>
      <c r="B16" s="5" t="n">
        <v>50000</v>
      </c>
      <c r="C16" s="5" t="n">
        <v>50000</v>
      </c>
    </row>
    <row r="17" spans="1:3">
      <c r="A17" s="4" t="s">
        <v>1174</v>
      </c>
    </row>
    <row r="18" spans="1:3">
      <c r="A18" s="3" t="s">
        <v>1167</v>
      </c>
    </row>
    <row r="19" spans="1:3">
      <c r="A19" s="4" t="s">
        <v>1171</v>
      </c>
      <c r="B19" s="5" t="n">
        <v>35000</v>
      </c>
      <c r="C19" s="5" t="n">
        <v>35000</v>
      </c>
    </row>
    <row r="20" spans="1:3">
      <c r="A20" s="4" t="s">
        <v>1175</v>
      </c>
    </row>
    <row r="21" spans="1:3">
      <c r="A21" s="3" t="s">
        <v>1167</v>
      </c>
    </row>
    <row r="22" spans="1:3">
      <c r="A22" s="4" t="s">
        <v>1171</v>
      </c>
      <c r="B22" s="5" t="n">
        <v>40000</v>
      </c>
      <c r="C22" s="5" t="n">
        <v>40000</v>
      </c>
    </row>
    <row r="23" spans="1:3">
      <c r="A23" s="4" t="s">
        <v>1176</v>
      </c>
    </row>
    <row r="24" spans="1:3">
      <c r="A24" s="3" t="s">
        <v>1167</v>
      </c>
    </row>
    <row r="25" spans="1:3">
      <c r="A25" s="4" t="s">
        <v>1171</v>
      </c>
      <c r="B25" s="5" t="n">
        <v>85000</v>
      </c>
    </row>
    <row r="26" spans="1:3">
      <c r="A26" s="4" t="s">
        <v>1177</v>
      </c>
    </row>
    <row r="27" spans="1:3">
      <c r="A27" s="3" t="s">
        <v>1167</v>
      </c>
    </row>
    <row r="28" spans="1:3">
      <c r="A28" s="4" t="s">
        <v>1171</v>
      </c>
      <c r="B28" s="7" t="n">
        <v>25000</v>
      </c>
      <c r="C28" s="7" t="n">
        <v>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1178</v>
      </c>
      <c r="B1" s="2" t="s">
        <v>1</v>
      </c>
    </row>
    <row r="2" spans="1:4">
      <c r="B2" s="2" t="s">
        <v>2</v>
      </c>
      <c r="C2" s="2" t="s">
        <v>67</v>
      </c>
      <c r="D2" s="2" t="s">
        <v>706</v>
      </c>
    </row>
    <row r="3" spans="1:4">
      <c r="A3" s="4" t="s">
        <v>1127</v>
      </c>
    </row>
    <row r="4" spans="1:4">
      <c r="A4" s="3" t="s">
        <v>1167</v>
      </c>
    </row>
    <row r="5" spans="1:4">
      <c r="A5" s="4" t="s">
        <v>1125</v>
      </c>
      <c r="B5" s="4" t="s">
        <v>1128</v>
      </c>
      <c r="C5" s="4" t="s">
        <v>1128</v>
      </c>
      <c r="D5" s="4" t="s">
        <v>1128</v>
      </c>
    </row>
    <row r="6" spans="1:4">
      <c r="A6" s="4" t="s">
        <v>1111</v>
      </c>
      <c r="B6" s="4" t="s">
        <v>1131</v>
      </c>
      <c r="C6" s="4" t="s">
        <v>1131</v>
      </c>
    </row>
    <row r="7" spans="1:4">
      <c r="A7" s="4" t="s">
        <v>1132</v>
      </c>
    </row>
    <row r="8" spans="1:4">
      <c r="A8" s="3" t="s">
        <v>1167</v>
      </c>
    </row>
    <row r="9" spans="1:4">
      <c r="A9" s="4" t="s">
        <v>1125</v>
      </c>
      <c r="B9" s="4" t="s">
        <v>1133</v>
      </c>
      <c r="C9" s="4" t="s">
        <v>1133</v>
      </c>
    </row>
    <row r="10" spans="1:4">
      <c r="A10" s="4" t="s">
        <v>1111</v>
      </c>
      <c r="B10" s="4" t="s">
        <v>1135</v>
      </c>
      <c r="C10" s="4" t="s">
        <v>1135</v>
      </c>
    </row>
    <row r="11" spans="1:4">
      <c r="A11" s="4" t="s">
        <v>1136</v>
      </c>
    </row>
    <row r="12" spans="1:4">
      <c r="A12" s="3" t="s">
        <v>1167</v>
      </c>
    </row>
    <row r="13" spans="1:4">
      <c r="A13" s="4" t="s">
        <v>1125</v>
      </c>
      <c r="B13" s="4" t="s">
        <v>1137</v>
      </c>
      <c r="C13" s="4" t="s">
        <v>1137</v>
      </c>
    </row>
    <row r="14" spans="1:4">
      <c r="A14" s="4" t="s">
        <v>1111</v>
      </c>
      <c r="B14" s="4" t="s">
        <v>1140</v>
      </c>
      <c r="C14" s="4" t="s">
        <v>1140</v>
      </c>
    </row>
    <row r="15" spans="1:4">
      <c r="A15" s="4" t="s">
        <v>1145</v>
      </c>
    </row>
    <row r="16" spans="1:4">
      <c r="A16" s="3" t="s">
        <v>1167</v>
      </c>
    </row>
    <row r="17" spans="1:4">
      <c r="A17" s="4" t="s">
        <v>1125</v>
      </c>
      <c r="B17" s="4" t="s">
        <v>1146</v>
      </c>
      <c r="C17" s="4" t="s">
        <v>1146</v>
      </c>
    </row>
    <row r="18" spans="1:4">
      <c r="A18" s="4" t="s">
        <v>1111</v>
      </c>
      <c r="B18" s="4" t="s">
        <v>1147</v>
      </c>
      <c r="C18" s="4" t="s">
        <v>1147</v>
      </c>
    </row>
    <row r="19" spans="1:4">
      <c r="A19" s="4" t="s">
        <v>1143</v>
      </c>
    </row>
    <row r="20" spans="1:4">
      <c r="A20" s="3" t="s">
        <v>1167</v>
      </c>
    </row>
    <row r="21" spans="1:4">
      <c r="A21" s="4" t="s">
        <v>1125</v>
      </c>
      <c r="B21" s="4" t="s">
        <v>1126</v>
      </c>
      <c r="C21" s="4" t="s">
        <v>1126</v>
      </c>
    </row>
    <row r="22" spans="1:4">
      <c r="A22" s="4" t="s">
        <v>1111</v>
      </c>
      <c r="B22" s="4" t="s">
        <v>1144</v>
      </c>
    </row>
    <row r="23" spans="1:4">
      <c r="A23" s="4" t="s">
        <v>1141</v>
      </c>
    </row>
    <row r="24" spans="1:4">
      <c r="A24" s="3" t="s">
        <v>1167</v>
      </c>
    </row>
    <row r="25" spans="1:4">
      <c r="A25" s="4" t="s">
        <v>1125</v>
      </c>
      <c r="B25" s="4" t="s">
        <v>1142</v>
      </c>
      <c r="C25" s="4" t="s">
        <v>1142</v>
      </c>
    </row>
    <row r="26" spans="1:4">
      <c r="A26" s="4" t="s">
        <v>1111</v>
      </c>
      <c r="B26" s="4" t="s">
        <v>1140</v>
      </c>
      <c r="C26" s="4" t="s">
        <v>11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7</v>
      </c>
    </row>
    <row r="2" spans="1:3">
      <c r="A2" s="3" t="s">
        <v>1167</v>
      </c>
    </row>
    <row r="3" spans="1:3">
      <c r="A3" s="4" t="s">
        <v>1180</v>
      </c>
      <c r="B3" s="7" t="n">
        <v>50619</v>
      </c>
      <c r="C3" s="7" t="n">
        <v>50619</v>
      </c>
    </row>
    <row r="4" spans="1:3">
      <c r="A4" s="4" t="s">
        <v>1181</v>
      </c>
      <c r="B4" s="5" t="n">
        <v>-13174</v>
      </c>
      <c r="C4" s="5" t="n">
        <v>-13666</v>
      </c>
    </row>
    <row r="5" spans="1:3">
      <c r="A5" s="4" t="s">
        <v>1182</v>
      </c>
      <c r="B5" s="5" t="n">
        <v>37445</v>
      </c>
      <c r="C5" s="5" t="n">
        <v>36953</v>
      </c>
    </row>
    <row r="6" spans="1:3">
      <c r="A6" s="4" t="s">
        <v>1183</v>
      </c>
    </row>
    <row r="7" spans="1:3">
      <c r="A7" s="3" t="s">
        <v>1167</v>
      </c>
    </row>
    <row r="8" spans="1:3">
      <c r="A8" s="4" t="s">
        <v>1180</v>
      </c>
      <c r="B8" s="5" t="n">
        <v>30000</v>
      </c>
      <c r="C8" s="5" t="n">
        <v>30000</v>
      </c>
    </row>
    <row r="9" spans="1:3">
      <c r="A9" s="4" t="s">
        <v>1184</v>
      </c>
    </row>
    <row r="10" spans="1:3">
      <c r="A10" s="3" t="s">
        <v>1167</v>
      </c>
    </row>
    <row r="11" spans="1:3">
      <c r="A11" s="4" t="s">
        <v>1180</v>
      </c>
      <c r="B11" s="5" t="n">
        <v>5155</v>
      </c>
      <c r="C11" s="5" t="n">
        <v>5155</v>
      </c>
    </row>
    <row r="12" spans="1:3">
      <c r="A12" s="4" t="s">
        <v>1185</v>
      </c>
    </row>
    <row r="13" spans="1:3">
      <c r="A13" s="3" t="s">
        <v>1167</v>
      </c>
    </row>
    <row r="14" spans="1:3">
      <c r="A14" s="4" t="s">
        <v>1180</v>
      </c>
      <c r="B14" s="7" t="n">
        <v>15464</v>
      </c>
      <c r="C14" s="7" t="n">
        <v>154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67</v>
      </c>
    </row>
    <row r="3" spans="1:3">
      <c r="A3" s="4" t="s">
        <v>1183</v>
      </c>
    </row>
    <row r="4" spans="1:3">
      <c r="A4" s="3" t="s">
        <v>1167</v>
      </c>
    </row>
    <row r="5" spans="1:3">
      <c r="A5" s="4" t="s">
        <v>1125</v>
      </c>
      <c r="B5" s="4" t="s">
        <v>1187</v>
      </c>
      <c r="C5" s="4" t="s">
        <v>1187</v>
      </c>
    </row>
    <row r="6" spans="1:3">
      <c r="A6" s="4" t="s">
        <v>1188</v>
      </c>
      <c r="B6" s="4" t="s">
        <v>1189</v>
      </c>
      <c r="C6" s="4" t="s">
        <v>1189</v>
      </c>
    </row>
    <row r="7" spans="1:3">
      <c r="A7" s="4" t="s">
        <v>1184</v>
      </c>
    </row>
    <row r="8" spans="1:3">
      <c r="A8" s="3" t="s">
        <v>1167</v>
      </c>
    </row>
    <row r="9" spans="1:3">
      <c r="A9" s="4" t="s">
        <v>1125</v>
      </c>
      <c r="B9" s="4" t="s">
        <v>1190</v>
      </c>
      <c r="C9" s="4" t="s">
        <v>1190</v>
      </c>
    </row>
    <row r="10" spans="1:3">
      <c r="A10" s="4" t="s">
        <v>1188</v>
      </c>
      <c r="B10" s="4" t="s">
        <v>1189</v>
      </c>
      <c r="C10" s="4" t="s">
        <v>1189</v>
      </c>
    </row>
    <row r="11" spans="1:3">
      <c r="A11" s="4" t="s">
        <v>1185</v>
      </c>
    </row>
    <row r="12" spans="1:3">
      <c r="A12" s="3" t="s">
        <v>1167</v>
      </c>
    </row>
    <row r="13" spans="1:3">
      <c r="A13" s="4" t="s">
        <v>1125</v>
      </c>
      <c r="B13" s="4" t="s">
        <v>1191</v>
      </c>
      <c r="C13" s="4" t="s">
        <v>1191</v>
      </c>
    </row>
    <row r="14" spans="1:3">
      <c r="A14" s="4" t="s">
        <v>1188</v>
      </c>
      <c r="B14" s="4" t="s">
        <v>1192</v>
      </c>
      <c r="C14" s="4" t="s">
        <v>11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7</v>
      </c>
      <c r="D2" s="2" t="s">
        <v>115</v>
      </c>
    </row>
    <row r="3" spans="1:4">
      <c r="A3" s="3" t="s">
        <v>1194</v>
      </c>
    </row>
    <row r="4" spans="1:4">
      <c r="A4" s="4" t="s">
        <v>1195</v>
      </c>
      <c r="B4" s="7" t="n">
        <v>878</v>
      </c>
      <c r="C4" s="7" t="n">
        <v>2677</v>
      </c>
      <c r="D4" s="7" t="n">
        <v>7378</v>
      </c>
    </row>
    <row r="5" spans="1:4">
      <c r="A5" s="4" t="s">
        <v>1196</v>
      </c>
      <c r="B5" s="5" t="n">
        <v>3174</v>
      </c>
      <c r="C5" s="5" t="n">
        <v>2372</v>
      </c>
      <c r="D5" s="5" t="n">
        <v>3731</v>
      </c>
    </row>
    <row r="6" spans="1:4">
      <c r="A6" s="4" t="s">
        <v>1197</v>
      </c>
      <c r="B6" s="5" t="n">
        <v>4971</v>
      </c>
      <c r="C6" s="5" t="n">
        <v>3450</v>
      </c>
      <c r="D6" s="5" t="n">
        <v>3313</v>
      </c>
    </row>
    <row r="7" spans="1:4">
      <c r="A7" s="4" t="s">
        <v>946</v>
      </c>
      <c r="B7" s="5" t="n">
        <v>6881</v>
      </c>
      <c r="C7" s="5" t="n">
        <v>6033</v>
      </c>
      <c r="D7" s="5" t="n">
        <v>6655</v>
      </c>
    </row>
    <row r="8" spans="1:4">
      <c r="A8" s="4" t="s">
        <v>1198</v>
      </c>
      <c r="B8" s="5" t="n">
        <v>15904</v>
      </c>
      <c r="C8" s="5" t="n">
        <v>14532</v>
      </c>
      <c r="D8" s="5" t="n">
        <v>21077</v>
      </c>
    </row>
    <row r="9" spans="1:4">
      <c r="A9" s="3" t="s">
        <v>1199</v>
      </c>
    </row>
    <row r="10" spans="1:4">
      <c r="A10" s="4" t="s">
        <v>1200</v>
      </c>
      <c r="B10" s="5" t="n">
        <v>13013</v>
      </c>
      <c r="C10" s="5" t="n">
        <v>8775</v>
      </c>
      <c r="D10" s="5" t="n">
        <v>7590</v>
      </c>
    </row>
    <row r="11" spans="1:4">
      <c r="A11" s="4" t="s">
        <v>1201</v>
      </c>
      <c r="B11" s="5" t="n">
        <v>13352</v>
      </c>
      <c r="C11" s="5" t="n">
        <v>5929</v>
      </c>
      <c r="D11" s="5" t="n">
        <v>6635</v>
      </c>
    </row>
    <row r="12" spans="1:4">
      <c r="A12" s="4" t="s">
        <v>1202</v>
      </c>
      <c r="B12" s="5" t="n">
        <v>10301</v>
      </c>
      <c r="C12" s="5" t="n">
        <v>13285</v>
      </c>
      <c r="D12" s="5" t="n">
        <v>9090</v>
      </c>
    </row>
    <row r="13" spans="1:4">
      <c r="A13" s="4" t="s">
        <v>1203</v>
      </c>
      <c r="B13" s="5" t="n">
        <v>2383</v>
      </c>
      <c r="C13" s="5" t="n">
        <v>3145</v>
      </c>
      <c r="D13" s="5" t="n">
        <v>2379</v>
      </c>
    </row>
    <row r="14" spans="1:4">
      <c r="A14" s="4" t="s">
        <v>1204</v>
      </c>
      <c r="B14" s="5" t="n">
        <v>5394</v>
      </c>
      <c r="C14" s="5" t="n">
        <v>4645</v>
      </c>
      <c r="D14" s="5" t="n">
        <v>4275</v>
      </c>
    </row>
    <row r="15" spans="1:4">
      <c r="A15" s="4" t="s">
        <v>1205</v>
      </c>
      <c r="B15" s="5" t="n">
        <v>5116</v>
      </c>
      <c r="C15" s="5" t="n">
        <v>2773</v>
      </c>
      <c r="D15" s="5" t="n">
        <v>2837</v>
      </c>
    </row>
    <row r="16" spans="1:4">
      <c r="A16" s="4" t="s">
        <v>1206</v>
      </c>
      <c r="B16" s="5" t="n">
        <v>5017</v>
      </c>
      <c r="C16" s="5" t="n">
        <v>2523</v>
      </c>
      <c r="D16" s="5" t="n">
        <v>2048</v>
      </c>
    </row>
    <row r="17" spans="1:4">
      <c r="A17" s="4" t="s">
        <v>1207</v>
      </c>
      <c r="B17" s="5" t="n">
        <v>1608</v>
      </c>
      <c r="C17" s="5" t="n">
        <v>3732</v>
      </c>
      <c r="D17" s="5" t="n">
        <v>4274</v>
      </c>
    </row>
    <row r="18" spans="1:4">
      <c r="A18" s="4" t="s">
        <v>946</v>
      </c>
      <c r="B18" s="5" t="n">
        <v>41716</v>
      </c>
      <c r="C18" s="5" t="n">
        <v>22373</v>
      </c>
      <c r="D18" s="5" t="n">
        <v>21537</v>
      </c>
    </row>
    <row r="19" spans="1:4">
      <c r="A19" s="4" t="s">
        <v>1208</v>
      </c>
      <c r="B19" s="7" t="n">
        <v>97900</v>
      </c>
      <c r="C19" s="7" t="n">
        <v>67180</v>
      </c>
      <c r="D19" s="7" t="n">
        <v>606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1210</v>
      </c>
    </row>
    <row r="4" spans="1:12">
      <c r="A4" s="4" t="s">
        <v>1211</v>
      </c>
      <c r="J4" s="7" t="n">
        <v>41863</v>
      </c>
      <c r="K4" s="7" t="n">
        <v>36862</v>
      </c>
      <c r="L4" s="7" t="n">
        <v>33799</v>
      </c>
    </row>
    <row r="5" spans="1:12">
      <c r="A5" s="4" t="s">
        <v>1212</v>
      </c>
      <c r="J5" s="5" t="n">
        <v>6640</v>
      </c>
      <c r="K5" s="5" t="n">
        <v>3791</v>
      </c>
      <c r="L5" s="5" t="n">
        <v>2458</v>
      </c>
    </row>
    <row r="6" spans="1:12">
      <c r="A6" s="4" t="s">
        <v>1213</v>
      </c>
      <c r="J6" s="5" t="n">
        <v>48503</v>
      </c>
      <c r="K6" s="5" t="n">
        <v>40653</v>
      </c>
      <c r="L6" s="5" t="n">
        <v>36257</v>
      </c>
    </row>
    <row r="7" spans="1:12">
      <c r="A7" s="3" t="s">
        <v>1214</v>
      </c>
    </row>
    <row r="8" spans="1:12">
      <c r="A8" s="4" t="s">
        <v>1211</v>
      </c>
      <c r="J8" s="5" t="n">
        <v>11012</v>
      </c>
      <c r="K8" s="5" t="n">
        <v>3791</v>
      </c>
      <c r="L8" s="5" t="n">
        <v>44009</v>
      </c>
    </row>
    <row r="9" spans="1:12">
      <c r="A9" s="4" t="s">
        <v>1212</v>
      </c>
      <c r="J9" s="5" t="n">
        <v>828</v>
      </c>
      <c r="K9" s="5" t="n">
        <v>673</v>
      </c>
      <c r="L9" s="5" t="n">
        <v>380</v>
      </c>
    </row>
    <row r="10" spans="1:12">
      <c r="A10" s="4" t="s">
        <v>1215</v>
      </c>
      <c r="J10" s="5" t="n">
        <v>11840</v>
      </c>
      <c r="K10" s="5" t="n">
        <v>4464</v>
      </c>
      <c r="L10" s="5" t="n">
        <v>44389</v>
      </c>
    </row>
    <row r="11" spans="1:12">
      <c r="A11" s="4" t="s">
        <v>1216</v>
      </c>
      <c r="B11" s="7" t="n">
        <v>15738</v>
      </c>
      <c r="C11" s="7" t="n">
        <v>12796</v>
      </c>
      <c r="D11" s="7" t="n">
        <v>14707</v>
      </c>
      <c r="E11" s="7" t="n">
        <v>17102</v>
      </c>
      <c r="F11" s="7" t="n">
        <v>10709</v>
      </c>
      <c r="G11" s="7" t="n">
        <v>15074</v>
      </c>
      <c r="H11" s="7" t="n">
        <v>8384</v>
      </c>
      <c r="I11" s="7" t="n">
        <v>10950</v>
      </c>
      <c r="J11" s="7" t="n">
        <v>60343</v>
      </c>
      <c r="K11" s="7" t="n">
        <v>45117</v>
      </c>
      <c r="L11" s="7" t="n">
        <v>8064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17</v>
      </c>
      <c r="B1" s="2" t="s">
        <v>1</v>
      </c>
    </row>
    <row r="2" spans="1:4">
      <c r="B2" s="2" t="s">
        <v>2</v>
      </c>
      <c r="C2" s="2" t="s">
        <v>67</v>
      </c>
      <c r="D2" s="2" t="s">
        <v>115</v>
      </c>
    </row>
    <row r="3" spans="1:4">
      <c r="A3" s="3" t="s">
        <v>291</v>
      </c>
    </row>
    <row r="4" spans="1:4">
      <c r="A4" s="4" t="s">
        <v>1218</v>
      </c>
      <c r="B4" s="4" t="s">
        <v>1219</v>
      </c>
      <c r="C4" s="4" t="s">
        <v>1219</v>
      </c>
      <c r="D4" s="4" t="s">
        <v>697</v>
      </c>
    </row>
    <row r="5" spans="1:4">
      <c r="A5" s="4" t="s">
        <v>1220</v>
      </c>
      <c r="D5" s="7" t="n">
        <v>19000000</v>
      </c>
    </row>
    <row r="6" spans="1:4">
      <c r="A6" s="4" t="s">
        <v>1221</v>
      </c>
      <c r="B6" s="7" t="n">
        <v>79200000</v>
      </c>
    </row>
    <row r="7" spans="1:4">
      <c r="A7" s="4" t="s">
        <v>1222</v>
      </c>
      <c r="B7" s="5" t="n">
        <v>1000000</v>
      </c>
      <c r="C7" s="7" t="n">
        <v>1000000</v>
      </c>
    </row>
    <row r="8" spans="1:4">
      <c r="A8" s="4" t="s">
        <v>1223</v>
      </c>
      <c r="B8" s="5" t="n">
        <v>123000</v>
      </c>
      <c r="C8" s="5" t="n">
        <v>57000</v>
      </c>
    </row>
    <row r="9" spans="1:4">
      <c r="A9" s="4" t="s">
        <v>1224</v>
      </c>
      <c r="B9" s="5" t="n">
        <v>259000</v>
      </c>
      <c r="C9" s="5" t="n">
        <v>137000</v>
      </c>
    </row>
    <row r="10" spans="1:4">
      <c r="A10" s="4" t="s">
        <v>96</v>
      </c>
      <c r="B10" s="7" t="n">
        <v>24982000</v>
      </c>
    </row>
    <row r="11" spans="1:4">
      <c r="A11" s="4" t="s">
        <v>81</v>
      </c>
      <c r="C11" s="7" t="n">
        <v>33224000</v>
      </c>
    </row>
    <row r="12" spans="1:4">
      <c r="A12" s="4" t="s">
        <v>1225</v>
      </c>
      <c r="B12" s="4" t="s">
        <v>579</v>
      </c>
    </row>
    <row r="13" spans="1:4">
      <c r="A13" s="4" t="s">
        <v>1226</v>
      </c>
      <c r="B13" s="4" t="s">
        <v>1227</v>
      </c>
    </row>
    <row r="14" spans="1:4">
      <c r="A14" s="4" t="s">
        <v>1228</v>
      </c>
    </row>
    <row r="15" spans="1:4">
      <c r="A15" s="3" t="s">
        <v>291</v>
      </c>
    </row>
    <row r="16" spans="1:4">
      <c r="A16" s="4" t="s">
        <v>1229</v>
      </c>
      <c r="B16" s="7" t="n">
        <v>48200000</v>
      </c>
    </row>
    <row r="17" spans="1:4">
      <c r="A17" s="4" t="s">
        <v>1230</v>
      </c>
      <c r="B17" s="4" t="s">
        <v>1231</v>
      </c>
    </row>
    <row r="18" spans="1:4">
      <c r="A18" s="4" t="s">
        <v>1232</v>
      </c>
    </row>
    <row r="19" spans="1:4">
      <c r="A19" s="3" t="s">
        <v>291</v>
      </c>
    </row>
    <row r="20" spans="1:4">
      <c r="A20" s="4" t="s">
        <v>1229</v>
      </c>
      <c r="B20" s="7" t="n">
        <v>31900000</v>
      </c>
    </row>
    <row r="21" spans="1:4">
      <c r="A21" s="4" t="s">
        <v>1230</v>
      </c>
      <c r="B21" s="4" t="s">
        <v>1063</v>
      </c>
    </row>
    <row r="22" spans="1:4">
      <c r="A22" s="4" t="s">
        <v>1233</v>
      </c>
    </row>
    <row r="23" spans="1:4">
      <c r="A23" s="3" t="s">
        <v>291</v>
      </c>
    </row>
    <row r="24" spans="1:4">
      <c r="A24" s="4" t="s">
        <v>1234</v>
      </c>
      <c r="B24" s="7" t="n">
        <v>5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291</v>
      </c>
    </row>
    <row r="4" spans="1:12">
      <c r="A4" s="4" t="s">
        <v>1236</v>
      </c>
      <c r="J4" s="7" t="n">
        <v>55083</v>
      </c>
      <c r="K4" s="7" t="n">
        <v>44389</v>
      </c>
      <c r="L4" s="7" t="n">
        <v>64050</v>
      </c>
    </row>
    <row r="5" spans="1:12">
      <c r="A5" s="4" t="s">
        <v>1237</v>
      </c>
      <c r="K5" s="5" t="n">
        <v>-284</v>
      </c>
      <c r="L5" s="5" t="n">
        <v>19022</v>
      </c>
    </row>
    <row r="6" spans="1:12">
      <c r="A6" s="4" t="s">
        <v>1238</v>
      </c>
      <c r="J6" s="5" t="n">
        <v>-952</v>
      </c>
      <c r="K6" s="5" t="n">
        <v>-1609</v>
      </c>
      <c r="L6" s="5" t="n">
        <v>-3988</v>
      </c>
    </row>
    <row r="7" spans="1:12">
      <c r="A7" s="4" t="s">
        <v>1239</v>
      </c>
      <c r="J7" s="5" t="n">
        <v>-1036</v>
      </c>
      <c r="K7" s="5" t="n">
        <v>-717</v>
      </c>
      <c r="L7" s="5" t="n">
        <v>-1148</v>
      </c>
    </row>
    <row r="8" spans="1:12">
      <c r="A8" s="4" t="s">
        <v>1240</v>
      </c>
      <c r="J8" s="5" t="n">
        <v>5900</v>
      </c>
      <c r="K8" s="5" t="n">
        <v>3527</v>
      </c>
      <c r="L8" s="5" t="n">
        <v>2279</v>
      </c>
    </row>
    <row r="9" spans="1:12">
      <c r="A9" s="4" t="s">
        <v>1241</v>
      </c>
      <c r="K9" s="5" t="n">
        <v>2254</v>
      </c>
    </row>
    <row r="10" spans="1:12">
      <c r="A10" s="4" t="s">
        <v>1242</v>
      </c>
      <c r="K10" s="5" t="n">
        <v>-5565</v>
      </c>
    </row>
    <row r="11" spans="1:12">
      <c r="A11" s="4" t="s">
        <v>229</v>
      </c>
      <c r="J11" s="5" t="n">
        <v>1348</v>
      </c>
      <c r="K11" s="5" t="n">
        <v>3122</v>
      </c>
      <c r="L11" s="5" t="n">
        <v>431</v>
      </c>
    </row>
    <row r="12" spans="1:12">
      <c r="A12" s="4" t="s">
        <v>1216</v>
      </c>
      <c r="B12" s="7" t="n">
        <v>15738</v>
      </c>
      <c r="C12" s="7" t="n">
        <v>12796</v>
      </c>
      <c r="D12" s="7" t="n">
        <v>14707</v>
      </c>
      <c r="E12" s="7" t="n">
        <v>17102</v>
      </c>
      <c r="F12" s="7" t="n">
        <v>10709</v>
      </c>
      <c r="G12" s="7" t="n">
        <v>15074</v>
      </c>
      <c r="H12" s="7" t="n">
        <v>8384</v>
      </c>
      <c r="I12" s="7" t="n">
        <v>10950</v>
      </c>
      <c r="J12" s="7" t="n">
        <v>60343</v>
      </c>
      <c r="K12" s="7" t="n">
        <v>45117</v>
      </c>
      <c r="L12" s="7" t="n">
        <v>8064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67</v>
      </c>
    </row>
    <row r="2" spans="1:3">
      <c r="A2" s="3" t="s">
        <v>1244</v>
      </c>
    </row>
    <row r="3" spans="1:3">
      <c r="A3" s="4" t="s">
        <v>1245</v>
      </c>
      <c r="B3" s="7" t="n">
        <v>25950</v>
      </c>
      <c r="C3" s="7" t="n">
        <v>20256</v>
      </c>
    </row>
    <row r="4" spans="1:3">
      <c r="A4" s="4" t="s">
        <v>556</v>
      </c>
      <c r="B4" s="5" t="n">
        <v>18235</v>
      </c>
    </row>
    <row r="5" spans="1:3">
      <c r="A5" s="4" t="s">
        <v>1246</v>
      </c>
      <c r="B5" s="5" t="n">
        <v>4562</v>
      </c>
      <c r="C5" s="5" t="n">
        <v>3338</v>
      </c>
    </row>
    <row r="6" spans="1:3">
      <c r="A6" s="4" t="s">
        <v>1247</v>
      </c>
      <c r="B6" s="5" t="n">
        <v>3355</v>
      </c>
      <c r="C6" s="5" t="n">
        <v>3630</v>
      </c>
    </row>
    <row r="7" spans="1:3">
      <c r="A7" s="4" t="s">
        <v>1229</v>
      </c>
      <c r="B7" s="5" t="n">
        <v>11524</v>
      </c>
      <c r="C7" s="5" t="n">
        <v>8893</v>
      </c>
    </row>
    <row r="8" spans="1:3">
      <c r="A8" s="4" t="s">
        <v>1248</v>
      </c>
      <c r="B8" s="5" t="n">
        <v>489</v>
      </c>
      <c r="C8" s="5" t="n">
        <v>978</v>
      </c>
    </row>
    <row r="9" spans="1:3">
      <c r="A9" s="4" t="s">
        <v>1249</v>
      </c>
      <c r="C9" s="5" t="n">
        <v>7910</v>
      </c>
    </row>
    <row r="10" spans="1:3">
      <c r="A10" s="4" t="s">
        <v>1250</v>
      </c>
      <c r="C10" s="5" t="n">
        <v>5496</v>
      </c>
    </row>
    <row r="11" spans="1:3">
      <c r="A11" s="4" t="s">
        <v>946</v>
      </c>
      <c r="B11" s="5" t="n">
        <v>2847</v>
      </c>
      <c r="C11" s="5" t="n">
        <v>3588</v>
      </c>
    </row>
    <row r="12" spans="1:3">
      <c r="A12" s="4" t="s">
        <v>76</v>
      </c>
      <c r="B12" s="5" t="n">
        <v>8756</v>
      </c>
    </row>
    <row r="13" spans="1:3">
      <c r="A13" s="4" t="s">
        <v>1251</v>
      </c>
      <c r="B13" s="5" t="n">
        <v>1344</v>
      </c>
    </row>
    <row r="14" spans="1:3">
      <c r="A14" s="4" t="s">
        <v>946</v>
      </c>
      <c r="B14" s="5" t="n">
        <v>2183</v>
      </c>
    </row>
    <row r="15" spans="1:3">
      <c r="A15" s="4" t="s">
        <v>1252</v>
      </c>
      <c r="B15" s="5" t="n">
        <v>79245</v>
      </c>
      <c r="C15" s="5" t="n">
        <v>54089</v>
      </c>
    </row>
    <row r="16" spans="1:3">
      <c r="A16" s="3" t="s">
        <v>1253</v>
      </c>
    </row>
    <row r="17" spans="1:3">
      <c r="A17" s="4" t="s">
        <v>639</v>
      </c>
      <c r="B17" s="5" t="n">
        <v>37647</v>
      </c>
      <c r="C17" s="5" t="n">
        <v>11046</v>
      </c>
    </row>
    <row r="18" spans="1:3">
      <c r="A18" s="4" t="s">
        <v>946</v>
      </c>
      <c r="B18" s="5" t="n">
        <v>3379</v>
      </c>
      <c r="C18" s="5" t="n">
        <v>3580</v>
      </c>
    </row>
    <row r="19" spans="1:3">
      <c r="A19" s="4" t="s">
        <v>1254</v>
      </c>
      <c r="B19" s="5" t="n">
        <v>15550</v>
      </c>
    </row>
    <row r="20" spans="1:3">
      <c r="A20" s="4" t="s">
        <v>145</v>
      </c>
      <c r="B20" s="5" t="n">
        <v>4941</v>
      </c>
    </row>
    <row r="21" spans="1:3">
      <c r="A21" s="4" t="s">
        <v>1255</v>
      </c>
      <c r="B21" s="5" t="n">
        <v>5265</v>
      </c>
    </row>
    <row r="22" spans="1:3">
      <c r="A22" s="4" t="s">
        <v>1256</v>
      </c>
      <c r="B22" s="5" t="n">
        <v>28550</v>
      </c>
    </row>
    <row r="23" spans="1:3">
      <c r="A23" s="4" t="s">
        <v>946</v>
      </c>
      <c r="B23" s="5" t="n">
        <v>8895</v>
      </c>
      <c r="C23" s="5" t="n">
        <v>6239</v>
      </c>
    </row>
    <row r="24" spans="1:3">
      <c r="A24" s="4" t="s">
        <v>1257</v>
      </c>
      <c r="B24" s="5" t="n">
        <v>104227</v>
      </c>
      <c r="C24" s="5" t="n">
        <v>20865</v>
      </c>
    </row>
    <row r="25" spans="1:3">
      <c r="A25" s="4" t="s">
        <v>1258</v>
      </c>
      <c r="B25" s="7" t="n">
        <v>-24982</v>
      </c>
    </row>
    <row r="26" spans="1:3">
      <c r="A26" s="4" t="s">
        <v>1259</v>
      </c>
      <c r="C26" s="7" t="n">
        <v>332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7</v>
      </c>
      <c r="D2" s="2" t="s">
        <v>115</v>
      </c>
    </row>
    <row r="3" spans="1:4">
      <c r="A3" s="3" t="s">
        <v>291</v>
      </c>
    </row>
    <row r="4" spans="1:4">
      <c r="A4" s="4" t="s">
        <v>1261</v>
      </c>
      <c r="B4" s="7" t="n">
        <v>1272</v>
      </c>
      <c r="C4" s="7" t="n">
        <v>894</v>
      </c>
      <c r="D4" s="7" t="n">
        <v>944</v>
      </c>
    </row>
    <row r="5" spans="1:4">
      <c r="A5" s="4" t="s">
        <v>1262</v>
      </c>
      <c r="B5" s="5" t="n">
        <v>0</v>
      </c>
      <c r="C5" s="5" t="n">
        <v>0</v>
      </c>
      <c r="D5" s="5" t="n">
        <v>9</v>
      </c>
    </row>
    <row r="6" spans="1:4">
      <c r="A6" s="4" t="s">
        <v>1263</v>
      </c>
      <c r="B6" s="5" t="n">
        <v>54</v>
      </c>
      <c r="C6" s="5" t="n">
        <v>479</v>
      </c>
      <c r="D6" s="5" t="n">
        <v>394</v>
      </c>
    </row>
    <row r="7" spans="1:4">
      <c r="A7" s="4" t="s">
        <v>1264</v>
      </c>
      <c r="B7" s="5" t="n">
        <v>-38</v>
      </c>
      <c r="C7" s="5" t="n">
        <v>-101</v>
      </c>
      <c r="D7" s="5" t="n">
        <v>-453</v>
      </c>
    </row>
    <row r="8" spans="1:4">
      <c r="A8" s="4" t="s">
        <v>1265</v>
      </c>
      <c r="B8" s="5" t="n">
        <v>0</v>
      </c>
      <c r="C8" s="5" t="n">
        <v>0</v>
      </c>
      <c r="D8" s="5" t="n">
        <v>0</v>
      </c>
    </row>
    <row r="9" spans="1:4">
      <c r="A9" s="4" t="s">
        <v>1266</v>
      </c>
      <c r="B9" s="5" t="n">
        <v>0</v>
      </c>
      <c r="C9" s="5" t="n">
        <v>0</v>
      </c>
      <c r="D9" s="5" t="n">
        <v>0</v>
      </c>
    </row>
    <row r="10" spans="1:4">
      <c r="A10" s="4" t="s">
        <v>1267</v>
      </c>
      <c r="B10" s="5" t="n">
        <v>0</v>
      </c>
      <c r="C10" s="5" t="n">
        <v>0</v>
      </c>
      <c r="D10" s="5" t="n">
        <v>0</v>
      </c>
    </row>
    <row r="11" spans="1:4">
      <c r="A11" s="4" t="s">
        <v>1268</v>
      </c>
      <c r="B11" s="7" t="n">
        <v>1288</v>
      </c>
      <c r="C11" s="7" t="n">
        <v>1272</v>
      </c>
      <c r="D11" s="7" t="n">
        <v>8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294</v>
      </c>
    </row>
    <row r="4" spans="1:12">
      <c r="A4" s="4" t="s">
        <v>1270</v>
      </c>
      <c r="B4" s="7" t="n">
        <v>51425</v>
      </c>
      <c r="C4" s="7" t="n">
        <v>43986</v>
      </c>
      <c r="D4" s="7" t="n">
        <v>48346</v>
      </c>
      <c r="E4" s="7" t="n">
        <v>58201</v>
      </c>
      <c r="F4" s="7" t="n">
        <v>32326</v>
      </c>
      <c r="G4" s="7" t="n">
        <v>47136</v>
      </c>
      <c r="H4" s="7" t="n">
        <v>47974</v>
      </c>
      <c r="I4" s="7" t="n">
        <v>38825</v>
      </c>
      <c r="J4" s="7" t="n">
        <v>201958</v>
      </c>
      <c r="K4" s="7" t="n">
        <v>166261</v>
      </c>
      <c r="L4" s="7" t="n">
        <v>102353</v>
      </c>
    </row>
    <row r="5" spans="1:12">
      <c r="A5" s="4" t="s">
        <v>1271</v>
      </c>
      <c r="J5" s="5" t="n">
        <v>-683</v>
      </c>
      <c r="K5" s="5" t="n">
        <v>-197</v>
      </c>
    </row>
    <row r="6" spans="1:12">
      <c r="A6" s="4" t="s">
        <v>1272</v>
      </c>
      <c r="J6" s="7" t="n">
        <v>201275</v>
      </c>
      <c r="K6" s="7" t="n">
        <v>166064</v>
      </c>
      <c r="L6" s="7" t="n">
        <v>102353</v>
      </c>
    </row>
    <row r="7" spans="1:12">
      <c r="A7" s="4" t="s">
        <v>153</v>
      </c>
      <c r="J7" s="5" t="n">
        <v>128913962</v>
      </c>
      <c r="K7" s="5" t="n">
        <v>83562109</v>
      </c>
      <c r="L7" s="5" t="n">
        <v>81072945</v>
      </c>
    </row>
    <row r="8" spans="1:12">
      <c r="A8" s="4" t="s">
        <v>1273</v>
      </c>
      <c r="J8" s="5" t="n">
        <v>103637</v>
      </c>
      <c r="K8" s="5" t="n">
        <v>813180</v>
      </c>
      <c r="L8" s="5" t="n">
        <v>532070</v>
      </c>
    </row>
    <row r="9" spans="1:12">
      <c r="A9" s="4" t="s">
        <v>154</v>
      </c>
      <c r="J9" s="5" t="n">
        <v>129017599</v>
      </c>
      <c r="K9" s="5" t="n">
        <v>84375289</v>
      </c>
      <c r="L9" s="5" t="n">
        <v>81605015</v>
      </c>
    </row>
    <row r="10" spans="1:12">
      <c r="A10" s="4" t="s">
        <v>155</v>
      </c>
      <c r="B10" s="8" t="n">
        <v>0.4</v>
      </c>
      <c r="C10" s="8" t="n">
        <v>0.34</v>
      </c>
      <c r="D10" s="8" t="n">
        <v>0.37</v>
      </c>
      <c r="E10" s="8" t="n">
        <v>0.44</v>
      </c>
      <c r="F10" s="8" t="n">
        <v>0.39</v>
      </c>
      <c r="G10" s="8" t="n">
        <v>0.5600000000000001</v>
      </c>
      <c r="H10" s="8" t="n">
        <v>0.57</v>
      </c>
      <c r="I10" s="8" t="n">
        <v>0.46</v>
      </c>
      <c r="J10" s="8" t="n">
        <v>1.56</v>
      </c>
      <c r="K10" s="8" t="n">
        <v>1.99</v>
      </c>
      <c r="L10" s="8" t="n">
        <v>1.26</v>
      </c>
    </row>
    <row r="11" spans="1:12">
      <c r="A11" s="4" t="s">
        <v>156</v>
      </c>
      <c r="B11" s="8" t="n">
        <v>0.4</v>
      </c>
      <c r="C11" s="8" t="n">
        <v>0.34</v>
      </c>
      <c r="D11" s="8" t="n">
        <v>0.37</v>
      </c>
      <c r="E11" s="8" t="n">
        <v>0.44</v>
      </c>
      <c r="F11" s="8" t="n">
        <v>0.39</v>
      </c>
      <c r="G11" s="8" t="n">
        <v>0.5600000000000001</v>
      </c>
      <c r="H11" s="8" t="n">
        <v>0.57</v>
      </c>
      <c r="I11" s="8" t="n">
        <v>0.46</v>
      </c>
      <c r="J11" s="8" t="n">
        <v>1.56</v>
      </c>
      <c r="K11" s="8" t="n">
        <v>1.97</v>
      </c>
      <c r="L11" s="8" t="n">
        <v>1.2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4</v>
      </c>
      <c r="B1" s="2" t="s">
        <v>1</v>
      </c>
    </row>
    <row r="2" spans="1:4">
      <c r="B2" s="2" t="s">
        <v>2</v>
      </c>
      <c r="C2" s="2" t="s">
        <v>67</v>
      </c>
      <c r="D2" s="2" t="s">
        <v>115</v>
      </c>
    </row>
    <row r="3" spans="1:4">
      <c r="A3" s="4" t="s">
        <v>1275</v>
      </c>
    </row>
    <row r="4" spans="1:4">
      <c r="A4" s="3" t="s">
        <v>1276</v>
      </c>
    </row>
    <row r="5" spans="1:4">
      <c r="A5" s="4" t="s">
        <v>1277</v>
      </c>
      <c r="C5" s="7" t="n">
        <v>67384</v>
      </c>
    </row>
    <row r="6" spans="1:4">
      <c r="A6" s="4" t="s">
        <v>1278</v>
      </c>
    </row>
    <row r="7" spans="1:4">
      <c r="A7" s="3" t="s">
        <v>1276</v>
      </c>
    </row>
    <row r="8" spans="1:4">
      <c r="A8" s="4" t="s">
        <v>1277</v>
      </c>
      <c r="B8" s="7" t="n">
        <v>1393783</v>
      </c>
      <c r="D8"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9</v>
      </c>
      <c r="B1" s="2" t="s">
        <v>1</v>
      </c>
    </row>
    <row r="2" spans="1:4">
      <c r="B2" s="2" t="s">
        <v>2</v>
      </c>
      <c r="C2" s="2" t="s">
        <v>67</v>
      </c>
      <c r="D2" s="2" t="s">
        <v>115</v>
      </c>
    </row>
    <row r="3" spans="1:4">
      <c r="A3" s="3" t="s">
        <v>491</v>
      </c>
    </row>
    <row r="4" spans="1:4">
      <c r="A4" s="4" t="s">
        <v>1280</v>
      </c>
      <c r="B4" s="7" t="n">
        <v>71000</v>
      </c>
      <c r="C4" s="7" t="n">
        <v>100000</v>
      </c>
      <c r="D4" s="7" t="n">
        <v>100000</v>
      </c>
    </row>
    <row r="5" spans="1:4">
      <c r="A5" s="4" t="s">
        <v>1281</v>
      </c>
      <c r="B5" s="5" t="n">
        <v>126000</v>
      </c>
      <c r="C5" s="5" t="n">
        <v>165000</v>
      </c>
      <c r="D5" s="5" t="n">
        <v>192000</v>
      </c>
    </row>
    <row r="6" spans="1:4">
      <c r="A6" s="4" t="s">
        <v>1282</v>
      </c>
      <c r="B6" s="5" t="n">
        <v>5656000</v>
      </c>
    </row>
    <row r="7" spans="1:4">
      <c r="A7" s="4" t="s">
        <v>1283</v>
      </c>
      <c r="B7" s="5" t="n">
        <v>0</v>
      </c>
      <c r="C7" s="5" t="n">
        <v>0</v>
      </c>
      <c r="D7" s="5" t="n">
        <v>1300000</v>
      </c>
    </row>
    <row r="8" spans="1:4">
      <c r="A8" s="4" t="s">
        <v>1284</v>
      </c>
      <c r="B8" s="5" t="n">
        <v>281000</v>
      </c>
      <c r="C8" s="5" t="n">
        <v>5656000</v>
      </c>
    </row>
    <row r="9" spans="1:4">
      <c r="A9" s="4" t="s">
        <v>1285</v>
      </c>
      <c r="B9" s="5" t="n">
        <v>-198000</v>
      </c>
      <c r="C9" s="5" t="n">
        <v>-319000</v>
      </c>
      <c r="D9" s="5" t="n">
        <v>-261000</v>
      </c>
    </row>
    <row r="10" spans="1:4">
      <c r="A10" s="4" t="s">
        <v>1286</v>
      </c>
      <c r="B10" s="5" t="n">
        <v>11000</v>
      </c>
      <c r="D10" s="5" t="n">
        <v>65000</v>
      </c>
    </row>
    <row r="11" spans="1:4">
      <c r="A11" s="4" t="s">
        <v>1287</v>
      </c>
      <c r="B11" s="5" t="n">
        <v>1225000</v>
      </c>
      <c r="D11" s="5" t="n">
        <v>45000</v>
      </c>
    </row>
    <row r="12" spans="1:4">
      <c r="A12" s="4" t="s">
        <v>1288</v>
      </c>
      <c r="B12" s="5" t="n">
        <v>1235000</v>
      </c>
      <c r="C12" s="5" t="n">
        <v>-54000</v>
      </c>
      <c r="D12" s="5" t="n">
        <v>141000</v>
      </c>
    </row>
    <row r="13" spans="1:4">
      <c r="A13" s="4" t="s">
        <v>1289</v>
      </c>
      <c r="B13" s="5" t="n">
        <v>11000</v>
      </c>
      <c r="D13" s="5" t="n">
        <v>65000</v>
      </c>
    </row>
    <row r="14" spans="1:4">
      <c r="A14" s="4" t="s">
        <v>1290</v>
      </c>
      <c r="B14" s="5" t="n">
        <v>-147000</v>
      </c>
      <c r="C14" s="5" t="n">
        <v>265000</v>
      </c>
      <c r="D14" s="5" t="n">
        <v>48000</v>
      </c>
    </row>
    <row r="15" spans="1:4">
      <c r="A15" s="4" t="s">
        <v>1291</v>
      </c>
      <c r="B15" s="5" t="n">
        <v>461000</v>
      </c>
      <c r="D15" s="5" t="n">
        <v>45000</v>
      </c>
    </row>
    <row r="16" spans="1:4">
      <c r="A16" s="4" t="s">
        <v>1292</v>
      </c>
      <c r="B16" s="5" t="n">
        <v>325000</v>
      </c>
      <c r="C16" s="5" t="n">
        <v>265000</v>
      </c>
      <c r="D16" s="5" t="n">
        <v>158000</v>
      </c>
    </row>
    <row r="17" spans="1:4">
      <c r="A17" s="4" t="s">
        <v>1293</v>
      </c>
      <c r="B17" s="5" t="n">
        <v>3000</v>
      </c>
      <c r="C17" s="5" t="n">
        <v>-62000</v>
      </c>
      <c r="D17" s="5" t="n">
        <v>-37000</v>
      </c>
    </row>
    <row r="18" spans="1:4">
      <c r="A18" s="4" t="s">
        <v>170</v>
      </c>
      <c r="B18" s="5" t="n">
        <v>328000</v>
      </c>
      <c r="C18" s="5" t="n">
        <v>203000</v>
      </c>
      <c r="D18" s="5" t="n">
        <v>121000</v>
      </c>
    </row>
    <row r="19" spans="1:4">
      <c r="A19" s="4" t="s">
        <v>1294</v>
      </c>
    </row>
    <row r="20" spans="1:4">
      <c r="A20" s="3" t="s">
        <v>491</v>
      </c>
    </row>
    <row r="21" spans="1:4">
      <c r="A21" s="4" t="s">
        <v>1295</v>
      </c>
      <c r="B21" s="5" t="n">
        <v>5116000</v>
      </c>
      <c r="C21" s="5" t="n">
        <v>5909000</v>
      </c>
    </row>
    <row r="22" spans="1:4">
      <c r="A22" s="4" t="s">
        <v>1280</v>
      </c>
      <c r="B22" s="5" t="n">
        <v>71000</v>
      </c>
      <c r="C22" s="5" t="n">
        <v>100000</v>
      </c>
    </row>
    <row r="23" spans="1:4">
      <c r="A23" s="4" t="s">
        <v>1281</v>
      </c>
      <c r="B23" s="5" t="n">
        <v>126000</v>
      </c>
      <c r="C23" s="5" t="n">
        <v>165000</v>
      </c>
    </row>
    <row r="24" spans="1:4">
      <c r="A24" s="4" t="s">
        <v>1296</v>
      </c>
      <c r="B24" s="5" t="n">
        <v>269000</v>
      </c>
      <c r="C24" s="5" t="n">
        <v>-797000</v>
      </c>
    </row>
    <row r="25" spans="1:4">
      <c r="A25" s="4" t="s">
        <v>1297</v>
      </c>
      <c r="B25" s="5" t="n">
        <v>-147000</v>
      </c>
      <c r="C25" s="5" t="n">
        <v>-36000</v>
      </c>
    </row>
    <row r="26" spans="1:4">
      <c r="A26" s="4" t="s">
        <v>1298</v>
      </c>
      <c r="B26" s="5" t="n">
        <v>-47000</v>
      </c>
      <c r="C26" s="5" t="n">
        <v>-225000</v>
      </c>
    </row>
    <row r="27" spans="1:4">
      <c r="A27" s="4" t="s">
        <v>1299</v>
      </c>
      <c r="B27" s="5" t="n">
        <v>-5388000</v>
      </c>
    </row>
    <row r="28" spans="1:4">
      <c r="A28" s="4" t="s">
        <v>1300</v>
      </c>
      <c r="C28" s="5" t="n">
        <v>5116000</v>
      </c>
      <c r="D28" s="5" t="n">
        <v>5909000</v>
      </c>
    </row>
    <row r="29" spans="1:4">
      <c r="A29" s="4" t="s">
        <v>1282</v>
      </c>
      <c r="B29" s="5" t="n">
        <v>5656000</v>
      </c>
      <c r="C29" s="5" t="n">
        <v>6130000</v>
      </c>
    </row>
    <row r="30" spans="1:4">
      <c r="A30" s="4" t="s">
        <v>1301</v>
      </c>
      <c r="B30" s="5" t="n">
        <v>278000</v>
      </c>
      <c r="C30" s="5" t="n">
        <v>-213000</v>
      </c>
    </row>
    <row r="31" spans="1:4">
      <c r="A31" s="4" t="s">
        <v>1297</v>
      </c>
      <c r="B31" s="5" t="n">
        <v>-147000</v>
      </c>
      <c r="C31" s="5" t="n">
        <v>-36000</v>
      </c>
    </row>
    <row r="32" spans="1:4">
      <c r="A32" s="4" t="s">
        <v>1298</v>
      </c>
      <c r="B32" s="5" t="n">
        <v>-47000</v>
      </c>
      <c r="C32" s="5" t="n">
        <v>-225000</v>
      </c>
    </row>
    <row r="33" spans="1:4">
      <c r="A33" s="4" t="s">
        <v>1299</v>
      </c>
      <c r="B33" s="5" t="n">
        <v>-5459000</v>
      </c>
    </row>
    <row r="34" spans="1:4">
      <c r="A34" s="4" t="s">
        <v>1284</v>
      </c>
      <c r="B34" s="7" t="n">
        <v>281000</v>
      </c>
      <c r="C34" s="5" t="n">
        <v>5656000</v>
      </c>
      <c r="D34" s="7" t="n">
        <v>6130000</v>
      </c>
    </row>
    <row r="35" spans="1:4">
      <c r="A35" s="4" t="s">
        <v>1302</v>
      </c>
      <c r="C35" s="7" t="n">
        <v>54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03</v>
      </c>
      <c r="B1" s="2" t="s">
        <v>1</v>
      </c>
    </row>
    <row r="2" spans="1:3">
      <c r="B2" s="2" t="s">
        <v>67</v>
      </c>
      <c r="C2" s="2" t="s">
        <v>115</v>
      </c>
    </row>
    <row r="3" spans="1:3">
      <c r="A3" s="3" t="s">
        <v>1304</v>
      </c>
    </row>
    <row r="4" spans="1:3">
      <c r="A4" s="4" t="s">
        <v>1305</v>
      </c>
      <c r="B4" s="4" t="s">
        <v>1306</v>
      </c>
      <c r="C4" s="4" t="s">
        <v>1307</v>
      </c>
    </row>
    <row r="5" spans="1:3">
      <c r="A5" s="4" t="s">
        <v>1308</v>
      </c>
      <c r="B5" s="4" t="s">
        <v>1037</v>
      </c>
      <c r="C5" s="4" t="s">
        <v>1037</v>
      </c>
    </row>
    <row r="6" spans="1:3">
      <c r="A6" s="4" t="s">
        <v>1309</v>
      </c>
      <c r="B6" s="4" t="s">
        <v>1310</v>
      </c>
      <c r="C6" s="4" t="s">
        <v>1311</v>
      </c>
    </row>
    <row r="7" spans="1:3">
      <c r="A7" s="4" t="s">
        <v>1285</v>
      </c>
      <c r="B7" s="4" t="s">
        <v>1312</v>
      </c>
      <c r="C7" s="4" t="s">
        <v>131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67</v>
      </c>
    </row>
    <row r="2" spans="1:3">
      <c r="A2" s="3" t="s">
        <v>491</v>
      </c>
    </row>
    <row r="3" spans="1:3">
      <c r="A3" s="4" t="s">
        <v>1314</v>
      </c>
      <c r="B3" s="7" t="n">
        <v>281</v>
      </c>
      <c r="C3" s="7" t="n">
        <v>5656</v>
      </c>
    </row>
    <row r="4" spans="1:3">
      <c r="A4" s="4" t="s">
        <v>1315</v>
      </c>
      <c r="B4" s="4" t="s">
        <v>568</v>
      </c>
      <c r="C4" s="4" t="s">
        <v>568</v>
      </c>
    </row>
    <row r="5" spans="1:3">
      <c r="A5" s="4" t="s">
        <v>1316</v>
      </c>
    </row>
    <row r="6" spans="1:3">
      <c r="A6" s="3" t="s">
        <v>491</v>
      </c>
    </row>
    <row r="7" spans="1:3">
      <c r="A7" s="4" t="s">
        <v>1314</v>
      </c>
      <c r="C7" s="7" t="n">
        <v>2262</v>
      </c>
    </row>
    <row r="8" spans="1:3">
      <c r="A8" s="4" t="s">
        <v>1315</v>
      </c>
      <c r="C8" s="4" t="s">
        <v>1317</v>
      </c>
    </row>
    <row r="9" spans="1:3">
      <c r="A9" s="4" t="s">
        <v>1318</v>
      </c>
    </row>
    <row r="10" spans="1:3">
      <c r="A10" s="3" t="s">
        <v>491</v>
      </c>
    </row>
    <row r="11" spans="1:3">
      <c r="A11" s="4" t="s">
        <v>1314</v>
      </c>
      <c r="C11" s="7" t="n">
        <v>3311</v>
      </c>
    </row>
    <row r="12" spans="1:3">
      <c r="A12" s="4" t="s">
        <v>1315</v>
      </c>
      <c r="C12" s="4" t="s">
        <v>1319</v>
      </c>
    </row>
    <row r="13" spans="1:3">
      <c r="A13" s="4" t="s">
        <v>1320</v>
      </c>
    </row>
    <row r="14" spans="1:3">
      <c r="A14" s="3" t="s">
        <v>491</v>
      </c>
    </row>
    <row r="15" spans="1:3">
      <c r="A15" s="4" t="s">
        <v>1314</v>
      </c>
      <c r="B15" s="7" t="n">
        <v>281</v>
      </c>
      <c r="C15" s="7" t="n">
        <v>83</v>
      </c>
    </row>
    <row r="16" spans="1:3">
      <c r="A16" s="4" t="s">
        <v>1315</v>
      </c>
      <c r="B16" s="4" t="s">
        <v>568</v>
      </c>
      <c r="C16" s="4" t="s">
        <v>13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322</v>
      </c>
      <c r="B1" s="2" t="s">
        <v>1</v>
      </c>
    </row>
    <row r="2" spans="1:5">
      <c r="B2" s="2" t="s">
        <v>2</v>
      </c>
      <c r="C2" s="2" t="s">
        <v>67</v>
      </c>
      <c r="D2" s="2" t="s">
        <v>115</v>
      </c>
      <c r="E2" s="2" t="s">
        <v>1323</v>
      </c>
    </row>
    <row r="3" spans="1:5">
      <c r="A3" s="3" t="s">
        <v>491</v>
      </c>
    </row>
    <row r="4" spans="1:5">
      <c r="A4" s="4" t="s">
        <v>1324</v>
      </c>
      <c r="B4" s="7" t="n">
        <v>0</v>
      </c>
      <c r="C4" s="7" t="n">
        <v>0</v>
      </c>
      <c r="D4" s="7" t="n">
        <v>1300000</v>
      </c>
    </row>
    <row r="5" spans="1:5">
      <c r="A5" s="4" t="s">
        <v>1325</v>
      </c>
      <c r="B5" s="5" t="n">
        <v>213874000</v>
      </c>
      <c r="C5" s="5" t="n">
        <v>154905000</v>
      </c>
      <c r="D5" s="5" t="n">
        <v>139118000</v>
      </c>
    </row>
    <row r="6" spans="1:5">
      <c r="A6" s="4" t="s">
        <v>1326</v>
      </c>
    </row>
    <row r="7" spans="1:5">
      <c r="A7" s="3" t="s">
        <v>491</v>
      </c>
    </row>
    <row r="8" spans="1:5">
      <c r="A8" s="4" t="s">
        <v>1327</v>
      </c>
      <c r="B8" s="5" t="n">
        <v>7400000</v>
      </c>
      <c r="C8" s="5" t="n">
        <v>3800000</v>
      </c>
    </row>
    <row r="9" spans="1:5">
      <c r="A9" s="4" t="s">
        <v>1328</v>
      </c>
      <c r="B9" s="5" t="n">
        <v>5700000</v>
      </c>
      <c r="C9" s="5" t="n">
        <v>4900000</v>
      </c>
    </row>
    <row r="10" spans="1:5">
      <c r="A10" s="4" t="s">
        <v>1325</v>
      </c>
      <c r="B10" s="7" t="n">
        <v>2000000</v>
      </c>
      <c r="C10" s="7" t="n">
        <v>-300000</v>
      </c>
      <c r="D10" s="7" t="n">
        <v>800000</v>
      </c>
    </row>
    <row r="11" spans="1:5">
      <c r="A11" s="4" t="s">
        <v>1329</v>
      </c>
    </row>
    <row r="12" spans="1:5">
      <c r="A12" s="3" t="s">
        <v>491</v>
      </c>
    </row>
    <row r="13" spans="1:5">
      <c r="A13" s="4" t="s">
        <v>1324</v>
      </c>
      <c r="E13"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592</v>
      </c>
    </row>
    <row r="2" spans="1:2">
      <c r="A2" s="3" t="s">
        <v>491</v>
      </c>
    </row>
    <row r="3" spans="1:2">
      <c r="A3" s="4" t="s">
        <v>996</v>
      </c>
      <c r="B3" s="7" t="n">
        <v>416</v>
      </c>
    </row>
    <row r="4" spans="1:2">
      <c r="A4" s="4" t="s">
        <v>997</v>
      </c>
      <c r="B4" s="5" t="n">
        <v>420</v>
      </c>
    </row>
    <row r="5" spans="1:2">
      <c r="A5" s="4" t="s">
        <v>998</v>
      </c>
      <c r="B5" s="5" t="n">
        <v>591</v>
      </c>
    </row>
    <row r="6" spans="1:2">
      <c r="A6" s="4" t="s">
        <v>999</v>
      </c>
      <c r="B6" s="5" t="n">
        <v>614</v>
      </c>
    </row>
    <row r="7" spans="1:2">
      <c r="A7" s="4" t="s">
        <v>1063</v>
      </c>
      <c r="B7" s="5" t="n">
        <v>718</v>
      </c>
    </row>
    <row r="8" spans="1:2">
      <c r="A8" s="4" t="s">
        <v>1331</v>
      </c>
      <c r="B8" s="5" t="n">
        <v>4269</v>
      </c>
    </row>
    <row r="9" spans="1:2">
      <c r="A9" s="4" t="s">
        <v>178</v>
      </c>
      <c r="B9" s="7" t="n">
        <v>70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332</v>
      </c>
      <c r="B1" s="2" t="s">
        <v>593</v>
      </c>
    </row>
    <row r="2" spans="1:2">
      <c r="A2" s="3" t="s">
        <v>1333</v>
      </c>
    </row>
    <row r="3" spans="1:2">
      <c r="A3" s="4" t="s">
        <v>1334</v>
      </c>
      <c r="B3" s="7" t="n">
        <v>571</v>
      </c>
    </row>
    <row r="4" spans="1:2">
      <c r="A4" s="4" t="s">
        <v>1335</v>
      </c>
    </row>
    <row r="5" spans="1:2">
      <c r="A5" s="3" t="s">
        <v>1333</v>
      </c>
    </row>
    <row r="6" spans="1:2">
      <c r="A6" s="4" t="s">
        <v>1334</v>
      </c>
      <c r="B6" s="7" t="n">
        <v>3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7</v>
      </c>
    </row>
    <row r="2" spans="1:3">
      <c r="A2" s="3" t="s">
        <v>1337</v>
      </c>
    </row>
    <row r="3" spans="1:3">
      <c r="A3" s="4" t="s">
        <v>1338</v>
      </c>
      <c r="B3" s="7" t="n">
        <v>1784664</v>
      </c>
      <c r="C3" s="7" t="n">
        <v>1209407</v>
      </c>
    </row>
    <row r="4" spans="1:3">
      <c r="A4" s="4" t="s">
        <v>1339</v>
      </c>
      <c r="B4" s="5" t="n">
        <v>1784664</v>
      </c>
      <c r="C4" s="5" t="n">
        <v>1172454</v>
      </c>
    </row>
    <row r="5" spans="1:3">
      <c r="A5" s="4" t="s">
        <v>1340</v>
      </c>
      <c r="B5" s="5" t="n">
        <v>1784664</v>
      </c>
      <c r="C5" s="5" t="n">
        <v>1209407</v>
      </c>
    </row>
    <row r="6" spans="1:3">
      <c r="A6" s="4" t="s">
        <v>1341</v>
      </c>
      <c r="B6" s="5" t="n">
        <v>2120571</v>
      </c>
      <c r="C6" s="5" t="n">
        <v>1403311</v>
      </c>
    </row>
    <row r="7" spans="1:3">
      <c r="A7" s="4" t="s">
        <v>1338</v>
      </c>
      <c r="B7" s="5" t="n">
        <v>690213</v>
      </c>
      <c r="C7" s="5" t="n">
        <v>479940</v>
      </c>
    </row>
    <row r="8" spans="1:3">
      <c r="A8" s="4" t="s">
        <v>1339</v>
      </c>
      <c r="B8" s="5" t="n">
        <v>697089</v>
      </c>
      <c r="C8" s="5" t="n">
        <v>536930</v>
      </c>
    </row>
    <row r="9" spans="1:3">
      <c r="A9" s="4" t="s">
        <v>1340</v>
      </c>
      <c r="B9" s="5" t="n">
        <v>929453</v>
      </c>
      <c r="C9" s="5" t="n">
        <v>715907</v>
      </c>
    </row>
    <row r="10" spans="1:3">
      <c r="A10" s="4" t="s">
        <v>1341</v>
      </c>
      <c r="B10" s="5" t="n">
        <v>1239270</v>
      </c>
      <c r="C10" s="5" t="n">
        <v>954542</v>
      </c>
    </row>
    <row r="11" spans="1:3">
      <c r="A11" s="4" t="s">
        <v>1340</v>
      </c>
      <c r="B11" s="5" t="n">
        <v>929453</v>
      </c>
      <c r="C11" s="5" t="n">
        <v>715907</v>
      </c>
    </row>
    <row r="12" spans="1:3">
      <c r="A12" s="4" t="s">
        <v>1341</v>
      </c>
      <c r="B12" s="7" t="n">
        <v>1549088</v>
      </c>
      <c r="C12" s="7" t="n">
        <v>1193178</v>
      </c>
    </row>
    <row r="13" spans="1:3">
      <c r="A13" s="4" t="s">
        <v>1338</v>
      </c>
      <c r="B13" s="4" t="s">
        <v>1342</v>
      </c>
      <c r="C13" s="4" t="s">
        <v>1343</v>
      </c>
    </row>
    <row r="14" spans="1:3">
      <c r="A14" s="4" t="s">
        <v>1339</v>
      </c>
      <c r="B14" s="4" t="s">
        <v>1344</v>
      </c>
      <c r="C14" s="4" t="s">
        <v>1345</v>
      </c>
    </row>
    <row r="15" spans="1:3">
      <c r="A15" s="4" t="s">
        <v>1340</v>
      </c>
      <c r="B15" s="4" t="s">
        <v>1344</v>
      </c>
      <c r="C15" s="4" t="s">
        <v>1343</v>
      </c>
    </row>
    <row r="16" spans="1:3">
      <c r="A16" s="4" t="s">
        <v>1341</v>
      </c>
      <c r="B16" s="4" t="s">
        <v>1346</v>
      </c>
      <c r="C16" s="4" t="s">
        <v>1347</v>
      </c>
    </row>
    <row r="17" spans="1:3">
      <c r="A17" s="4" t="s">
        <v>1338</v>
      </c>
      <c r="B17" s="4" t="s">
        <v>1348</v>
      </c>
      <c r="C17" s="4" t="s">
        <v>1348</v>
      </c>
    </row>
    <row r="18" spans="1:3">
      <c r="A18" s="4" t="s">
        <v>1339</v>
      </c>
      <c r="B18" s="4" t="s">
        <v>1349</v>
      </c>
      <c r="C18" s="4" t="s">
        <v>1349</v>
      </c>
    </row>
    <row r="19" spans="1:3">
      <c r="A19" s="4" t="s">
        <v>1340</v>
      </c>
      <c r="B19" s="4" t="s">
        <v>754</v>
      </c>
      <c r="C19" s="4" t="s">
        <v>754</v>
      </c>
    </row>
    <row r="20" spans="1:3">
      <c r="A20" s="4" t="s">
        <v>1341</v>
      </c>
      <c r="B20" s="4" t="s">
        <v>1350</v>
      </c>
      <c r="C20" s="4" t="s">
        <v>1350</v>
      </c>
    </row>
    <row r="21" spans="1:3">
      <c r="A21" s="4" t="s">
        <v>1340</v>
      </c>
      <c r="B21" s="4" t="s">
        <v>754</v>
      </c>
      <c r="C21" s="4" t="s">
        <v>754</v>
      </c>
    </row>
    <row r="22" spans="1:3">
      <c r="A22" s="4" t="s">
        <v>1341</v>
      </c>
      <c r="B22" s="4" t="s">
        <v>1351</v>
      </c>
      <c r="C22" s="4" t="s">
        <v>1351</v>
      </c>
    </row>
    <row r="23" spans="1:3">
      <c r="A23" s="4" t="s">
        <v>1352</v>
      </c>
    </row>
    <row r="24" spans="1:3">
      <c r="A24" s="3" t="s">
        <v>1337</v>
      </c>
    </row>
    <row r="25" spans="1:3">
      <c r="A25" s="4" t="s">
        <v>1338</v>
      </c>
      <c r="B25" s="7" t="n">
        <v>1953008</v>
      </c>
      <c r="C25" s="7" t="n">
        <v>1327974</v>
      </c>
    </row>
    <row r="26" spans="1:3">
      <c r="A26" s="4" t="s">
        <v>1339</v>
      </c>
      <c r="B26" s="5" t="n">
        <v>1903008</v>
      </c>
      <c r="C26" s="5" t="n">
        <v>1277974</v>
      </c>
    </row>
    <row r="27" spans="1:3">
      <c r="A27" s="4" t="s">
        <v>1340</v>
      </c>
      <c r="B27" s="5" t="n">
        <v>1953008</v>
      </c>
      <c r="C27" s="5" t="n">
        <v>1327974</v>
      </c>
    </row>
    <row r="28" spans="1:3">
      <c r="A28" s="4" t="s">
        <v>1341</v>
      </c>
      <c r="B28" s="5" t="n">
        <v>2099146</v>
      </c>
      <c r="C28" s="5" t="n">
        <v>1447719</v>
      </c>
    </row>
    <row r="29" spans="1:3">
      <c r="A29" s="4" t="s">
        <v>1338</v>
      </c>
      <c r="B29" s="5" t="n">
        <v>689881</v>
      </c>
      <c r="C29" s="5" t="n">
        <v>479667</v>
      </c>
    </row>
    <row r="30" spans="1:3">
      <c r="A30" s="4" t="s">
        <v>1339</v>
      </c>
      <c r="B30" s="5" t="n">
        <v>696755</v>
      </c>
      <c r="C30" s="5" t="n">
        <v>536285</v>
      </c>
    </row>
    <row r="31" spans="1:3">
      <c r="A31" s="4" t="s">
        <v>1340</v>
      </c>
      <c r="B31" s="5" t="n">
        <v>929007</v>
      </c>
      <c r="C31" s="5" t="n">
        <v>715047</v>
      </c>
    </row>
    <row r="32" spans="1:3">
      <c r="A32" s="4" t="s">
        <v>1341</v>
      </c>
      <c r="B32" s="5" t="n">
        <v>1238676</v>
      </c>
      <c r="C32" s="5" t="n">
        <v>953396</v>
      </c>
    </row>
    <row r="33" spans="1:3">
      <c r="A33" s="4" t="s">
        <v>1338</v>
      </c>
      <c r="B33" s="5" t="n">
        <v>862351</v>
      </c>
      <c r="C33" s="5" t="n">
        <v>599584</v>
      </c>
    </row>
    <row r="34" spans="1:3">
      <c r="A34" s="4" t="s">
        <v>1339</v>
      </c>
      <c r="B34" s="5" t="n">
        <v>1006425</v>
      </c>
      <c r="C34" s="5" t="n">
        <v>774634</v>
      </c>
    </row>
    <row r="35" spans="1:3">
      <c r="A35" s="4" t="s">
        <v>1340</v>
      </c>
      <c r="B35" s="5" t="n">
        <v>1238676</v>
      </c>
      <c r="C35" s="5" t="n">
        <v>953396</v>
      </c>
    </row>
    <row r="36" spans="1:3">
      <c r="A36" s="4" t="s">
        <v>1341</v>
      </c>
      <c r="B36" s="7" t="n">
        <v>1548345</v>
      </c>
      <c r="C36" s="7" t="n">
        <v>1191745</v>
      </c>
    </row>
    <row r="37" spans="1:3">
      <c r="A37" s="4" t="s">
        <v>1338</v>
      </c>
      <c r="B37" s="4" t="s">
        <v>1353</v>
      </c>
      <c r="C37" s="4" t="s">
        <v>1354</v>
      </c>
    </row>
    <row r="38" spans="1:3">
      <c r="A38" s="4" t="s">
        <v>1339</v>
      </c>
      <c r="B38" s="4" t="s">
        <v>1355</v>
      </c>
      <c r="C38" s="4" t="s">
        <v>1356</v>
      </c>
    </row>
    <row r="39" spans="1:3">
      <c r="A39" s="4" t="s">
        <v>1340</v>
      </c>
      <c r="B39" s="4" t="s">
        <v>1357</v>
      </c>
      <c r="C39" s="4" t="s">
        <v>1354</v>
      </c>
    </row>
    <row r="40" spans="1:3">
      <c r="A40" s="4" t="s">
        <v>1341</v>
      </c>
      <c r="B40" s="4" t="s">
        <v>1358</v>
      </c>
      <c r="C40" s="4" t="s">
        <v>1359</v>
      </c>
    </row>
    <row r="41" spans="1:3">
      <c r="A41" s="4" t="s">
        <v>1338</v>
      </c>
      <c r="B41" s="4" t="s">
        <v>1348</v>
      </c>
      <c r="C41" s="4" t="s">
        <v>1348</v>
      </c>
    </row>
    <row r="42" spans="1:3">
      <c r="A42" s="4" t="s">
        <v>1339</v>
      </c>
      <c r="B42" s="4" t="s">
        <v>1349</v>
      </c>
      <c r="C42" s="4" t="s">
        <v>1349</v>
      </c>
    </row>
    <row r="43" spans="1:3">
      <c r="A43" s="4" t="s">
        <v>1340</v>
      </c>
      <c r="B43" s="4" t="s">
        <v>754</v>
      </c>
      <c r="C43" s="4" t="s">
        <v>754</v>
      </c>
    </row>
    <row r="44" spans="1:3">
      <c r="A44" s="4" t="s">
        <v>1341</v>
      </c>
      <c r="B44" s="4" t="s">
        <v>1350</v>
      </c>
      <c r="C44" s="4" t="s">
        <v>1350</v>
      </c>
    </row>
    <row r="45" spans="1:3">
      <c r="A45" s="4" t="s">
        <v>1338</v>
      </c>
      <c r="B45" s="4" t="s">
        <v>579</v>
      </c>
      <c r="C45" s="4" t="s">
        <v>579</v>
      </c>
    </row>
    <row r="46" spans="1:3">
      <c r="A46" s="4" t="s">
        <v>1339</v>
      </c>
      <c r="B46" s="4" t="s">
        <v>1146</v>
      </c>
      <c r="C46" s="4" t="s">
        <v>1146</v>
      </c>
    </row>
    <row r="47" spans="1:3">
      <c r="A47" s="4" t="s">
        <v>1340</v>
      </c>
      <c r="B47" s="4" t="s">
        <v>1350</v>
      </c>
      <c r="C47" s="4" t="s">
        <v>1350</v>
      </c>
    </row>
    <row r="48" spans="1:3">
      <c r="A48" s="4" t="s">
        <v>1341</v>
      </c>
      <c r="B48" s="4" t="s">
        <v>1351</v>
      </c>
      <c r="C48" s="4" t="s">
        <v>13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0</v>
      </c>
      <c r="B1" s="2" t="s">
        <v>2</v>
      </c>
      <c r="C1" s="2" t="s">
        <v>67</v>
      </c>
    </row>
    <row r="2" spans="1:3">
      <c r="A2" s="3" t="s">
        <v>282</v>
      </c>
    </row>
    <row r="3" spans="1:3">
      <c r="A3" s="4" t="s">
        <v>1361</v>
      </c>
      <c r="B3" s="7" t="n">
        <v>246</v>
      </c>
      <c r="C3" s="6" t="n">
        <v>91.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67</v>
      </c>
    </row>
    <row r="2" spans="1:3">
      <c r="A2" s="4" t="s">
        <v>1363</v>
      </c>
    </row>
    <row r="3" spans="1:3">
      <c r="A3" s="3" t="s">
        <v>1364</v>
      </c>
    </row>
    <row r="4" spans="1:3">
      <c r="A4" s="4" t="s">
        <v>1365</v>
      </c>
      <c r="B4" s="7" t="n">
        <v>292199</v>
      </c>
      <c r="C4" s="7" t="n">
        <v>103570</v>
      </c>
    </row>
    <row r="5" spans="1:3">
      <c r="A5" s="4" t="s">
        <v>1366</v>
      </c>
    </row>
    <row r="6" spans="1:3">
      <c r="A6" s="3" t="s">
        <v>1364</v>
      </c>
    </row>
    <row r="7" spans="1:3">
      <c r="A7" s="4" t="s">
        <v>1367</v>
      </c>
      <c r="B7" s="5" t="n">
        <v>213548</v>
      </c>
      <c r="C7" s="5" t="n">
        <v>141214</v>
      </c>
    </row>
    <row r="8" spans="1:3">
      <c r="A8" s="4" t="s">
        <v>1368</v>
      </c>
    </row>
    <row r="9" spans="1:3">
      <c r="A9" s="3" t="s">
        <v>1364</v>
      </c>
    </row>
    <row r="10" spans="1:3">
      <c r="A10" s="4" t="s">
        <v>1369</v>
      </c>
      <c r="B10" s="5" t="n">
        <v>27985</v>
      </c>
      <c r="C10" s="5" t="n">
        <v>21026</v>
      </c>
    </row>
    <row r="11" spans="1:3">
      <c r="A11" s="4" t="s">
        <v>1370</v>
      </c>
    </row>
    <row r="12" spans="1:3">
      <c r="A12" s="3" t="s">
        <v>1364</v>
      </c>
    </row>
    <row r="13" spans="1:3">
      <c r="A13" s="4" t="s">
        <v>1367</v>
      </c>
      <c r="B13" s="5" t="n">
        <v>15587</v>
      </c>
      <c r="C13" s="5" t="n">
        <v>11262</v>
      </c>
    </row>
    <row r="14" spans="1:3">
      <c r="A14" s="4" t="s">
        <v>1371</v>
      </c>
    </row>
    <row r="15" spans="1:3">
      <c r="A15" s="3" t="s">
        <v>1364</v>
      </c>
    </row>
    <row r="16" spans="1:3">
      <c r="A16" s="4" t="s">
        <v>1372</v>
      </c>
      <c r="B16" s="7" t="n">
        <v>4667360</v>
      </c>
      <c r="C16" s="7" t="n">
        <v>40787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67</v>
      </c>
    </row>
    <row r="2" spans="1:3">
      <c r="A2" s="3" t="s">
        <v>305</v>
      </c>
    </row>
    <row r="3" spans="1:3">
      <c r="A3" s="4" t="s">
        <v>1374</v>
      </c>
      <c r="B3" s="6" t="n">
        <v>44.9</v>
      </c>
      <c r="C3" s="6" t="n">
        <v>3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67</v>
      </c>
      <c r="D2" s="2" t="s">
        <v>115</v>
      </c>
    </row>
    <row r="3" spans="1:4">
      <c r="A3" s="3" t="s">
        <v>1376</v>
      </c>
    </row>
    <row r="4" spans="1:4">
      <c r="A4" s="4" t="s">
        <v>1377</v>
      </c>
      <c r="B4" s="7" t="n">
        <v>207052</v>
      </c>
      <c r="C4" s="7" t="n">
        <v>120823</v>
      </c>
      <c r="D4" s="7" t="n">
        <v>69289</v>
      </c>
    </row>
    <row r="5" spans="1:4">
      <c r="A5" s="4" t="s">
        <v>1378</v>
      </c>
      <c r="B5" s="5" t="n">
        <v>51729</v>
      </c>
      <c r="C5" s="5" t="n">
        <v>40754</v>
      </c>
      <c r="D5" s="5" t="n">
        <v>33268</v>
      </c>
    </row>
    <row r="6" spans="1:4">
      <c r="A6" s="4" t="s">
        <v>1379</v>
      </c>
      <c r="B6" s="5" t="n">
        <v>11276</v>
      </c>
    </row>
    <row r="7" spans="1:4">
      <c r="A7" s="3" t="s">
        <v>1380</v>
      </c>
    </row>
    <row r="8" spans="1:4">
      <c r="A8" s="4" t="s">
        <v>1381</v>
      </c>
      <c r="B8" s="5" t="n">
        <v>2769</v>
      </c>
      <c r="C8" s="5" t="n">
        <v>3207</v>
      </c>
      <c r="D8" s="5" t="n">
        <v>7023</v>
      </c>
    </row>
    <row r="9" spans="1:4">
      <c r="A9" s="4" t="s">
        <v>1382</v>
      </c>
      <c r="B9" s="5" t="n">
        <v>44210</v>
      </c>
    </row>
    <row r="10" spans="1:4">
      <c r="A10" s="4" t="s">
        <v>1383</v>
      </c>
      <c r="B10" s="5" t="n">
        <v>123815</v>
      </c>
      <c r="C10" s="7" t="n">
        <v>36627</v>
      </c>
      <c r="D10" s="7" t="n">
        <v>16206</v>
      </c>
    </row>
    <row r="11" spans="1:4">
      <c r="A11" s="4" t="s">
        <v>1384</v>
      </c>
      <c r="B11" s="7" t="n">
        <v>8495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67</v>
      </c>
    </row>
    <row r="2" spans="1:3">
      <c r="A2" s="3" t="s">
        <v>637</v>
      </c>
    </row>
    <row r="3" spans="1:3">
      <c r="A3" s="4" t="s">
        <v>73</v>
      </c>
      <c r="B3" s="7" t="n">
        <v>2368592</v>
      </c>
      <c r="C3" s="7" t="n">
        <v>1187252</v>
      </c>
    </row>
    <row r="4" spans="1:3">
      <c r="A4" s="4" t="s">
        <v>1386</v>
      </c>
      <c r="B4" s="5" t="n">
        <v>257137</v>
      </c>
      <c r="C4" s="5" t="n">
        <v>11136</v>
      </c>
    </row>
    <row r="5" spans="1:3">
      <c r="A5" s="3" t="s">
        <v>636</v>
      </c>
    </row>
    <row r="6" spans="1:3">
      <c r="A6" s="4" t="s">
        <v>1387</v>
      </c>
      <c r="B6" s="5" t="n">
        <v>11211</v>
      </c>
      <c r="C6" s="5" t="n">
        <v>32350</v>
      </c>
    </row>
    <row r="7" spans="1:3">
      <c r="A7" s="4" t="s">
        <v>1388</v>
      </c>
    </row>
    <row r="8" spans="1:3">
      <c r="A8" s="3" t="s">
        <v>637</v>
      </c>
    </row>
    <row r="9" spans="1:3">
      <c r="A9" s="4" t="s">
        <v>73</v>
      </c>
      <c r="B9" s="5" t="n">
        <v>2368592</v>
      </c>
      <c r="C9" s="5" t="n">
        <v>1187252</v>
      </c>
    </row>
    <row r="10" spans="1:3">
      <c r="A10" s="4" t="s">
        <v>1389</v>
      </c>
      <c r="B10" s="5" t="n">
        <v>1862</v>
      </c>
      <c r="C10" s="5" t="n">
        <v>5840</v>
      </c>
    </row>
    <row r="11" spans="1:3">
      <c r="A11" s="4" t="s">
        <v>1386</v>
      </c>
      <c r="B11" s="5" t="n">
        <v>257137</v>
      </c>
      <c r="C11" s="5" t="n">
        <v>11136</v>
      </c>
    </row>
    <row r="12" spans="1:3">
      <c r="A12" s="3" t="s">
        <v>636</v>
      </c>
    </row>
    <row r="13" spans="1:3">
      <c r="A13" s="4" t="s">
        <v>1387</v>
      </c>
      <c r="B13" s="5" t="n">
        <v>11211</v>
      </c>
      <c r="C13" s="5" t="n">
        <v>32350</v>
      </c>
    </row>
    <row r="14" spans="1:3">
      <c r="A14" s="4" t="s">
        <v>1390</v>
      </c>
    </row>
    <row r="15" spans="1:3">
      <c r="A15" s="3" t="s">
        <v>637</v>
      </c>
    </row>
    <row r="16" spans="1:3">
      <c r="A16" s="4" t="s">
        <v>1389</v>
      </c>
      <c r="B16" s="5" t="n">
        <v>1862</v>
      </c>
      <c r="C16" s="5" t="n">
        <v>5840</v>
      </c>
    </row>
    <row r="17" spans="1:3">
      <c r="A17" s="4" t="s">
        <v>1391</v>
      </c>
    </row>
    <row r="18" spans="1:3">
      <c r="A18" s="3" t="s">
        <v>637</v>
      </c>
    </row>
    <row r="19" spans="1:3">
      <c r="A19" s="4" t="s">
        <v>73</v>
      </c>
      <c r="B19" s="5" t="n">
        <v>2368592</v>
      </c>
      <c r="C19" s="5" t="n">
        <v>1187252</v>
      </c>
    </row>
    <row r="20" spans="1:3">
      <c r="A20" s="4" t="s">
        <v>1386</v>
      </c>
      <c r="B20" s="5" t="n">
        <v>257137</v>
      </c>
      <c r="C20" s="5" t="n">
        <v>11136</v>
      </c>
    </row>
    <row r="21" spans="1:3">
      <c r="A21" s="3" t="s">
        <v>636</v>
      </c>
    </row>
    <row r="22" spans="1:3">
      <c r="A22" s="4" t="s">
        <v>1387</v>
      </c>
      <c r="B22" s="5" t="n">
        <v>11211</v>
      </c>
      <c r="C22" s="5" t="n">
        <v>32350</v>
      </c>
    </row>
    <row r="23" spans="1:3">
      <c r="A23" s="4" t="s">
        <v>1392</v>
      </c>
    </row>
    <row r="24" spans="1:3">
      <c r="A24" s="3" t="s">
        <v>637</v>
      </c>
    </row>
    <row r="25" spans="1:3">
      <c r="A25" s="4" t="s">
        <v>73</v>
      </c>
      <c r="B25" s="5" t="n">
        <v>2368592</v>
      </c>
      <c r="C25" s="5" t="n">
        <v>1187252</v>
      </c>
    </row>
    <row r="26" spans="1:3">
      <c r="A26" s="4" t="s">
        <v>1389</v>
      </c>
      <c r="B26" s="5" t="n">
        <v>1862</v>
      </c>
      <c r="C26" s="5" t="n">
        <v>5840</v>
      </c>
    </row>
    <row r="27" spans="1:3">
      <c r="A27" s="4" t="s">
        <v>1386</v>
      </c>
      <c r="B27" s="5" t="n">
        <v>257137</v>
      </c>
      <c r="C27" s="5" t="n">
        <v>11136</v>
      </c>
    </row>
    <row r="28" spans="1:3">
      <c r="A28" s="4" t="s">
        <v>84</v>
      </c>
      <c r="B28" s="5" t="n">
        <v>26882</v>
      </c>
      <c r="C28" s="5" t="n">
        <v>16970</v>
      </c>
    </row>
    <row r="29" spans="1:3">
      <c r="A29" s="4" t="s">
        <v>1393</v>
      </c>
      <c r="B29" s="5" t="n">
        <v>2654473</v>
      </c>
      <c r="C29" s="5" t="n">
        <v>1221198</v>
      </c>
    </row>
    <row r="30" spans="1:3">
      <c r="A30" s="3" t="s">
        <v>636</v>
      </c>
    </row>
    <row r="31" spans="1:3">
      <c r="A31" s="4" t="s">
        <v>1387</v>
      </c>
      <c r="B31" s="5" t="n">
        <v>11211</v>
      </c>
      <c r="C31" s="5" t="n">
        <v>32350</v>
      </c>
    </row>
    <row r="32" spans="1:3">
      <c r="A32" s="4" t="s">
        <v>1394</v>
      </c>
      <c r="B32" s="5" t="n">
        <v>11211</v>
      </c>
      <c r="C32" s="5" t="n">
        <v>32350</v>
      </c>
    </row>
    <row r="33" spans="1:3">
      <c r="A33" s="4" t="s">
        <v>1395</v>
      </c>
    </row>
    <row r="34" spans="1:3">
      <c r="A34" s="3" t="s">
        <v>637</v>
      </c>
    </row>
    <row r="35" spans="1:3">
      <c r="A35" s="4" t="s">
        <v>1389</v>
      </c>
      <c r="B35" s="5" t="n">
        <v>1862</v>
      </c>
      <c r="C35" s="5" t="n">
        <v>5840</v>
      </c>
    </row>
    <row r="36" spans="1:3">
      <c r="A36" s="4" t="s">
        <v>1393</v>
      </c>
      <c r="B36" s="5" t="n">
        <v>1862</v>
      </c>
      <c r="C36" s="5" t="n">
        <v>5840</v>
      </c>
    </row>
    <row r="37" spans="1:3">
      <c r="A37" s="4" t="s">
        <v>1396</v>
      </c>
    </row>
    <row r="38" spans="1:3">
      <c r="A38" s="3" t="s">
        <v>637</v>
      </c>
    </row>
    <row r="39" spans="1:3">
      <c r="A39" s="4" t="s">
        <v>73</v>
      </c>
      <c r="B39" s="5" t="n">
        <v>2368592</v>
      </c>
      <c r="C39" s="5" t="n">
        <v>1187252</v>
      </c>
    </row>
    <row r="40" spans="1:3">
      <c r="A40" s="4" t="s">
        <v>1386</v>
      </c>
      <c r="B40" s="5" t="n">
        <v>257137</v>
      </c>
      <c r="C40" s="5" t="n">
        <v>11136</v>
      </c>
    </row>
    <row r="41" spans="1:3">
      <c r="A41" s="4" t="s">
        <v>1393</v>
      </c>
      <c r="B41" s="5" t="n">
        <v>2625729</v>
      </c>
      <c r="C41" s="5" t="n">
        <v>1198388</v>
      </c>
    </row>
    <row r="42" spans="1:3">
      <c r="A42" s="3" t="s">
        <v>636</v>
      </c>
    </row>
    <row r="43" spans="1:3">
      <c r="A43" s="4" t="s">
        <v>1387</v>
      </c>
      <c r="B43" s="5" t="n">
        <v>11211</v>
      </c>
      <c r="C43" s="5" t="n">
        <v>32350</v>
      </c>
    </row>
    <row r="44" spans="1:3">
      <c r="A44" s="4" t="s">
        <v>1394</v>
      </c>
      <c r="B44" s="5" t="n">
        <v>11211</v>
      </c>
      <c r="C44" s="5" t="n">
        <v>32350</v>
      </c>
    </row>
    <row r="45" spans="1:3">
      <c r="A45" s="4" t="s">
        <v>1397</v>
      </c>
    </row>
    <row r="46" spans="1:3">
      <c r="A46" s="3" t="s">
        <v>637</v>
      </c>
    </row>
    <row r="47" spans="1:3">
      <c r="A47" s="4" t="s">
        <v>84</v>
      </c>
      <c r="B47" s="5" t="n">
        <v>26882</v>
      </c>
      <c r="C47" s="5" t="n">
        <v>16970</v>
      </c>
    </row>
    <row r="48" spans="1:3">
      <c r="A48" s="4" t="s">
        <v>1393</v>
      </c>
      <c r="B48" s="7" t="n">
        <v>26882</v>
      </c>
      <c r="C48" s="7" t="n">
        <v>1697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8</v>
      </c>
      <c r="B1" s="2" t="s">
        <v>1</v>
      </c>
    </row>
    <row r="2" spans="1:3">
      <c r="B2" s="2" t="s">
        <v>592</v>
      </c>
      <c r="C2" s="2" t="s">
        <v>593</v>
      </c>
    </row>
    <row r="3" spans="1:3">
      <c r="A3" s="3" t="s">
        <v>1399</v>
      </c>
    </row>
    <row r="4" spans="1:3">
      <c r="A4" s="4" t="s">
        <v>1400</v>
      </c>
      <c r="B4" s="7" t="n">
        <v>0</v>
      </c>
      <c r="C4" s="7" t="n">
        <v>0</v>
      </c>
    </row>
    <row r="5" spans="1:3">
      <c r="A5" s="4" t="s">
        <v>1401</v>
      </c>
      <c r="B5" s="5" t="n">
        <v>0</v>
      </c>
      <c r="C5" s="5" t="n">
        <v>0</v>
      </c>
    </row>
    <row r="6" spans="1:3">
      <c r="A6" s="4" t="s">
        <v>1402</v>
      </c>
      <c r="B6" s="5" t="n">
        <v>0</v>
      </c>
      <c r="C6" s="5" t="n">
        <v>0</v>
      </c>
    </row>
    <row r="7" spans="1:3">
      <c r="A7" s="4" t="s">
        <v>1403</v>
      </c>
      <c r="B7" s="7" t="n">
        <v>0</v>
      </c>
      <c r="C7" s="7" t="n">
        <v>0</v>
      </c>
    </row>
    <row r="8" spans="1:3">
      <c r="A8" s="4" t="s">
        <v>1404</v>
      </c>
      <c r="B8" s="4" t="s">
        <v>579</v>
      </c>
    </row>
    <row r="9" spans="1:3">
      <c r="A9" s="4" t="s">
        <v>1405</v>
      </c>
    </row>
    <row r="10" spans="1:3">
      <c r="A10" s="3" t="s">
        <v>1399</v>
      </c>
    </row>
    <row r="11" spans="1:3">
      <c r="A11" s="4" t="s">
        <v>1406</v>
      </c>
      <c r="B11" s="4" t="s">
        <v>1407</v>
      </c>
    </row>
    <row r="12" spans="1:3">
      <c r="A12" s="4" t="s">
        <v>1408</v>
      </c>
    </row>
    <row r="13" spans="1:3">
      <c r="A13" s="3" t="s">
        <v>1399</v>
      </c>
    </row>
    <row r="14" spans="1:3">
      <c r="A14" s="4" t="s">
        <v>1406</v>
      </c>
      <c r="B14" s="4" t="s">
        <v>1409</v>
      </c>
    </row>
    <row r="15" spans="1:3">
      <c r="A15" s="4" t="s">
        <v>1410</v>
      </c>
    </row>
    <row r="16" spans="1:3">
      <c r="A16" s="3" t="s">
        <v>1399</v>
      </c>
    </row>
    <row r="17" spans="1:3">
      <c r="A17" s="4" t="s">
        <v>1411</v>
      </c>
      <c r="B17" s="10" t="n">
        <v>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67</v>
      </c>
    </row>
    <row r="3" spans="1:3">
      <c r="A3" s="4" t="s">
        <v>1413</v>
      </c>
    </row>
    <row r="4" spans="1:3">
      <c r="A4" s="3" t="s">
        <v>1414</v>
      </c>
    </row>
    <row r="5" spans="1:3">
      <c r="A5" s="4" t="s">
        <v>1415</v>
      </c>
      <c r="B5" s="7" t="n">
        <v>5779</v>
      </c>
      <c r="C5" s="7" t="n">
        <v>15833</v>
      </c>
    </row>
    <row r="6" spans="1:3">
      <c r="A6" s="4" t="s">
        <v>1416</v>
      </c>
      <c r="C6" s="5" t="n">
        <v>-5308</v>
      </c>
    </row>
    <row r="7" spans="1:3">
      <c r="A7" s="4" t="s">
        <v>1417</v>
      </c>
      <c r="B7" s="5" t="n">
        <v>-874</v>
      </c>
      <c r="C7" s="5" t="n">
        <v>-3177</v>
      </c>
    </row>
    <row r="8" spans="1:3">
      <c r="A8" s="4" t="s">
        <v>1418</v>
      </c>
      <c r="B8" s="5" t="n">
        <v>-575</v>
      </c>
      <c r="C8" s="5" t="n">
        <v>-1569</v>
      </c>
    </row>
    <row r="9" spans="1:3">
      <c r="A9" s="4" t="s">
        <v>1419</v>
      </c>
      <c r="B9" s="5" t="n">
        <v>4330</v>
      </c>
      <c r="C9" s="5" t="n">
        <v>5779</v>
      </c>
    </row>
    <row r="10" spans="1:3">
      <c r="A10" s="4" t="s">
        <v>1420</v>
      </c>
      <c r="B10" s="5" t="n">
        <v>-874</v>
      </c>
      <c r="C10" s="5" t="n">
        <v>-2818</v>
      </c>
    </row>
    <row r="11" spans="1:3">
      <c r="A11" s="4" t="s">
        <v>1421</v>
      </c>
    </row>
    <row r="12" spans="1:3">
      <c r="A12" s="3" t="s">
        <v>1414</v>
      </c>
    </row>
    <row r="13" spans="1:3">
      <c r="A13" s="4" t="s">
        <v>1415</v>
      </c>
      <c r="B13" s="5" t="n">
        <v>11191</v>
      </c>
    </row>
    <row r="14" spans="1:3">
      <c r="A14" s="4" t="s">
        <v>1417</v>
      </c>
      <c r="B14" s="5" t="n">
        <v>2841</v>
      </c>
      <c r="C14" s="5" t="n">
        <v>2457</v>
      </c>
    </row>
    <row r="15" spans="1:3">
      <c r="A15" s="4" t="s">
        <v>1422</v>
      </c>
      <c r="B15" s="5" t="n">
        <v>140</v>
      </c>
    </row>
    <row r="16" spans="1:3">
      <c r="A16" s="4" t="s">
        <v>1423</v>
      </c>
      <c r="B16" s="5" t="n">
        <v>5970</v>
      </c>
      <c r="C16" s="5" t="n">
        <v>3807</v>
      </c>
    </row>
    <row r="17" spans="1:3">
      <c r="A17" s="4" t="s">
        <v>1418</v>
      </c>
      <c r="B17" s="5" t="n">
        <v>-1400</v>
      </c>
      <c r="C17" s="5" t="n">
        <v>-1403</v>
      </c>
    </row>
    <row r="18" spans="1:3">
      <c r="A18" s="4" t="s">
        <v>1419</v>
      </c>
      <c r="B18" s="5" t="n">
        <v>18742</v>
      </c>
      <c r="C18" s="5" t="n">
        <v>11191</v>
      </c>
    </row>
    <row r="19" spans="1:3">
      <c r="A19" s="4" t="s">
        <v>1420</v>
      </c>
      <c r="B19" s="5" t="n">
        <v>2841</v>
      </c>
      <c r="C19" s="5" t="n">
        <v>2457</v>
      </c>
    </row>
    <row r="20" spans="1:3">
      <c r="A20" s="4" t="s">
        <v>1424</v>
      </c>
    </row>
    <row r="21" spans="1:3">
      <c r="A21" s="3" t="s">
        <v>1414</v>
      </c>
    </row>
    <row r="22" spans="1:3">
      <c r="A22" s="4" t="s">
        <v>1425</v>
      </c>
      <c r="C22" s="5" t="n">
        <v>5129</v>
      </c>
    </row>
    <row r="23" spans="1:3">
      <c r="A23" s="4" t="s">
        <v>1426</v>
      </c>
      <c r="C23" s="7" t="n">
        <v>1201</v>
      </c>
    </row>
    <row r="24" spans="1:3">
      <c r="A24" s="4" t="s">
        <v>1405</v>
      </c>
    </row>
    <row r="25" spans="1:3">
      <c r="A25" s="3" t="s">
        <v>1414</v>
      </c>
    </row>
    <row r="26" spans="1:3">
      <c r="A26" s="4" t="s">
        <v>1427</v>
      </c>
      <c r="B26" s="5" t="n">
        <v>6213</v>
      </c>
    </row>
    <row r="27" spans="1:3">
      <c r="A27" s="4" t="s">
        <v>1428</v>
      </c>
      <c r="B27" s="5" t="n">
        <v>1412</v>
      </c>
    </row>
    <row r="28" spans="1:3">
      <c r="A28" s="4" t="s">
        <v>1417</v>
      </c>
      <c r="B28" s="5" t="n">
        <v>-3815</v>
      </c>
    </row>
    <row r="29" spans="1:3">
      <c r="A29" s="4" t="s">
        <v>1419</v>
      </c>
      <c r="B29" s="5" t="n">
        <v>3810</v>
      </c>
    </row>
    <row r="30" spans="1:3">
      <c r="A30" s="4" t="s">
        <v>1420</v>
      </c>
      <c r="B30" s="7" t="n">
        <v>-381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67</v>
      </c>
    </row>
    <row r="2" spans="1:3">
      <c r="A2" s="3" t="s">
        <v>1430</v>
      </c>
    </row>
    <row r="3" spans="1:3">
      <c r="A3" s="4" t="s">
        <v>1431</v>
      </c>
      <c r="B3" s="7" t="n">
        <v>1600</v>
      </c>
      <c r="C3" s="7" t="n">
        <v>2400</v>
      </c>
    </row>
    <row r="4" spans="1:3">
      <c r="A4" s="4" t="s">
        <v>1391</v>
      </c>
    </row>
    <row r="5" spans="1:3">
      <c r="A5" s="3" t="s">
        <v>1430</v>
      </c>
    </row>
    <row r="6" spans="1:3">
      <c r="A6" s="4" t="s">
        <v>75</v>
      </c>
      <c r="B6" s="5" t="n">
        <v>87649</v>
      </c>
      <c r="C6" s="5" t="n">
        <v>59461</v>
      </c>
    </row>
    <row r="7" spans="1:3">
      <c r="A7" s="4" t="s">
        <v>1432</v>
      </c>
    </row>
    <row r="8" spans="1:3">
      <c r="A8" s="3" t="s">
        <v>1430</v>
      </c>
    </row>
    <row r="9" spans="1:3">
      <c r="A9" s="4" t="s">
        <v>75</v>
      </c>
      <c r="B9" s="5" t="n">
        <v>87649</v>
      </c>
      <c r="C9" s="5" t="n">
        <v>59461</v>
      </c>
    </row>
    <row r="10" spans="1:3">
      <c r="A10" s="4" t="s">
        <v>1433</v>
      </c>
      <c r="B10" s="5" t="n">
        <v>101561</v>
      </c>
      <c r="C10" s="5" t="n">
        <v>71742</v>
      </c>
    </row>
    <row r="11" spans="1:3">
      <c r="A11" s="4" t="s">
        <v>1431</v>
      </c>
      <c r="B11" s="5" t="n">
        <v>1628</v>
      </c>
      <c r="C11" s="5" t="n">
        <v>2406</v>
      </c>
    </row>
    <row r="12" spans="1:3">
      <c r="A12" s="4" t="s">
        <v>1393</v>
      </c>
      <c r="B12" s="5" t="n">
        <v>190838</v>
      </c>
      <c r="C12" s="5" t="n">
        <v>133609</v>
      </c>
    </row>
    <row r="13" spans="1:3">
      <c r="A13" s="4" t="s">
        <v>1434</v>
      </c>
    </row>
    <row r="14" spans="1:3">
      <c r="A14" s="3" t="s">
        <v>1430</v>
      </c>
    </row>
    <row r="15" spans="1:3">
      <c r="A15" s="4" t="s">
        <v>75</v>
      </c>
      <c r="B15" s="5" t="n">
        <v>87649</v>
      </c>
      <c r="C15" s="5" t="n">
        <v>59461</v>
      </c>
    </row>
    <row r="16" spans="1:3">
      <c r="A16" s="4" t="s">
        <v>1393</v>
      </c>
      <c r="B16" s="5" t="n">
        <v>87649</v>
      </c>
      <c r="C16" s="5" t="n">
        <v>59461</v>
      </c>
    </row>
    <row r="17" spans="1:3">
      <c r="A17" s="4" t="s">
        <v>1435</v>
      </c>
    </row>
    <row r="18" spans="1:3">
      <c r="A18" s="3" t="s">
        <v>1430</v>
      </c>
    </row>
    <row r="19" spans="1:3">
      <c r="A19" s="4" t="s">
        <v>1433</v>
      </c>
      <c r="B19" s="5" t="n">
        <v>101561</v>
      </c>
      <c r="C19" s="5" t="n">
        <v>71742</v>
      </c>
    </row>
    <row r="20" spans="1:3">
      <c r="A20" s="4" t="s">
        <v>1431</v>
      </c>
      <c r="B20" s="5" t="n">
        <v>1628</v>
      </c>
      <c r="C20" s="5" t="n">
        <v>2406</v>
      </c>
    </row>
    <row r="21" spans="1:3">
      <c r="A21" s="4" t="s">
        <v>1393</v>
      </c>
      <c r="B21" s="7" t="n">
        <v>103189</v>
      </c>
      <c r="C21" s="7" t="n">
        <v>7414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58"/>
    <col customWidth="1" max="3" min="3" width="75"/>
    <col customWidth="1" max="4" min="4" width="80"/>
  </cols>
  <sheetData>
    <row r="1" spans="1:4">
      <c r="A1" s="1" t="s">
        <v>1436</v>
      </c>
      <c r="C1" s="2" t="s">
        <v>1</v>
      </c>
    </row>
    <row r="2" spans="1:4">
      <c r="C2" s="2" t="s">
        <v>592</v>
      </c>
      <c r="D2" s="2" t="s">
        <v>593</v>
      </c>
    </row>
    <row r="3" spans="1:4">
      <c r="A3" s="4" t="s">
        <v>1437</v>
      </c>
    </row>
    <row r="4" spans="1:4">
      <c r="A4" s="3" t="s">
        <v>1438</v>
      </c>
    </row>
    <row r="5" spans="1:4">
      <c r="A5" s="4" t="s">
        <v>1411</v>
      </c>
      <c r="C5" s="10" t="n">
        <v>0.1</v>
      </c>
    </row>
    <row r="6" spans="1:4">
      <c r="A6" s="4" t="s">
        <v>1439</v>
      </c>
    </row>
    <row r="7" spans="1:4">
      <c r="A7" s="3" t="s">
        <v>1438</v>
      </c>
    </row>
    <row r="8" spans="1:4">
      <c r="A8" s="4" t="s">
        <v>1440</v>
      </c>
      <c r="C8" s="4" t="s">
        <v>1441</v>
      </c>
    </row>
    <row r="9" spans="1:4">
      <c r="A9" s="4" t="s">
        <v>1442</v>
      </c>
      <c r="B9" s="4" t="s">
        <v>784</v>
      </c>
      <c r="C9" s="4" t="s">
        <v>1037</v>
      </c>
    </row>
    <row r="10" spans="1:4">
      <c r="A10" s="4" t="s">
        <v>1443</v>
      </c>
    </row>
    <row r="11" spans="1:4">
      <c r="A11" s="3" t="s">
        <v>1438</v>
      </c>
    </row>
    <row r="12" spans="1:4">
      <c r="A12" s="4" t="s">
        <v>1388</v>
      </c>
      <c r="D12" s="7" t="n">
        <v>71742</v>
      </c>
    </row>
    <row r="13" spans="1:4">
      <c r="A13" s="4" t="s">
        <v>1440</v>
      </c>
      <c r="D13" s="4" t="s">
        <v>1444</v>
      </c>
    </row>
    <row r="14" spans="1:4">
      <c r="A14" s="4" t="s">
        <v>1445</v>
      </c>
    </row>
    <row r="15" spans="1:4">
      <c r="A15" s="3" t="s">
        <v>1438</v>
      </c>
    </row>
    <row r="16" spans="1:4">
      <c r="A16" s="4" t="s">
        <v>1442</v>
      </c>
      <c r="D16" s="4" t="s">
        <v>1446</v>
      </c>
    </row>
    <row r="17" spans="1:4">
      <c r="A17" s="4" t="s">
        <v>1447</v>
      </c>
    </row>
    <row r="18" spans="1:4">
      <c r="A18" s="3" t="s">
        <v>1438</v>
      </c>
    </row>
    <row r="19" spans="1:4">
      <c r="A19" s="4" t="s">
        <v>1442</v>
      </c>
      <c r="D19" s="4" t="s">
        <v>1037</v>
      </c>
    </row>
    <row r="20" spans="1:4">
      <c r="A20" s="4" t="s">
        <v>1448</v>
      </c>
    </row>
    <row r="21" spans="1:4">
      <c r="A21" s="3" t="s">
        <v>1438</v>
      </c>
    </row>
    <row r="22" spans="1:4">
      <c r="A22" s="4" t="s">
        <v>1440</v>
      </c>
      <c r="C22" s="4" t="s">
        <v>1444</v>
      </c>
    </row>
    <row r="23" spans="1:4">
      <c r="A23" s="4" t="s">
        <v>1449</v>
      </c>
    </row>
    <row r="24" spans="1:4">
      <c r="A24" s="3" t="s">
        <v>1438</v>
      </c>
    </row>
    <row r="25" spans="1:4">
      <c r="A25" s="4" t="s">
        <v>1450</v>
      </c>
      <c r="C25" s="4" t="s">
        <v>1227</v>
      </c>
    </row>
    <row r="26" spans="1:4">
      <c r="A26" s="4" t="s">
        <v>1451</v>
      </c>
    </row>
    <row r="27" spans="1:4">
      <c r="A27" s="3" t="s">
        <v>1438</v>
      </c>
    </row>
    <row r="28" spans="1:4">
      <c r="A28" s="4" t="s">
        <v>1450</v>
      </c>
      <c r="C28" s="4" t="s">
        <v>1037</v>
      </c>
    </row>
    <row r="29" spans="1:4">
      <c r="A29" s="4" t="s">
        <v>1452</v>
      </c>
    </row>
    <row r="30" spans="1:4">
      <c r="A30" s="3" t="s">
        <v>1438</v>
      </c>
    </row>
    <row r="31" spans="1:4">
      <c r="A31" s="4" t="s">
        <v>1388</v>
      </c>
      <c r="C31" s="7" t="n">
        <v>101561</v>
      </c>
    </row>
    <row r="32" spans="1:4">
      <c r="A32" s="4" t="s">
        <v>1453</v>
      </c>
    </row>
    <row r="33" spans="1:4">
      <c r="A33" s="3" t="s">
        <v>1438</v>
      </c>
    </row>
    <row r="34" spans="1:4">
      <c r="A34" s="4" t="s">
        <v>1388</v>
      </c>
      <c r="D34" s="7" t="n">
        <v>2406</v>
      </c>
    </row>
    <row r="35" spans="1:4">
      <c r="A35" s="4" t="s">
        <v>1440</v>
      </c>
      <c r="C35" s="4" t="s">
        <v>1444</v>
      </c>
      <c r="D35" s="4" t="s">
        <v>1444</v>
      </c>
    </row>
    <row r="36" spans="1:4">
      <c r="A36" s="4" t="s">
        <v>1454</v>
      </c>
    </row>
    <row r="37" spans="1:4">
      <c r="A37" s="3" t="s">
        <v>1438</v>
      </c>
    </row>
    <row r="38" spans="1:4">
      <c r="A38" s="4" t="s">
        <v>1442</v>
      </c>
      <c r="C38" s="4" t="s">
        <v>1446</v>
      </c>
      <c r="D38" s="4" t="s">
        <v>1446</v>
      </c>
    </row>
    <row r="39" spans="1:4">
      <c r="A39" s="4" t="s">
        <v>1455</v>
      </c>
    </row>
    <row r="40" spans="1:4">
      <c r="A40" s="3" t="s">
        <v>1438</v>
      </c>
    </row>
    <row r="41" spans="1:4">
      <c r="A41" s="4" t="s">
        <v>1442</v>
      </c>
      <c r="C41" s="4" t="s">
        <v>1037</v>
      </c>
      <c r="D41" s="4" t="s">
        <v>1037</v>
      </c>
    </row>
    <row r="42" spans="1:4">
      <c r="A42" s="4" t="s">
        <v>1456</v>
      </c>
    </row>
    <row r="43" spans="1:4">
      <c r="A43" s="3" t="s">
        <v>1438</v>
      </c>
    </row>
    <row r="44" spans="1:4">
      <c r="A44" s="4" t="s">
        <v>1388</v>
      </c>
      <c r="C44" s="7" t="n">
        <v>1628</v>
      </c>
    </row>
    <row r="45" spans="1:4">
      <c r="A45" s="4" t="s">
        <v>1457</v>
      </c>
    </row>
    <row r="46" spans="1:4">
      <c r="A46" s="3" t="s">
        <v>1438</v>
      </c>
    </row>
    <row r="47" spans="1:4">
      <c r="A47" s="4" t="s">
        <v>1440</v>
      </c>
      <c r="C47" s="4" t="s">
        <v>1458</v>
      </c>
      <c r="D47" s="4" t="s">
        <v>1459</v>
      </c>
    </row>
    <row r="48" spans="1:4">
      <c r="A48" s="4" t="s">
        <v>1442</v>
      </c>
      <c r="B48" s="4" t="s">
        <v>784</v>
      </c>
      <c r="C48" s="4" t="s">
        <v>1037</v>
      </c>
    </row>
    <row r="49" spans="1:4">
      <c r="A49" s="4" t="s">
        <v>1460</v>
      </c>
    </row>
    <row r="50" spans="1:4">
      <c r="A50" s="3" t="s">
        <v>1438</v>
      </c>
    </row>
    <row r="51" spans="1:4">
      <c r="A51" s="4" t="s">
        <v>1442</v>
      </c>
      <c r="B51" s="4" t="s">
        <v>784</v>
      </c>
      <c r="D51" s="4" t="s">
        <v>1446</v>
      </c>
    </row>
    <row r="52" spans="1:4">
      <c r="A52" s="4" t="s">
        <v>1461</v>
      </c>
    </row>
    <row r="53" spans="1:4">
      <c r="A53" s="3" t="s">
        <v>1438</v>
      </c>
    </row>
    <row r="54" spans="1:4">
      <c r="A54" s="4" t="s">
        <v>1442</v>
      </c>
      <c r="B54" s="4" t="s">
        <v>784</v>
      </c>
      <c r="D54" s="4" t="s">
        <v>1037</v>
      </c>
    </row>
    <row r="55" spans="1:4">
      <c r="A55" s="4" t="s">
        <v>1462</v>
      </c>
    </row>
    <row r="56" spans="1:4">
      <c r="A56" s="3" t="s">
        <v>1438</v>
      </c>
    </row>
    <row r="57" spans="1:4">
      <c r="A57" s="4" t="s">
        <v>1411</v>
      </c>
      <c r="C57" s="9" t="n">
        <v>0.058</v>
      </c>
    </row>
    <row r="58" spans="1:4">
      <c r="A58" s="4" t="s">
        <v>1463</v>
      </c>
    </row>
    <row r="59" spans="1:4">
      <c r="A59" s="3" t="s">
        <v>1438</v>
      </c>
    </row>
    <row r="60" spans="1:4">
      <c r="A60" s="4" t="s">
        <v>1411</v>
      </c>
      <c r="D60" s="9" t="n">
        <v>0.08699999999999999</v>
      </c>
    </row>
    <row r="61" spans="1:4">
      <c r="A61" s="4" t="s">
        <v>1464</v>
      </c>
    </row>
    <row r="62" spans="1:4">
      <c r="A62" s="3" t="s">
        <v>1438</v>
      </c>
    </row>
    <row r="63" spans="1:4">
      <c r="A63" s="4" t="s">
        <v>1411</v>
      </c>
      <c r="D63" s="9" t="n">
        <v>0.029</v>
      </c>
    </row>
    <row r="64" spans="1:4">
      <c r="A64" s="4" t="s">
        <v>1465</v>
      </c>
    </row>
    <row r="65" spans="1:4">
      <c r="A65" s="3" t="s">
        <v>1438</v>
      </c>
    </row>
    <row r="66" spans="1:4">
      <c r="A66" s="4" t="s">
        <v>1440</v>
      </c>
      <c r="D66" s="4" t="s">
        <v>1466</v>
      </c>
    </row>
    <row r="67" spans="1:4">
      <c r="A67" s="4" t="s">
        <v>1467</v>
      </c>
    </row>
    <row r="68" spans="1:4">
      <c r="A68" s="3" t="s">
        <v>1438</v>
      </c>
    </row>
    <row r="69" spans="1:4">
      <c r="A69" s="4" t="s">
        <v>1442</v>
      </c>
      <c r="B69" s="4" t="s">
        <v>784</v>
      </c>
      <c r="D69" s="4" t="s">
        <v>1351</v>
      </c>
    </row>
    <row r="70" spans="1:4">
      <c r="A70" s="4" t="s">
        <v>1468</v>
      </c>
    </row>
    <row r="71" spans="1:4">
      <c r="A71" s="3" t="s">
        <v>1438</v>
      </c>
    </row>
    <row r="72" spans="1:4">
      <c r="A72" s="4" t="s">
        <v>1442</v>
      </c>
      <c r="B72" s="4" t="s">
        <v>784</v>
      </c>
      <c r="D72" s="4" t="s">
        <v>1037</v>
      </c>
    </row>
    <row r="73" spans="1:4">
      <c r="A73" s="4" t="s">
        <v>1469</v>
      </c>
    </row>
    <row r="74" spans="1:4">
      <c r="A74" s="3" t="s">
        <v>1438</v>
      </c>
    </row>
    <row r="75" spans="1:4">
      <c r="A75" s="4" t="s">
        <v>1411</v>
      </c>
      <c r="D75" s="10" t="n">
        <v>0.1</v>
      </c>
    </row>
    <row r="76" spans="1:4">
      <c r="A76" s="4" t="s">
        <v>1470</v>
      </c>
    </row>
    <row r="77" spans="1:4">
      <c r="A77" s="3" t="s">
        <v>1438</v>
      </c>
    </row>
    <row r="78" spans="1:4">
      <c r="A78" s="4" t="s">
        <v>1440</v>
      </c>
      <c r="C78" s="4" t="s">
        <v>1471</v>
      </c>
      <c r="D78" s="4" t="s">
        <v>1472</v>
      </c>
    </row>
    <row r="79" spans="1:4">
      <c r="A79" s="4" t="s">
        <v>1473</v>
      </c>
    </row>
    <row r="80" spans="1:4">
      <c r="A80" s="3" t="s">
        <v>1438</v>
      </c>
    </row>
    <row r="81" spans="1:4">
      <c r="A81" s="4" t="s">
        <v>1450</v>
      </c>
      <c r="B81" s="4" t="s">
        <v>784</v>
      </c>
      <c r="C81" s="4" t="s">
        <v>1474</v>
      </c>
    </row>
    <row r="82" spans="1:4">
      <c r="A82" s="4" t="s">
        <v>1442</v>
      </c>
      <c r="B82" s="4" t="s">
        <v>784</v>
      </c>
      <c r="D82" s="4" t="s">
        <v>563</v>
      </c>
    </row>
    <row r="83" spans="1:4">
      <c r="A83" s="4" t="s">
        <v>1475</v>
      </c>
    </row>
    <row r="84" spans="1:4">
      <c r="A84" s="3" t="s">
        <v>1438</v>
      </c>
    </row>
    <row r="85" spans="1:4">
      <c r="A85" s="4" t="s">
        <v>1450</v>
      </c>
      <c r="B85" s="4" t="s">
        <v>784</v>
      </c>
      <c r="C85" s="4" t="s">
        <v>1037</v>
      </c>
    </row>
    <row r="86" spans="1:4">
      <c r="A86" s="4" t="s">
        <v>1442</v>
      </c>
      <c r="B86" s="4" t="s">
        <v>784</v>
      </c>
      <c r="D86" s="4" t="s">
        <v>1037</v>
      </c>
    </row>
    <row r="87" spans="1:4">
      <c r="A87" s="4" t="s">
        <v>1476</v>
      </c>
    </row>
    <row r="88" spans="1:4">
      <c r="A88" s="3" t="s">
        <v>1438</v>
      </c>
    </row>
    <row r="89" spans="1:4">
      <c r="A89" s="4" t="s">
        <v>1440</v>
      </c>
      <c r="C89" s="4" t="s">
        <v>1477</v>
      </c>
      <c r="D89" s="4" t="s">
        <v>1477</v>
      </c>
    </row>
    <row r="90" spans="1:4">
      <c r="A90" s="4" t="s">
        <v>1442</v>
      </c>
      <c r="C90" s="4" t="s">
        <v>1351</v>
      </c>
      <c r="D90" s="4" t="s">
        <v>1351</v>
      </c>
    </row>
    <row r="91" spans="1:4"/>
    <row r="92" spans="1:4">
      <c r="A92" s="4" t="s">
        <v>784</v>
      </c>
      <c r="B92" s="4" t="s">
        <v>1478</v>
      </c>
    </row>
  </sheetData>
  <mergeCells count="4">
    <mergeCell ref="A1:B2"/>
    <mergeCell ref="C1:D1"/>
    <mergeCell ref="A91:C91"/>
    <mergeCell ref="B92:C9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67</v>
      </c>
    </row>
    <row r="2" spans="1:3">
      <c r="A2" s="3" t="s">
        <v>1480</v>
      </c>
    </row>
    <row r="3" spans="1:3">
      <c r="A3" s="4" t="s">
        <v>70</v>
      </c>
      <c r="B3" s="7" t="n">
        <v>725343</v>
      </c>
      <c r="C3" s="7" t="n">
        <v>523436</v>
      </c>
    </row>
    <row r="4" spans="1:3">
      <c r="A4" s="4" t="s">
        <v>71</v>
      </c>
      <c r="B4" s="5" t="n">
        <v>10974</v>
      </c>
      <c r="C4" s="5" t="n">
        <v>18502</v>
      </c>
    </row>
    <row r="5" spans="1:3">
      <c r="A5" s="4" t="s">
        <v>73</v>
      </c>
      <c r="B5" s="5" t="n">
        <v>2368592</v>
      </c>
      <c r="C5" s="5" t="n">
        <v>1187252</v>
      </c>
    </row>
    <row r="6" spans="1:3">
      <c r="A6" s="4" t="s">
        <v>1386</v>
      </c>
      <c r="B6" s="5" t="n">
        <v>257137</v>
      </c>
      <c r="C6" s="5" t="n">
        <v>11136</v>
      </c>
    </row>
    <row r="7" spans="1:3">
      <c r="A7" s="4" t="s">
        <v>84</v>
      </c>
      <c r="B7" s="5" t="n">
        <v>512244</v>
      </c>
      <c r="C7" s="5" t="n">
        <v>172900</v>
      </c>
    </row>
    <row r="8" spans="1:3">
      <c r="A8" s="3" t="s">
        <v>1481</v>
      </c>
    </row>
    <row r="9" spans="1:3">
      <c r="A9" s="4" t="s">
        <v>1482</v>
      </c>
      <c r="B9" s="5" t="n">
        <v>100000</v>
      </c>
      <c r="C9" s="5" t="n">
        <v>150000</v>
      </c>
    </row>
    <row r="10" spans="1:3">
      <c r="A10" s="4" t="s">
        <v>1483</v>
      </c>
      <c r="C10" s="5" t="n">
        <v>1106</v>
      </c>
    </row>
    <row r="11" spans="1:3">
      <c r="A11" s="4" t="s">
        <v>92</v>
      </c>
      <c r="B11" s="5" t="n">
        <v>49938</v>
      </c>
      <c r="C11" s="5" t="n">
        <v>184801</v>
      </c>
    </row>
    <row r="12" spans="1:3">
      <c r="A12" s="4" t="s">
        <v>93</v>
      </c>
      <c r="B12" s="5" t="n">
        <v>182712</v>
      </c>
      <c r="C12" s="5" t="n">
        <v>98910</v>
      </c>
    </row>
    <row r="13" spans="1:3">
      <c r="A13" s="4" t="s">
        <v>94</v>
      </c>
      <c r="B13" s="5" t="n">
        <v>37445</v>
      </c>
      <c r="C13" s="5" t="n">
        <v>36953</v>
      </c>
    </row>
    <row r="14" spans="1:3">
      <c r="A14" s="4" t="s">
        <v>95</v>
      </c>
      <c r="B14" s="5" t="n">
        <v>2078</v>
      </c>
    </row>
    <row r="15" spans="1:3">
      <c r="A15" s="4" t="s">
        <v>1387</v>
      </c>
      <c r="B15" s="5" t="n">
        <v>11211</v>
      </c>
      <c r="C15" s="5" t="n">
        <v>32350</v>
      </c>
    </row>
    <row r="16" spans="1:3">
      <c r="A16" s="4" t="s">
        <v>1390</v>
      </c>
    </row>
    <row r="17" spans="1:3">
      <c r="A17" s="3" t="s">
        <v>1480</v>
      </c>
    </row>
    <row r="18" spans="1:3">
      <c r="A18" s="4" t="s">
        <v>69</v>
      </c>
      <c r="B18" s="5" t="n">
        <v>252447</v>
      </c>
      <c r="C18" s="5" t="n">
        <v>237342</v>
      </c>
    </row>
    <row r="19" spans="1:3">
      <c r="A19" s="4" t="s">
        <v>70</v>
      </c>
      <c r="B19" s="5" t="n">
        <v>725343</v>
      </c>
      <c r="C19" s="5" t="n">
        <v>523436</v>
      </c>
    </row>
    <row r="20" spans="1:3">
      <c r="A20" s="4" t="s">
        <v>71</v>
      </c>
      <c r="B20" s="5" t="n">
        <v>10974</v>
      </c>
      <c r="C20" s="5" t="n">
        <v>18502</v>
      </c>
    </row>
    <row r="21" spans="1:3">
      <c r="A21" s="4" t="s">
        <v>1389</v>
      </c>
      <c r="B21" s="5" t="n">
        <v>1862</v>
      </c>
      <c r="C21" s="5" t="n">
        <v>5840</v>
      </c>
    </row>
    <row r="22" spans="1:3">
      <c r="A22" s="4" t="s">
        <v>1391</v>
      </c>
    </row>
    <row r="23" spans="1:3">
      <c r="A23" s="3" t="s">
        <v>1480</v>
      </c>
    </row>
    <row r="24" spans="1:3">
      <c r="A24" s="4" t="s">
        <v>73</v>
      </c>
      <c r="B24" s="5" t="n">
        <v>2368592</v>
      </c>
      <c r="C24" s="5" t="n">
        <v>1187252</v>
      </c>
    </row>
    <row r="25" spans="1:3">
      <c r="A25" s="4" t="s">
        <v>75</v>
      </c>
      <c r="B25" s="5" t="n">
        <v>87649</v>
      </c>
      <c r="C25" s="5" t="n">
        <v>59461</v>
      </c>
    </row>
    <row r="26" spans="1:3">
      <c r="A26" s="4" t="s">
        <v>1386</v>
      </c>
      <c r="B26" s="5" t="n">
        <v>257137</v>
      </c>
      <c r="C26" s="5" t="n">
        <v>11136</v>
      </c>
    </row>
    <row r="27" spans="1:3">
      <c r="A27" s="3" t="s">
        <v>1481</v>
      </c>
    </row>
    <row r="28" spans="1:3">
      <c r="A28" s="4" t="s">
        <v>281</v>
      </c>
      <c r="B28" s="5" t="n">
        <v>14753192</v>
      </c>
      <c r="C28" s="5" t="n">
        <v>10700350</v>
      </c>
    </row>
    <row r="29" spans="1:3">
      <c r="A29" s="4" t="s">
        <v>1482</v>
      </c>
      <c r="B29" s="5" t="n">
        <v>100000</v>
      </c>
      <c r="C29" s="5" t="n">
        <v>150000</v>
      </c>
    </row>
    <row r="30" spans="1:3">
      <c r="A30" s="4" t="s">
        <v>1483</v>
      </c>
      <c r="C30" s="5" t="n">
        <v>1106</v>
      </c>
    </row>
    <row r="31" spans="1:3">
      <c r="A31" s="4" t="s">
        <v>92</v>
      </c>
      <c r="B31" s="5" t="n">
        <v>51202</v>
      </c>
      <c r="C31" s="5" t="n">
        <v>194762</v>
      </c>
    </row>
    <row r="32" spans="1:3">
      <c r="A32" s="4" t="s">
        <v>93</v>
      </c>
      <c r="B32" s="5" t="n">
        <v>189386</v>
      </c>
      <c r="C32" s="5" t="n">
        <v>103008</v>
      </c>
    </row>
    <row r="33" spans="1:3">
      <c r="A33" s="4" t="s">
        <v>94</v>
      </c>
      <c r="B33" s="5" t="n">
        <v>48012</v>
      </c>
      <c r="C33" s="5" t="n">
        <v>46946</v>
      </c>
    </row>
    <row r="34" spans="1:3">
      <c r="A34" s="4" t="s">
        <v>95</v>
      </c>
      <c r="B34" s="5" t="n">
        <v>2078</v>
      </c>
    </row>
    <row r="35" spans="1:3">
      <c r="A35" s="4" t="s">
        <v>1387</v>
      </c>
      <c r="B35" s="5" t="n">
        <v>11211</v>
      </c>
      <c r="C35" s="5" t="n">
        <v>32350</v>
      </c>
    </row>
    <row r="36" spans="1:3">
      <c r="A36" s="4" t="s">
        <v>1484</v>
      </c>
    </row>
    <row r="37" spans="1:3">
      <c r="A37" s="3" t="s">
        <v>1480</v>
      </c>
    </row>
    <row r="38" spans="1:3">
      <c r="A38" s="4" t="s">
        <v>78</v>
      </c>
      <c r="B38" s="5" t="n">
        <v>12755360</v>
      </c>
      <c r="C38" s="5" t="n">
        <v>9735130</v>
      </c>
    </row>
    <row r="39" spans="1:3">
      <c r="A39" s="4" t="s">
        <v>84</v>
      </c>
      <c r="B39" s="5" t="n">
        <v>72719</v>
      </c>
      <c r="C39" s="5" t="n">
        <v>42696</v>
      </c>
    </row>
    <row r="40" spans="1:3">
      <c r="A40" s="4" t="s">
        <v>1388</v>
      </c>
    </row>
    <row r="41" spans="1:3">
      <c r="A41" s="3" t="s">
        <v>1480</v>
      </c>
    </row>
    <row r="42" spans="1:3">
      <c r="A42" s="4" t="s">
        <v>69</v>
      </c>
      <c r="B42" s="5" t="n">
        <v>252447</v>
      </c>
      <c r="C42" s="5" t="n">
        <v>237342</v>
      </c>
    </row>
    <row r="43" spans="1:3">
      <c r="A43" s="4" t="s">
        <v>70</v>
      </c>
      <c r="B43" s="5" t="n">
        <v>725343</v>
      </c>
      <c r="C43" s="5" t="n">
        <v>523436</v>
      </c>
    </row>
    <row r="44" spans="1:3">
      <c r="A44" s="4" t="s">
        <v>71</v>
      </c>
      <c r="B44" s="5" t="n">
        <v>10974</v>
      </c>
      <c r="C44" s="5" t="n">
        <v>18502</v>
      </c>
    </row>
    <row r="45" spans="1:3">
      <c r="A45" s="4" t="s">
        <v>73</v>
      </c>
      <c r="B45" s="5" t="n">
        <v>2368592</v>
      </c>
      <c r="C45" s="5" t="n">
        <v>1187252</v>
      </c>
    </row>
    <row r="46" spans="1:3">
      <c r="A46" s="4" t="s">
        <v>1389</v>
      </c>
      <c r="B46" s="5" t="n">
        <v>1862</v>
      </c>
      <c r="C46" s="5" t="n">
        <v>5840</v>
      </c>
    </row>
    <row r="47" spans="1:3">
      <c r="A47" s="4" t="s">
        <v>75</v>
      </c>
      <c r="B47" s="5" t="n">
        <v>87649</v>
      </c>
      <c r="C47" s="5" t="n">
        <v>59461</v>
      </c>
    </row>
    <row r="48" spans="1:3">
      <c r="A48" s="4" t="s">
        <v>78</v>
      </c>
      <c r="B48" s="5" t="n">
        <v>12864012</v>
      </c>
      <c r="C48" s="5" t="n">
        <v>9959545</v>
      </c>
    </row>
    <row r="49" spans="1:3">
      <c r="A49" s="4" t="s">
        <v>1386</v>
      </c>
      <c r="B49" s="5" t="n">
        <v>257137</v>
      </c>
      <c r="C49" s="5" t="n">
        <v>11136</v>
      </c>
    </row>
    <row r="50" spans="1:3">
      <c r="A50" s="4" t="s">
        <v>84</v>
      </c>
      <c r="B50" s="5" t="n">
        <v>72719</v>
      </c>
      <c r="C50" s="5" t="n">
        <v>42696</v>
      </c>
    </row>
    <row r="51" spans="1:3">
      <c r="A51" s="3" t="s">
        <v>1481</v>
      </c>
    </row>
    <row r="52" spans="1:3">
      <c r="A52" s="4" t="s">
        <v>281</v>
      </c>
      <c r="B52" s="5" t="n">
        <v>14742794</v>
      </c>
      <c r="C52" s="5" t="n">
        <v>10708689</v>
      </c>
    </row>
    <row r="53" spans="1:3">
      <c r="A53" s="4" t="s">
        <v>1482</v>
      </c>
      <c r="B53" s="5" t="n">
        <v>100000</v>
      </c>
      <c r="C53" s="5" t="n">
        <v>150000</v>
      </c>
    </row>
    <row r="54" spans="1:3">
      <c r="A54" s="4" t="s">
        <v>1483</v>
      </c>
      <c r="C54" s="5" t="n">
        <v>1106</v>
      </c>
    </row>
    <row r="55" spans="1:3">
      <c r="A55" s="4" t="s">
        <v>92</v>
      </c>
      <c r="B55" s="5" t="n">
        <v>49938</v>
      </c>
      <c r="C55" s="5" t="n">
        <v>184801</v>
      </c>
    </row>
    <row r="56" spans="1:3">
      <c r="A56" s="4" t="s">
        <v>93</v>
      </c>
      <c r="B56" s="5" t="n">
        <v>182712</v>
      </c>
      <c r="C56" s="5" t="n">
        <v>98910</v>
      </c>
    </row>
    <row r="57" spans="1:3">
      <c r="A57" s="4" t="s">
        <v>94</v>
      </c>
      <c r="B57" s="5" t="n">
        <v>37445</v>
      </c>
      <c r="C57" s="5" t="n">
        <v>36953</v>
      </c>
    </row>
    <row r="58" spans="1:3">
      <c r="A58" s="4" t="s">
        <v>95</v>
      </c>
      <c r="B58" s="5" t="n">
        <v>2078</v>
      </c>
    </row>
    <row r="59" spans="1:3">
      <c r="A59" s="4" t="s">
        <v>1387</v>
      </c>
      <c r="B59" s="5" t="n">
        <v>11211</v>
      </c>
      <c r="C59" s="5" t="n">
        <v>32350</v>
      </c>
    </row>
    <row r="60" spans="1:3">
      <c r="A60" s="4" t="s">
        <v>1485</v>
      </c>
    </row>
    <row r="61" spans="1:3">
      <c r="A61" s="3" t="s">
        <v>1480</v>
      </c>
    </row>
    <row r="62" spans="1:3">
      <c r="A62" s="4" t="s">
        <v>69</v>
      </c>
      <c r="B62" s="5" t="n">
        <v>252447</v>
      </c>
      <c r="C62" s="5" t="n">
        <v>237342</v>
      </c>
    </row>
    <row r="63" spans="1:3">
      <c r="A63" s="4" t="s">
        <v>70</v>
      </c>
      <c r="B63" s="5" t="n">
        <v>725343</v>
      </c>
      <c r="C63" s="5" t="n">
        <v>523436</v>
      </c>
    </row>
    <row r="64" spans="1:3">
      <c r="A64" s="4" t="s">
        <v>71</v>
      </c>
      <c r="B64" s="5" t="n">
        <v>10974</v>
      </c>
      <c r="C64" s="5" t="n">
        <v>18502</v>
      </c>
    </row>
    <row r="65" spans="1:3">
      <c r="A65" s="4" t="s">
        <v>73</v>
      </c>
      <c r="B65" s="5" t="n">
        <v>2368592</v>
      </c>
      <c r="C65" s="5" t="n">
        <v>1187252</v>
      </c>
    </row>
    <row r="66" spans="1:3">
      <c r="A66" s="4" t="s">
        <v>1389</v>
      </c>
      <c r="B66" s="5" t="n">
        <v>1862</v>
      </c>
      <c r="C66" s="5" t="n">
        <v>5840</v>
      </c>
    </row>
    <row r="67" spans="1:3">
      <c r="A67" s="4" t="s">
        <v>75</v>
      </c>
      <c r="B67" s="5" t="n">
        <v>87649</v>
      </c>
      <c r="C67" s="5" t="n">
        <v>59461</v>
      </c>
    </row>
    <row r="68" spans="1:3">
      <c r="A68" s="4" t="s">
        <v>78</v>
      </c>
      <c r="B68" s="5" t="n">
        <v>12755360</v>
      </c>
      <c r="C68" s="5" t="n">
        <v>9735130</v>
      </c>
    </row>
    <row r="69" spans="1:3">
      <c r="A69" s="4" t="s">
        <v>1386</v>
      </c>
      <c r="B69" s="5" t="n">
        <v>257137</v>
      </c>
      <c r="C69" s="5" t="n">
        <v>11136</v>
      </c>
    </row>
    <row r="70" spans="1:3">
      <c r="A70" s="4" t="s">
        <v>84</v>
      </c>
      <c r="B70" s="5" t="n">
        <v>72719</v>
      </c>
      <c r="C70" s="5" t="n">
        <v>42696</v>
      </c>
    </row>
    <row r="71" spans="1:3">
      <c r="A71" s="3" t="s">
        <v>1481</v>
      </c>
    </row>
    <row r="72" spans="1:3">
      <c r="A72" s="4" t="s">
        <v>281</v>
      </c>
      <c r="B72" s="5" t="n">
        <v>14753192</v>
      </c>
      <c r="C72" s="5" t="n">
        <v>10700350</v>
      </c>
    </row>
    <row r="73" spans="1:3">
      <c r="A73" s="4" t="s">
        <v>1482</v>
      </c>
      <c r="B73" s="5" t="n">
        <v>100000</v>
      </c>
      <c r="C73" s="5" t="n">
        <v>150000</v>
      </c>
    </row>
    <row r="74" spans="1:3">
      <c r="A74" s="4" t="s">
        <v>1483</v>
      </c>
      <c r="C74" s="5" t="n">
        <v>1106</v>
      </c>
    </row>
    <row r="75" spans="1:3">
      <c r="A75" s="4" t="s">
        <v>92</v>
      </c>
      <c r="B75" s="5" t="n">
        <v>51202</v>
      </c>
      <c r="C75" s="5" t="n">
        <v>194762</v>
      </c>
    </row>
    <row r="76" spans="1:3">
      <c r="A76" s="4" t="s">
        <v>93</v>
      </c>
      <c r="B76" s="5" t="n">
        <v>189386</v>
      </c>
      <c r="C76" s="5" t="n">
        <v>103008</v>
      </c>
    </row>
    <row r="77" spans="1:3">
      <c r="A77" s="4" t="s">
        <v>94</v>
      </c>
      <c r="B77" s="5" t="n">
        <v>48012</v>
      </c>
      <c r="C77" s="5" t="n">
        <v>46946</v>
      </c>
    </row>
    <row r="78" spans="1:3">
      <c r="A78" s="4" t="s">
        <v>95</v>
      </c>
      <c r="B78" s="5" t="n">
        <v>2078</v>
      </c>
    </row>
    <row r="79" spans="1:3">
      <c r="A79" s="4" t="s">
        <v>1387</v>
      </c>
      <c r="B79" s="7" t="n">
        <v>11211</v>
      </c>
      <c r="C79" s="7" t="n">
        <v>323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s>
  <sheetData>
    <row r="1" spans="1:5">
      <c r="A1" s="1" t="s">
        <v>1486</v>
      </c>
      <c r="B1" s="2" t="s">
        <v>1</v>
      </c>
    </row>
    <row r="2" spans="1:5">
      <c r="B2" s="2" t="s">
        <v>592</v>
      </c>
      <c r="C2" s="2" t="s">
        <v>1487</v>
      </c>
      <c r="D2" s="2" t="s">
        <v>694</v>
      </c>
      <c r="E2" s="2" t="s">
        <v>1488</v>
      </c>
    </row>
    <row r="3" spans="1:5">
      <c r="A3" s="3" t="s">
        <v>1489</v>
      </c>
    </row>
    <row r="4" spans="1:5">
      <c r="A4" s="4" t="s">
        <v>1490</v>
      </c>
      <c r="B4" s="7" t="n">
        <v>8681000</v>
      </c>
      <c r="C4" s="7" t="n">
        <v>8714000</v>
      </c>
      <c r="D4" s="7" t="n">
        <v>8856000</v>
      </c>
    </row>
    <row r="5" spans="1:5">
      <c r="A5" s="4" t="s">
        <v>1491</v>
      </c>
    </row>
    <row r="6" spans="1:5">
      <c r="A6" s="3" t="s">
        <v>1489</v>
      </c>
    </row>
    <row r="7" spans="1:5">
      <c r="A7" s="4" t="s">
        <v>1492</v>
      </c>
      <c r="B7" s="5" t="n">
        <v>18700000</v>
      </c>
      <c r="C7" s="5" t="n">
        <v>11200000</v>
      </c>
    </row>
    <row r="8" spans="1:5">
      <c r="A8" s="4" t="s">
        <v>1493</v>
      </c>
      <c r="B8" s="5" t="n">
        <v>2800000</v>
      </c>
      <c r="C8" s="5" t="n">
        <v>2500000</v>
      </c>
    </row>
    <row r="9" spans="1:5">
      <c r="A9" s="4" t="s">
        <v>1490</v>
      </c>
      <c r="B9" s="5" t="n">
        <v>8700000</v>
      </c>
      <c r="C9" s="5" t="n">
        <v>8700000</v>
      </c>
    </row>
    <row r="10" spans="1:5">
      <c r="A10" s="4" t="s">
        <v>1494</v>
      </c>
      <c r="B10" s="5" t="n">
        <v>1900000</v>
      </c>
      <c r="C10" s="7" t="n">
        <v>5800000</v>
      </c>
    </row>
    <row r="11" spans="1:5">
      <c r="A11" s="4" t="s">
        <v>1495</v>
      </c>
      <c r="E11" s="5" t="n">
        <v>2</v>
      </c>
    </row>
    <row r="12" spans="1:5">
      <c r="A12" s="4" t="s">
        <v>1496</v>
      </c>
      <c r="C12" s="5" t="n">
        <v>1</v>
      </c>
    </row>
    <row r="13" spans="1:5">
      <c r="A13" s="4" t="s">
        <v>1497</v>
      </c>
      <c r="B13" s="5" t="n">
        <v>4300000</v>
      </c>
      <c r="C13" s="7" t="n">
        <v>5800000</v>
      </c>
    </row>
    <row r="14" spans="1:5">
      <c r="A14" s="4" t="s">
        <v>1498</v>
      </c>
    </row>
    <row r="15" spans="1:5">
      <c r="A15" s="3" t="s">
        <v>1489</v>
      </c>
    </row>
    <row r="16" spans="1:5">
      <c r="A16" s="4" t="s">
        <v>1499</v>
      </c>
      <c r="B16" s="5" t="n">
        <v>3700000</v>
      </c>
      <c r="C16" s="5" t="n">
        <v>3600000</v>
      </c>
    </row>
    <row r="17" spans="1:5">
      <c r="A17" s="4" t="s">
        <v>1500</v>
      </c>
    </row>
    <row r="18" spans="1:5">
      <c r="A18" s="3" t="s">
        <v>1489</v>
      </c>
    </row>
    <row r="19" spans="1:5">
      <c r="A19" s="4" t="s">
        <v>1490</v>
      </c>
      <c r="B19" s="5" t="n">
        <v>9000000</v>
      </c>
      <c r="C19" s="5" t="n">
        <v>9200000</v>
      </c>
    </row>
    <row r="20" spans="1:5">
      <c r="A20" s="4" t="s">
        <v>1501</v>
      </c>
    </row>
    <row r="21" spans="1:5">
      <c r="A21" s="3" t="s">
        <v>1489</v>
      </c>
    </row>
    <row r="22" spans="1:5">
      <c r="A22" s="4" t="s">
        <v>1502</v>
      </c>
      <c r="B22" s="7" t="n">
        <v>28200000</v>
      </c>
      <c r="C22" s="7" t="n">
        <v>78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3</v>
      </c>
      <c r="B1" s="2" t="s">
        <v>2</v>
      </c>
      <c r="C1" s="2" t="s">
        <v>67</v>
      </c>
      <c r="D1" s="2" t="s">
        <v>115</v>
      </c>
    </row>
    <row r="2" spans="1:4">
      <c r="A2" s="3" t="s">
        <v>1489</v>
      </c>
    </row>
    <row r="3" spans="1:4">
      <c r="A3" s="4" t="s">
        <v>1490</v>
      </c>
      <c r="B3" s="7" t="n">
        <v>8681</v>
      </c>
      <c r="C3" s="7" t="n">
        <v>8714</v>
      </c>
      <c r="D3" s="7" t="n">
        <v>8856</v>
      </c>
    </row>
    <row r="4" spans="1:4">
      <c r="A4" s="4" t="s">
        <v>1421</v>
      </c>
    </row>
    <row r="5" spans="1:4">
      <c r="A5" s="3" t="s">
        <v>1489</v>
      </c>
    </row>
    <row r="6" spans="1:4">
      <c r="A6" s="4" t="s">
        <v>1504</v>
      </c>
      <c r="B6" s="5" t="n">
        <v>28205</v>
      </c>
      <c r="C6" s="5" t="n">
        <v>7803</v>
      </c>
    </row>
    <row r="7" spans="1:4">
      <c r="A7" s="4" t="s">
        <v>1505</v>
      </c>
      <c r="B7" s="5" t="n">
        <v>18742</v>
      </c>
      <c r="C7" s="5" t="n">
        <v>11191</v>
      </c>
    </row>
    <row r="8" spans="1:4">
      <c r="A8" s="4" t="s">
        <v>1506</v>
      </c>
      <c r="B8" s="5" t="n">
        <v>8681</v>
      </c>
      <c r="C8" s="5" t="n">
        <v>8714</v>
      </c>
    </row>
    <row r="9" spans="1:4">
      <c r="A9" s="4" t="s">
        <v>1490</v>
      </c>
      <c r="B9" s="5" t="n">
        <v>8951</v>
      </c>
      <c r="C9" s="5" t="n">
        <v>9209</v>
      </c>
    </row>
    <row r="10" spans="1:4">
      <c r="A10" s="4" t="s">
        <v>1507</v>
      </c>
      <c r="B10" s="7" t="n">
        <v>64579</v>
      </c>
      <c r="C10" s="7" t="n">
        <v>3691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8</v>
      </c>
      <c r="B1" s="2" t="s">
        <v>1</v>
      </c>
    </row>
    <row r="2" spans="1:3">
      <c r="B2" s="2" t="s">
        <v>2</v>
      </c>
      <c r="C2" s="2" t="s">
        <v>67</v>
      </c>
    </row>
    <row r="3" spans="1:3">
      <c r="A3" s="3" t="s">
        <v>317</v>
      </c>
    </row>
    <row r="4" spans="1:3">
      <c r="A4" s="4" t="s">
        <v>1509</v>
      </c>
      <c r="B4" s="7" t="n">
        <v>8714</v>
      </c>
      <c r="C4" s="7" t="n">
        <v>8856</v>
      </c>
    </row>
    <row r="5" spans="1:3">
      <c r="A5" s="4" t="s">
        <v>1422</v>
      </c>
      <c r="B5" s="5" t="n">
        <v>-140</v>
      </c>
    </row>
    <row r="6" spans="1:3">
      <c r="A6" s="4" t="s">
        <v>1510</v>
      </c>
      <c r="B6" s="5" t="n">
        <v>-1758</v>
      </c>
      <c r="C6" s="5" t="n">
        <v>-1109</v>
      </c>
    </row>
    <row r="7" spans="1:3">
      <c r="A7" s="4" t="s">
        <v>1511</v>
      </c>
      <c r="B7" s="5" t="n">
        <v>1865</v>
      </c>
      <c r="C7" s="5" t="n">
        <v>967</v>
      </c>
    </row>
    <row r="8" spans="1:3">
      <c r="A8" s="4" t="s">
        <v>1512</v>
      </c>
      <c r="B8" s="7" t="n">
        <v>8681</v>
      </c>
      <c r="C8" s="7" t="n">
        <v>871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513</v>
      </c>
      <c r="B1" s="2" t="s">
        <v>1</v>
      </c>
    </row>
    <row r="2" spans="1:2">
      <c r="B2" s="2" t="s">
        <v>1514</v>
      </c>
    </row>
    <row r="3" spans="1:2">
      <c r="A3" s="3" t="s">
        <v>320</v>
      </c>
    </row>
    <row r="4" spans="1:2">
      <c r="A4" s="4" t="s">
        <v>1515</v>
      </c>
      <c r="B4" s="5" t="n">
        <v>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16</v>
      </c>
      <c r="B1" s="2" t="s">
        <v>704</v>
      </c>
      <c r="R1" s="2" t="s">
        <v>1</v>
      </c>
    </row>
    <row r="2" spans="1:20">
      <c r="B2" s="2" t="s">
        <v>2</v>
      </c>
      <c r="D2" s="2" t="s">
        <v>705</v>
      </c>
      <c r="F2" s="2" t="s">
        <v>706</v>
      </c>
      <c r="H2" s="2" t="s">
        <v>707</v>
      </c>
      <c r="J2" s="2" t="s">
        <v>67</v>
      </c>
      <c r="L2" s="2" t="s">
        <v>708</v>
      </c>
      <c r="N2" s="2" t="s">
        <v>546</v>
      </c>
      <c r="P2" s="2" t="s">
        <v>709</v>
      </c>
      <c r="R2" s="2" t="s">
        <v>2</v>
      </c>
      <c r="S2" s="2" t="s">
        <v>67</v>
      </c>
      <c r="T2" s="2" t="s">
        <v>115</v>
      </c>
    </row>
    <row r="3" spans="1:20">
      <c r="A3" s="3" t="s">
        <v>1517</v>
      </c>
    </row>
    <row r="4" spans="1:20">
      <c r="A4" s="4" t="s">
        <v>1518</v>
      </c>
      <c r="B4" s="7" t="n">
        <v>160909</v>
      </c>
      <c r="D4" s="7" t="n">
        <v>160187</v>
      </c>
      <c r="F4" s="7" t="n">
        <v>160787</v>
      </c>
      <c r="H4" s="7" t="n">
        <v>169289</v>
      </c>
      <c r="J4" s="7" t="n">
        <v>103146</v>
      </c>
      <c r="L4" s="7" t="n">
        <v>98100</v>
      </c>
      <c r="N4" s="7" t="n">
        <v>95384</v>
      </c>
      <c r="P4" s="7" t="n">
        <v>91111</v>
      </c>
      <c r="R4" s="7" t="n">
        <v>651173</v>
      </c>
      <c r="S4" s="7" t="n">
        <v>387741</v>
      </c>
      <c r="T4" s="7" t="n">
        <v>326216</v>
      </c>
    </row>
    <row r="5" spans="1:20">
      <c r="A5" s="4" t="s">
        <v>129</v>
      </c>
      <c r="B5" s="5" t="n">
        <v>27126</v>
      </c>
      <c r="D5" s="5" t="n">
        <v>43764</v>
      </c>
      <c r="F5" s="5" t="n">
        <v>28927</v>
      </c>
      <c r="H5" s="5" t="n">
        <v>11210</v>
      </c>
      <c r="J5" s="5" t="n">
        <v>8422</v>
      </c>
      <c r="L5" s="5" t="n">
        <v>-1365</v>
      </c>
      <c r="N5" s="5" t="n">
        <v>1263</v>
      </c>
      <c r="P5" s="5" t="n">
        <v>4380</v>
      </c>
      <c r="R5" s="5" t="n">
        <v>111027</v>
      </c>
      <c r="S5" s="5" t="n">
        <v>12700</v>
      </c>
      <c r="T5" s="5" t="n">
        <v>9735</v>
      </c>
    </row>
    <row r="6" spans="1:20">
      <c r="A6" s="4" t="s">
        <v>1042</v>
      </c>
      <c r="B6" s="5" t="n">
        <v>33898</v>
      </c>
      <c r="C6" s="4" t="s">
        <v>784</v>
      </c>
      <c r="D6" s="5" t="n">
        <v>34642</v>
      </c>
      <c r="E6" s="4" t="s">
        <v>784</v>
      </c>
      <c r="F6" s="5" t="n">
        <v>31722</v>
      </c>
      <c r="G6" s="4" t="s">
        <v>784</v>
      </c>
      <c r="H6" s="5" t="n">
        <v>30664</v>
      </c>
      <c r="I6" s="4" t="s">
        <v>784</v>
      </c>
      <c r="J6" s="5" t="n">
        <v>21007</v>
      </c>
      <c r="K6" s="4" t="s">
        <v>1519</v>
      </c>
      <c r="L6" s="5" t="n">
        <v>23976</v>
      </c>
      <c r="M6" s="4" t="s">
        <v>1519</v>
      </c>
      <c r="N6" s="5" t="n">
        <v>24672</v>
      </c>
      <c r="O6" s="4" t="s">
        <v>1519</v>
      </c>
      <c r="P6" s="5" t="n">
        <v>24983</v>
      </c>
      <c r="Q6" s="4" t="s">
        <v>1519</v>
      </c>
      <c r="R6" s="5" t="n">
        <v>130925</v>
      </c>
      <c r="S6" s="5" t="n">
        <v>94638</v>
      </c>
      <c r="T6" s="5" t="n">
        <v>99874</v>
      </c>
    </row>
    <row r="7" spans="1:20">
      <c r="A7" s="4" t="s">
        <v>1520</v>
      </c>
      <c r="B7" s="5" t="n">
        <v>100518</v>
      </c>
      <c r="D7" s="5" t="n">
        <v>94283</v>
      </c>
      <c r="F7" s="5" t="n">
        <v>100529</v>
      </c>
      <c r="H7" s="5" t="n">
        <v>113440</v>
      </c>
      <c r="J7" s="5" t="n">
        <v>72696</v>
      </c>
      <c r="L7" s="5" t="n">
        <v>61231</v>
      </c>
      <c r="N7" s="5" t="n">
        <v>62435</v>
      </c>
      <c r="P7" s="5" t="n">
        <v>61939</v>
      </c>
      <c r="R7" s="5" t="n">
        <v>408770</v>
      </c>
      <c r="S7" s="5" t="n">
        <v>258301</v>
      </c>
      <c r="T7" s="5" t="n">
        <v>233356</v>
      </c>
    </row>
    <row r="8" spans="1:20">
      <c r="A8" s="4" t="s">
        <v>1521</v>
      </c>
      <c r="B8" s="5" t="n">
        <v>15738</v>
      </c>
      <c r="D8" s="5" t="n">
        <v>12796</v>
      </c>
      <c r="F8" s="5" t="n">
        <v>14707</v>
      </c>
      <c r="H8" s="5" t="n">
        <v>17102</v>
      </c>
      <c r="J8" s="5" t="n">
        <v>10709</v>
      </c>
      <c r="L8" s="5" t="n">
        <v>15074</v>
      </c>
      <c r="N8" s="5" t="n">
        <v>8384</v>
      </c>
      <c r="P8" s="5" t="n">
        <v>10950</v>
      </c>
      <c r="R8" s="5" t="n">
        <v>60343</v>
      </c>
      <c r="S8" s="5" t="n">
        <v>45117</v>
      </c>
      <c r="T8" s="5" t="n">
        <v>80646</v>
      </c>
    </row>
    <row r="9" spans="1:20">
      <c r="A9" s="4" t="s">
        <v>152</v>
      </c>
      <c r="B9" s="5" t="n">
        <v>51425</v>
      </c>
      <c r="D9" s="7" t="n">
        <v>43986</v>
      </c>
      <c r="F9" s="7" t="n">
        <v>48346</v>
      </c>
      <c r="H9" s="7" t="n">
        <v>58201</v>
      </c>
      <c r="J9" s="5" t="n">
        <v>32326</v>
      </c>
      <c r="L9" s="7" t="n">
        <v>47136</v>
      </c>
      <c r="N9" s="7" t="n">
        <v>47974</v>
      </c>
      <c r="P9" s="7" t="n">
        <v>38825</v>
      </c>
      <c r="R9" s="5" t="n">
        <v>201958</v>
      </c>
      <c r="S9" s="5" t="n">
        <v>166261</v>
      </c>
      <c r="T9" s="5" t="n">
        <v>102353</v>
      </c>
    </row>
    <row r="10" spans="1:20">
      <c r="A10" s="4" t="s">
        <v>1393</v>
      </c>
      <c r="B10" s="5" t="n">
        <v>17800229</v>
      </c>
      <c r="J10" s="5" t="n">
        <v>12730285</v>
      </c>
      <c r="R10" s="5" t="n">
        <v>17800229</v>
      </c>
      <c r="S10" s="5" t="n">
        <v>12730285</v>
      </c>
      <c r="T10" s="5" t="n">
        <v>10948926</v>
      </c>
    </row>
    <row r="11" spans="1:20">
      <c r="A11" s="4" t="s">
        <v>991</v>
      </c>
    </row>
    <row r="12" spans="1:20">
      <c r="A12" s="3" t="s">
        <v>1517</v>
      </c>
    </row>
    <row r="13" spans="1:20">
      <c r="A13" s="4" t="s">
        <v>1518</v>
      </c>
      <c r="R13" s="5" t="n">
        <v>669878</v>
      </c>
      <c r="S13" s="5" t="n">
        <v>407674</v>
      </c>
      <c r="T13" s="5" t="n">
        <v>344987</v>
      </c>
    </row>
    <row r="14" spans="1:20">
      <c r="A14" s="4" t="s">
        <v>129</v>
      </c>
      <c r="R14" s="5" t="n">
        <v>111027</v>
      </c>
      <c r="S14" s="5" t="n">
        <v>12700</v>
      </c>
      <c r="T14" s="5" t="n">
        <v>9735</v>
      </c>
    </row>
    <row r="15" spans="1:20">
      <c r="A15" s="4" t="s">
        <v>1042</v>
      </c>
      <c r="R15" s="5" t="n">
        <v>88098</v>
      </c>
      <c r="S15" s="5" t="n">
        <v>47316</v>
      </c>
      <c r="T15" s="5" t="n">
        <v>51286</v>
      </c>
    </row>
    <row r="16" spans="1:20">
      <c r="A16" s="4" t="s">
        <v>1520</v>
      </c>
      <c r="R16" s="5" t="n">
        <v>361874</v>
      </c>
      <c r="S16" s="5" t="n">
        <v>215574</v>
      </c>
      <c r="T16" s="5" t="n">
        <v>194212</v>
      </c>
    </row>
    <row r="17" spans="1:20">
      <c r="A17" s="4" t="s">
        <v>1521</v>
      </c>
      <c r="R17" s="5" t="n">
        <v>66090</v>
      </c>
      <c r="S17" s="5" t="n">
        <v>52464</v>
      </c>
      <c r="T17" s="5" t="n">
        <v>88417</v>
      </c>
    </row>
    <row r="18" spans="1:20">
      <c r="A18" s="4" t="s">
        <v>152</v>
      </c>
      <c r="R18" s="5" t="n">
        <v>218985</v>
      </c>
      <c r="S18" s="5" t="n">
        <v>174252</v>
      </c>
      <c r="T18" s="5" t="n">
        <v>103909</v>
      </c>
    </row>
    <row r="19" spans="1:20">
      <c r="A19" s="4" t="s">
        <v>1393</v>
      </c>
      <c r="B19" s="5" t="n">
        <v>17685272</v>
      </c>
      <c r="J19" s="5" t="n">
        <v>12622287</v>
      </c>
      <c r="R19" s="5" t="n">
        <v>17685272</v>
      </c>
      <c r="S19" s="5" t="n">
        <v>12622287</v>
      </c>
      <c r="T19" s="5" t="n">
        <v>10854206</v>
      </c>
    </row>
    <row r="20" spans="1:20">
      <c r="A20" s="4" t="s">
        <v>993</v>
      </c>
    </row>
    <row r="21" spans="1:20">
      <c r="A21" s="3" t="s">
        <v>1517</v>
      </c>
    </row>
    <row r="22" spans="1:20">
      <c r="A22" s="4" t="s">
        <v>1518</v>
      </c>
      <c r="R22" s="5" t="n">
        <v>-2156</v>
      </c>
      <c r="S22" s="5" t="n">
        <v>-2307</v>
      </c>
      <c r="T22" s="5" t="n">
        <v>-1347</v>
      </c>
    </row>
    <row r="23" spans="1:20">
      <c r="A23" s="4" t="s">
        <v>1042</v>
      </c>
      <c r="R23" s="5" t="n">
        <v>41580</v>
      </c>
      <c r="S23" s="5" t="n">
        <v>46805</v>
      </c>
      <c r="T23" s="5" t="n">
        <v>47956</v>
      </c>
    </row>
    <row r="24" spans="1:20">
      <c r="A24" s="4" t="s">
        <v>1520</v>
      </c>
      <c r="R24" s="5" t="n">
        <v>34281</v>
      </c>
      <c r="S24" s="5" t="n">
        <v>35679</v>
      </c>
      <c r="T24" s="5" t="n">
        <v>36178</v>
      </c>
    </row>
    <row r="25" spans="1:20">
      <c r="A25" s="4" t="s">
        <v>1521</v>
      </c>
      <c r="R25" s="5" t="n">
        <v>714</v>
      </c>
      <c r="S25" s="5" t="n">
        <v>3979</v>
      </c>
      <c r="T25" s="5" t="n">
        <v>2000</v>
      </c>
    </row>
    <row r="26" spans="1:20">
      <c r="A26" s="4" t="s">
        <v>152</v>
      </c>
      <c r="R26" s="5" t="n">
        <v>4429</v>
      </c>
      <c r="S26" s="5" t="n">
        <v>4840</v>
      </c>
      <c r="T26" s="5" t="n">
        <v>8431</v>
      </c>
    </row>
    <row r="27" spans="1:20">
      <c r="A27" s="4" t="s">
        <v>1393</v>
      </c>
      <c r="B27" s="5" t="n">
        <v>107772</v>
      </c>
      <c r="J27" s="5" t="n">
        <v>94618</v>
      </c>
      <c r="R27" s="5" t="n">
        <v>107772</v>
      </c>
      <c r="S27" s="5" t="n">
        <v>94618</v>
      </c>
      <c r="T27" s="5" t="n">
        <v>90639</v>
      </c>
    </row>
    <row r="28" spans="1:20">
      <c r="A28" s="4" t="s">
        <v>1522</v>
      </c>
    </row>
    <row r="29" spans="1:20">
      <c r="A29" s="3" t="s">
        <v>1517</v>
      </c>
    </row>
    <row r="30" spans="1:20">
      <c r="A30" s="4" t="s">
        <v>1518</v>
      </c>
      <c r="R30" s="5" t="n">
        <v>-16549</v>
      </c>
      <c r="S30" s="5" t="n">
        <v>-17626</v>
      </c>
      <c r="T30" s="5" t="n">
        <v>-17424</v>
      </c>
    </row>
    <row r="31" spans="1:20">
      <c r="A31" s="4" t="s">
        <v>1042</v>
      </c>
      <c r="R31" s="5" t="n">
        <v>1247</v>
      </c>
      <c r="S31" s="5" t="n">
        <v>517</v>
      </c>
      <c r="T31" s="5" t="n">
        <v>632</v>
      </c>
    </row>
    <row r="32" spans="1:20">
      <c r="A32" s="4" t="s">
        <v>1520</v>
      </c>
      <c r="R32" s="5" t="n">
        <v>12615</v>
      </c>
      <c r="S32" s="5" t="n">
        <v>7048</v>
      </c>
      <c r="T32" s="5" t="n">
        <v>2966</v>
      </c>
    </row>
    <row r="33" spans="1:20">
      <c r="A33" s="4" t="s">
        <v>1521</v>
      </c>
      <c r="R33" s="5" t="n">
        <v>-6461</v>
      </c>
      <c r="S33" s="5" t="n">
        <v>-11326</v>
      </c>
      <c r="T33" s="5" t="n">
        <v>-9771</v>
      </c>
    </row>
    <row r="34" spans="1:20">
      <c r="A34" s="4" t="s">
        <v>152</v>
      </c>
      <c r="R34" s="5" t="n">
        <v>-21456</v>
      </c>
      <c r="S34" s="5" t="n">
        <v>-12831</v>
      </c>
      <c r="T34" s="5" t="n">
        <v>-9987</v>
      </c>
    </row>
    <row r="35" spans="1:20">
      <c r="A35" s="4" t="s">
        <v>1393</v>
      </c>
      <c r="B35" s="7" t="n">
        <v>7185</v>
      </c>
      <c r="J35" s="7" t="n">
        <v>13380</v>
      </c>
      <c r="R35" s="7" t="n">
        <v>7185</v>
      </c>
      <c r="S35" s="7" t="n">
        <v>13380</v>
      </c>
      <c r="T35" s="7" t="n">
        <v>4081</v>
      </c>
    </row>
    <row r="36" spans="1:20"/>
    <row r="37" spans="1:20">
      <c r="A37" s="4" t="s">
        <v>784</v>
      </c>
      <c r="B37" s="4" t="s">
        <v>1523</v>
      </c>
    </row>
    <row r="38" spans="1:20">
      <c r="A38" s="4" t="s">
        <v>1519</v>
      </c>
      <c r="B38" s="4" t="s">
        <v>1524</v>
      </c>
    </row>
  </sheetData>
  <mergeCells count="14">
    <mergeCell ref="A1:A2"/>
    <mergeCell ref="B1:Q1"/>
    <mergeCell ref="R1:T1"/>
    <mergeCell ref="B2:C2"/>
    <mergeCell ref="D2:E2"/>
    <mergeCell ref="F2:G2"/>
    <mergeCell ref="H2:I2"/>
    <mergeCell ref="J2:K2"/>
    <mergeCell ref="L2:M2"/>
    <mergeCell ref="N2:O2"/>
    <mergeCell ref="P2:Q2"/>
    <mergeCell ref="A36:T36"/>
    <mergeCell ref="B37:T37"/>
    <mergeCell ref="B38:T3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5</v>
      </c>
      <c r="B1" s="2" t="s">
        <v>544</v>
      </c>
      <c r="C1" s="2" t="s">
        <v>2</v>
      </c>
      <c r="D1" s="2" t="s">
        <v>67</v>
      </c>
      <c r="E1" s="2" t="s">
        <v>115</v>
      </c>
      <c r="F1" s="2" t="s">
        <v>1526</v>
      </c>
    </row>
    <row r="2" spans="1:6">
      <c r="A2" s="4" t="s">
        <v>1275</v>
      </c>
    </row>
    <row r="3" spans="1:6">
      <c r="A3" s="3" t="s">
        <v>1527</v>
      </c>
    </row>
    <row r="4" spans="1:6">
      <c r="A4" s="4" t="s">
        <v>1528</v>
      </c>
      <c r="C4" s="5" t="n">
        <v>1229863</v>
      </c>
      <c r="D4" s="5" t="n">
        <v>275744</v>
      </c>
      <c r="E4" s="5" t="n">
        <v>672750</v>
      </c>
      <c r="F4" s="5" t="n">
        <v>672750</v>
      </c>
    </row>
    <row r="5" spans="1:6">
      <c r="A5" s="4" t="s">
        <v>1529</v>
      </c>
      <c r="C5" s="7" t="n">
        <v>6400</v>
      </c>
      <c r="D5" s="7" t="n">
        <v>3700</v>
      </c>
      <c r="E5" s="7" t="n">
        <v>1700</v>
      </c>
    </row>
    <row r="6" spans="1:6">
      <c r="A6" s="4" t="s">
        <v>1530</v>
      </c>
      <c r="C6" s="7" t="n">
        <v>18200</v>
      </c>
    </row>
    <row r="7" spans="1:6">
      <c r="A7" s="4" t="s">
        <v>1531</v>
      </c>
    </row>
    <row r="8" spans="1:6">
      <c r="A8" s="3" t="s">
        <v>1527</v>
      </c>
    </row>
    <row r="9" spans="1:6">
      <c r="A9" s="4" t="s">
        <v>1532</v>
      </c>
      <c r="C9" s="4" t="s">
        <v>1533</v>
      </c>
    </row>
    <row r="10" spans="1:6">
      <c r="A10" s="4" t="s">
        <v>1534</v>
      </c>
    </row>
    <row r="11" spans="1:6">
      <c r="A11" s="3" t="s">
        <v>1527</v>
      </c>
    </row>
    <row r="12" spans="1:6">
      <c r="A12" s="4" t="s">
        <v>1532</v>
      </c>
      <c r="C12" s="4" t="s">
        <v>1535</v>
      </c>
    </row>
    <row r="13" spans="1:6">
      <c r="A13" s="4" t="s">
        <v>1536</v>
      </c>
    </row>
    <row r="14" spans="1:6">
      <c r="A14" s="3" t="s">
        <v>1527</v>
      </c>
    </row>
    <row r="15" spans="1:6">
      <c r="A15" s="4" t="s">
        <v>1532</v>
      </c>
      <c r="C15" s="4" t="s">
        <v>1537</v>
      </c>
    </row>
    <row r="16" spans="1:6">
      <c r="A16" s="4" t="s">
        <v>1538</v>
      </c>
      <c r="C16" s="7" t="n">
        <v>2500</v>
      </c>
    </row>
    <row r="17" spans="1:6">
      <c r="A17" s="4" t="s">
        <v>1539</v>
      </c>
    </row>
    <row r="18" spans="1:6">
      <c r="A18" s="3" t="s">
        <v>1527</v>
      </c>
    </row>
    <row r="19" spans="1:6">
      <c r="A19" s="4" t="s">
        <v>1540</v>
      </c>
      <c r="C19" s="5" t="n">
        <v>1602848</v>
      </c>
    </row>
    <row r="20" spans="1:6">
      <c r="A20" s="4" t="s">
        <v>1541</v>
      </c>
      <c r="C20" s="4" t="s">
        <v>563</v>
      </c>
    </row>
    <row r="21" spans="1:6">
      <c r="A21" s="4" t="s">
        <v>1542</v>
      </c>
      <c r="C21" s="8" t="n">
        <v>20.43</v>
      </c>
    </row>
    <row r="22" spans="1:6">
      <c r="A22" s="4" t="s">
        <v>1543</v>
      </c>
      <c r="C22" s="4" t="s">
        <v>967</v>
      </c>
    </row>
    <row r="23" spans="1:6">
      <c r="A23" s="4" t="s">
        <v>1544</v>
      </c>
      <c r="C23" s="4" t="s">
        <v>1134</v>
      </c>
    </row>
    <row r="24" spans="1:6">
      <c r="A24" s="4" t="s">
        <v>1545</v>
      </c>
    </row>
    <row r="25" spans="1:6">
      <c r="A25" s="3" t="s">
        <v>1527</v>
      </c>
    </row>
    <row r="26" spans="1:6">
      <c r="A26" s="4" t="s">
        <v>1546</v>
      </c>
      <c r="C26" s="5" t="n">
        <v>7500000</v>
      </c>
    </row>
    <row r="27" spans="1:6">
      <c r="A27" s="4" t="s">
        <v>1547</v>
      </c>
      <c r="C27" s="5" t="n">
        <v>4100000</v>
      </c>
    </row>
    <row r="28" spans="1:6">
      <c r="A28" s="4" t="s">
        <v>1548</v>
      </c>
    </row>
    <row r="29" spans="1:6">
      <c r="A29" s="3" t="s">
        <v>1527</v>
      </c>
    </row>
    <row r="30" spans="1:6">
      <c r="A30" s="4" t="s">
        <v>1528</v>
      </c>
      <c r="C30" s="5" t="n">
        <v>85804</v>
      </c>
    </row>
    <row r="31" spans="1:6">
      <c r="A31" s="4" t="s">
        <v>1549</v>
      </c>
    </row>
    <row r="32" spans="1:6">
      <c r="A32" s="3" t="s">
        <v>1527</v>
      </c>
    </row>
    <row r="33" spans="1:6">
      <c r="A33" s="4" t="s">
        <v>1528</v>
      </c>
      <c r="C33" s="5" t="n">
        <v>2116</v>
      </c>
    </row>
    <row r="34" spans="1:6">
      <c r="A34" s="4" t="s">
        <v>1550</v>
      </c>
    </row>
    <row r="35" spans="1:6">
      <c r="A35" s="3" t="s">
        <v>1527</v>
      </c>
    </row>
    <row r="36" spans="1:6">
      <c r="A36" s="4" t="s">
        <v>1528</v>
      </c>
      <c r="C36" s="5" t="n">
        <v>311961</v>
      </c>
    </row>
    <row r="37" spans="1:6">
      <c r="A37" s="4" t="s">
        <v>1551</v>
      </c>
    </row>
    <row r="38" spans="1:6">
      <c r="A38" s="3" t="s">
        <v>1527</v>
      </c>
    </row>
    <row r="39" spans="1:6">
      <c r="A39" s="4" t="s">
        <v>1528</v>
      </c>
      <c r="C39" s="5" t="n">
        <v>53219</v>
      </c>
    </row>
    <row r="40" spans="1:6">
      <c r="A40" s="4" t="s">
        <v>1552</v>
      </c>
    </row>
    <row r="41" spans="1:6">
      <c r="A41" s="3" t="s">
        <v>1527</v>
      </c>
    </row>
    <row r="42" spans="1:6">
      <c r="A42" s="4" t="s">
        <v>1528</v>
      </c>
      <c r="C42" s="5" t="n">
        <v>72840</v>
      </c>
    </row>
    <row r="43" spans="1:6">
      <c r="A43" s="4" t="s">
        <v>1553</v>
      </c>
    </row>
    <row r="44" spans="1:6">
      <c r="A44" s="3" t="s">
        <v>1527</v>
      </c>
    </row>
    <row r="45" spans="1:6">
      <c r="A45" s="4" t="s">
        <v>1528</v>
      </c>
      <c r="C45" s="5" t="n">
        <v>249651</v>
      </c>
    </row>
    <row r="46" spans="1:6">
      <c r="A46" s="4" t="s">
        <v>1554</v>
      </c>
    </row>
    <row r="47" spans="1:6">
      <c r="A47" s="3" t="s">
        <v>1527</v>
      </c>
    </row>
    <row r="48" spans="1:6">
      <c r="A48" s="4" t="s">
        <v>1528</v>
      </c>
      <c r="C48" s="5" t="n">
        <v>2000</v>
      </c>
    </row>
    <row r="49" spans="1:6">
      <c r="A49" s="4" t="s">
        <v>1555</v>
      </c>
    </row>
    <row r="50" spans="1:6">
      <c r="A50" s="3" t="s">
        <v>1527</v>
      </c>
    </row>
    <row r="51" spans="1:6">
      <c r="A51" s="4" t="s">
        <v>1528</v>
      </c>
      <c r="C51" s="5" t="n">
        <v>6998</v>
      </c>
    </row>
    <row r="52" spans="1:6">
      <c r="A52" s="4" t="s">
        <v>1556</v>
      </c>
    </row>
    <row r="53" spans="1:6">
      <c r="A53" s="3" t="s">
        <v>1527</v>
      </c>
    </row>
    <row r="54" spans="1:6">
      <c r="A54" s="4" t="s">
        <v>1528</v>
      </c>
      <c r="C54" s="5" t="n">
        <v>9901</v>
      </c>
    </row>
    <row r="55" spans="1:6">
      <c r="A55" s="4" t="s">
        <v>1557</v>
      </c>
    </row>
    <row r="56" spans="1:6">
      <c r="A56" s="3" t="s">
        <v>1527</v>
      </c>
    </row>
    <row r="57" spans="1:6">
      <c r="A57" s="4" t="s">
        <v>1558</v>
      </c>
      <c r="C57" s="4" t="s">
        <v>566</v>
      </c>
    </row>
    <row r="58" spans="1:6">
      <c r="A58" s="4" t="s">
        <v>1559</v>
      </c>
    </row>
    <row r="59" spans="1:6">
      <c r="A59" s="3" t="s">
        <v>1527</v>
      </c>
    </row>
    <row r="60" spans="1:6">
      <c r="A60" s="4" t="s">
        <v>1558</v>
      </c>
      <c r="C60" s="4" t="s">
        <v>1560</v>
      </c>
    </row>
    <row r="61" spans="1:6">
      <c r="A61" s="4" t="s">
        <v>561</v>
      </c>
    </row>
    <row r="62" spans="1:6">
      <c r="A62" s="3" t="s">
        <v>1527</v>
      </c>
    </row>
    <row r="63" spans="1:6">
      <c r="A63" s="4" t="s">
        <v>1529</v>
      </c>
      <c r="C63" s="7" t="n">
        <v>301</v>
      </c>
      <c r="D63" s="7" t="n">
        <v>205</v>
      </c>
    </row>
    <row r="64" spans="1:6">
      <c r="A64" s="4" t="s">
        <v>562</v>
      </c>
      <c r="B64" s="4" t="s">
        <v>563</v>
      </c>
      <c r="C64" s="4" t="s">
        <v>563</v>
      </c>
    </row>
    <row r="65" spans="1:6">
      <c r="A65" s="4" t="s">
        <v>1561</v>
      </c>
      <c r="C65" s="5" t="n">
        <v>109020</v>
      </c>
      <c r="D65" s="5" t="n">
        <v>40598</v>
      </c>
    </row>
    <row r="66" spans="1:6">
      <c r="A66" s="4" t="s">
        <v>1562</v>
      </c>
    </row>
    <row r="67" spans="1:6">
      <c r="A67" s="3" t="s">
        <v>1527</v>
      </c>
    </row>
    <row r="68" spans="1:6">
      <c r="A68" s="4" t="s">
        <v>1563</v>
      </c>
      <c r="B68" s="5" t="n">
        <v>5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67</v>
      </c>
      <c r="D2" s="2" t="s">
        <v>115</v>
      </c>
    </row>
    <row r="3" spans="1:4">
      <c r="A3" s="4" t="s">
        <v>1565</v>
      </c>
      <c r="B3" s="5" t="n">
        <v>275744</v>
      </c>
      <c r="C3" s="5" t="n">
        <v>672750</v>
      </c>
      <c r="D3" s="5" t="n">
        <v>672750</v>
      </c>
    </row>
    <row r="4" spans="1:4">
      <c r="A4" s="4" t="s">
        <v>1566</v>
      </c>
      <c r="B4" s="5" t="n">
        <v>1173860</v>
      </c>
      <c r="C4" s="5" t="n">
        <v>276451</v>
      </c>
      <c r="D4" s="5" t="n">
        <v>0</v>
      </c>
    </row>
    <row r="5" spans="1:4">
      <c r="A5" s="4" t="s">
        <v>1567</v>
      </c>
      <c r="B5" s="5" t="n">
        <v>-153756</v>
      </c>
      <c r="C5" s="5" t="n">
        <v>0</v>
      </c>
      <c r="D5" s="5" t="n">
        <v>0</v>
      </c>
    </row>
    <row r="6" spans="1:4">
      <c r="A6" s="4" t="s">
        <v>1568</v>
      </c>
      <c r="B6" s="5" t="n">
        <v>-65985</v>
      </c>
      <c r="C6" s="5" t="n">
        <v>-707</v>
      </c>
      <c r="D6" s="5" t="n">
        <v>0</v>
      </c>
    </row>
    <row r="7" spans="1:4">
      <c r="A7" s="4" t="s">
        <v>1569</v>
      </c>
      <c r="B7" s="5" t="n">
        <v>0</v>
      </c>
      <c r="C7" s="5" t="n">
        <v>-672750</v>
      </c>
      <c r="D7" s="5" t="n">
        <v>0</v>
      </c>
    </row>
    <row r="8" spans="1:4">
      <c r="A8" s="4" t="s">
        <v>1570</v>
      </c>
      <c r="B8" s="5" t="n">
        <v>1229863</v>
      </c>
      <c r="C8" s="5" t="n">
        <v>275744</v>
      </c>
      <c r="D8" s="5" t="n">
        <v>672750</v>
      </c>
    </row>
    <row r="9" spans="1:4">
      <c r="A9" s="4" t="s">
        <v>1571</v>
      </c>
      <c r="B9" s="8" t="n">
        <v>26.49</v>
      </c>
      <c r="C9" s="8" t="n">
        <v>5.14</v>
      </c>
      <c r="D9" s="8" t="n">
        <v>5.14</v>
      </c>
    </row>
    <row r="10" spans="1:4">
      <c r="A10" s="4" t="s">
        <v>1572</v>
      </c>
      <c r="B10" s="10" t="n">
        <v>18.52</v>
      </c>
      <c r="C10" s="10" t="n">
        <v>26.49</v>
      </c>
      <c r="D10" s="5" t="n">
        <v>0</v>
      </c>
    </row>
    <row r="11" spans="1:4">
      <c r="A11" s="4" t="s">
        <v>1573</v>
      </c>
      <c r="B11" s="10" t="n">
        <v>20.3</v>
      </c>
      <c r="C11" s="5" t="n">
        <v>0</v>
      </c>
      <c r="D11" s="5" t="n">
        <v>0</v>
      </c>
    </row>
    <row r="12" spans="1:4">
      <c r="A12" s="4" t="s">
        <v>1574</v>
      </c>
      <c r="B12" s="10" t="n">
        <v>20.5</v>
      </c>
      <c r="C12" s="10" t="n">
        <v>26.5</v>
      </c>
      <c r="D12" s="5" t="n">
        <v>0</v>
      </c>
    </row>
    <row r="13" spans="1:4">
      <c r="A13" s="4" t="s">
        <v>1575</v>
      </c>
      <c r="B13" s="5" t="n">
        <v>0</v>
      </c>
      <c r="C13" s="10" t="n">
        <v>5.14</v>
      </c>
      <c r="D13" s="5" t="n">
        <v>0</v>
      </c>
    </row>
    <row r="14" spans="1:4">
      <c r="A14" s="4" t="s">
        <v>1576</v>
      </c>
      <c r="B14" s="8" t="n">
        <v>19.97</v>
      </c>
      <c r="C14" s="8" t="n">
        <v>26.49</v>
      </c>
      <c r="D14" s="8" t="n">
        <v>5.1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577</v>
      </c>
      <c r="B1" s="2" t="s">
        <v>1</v>
      </c>
    </row>
    <row r="2" spans="1:2">
      <c r="B2" s="2" t="s">
        <v>1578</v>
      </c>
    </row>
    <row r="3" spans="1:2">
      <c r="A3" s="3" t="s">
        <v>1527</v>
      </c>
    </row>
    <row r="4" spans="1:2">
      <c r="A4" s="4" t="s">
        <v>1579</v>
      </c>
      <c r="B4" s="4" t="s">
        <v>1580</v>
      </c>
    </row>
    <row r="5" spans="1:2">
      <c r="A5" s="4" t="s">
        <v>1581</v>
      </c>
      <c r="B5" s="4" t="s">
        <v>1582</v>
      </c>
    </row>
    <row r="6" spans="1:2">
      <c r="A6" s="4" t="s">
        <v>1583</v>
      </c>
      <c r="B6" s="4" t="s">
        <v>1584</v>
      </c>
    </row>
    <row r="7" spans="1:2">
      <c r="A7" s="4" t="s">
        <v>1585</v>
      </c>
      <c r="B7" s="4" t="s">
        <v>1586</v>
      </c>
    </row>
    <row r="8" spans="1:2">
      <c r="A8" s="4" t="s">
        <v>1587</v>
      </c>
      <c r="B8" s="8" t="n">
        <v>2.3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8</v>
      </c>
      <c r="B1" s="2" t="s">
        <v>2</v>
      </c>
      <c r="C1" s="2" t="s">
        <v>67</v>
      </c>
      <c r="D1" s="2" t="s">
        <v>115</v>
      </c>
      <c r="E1" s="2" t="s">
        <v>1526</v>
      </c>
    </row>
    <row r="2" spans="1:5">
      <c r="A2" s="3" t="s">
        <v>68</v>
      </c>
    </row>
    <row r="3" spans="1:5">
      <c r="A3" s="4" t="s">
        <v>69</v>
      </c>
      <c r="B3" s="7" t="n">
        <v>252447</v>
      </c>
      <c r="C3" s="7" t="n">
        <v>237342</v>
      </c>
    </row>
    <row r="4" spans="1:5">
      <c r="A4" s="4" t="s">
        <v>70</v>
      </c>
      <c r="B4" s="5" t="n">
        <v>725343</v>
      </c>
      <c r="C4" s="5" t="n">
        <v>523436</v>
      </c>
    </row>
    <row r="5" spans="1:5">
      <c r="A5" s="4" t="s">
        <v>84</v>
      </c>
      <c r="B5" s="5" t="n">
        <v>512244</v>
      </c>
      <c r="C5" s="5" t="n">
        <v>172900</v>
      </c>
    </row>
    <row r="6" spans="1:5">
      <c r="A6" s="4" t="s">
        <v>85</v>
      </c>
      <c r="B6" s="5" t="n">
        <v>17800229</v>
      </c>
      <c r="C6" s="5" t="n">
        <v>12730285</v>
      </c>
      <c r="D6" s="7" t="n">
        <v>10948926</v>
      </c>
    </row>
    <row r="7" spans="1:5">
      <c r="A7" s="3" t="s">
        <v>86</v>
      </c>
    </row>
    <row r="8" spans="1:5">
      <c r="A8" s="4" t="s">
        <v>92</v>
      </c>
      <c r="B8" s="5" t="n">
        <v>49938</v>
      </c>
      <c r="C8" s="5" t="n">
        <v>184801</v>
      </c>
    </row>
    <row r="9" spans="1:5">
      <c r="A9" s="4" t="s">
        <v>93</v>
      </c>
      <c r="B9" s="5" t="n">
        <v>182712</v>
      </c>
      <c r="C9" s="5" t="n">
        <v>98910</v>
      </c>
    </row>
    <row r="10" spans="1:5">
      <c r="A10" s="4" t="s">
        <v>94</v>
      </c>
      <c r="B10" s="5" t="n">
        <v>37445</v>
      </c>
      <c r="C10" s="5" t="n">
        <v>36953</v>
      </c>
    </row>
    <row r="11" spans="1:5">
      <c r="A11" s="4" t="s">
        <v>97</v>
      </c>
      <c r="B11" s="5" t="n">
        <v>199434</v>
      </c>
      <c r="C11" s="5" t="n">
        <v>111552</v>
      </c>
    </row>
    <row r="12" spans="1:5">
      <c r="A12" s="4" t="s">
        <v>98</v>
      </c>
      <c r="B12" s="5" t="n">
        <v>15339383</v>
      </c>
      <c r="C12" s="5" t="n">
        <v>11292011</v>
      </c>
    </row>
    <row r="13" spans="1:5">
      <c r="A13" s="3" t="s">
        <v>1589</v>
      </c>
    </row>
    <row r="14" spans="1:5">
      <c r="A14" s="4" t="s">
        <v>1590</v>
      </c>
      <c r="B14" s="5" t="n">
        <v>1330</v>
      </c>
      <c r="C14" s="5" t="n">
        <v>836</v>
      </c>
    </row>
    <row r="15" spans="1:5">
      <c r="A15" s="4" t="s">
        <v>101</v>
      </c>
      <c r="B15" s="5" t="n">
        <v>1873063</v>
      </c>
      <c r="C15" s="5" t="n">
        <v>1041000</v>
      </c>
    </row>
    <row r="16" spans="1:5">
      <c r="A16" s="4" t="s">
        <v>1591</v>
      </c>
      <c r="B16" s="5" t="n">
        <v>-100752</v>
      </c>
      <c r="C16" s="5" t="n">
        <v>-22010</v>
      </c>
    </row>
    <row r="17" spans="1:5">
      <c r="A17" s="4" t="s">
        <v>103</v>
      </c>
      <c r="B17" s="5" t="n">
        <v>572503</v>
      </c>
      <c r="C17" s="5" t="n">
        <v>461360</v>
      </c>
    </row>
    <row r="18" spans="1:5">
      <c r="A18" s="4" t="s">
        <v>104</v>
      </c>
      <c r="B18" s="5" t="n">
        <v>114702</v>
      </c>
      <c r="C18" s="5" t="n">
        <v>-42912</v>
      </c>
    </row>
    <row r="19" spans="1:5">
      <c r="A19" s="4" t="s">
        <v>105</v>
      </c>
      <c r="B19" s="5" t="n">
        <v>2460846</v>
      </c>
      <c r="C19" s="5" t="n">
        <v>1438274</v>
      </c>
      <c r="D19" s="7" t="n">
        <v>1359056</v>
      </c>
      <c r="E19" s="7" t="n">
        <v>1080498</v>
      </c>
    </row>
    <row r="20" spans="1:5">
      <c r="A20" s="4" t="s">
        <v>106</v>
      </c>
      <c r="B20" s="5" t="n">
        <v>17800229</v>
      </c>
      <c r="C20" s="5" t="n">
        <v>12730285</v>
      </c>
    </row>
    <row r="21" spans="1:5">
      <c r="A21" s="4" t="s">
        <v>19</v>
      </c>
    </row>
    <row r="22" spans="1:5">
      <c r="A22" s="3" t="s">
        <v>68</v>
      </c>
    </row>
    <row r="23" spans="1:5">
      <c r="A23" s="4" t="s">
        <v>69</v>
      </c>
      <c r="B23" s="5" t="n">
        <v>1</v>
      </c>
      <c r="C23" s="5" t="n">
        <v>985</v>
      </c>
    </row>
    <row r="24" spans="1:5">
      <c r="A24" s="4" t="s">
        <v>70</v>
      </c>
      <c r="B24" s="5" t="n">
        <v>51536</v>
      </c>
      <c r="C24" s="5" t="n">
        <v>114871</v>
      </c>
    </row>
    <row r="25" spans="1:5">
      <c r="A25" s="4" t="s">
        <v>1592</v>
      </c>
      <c r="B25" s="5" t="n">
        <v>2628739</v>
      </c>
      <c r="C25" s="5" t="n">
        <v>1593469</v>
      </c>
    </row>
    <row r="26" spans="1:5">
      <c r="A26" s="4" t="s">
        <v>1593</v>
      </c>
      <c r="B26" s="5" t="n">
        <v>15042</v>
      </c>
      <c r="C26" s="5" t="n">
        <v>16787</v>
      </c>
    </row>
    <row r="27" spans="1:5">
      <c r="A27" s="4" t="s">
        <v>84</v>
      </c>
      <c r="B27" s="5" t="n">
        <v>17841</v>
      </c>
      <c r="C27" s="5" t="n">
        <v>15126</v>
      </c>
    </row>
    <row r="28" spans="1:5">
      <c r="A28" s="4" t="s">
        <v>85</v>
      </c>
      <c r="B28" s="5" t="n">
        <v>2713159</v>
      </c>
      <c r="C28" s="5" t="n">
        <v>1741238</v>
      </c>
    </row>
    <row r="29" spans="1:5">
      <c r="A29" s="3" t="s">
        <v>86</v>
      </c>
    </row>
    <row r="30" spans="1:5">
      <c r="A30" s="4" t="s">
        <v>1594</v>
      </c>
      <c r="B30" s="5" t="n">
        <v>816</v>
      </c>
      <c r="C30" s="5" t="n">
        <v>818</v>
      </c>
    </row>
    <row r="31" spans="1:5">
      <c r="A31" s="4" t="s">
        <v>92</v>
      </c>
      <c r="B31" s="5" t="n">
        <v>49938</v>
      </c>
      <c r="C31" s="5" t="n">
        <v>184801</v>
      </c>
    </row>
    <row r="32" spans="1:5">
      <c r="A32" s="4" t="s">
        <v>93</v>
      </c>
      <c r="B32" s="5" t="n">
        <v>157916</v>
      </c>
      <c r="C32" s="5" t="n">
        <v>74158</v>
      </c>
    </row>
    <row r="33" spans="1:5">
      <c r="A33" s="4" t="s">
        <v>94</v>
      </c>
      <c r="B33" s="5" t="n">
        <v>37445</v>
      </c>
      <c r="C33" s="5" t="n">
        <v>36953</v>
      </c>
    </row>
    <row r="34" spans="1:5">
      <c r="A34" s="4" t="s">
        <v>97</v>
      </c>
      <c r="B34" s="5" t="n">
        <v>6198</v>
      </c>
      <c r="C34" s="5" t="n">
        <v>6234</v>
      </c>
    </row>
    <row r="35" spans="1:5">
      <c r="A35" s="4" t="s">
        <v>98</v>
      </c>
      <c r="B35" s="5" t="n">
        <v>252313</v>
      </c>
      <c r="C35" s="5" t="n">
        <v>302964</v>
      </c>
    </row>
    <row r="36" spans="1:5">
      <c r="A36" s="3" t="s">
        <v>1589</v>
      </c>
    </row>
    <row r="37" spans="1:5">
      <c r="A37" s="4" t="s">
        <v>1590</v>
      </c>
      <c r="B37" s="5" t="n">
        <v>1330</v>
      </c>
      <c r="C37" s="5" t="n">
        <v>836</v>
      </c>
    </row>
    <row r="38" spans="1:5">
      <c r="A38" s="4" t="s">
        <v>101</v>
      </c>
      <c r="B38" s="5" t="n">
        <v>1873063</v>
      </c>
      <c r="C38" s="5" t="n">
        <v>1041000</v>
      </c>
    </row>
    <row r="39" spans="1:5">
      <c r="A39" s="4" t="s">
        <v>1591</v>
      </c>
      <c r="B39" s="5" t="n">
        <v>-100752</v>
      </c>
      <c r="C39" s="5" t="n">
        <v>-22010</v>
      </c>
    </row>
    <row r="40" spans="1:5">
      <c r="A40" s="4" t="s">
        <v>103</v>
      </c>
      <c r="B40" s="5" t="n">
        <v>572503</v>
      </c>
      <c r="C40" s="5" t="n">
        <v>461360</v>
      </c>
    </row>
    <row r="41" spans="1:5">
      <c r="A41" s="4" t="s">
        <v>104</v>
      </c>
      <c r="B41" s="5" t="n">
        <v>114702</v>
      </c>
      <c r="C41" s="5" t="n">
        <v>-42912</v>
      </c>
    </row>
    <row r="42" spans="1:5">
      <c r="A42" s="4" t="s">
        <v>105</v>
      </c>
      <c r="B42" s="5" t="n">
        <v>2460846</v>
      </c>
      <c r="C42" s="5" t="n">
        <v>1438274</v>
      </c>
    </row>
    <row r="43" spans="1:5">
      <c r="A43" s="4" t="s">
        <v>106</v>
      </c>
      <c r="B43" s="7" t="n">
        <v>2713159</v>
      </c>
      <c r="C43" s="7" t="n">
        <v>174123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1596</v>
      </c>
    </row>
    <row r="4" spans="1:12">
      <c r="A4" s="4" t="s">
        <v>1597</v>
      </c>
      <c r="B4" s="7" t="n">
        <v>207618</v>
      </c>
      <c r="C4" s="7" t="n">
        <v>213149</v>
      </c>
      <c r="D4" s="7" t="n">
        <v>217124</v>
      </c>
      <c r="E4" s="7" t="n">
        <v>222185</v>
      </c>
      <c r="F4" s="7" t="n">
        <v>143857</v>
      </c>
      <c r="G4" s="7" t="n">
        <v>131753</v>
      </c>
      <c r="H4" s="7" t="n">
        <v>123963</v>
      </c>
      <c r="I4" s="7" t="n">
        <v>113093</v>
      </c>
      <c r="J4" s="7" t="n">
        <v>860076</v>
      </c>
      <c r="K4" s="7" t="n">
        <v>512666</v>
      </c>
      <c r="L4" s="7" t="n">
        <v>396867</v>
      </c>
    </row>
    <row r="5" spans="1:12">
      <c r="A5" s="4" t="s">
        <v>141</v>
      </c>
      <c r="J5" s="5" t="n">
        <v>15904</v>
      </c>
      <c r="K5" s="5" t="n">
        <v>14532</v>
      </c>
      <c r="L5" s="5" t="n">
        <v>21077</v>
      </c>
    </row>
    <row r="6" spans="1:12">
      <c r="A6" s="3" t="s">
        <v>1598</v>
      </c>
    </row>
    <row r="7" spans="1:12">
      <c r="A7" s="4" t="s">
        <v>1599</v>
      </c>
      <c r="B7" s="5" t="n">
        <v>46709</v>
      </c>
      <c r="C7" s="5" t="n">
        <v>52962</v>
      </c>
      <c r="D7" s="5" t="n">
        <v>56337</v>
      </c>
      <c r="E7" s="5" t="n">
        <v>52896</v>
      </c>
      <c r="F7" s="5" t="n">
        <v>40711</v>
      </c>
      <c r="G7" s="5" t="n">
        <v>33653</v>
      </c>
      <c r="H7" s="5" t="n">
        <v>28579</v>
      </c>
      <c r="I7" s="5" t="n">
        <v>21982</v>
      </c>
      <c r="J7" s="5" t="n">
        <v>208903</v>
      </c>
      <c r="K7" s="5" t="n">
        <v>124925</v>
      </c>
      <c r="L7" s="5" t="n">
        <v>70651</v>
      </c>
    </row>
    <row r="8" spans="1:12">
      <c r="A8" s="4" t="s">
        <v>1600</v>
      </c>
      <c r="J8" s="5" t="n">
        <v>97900</v>
      </c>
      <c r="K8" s="5" t="n">
        <v>67180</v>
      </c>
      <c r="L8" s="5" t="n">
        <v>60665</v>
      </c>
    </row>
    <row r="9" spans="1:12">
      <c r="A9" s="4" t="s">
        <v>150</v>
      </c>
      <c r="B9" s="5" t="n">
        <v>67163</v>
      </c>
      <c r="C9" s="5" t="n">
        <v>56782</v>
      </c>
      <c r="D9" s="5" t="n">
        <v>63053</v>
      </c>
      <c r="E9" s="5" t="n">
        <v>75303</v>
      </c>
      <c r="F9" s="5" t="n">
        <v>43035</v>
      </c>
      <c r="G9" s="5" t="n">
        <v>62210</v>
      </c>
      <c r="H9" s="5" t="n">
        <v>56358</v>
      </c>
      <c r="I9" s="5" t="n">
        <v>49775</v>
      </c>
      <c r="J9" s="5" t="n">
        <v>262301</v>
      </c>
      <c r="K9" s="5" t="n">
        <v>211378</v>
      </c>
      <c r="L9" s="5" t="n">
        <v>182999</v>
      </c>
    </row>
    <row r="10" spans="1:12">
      <c r="A10" s="4" t="s">
        <v>1521</v>
      </c>
      <c r="B10" s="5" t="n">
        <v>15738</v>
      </c>
      <c r="C10" s="5" t="n">
        <v>12796</v>
      </c>
      <c r="D10" s="5" t="n">
        <v>14707</v>
      </c>
      <c r="E10" s="5" t="n">
        <v>17102</v>
      </c>
      <c r="F10" s="5" t="n">
        <v>10709</v>
      </c>
      <c r="G10" s="5" t="n">
        <v>15074</v>
      </c>
      <c r="H10" s="5" t="n">
        <v>8384</v>
      </c>
      <c r="I10" s="5" t="n">
        <v>10950</v>
      </c>
      <c r="J10" s="5" t="n">
        <v>60343</v>
      </c>
      <c r="K10" s="5" t="n">
        <v>45117</v>
      </c>
      <c r="L10" s="5" t="n">
        <v>80646</v>
      </c>
    </row>
    <row r="11" spans="1:12">
      <c r="A11" s="4" t="s">
        <v>152</v>
      </c>
      <c r="B11" s="7" t="n">
        <v>51425</v>
      </c>
      <c r="C11" s="7" t="n">
        <v>43986</v>
      </c>
      <c r="D11" s="7" t="n">
        <v>48346</v>
      </c>
      <c r="E11" s="7" t="n">
        <v>58201</v>
      </c>
      <c r="F11" s="7" t="n">
        <v>32326</v>
      </c>
      <c r="G11" s="7" t="n">
        <v>47136</v>
      </c>
      <c r="H11" s="7" t="n">
        <v>47974</v>
      </c>
      <c r="I11" s="7" t="n">
        <v>38825</v>
      </c>
      <c r="J11" s="5" t="n">
        <v>201958</v>
      </c>
      <c r="K11" s="5" t="n">
        <v>166261</v>
      </c>
      <c r="L11" s="5" t="n">
        <v>102353</v>
      </c>
    </row>
    <row r="12" spans="1:12">
      <c r="A12" s="4" t="s">
        <v>19</v>
      </c>
    </row>
    <row r="13" spans="1:12">
      <c r="A13" s="3" t="s">
        <v>1596</v>
      </c>
    </row>
    <row r="14" spans="1:12">
      <c r="A14" s="4" t="s">
        <v>1601</v>
      </c>
      <c r="J14" s="5" t="n">
        <v>130909</v>
      </c>
      <c r="K14" s="5" t="n">
        <v>59494</v>
      </c>
      <c r="L14" s="5" t="n">
        <v>11000</v>
      </c>
    </row>
    <row r="15" spans="1:12">
      <c r="A15" s="4" t="s">
        <v>1597</v>
      </c>
      <c r="J15" s="5" t="n">
        <v>23</v>
      </c>
      <c r="K15" s="5" t="n">
        <v>73</v>
      </c>
      <c r="L15" s="5" t="n">
        <v>65</v>
      </c>
    </row>
    <row r="16" spans="1:12">
      <c r="A16" s="4" t="s">
        <v>141</v>
      </c>
      <c r="J16" s="5" t="n">
        <v>1248</v>
      </c>
      <c r="K16" s="5" t="n">
        <v>516</v>
      </c>
      <c r="L16" s="5" t="n">
        <v>632</v>
      </c>
    </row>
    <row r="17" spans="1:12">
      <c r="A17" s="4" t="s">
        <v>1602</v>
      </c>
      <c r="J17" s="5" t="n">
        <v>132180</v>
      </c>
      <c r="K17" s="5" t="n">
        <v>60083</v>
      </c>
      <c r="L17" s="5" t="n">
        <v>11697</v>
      </c>
    </row>
    <row r="18" spans="1:12">
      <c r="A18" s="3" t="s">
        <v>1598</v>
      </c>
    </row>
    <row r="19" spans="1:12">
      <c r="A19" s="4" t="s">
        <v>1599</v>
      </c>
      <c r="J19" s="5" t="n">
        <v>16538</v>
      </c>
      <c r="K19" s="5" t="n">
        <v>17626</v>
      </c>
      <c r="L19" s="5" t="n">
        <v>17424</v>
      </c>
    </row>
    <row r="20" spans="1:12">
      <c r="A20" s="4" t="s">
        <v>1600</v>
      </c>
      <c r="J20" s="5" t="n">
        <v>12615</v>
      </c>
      <c r="K20" s="5" t="n">
        <v>7048</v>
      </c>
      <c r="L20" s="5" t="n">
        <v>3305</v>
      </c>
    </row>
    <row r="21" spans="1:12">
      <c r="A21" s="4" t="s">
        <v>1603</v>
      </c>
      <c r="J21" s="5" t="n">
        <v>29153</v>
      </c>
      <c r="K21" s="5" t="n">
        <v>24674</v>
      </c>
      <c r="L21" s="5" t="n">
        <v>20729</v>
      </c>
    </row>
    <row r="22" spans="1:12">
      <c r="A22" s="4" t="s">
        <v>1604</v>
      </c>
      <c r="J22" s="5" t="n">
        <v>103027</v>
      </c>
      <c r="K22" s="5" t="n">
        <v>35409</v>
      </c>
      <c r="L22" s="5" t="n">
        <v>-9032</v>
      </c>
    </row>
    <row r="23" spans="1:12">
      <c r="A23" s="4" t="s">
        <v>1605</v>
      </c>
      <c r="J23" s="5" t="n">
        <v>92288</v>
      </c>
      <c r="K23" s="5" t="n">
        <v>125727</v>
      </c>
      <c r="L23" s="5" t="n">
        <v>103390</v>
      </c>
    </row>
    <row r="24" spans="1:12">
      <c r="A24" s="4" t="s">
        <v>150</v>
      </c>
      <c r="J24" s="5" t="n">
        <v>195315</v>
      </c>
      <c r="K24" s="5" t="n">
        <v>161136</v>
      </c>
      <c r="L24" s="5" t="n">
        <v>94358</v>
      </c>
    </row>
    <row r="25" spans="1:12">
      <c r="A25" s="4" t="s">
        <v>1521</v>
      </c>
      <c r="J25" s="5" t="n">
        <v>-6643</v>
      </c>
      <c r="K25" s="5" t="n">
        <v>-5125</v>
      </c>
      <c r="L25" s="5" t="n">
        <v>-7995</v>
      </c>
    </row>
    <row r="26" spans="1:12">
      <c r="A26" s="4" t="s">
        <v>152</v>
      </c>
      <c r="J26" s="7" t="n">
        <v>201958</v>
      </c>
      <c r="K26" s="7" t="n">
        <v>166261</v>
      </c>
      <c r="L26" s="7" t="n">
        <v>10235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6</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215</v>
      </c>
    </row>
    <row r="4" spans="1:12">
      <c r="A4" s="4" t="s">
        <v>152</v>
      </c>
      <c r="B4" s="7" t="n">
        <v>51425</v>
      </c>
      <c r="C4" s="7" t="n">
        <v>43986</v>
      </c>
      <c r="D4" s="7" t="n">
        <v>48346</v>
      </c>
      <c r="E4" s="7" t="n">
        <v>58201</v>
      </c>
      <c r="F4" s="7" t="n">
        <v>32326</v>
      </c>
      <c r="G4" s="7" t="n">
        <v>47136</v>
      </c>
      <c r="H4" s="7" t="n">
        <v>47974</v>
      </c>
      <c r="I4" s="7" t="n">
        <v>38825</v>
      </c>
      <c r="J4" s="7" t="n">
        <v>201958</v>
      </c>
      <c r="K4" s="7" t="n">
        <v>166261</v>
      </c>
      <c r="L4" s="7" t="n">
        <v>102353</v>
      </c>
    </row>
    <row r="5" spans="1:12">
      <c r="A5" s="3" t="s">
        <v>216</v>
      </c>
    </row>
    <row r="6" spans="1:12">
      <c r="A6" s="4" t="s">
        <v>218</v>
      </c>
      <c r="J6" s="5" t="n">
        <v>11840</v>
      </c>
      <c r="K6" s="5" t="n">
        <v>4464</v>
      </c>
      <c r="L6" s="5" t="n">
        <v>44388</v>
      </c>
    </row>
    <row r="7" spans="1:12">
      <c r="A7" s="4" t="s">
        <v>227</v>
      </c>
      <c r="J7" s="5" t="n">
        <v>-43670</v>
      </c>
      <c r="K7" s="5" t="n">
        <v>-21644</v>
      </c>
      <c r="L7" s="5" t="n">
        <v>4079</v>
      </c>
    </row>
    <row r="8" spans="1:12">
      <c r="A8" s="4" t="s">
        <v>1607</v>
      </c>
      <c r="B8" s="5" t="n">
        <v>-317</v>
      </c>
      <c r="C8" s="7" t="n">
        <v>-775</v>
      </c>
      <c r="D8" s="7" t="n">
        <v>-938</v>
      </c>
      <c r="E8" s="5" t="n">
        <v>12</v>
      </c>
      <c r="F8" s="5" t="n">
        <v>54</v>
      </c>
      <c r="G8" s="7" t="n">
        <v>-2</v>
      </c>
      <c r="H8" s="7" t="n">
        <v>1800</v>
      </c>
      <c r="I8" s="5" t="n">
        <v>-12</v>
      </c>
      <c r="J8" s="5" t="n">
        <v>-2018</v>
      </c>
      <c r="K8" s="5" t="n">
        <v>1853</v>
      </c>
      <c r="L8" s="5" t="n">
        <v>146</v>
      </c>
    </row>
    <row r="9" spans="1:12">
      <c r="A9" s="4" t="s">
        <v>1608</v>
      </c>
      <c r="J9" s="5" t="n">
        <v>19297</v>
      </c>
      <c r="K9" s="5" t="n">
        <v>1610</v>
      </c>
      <c r="L9" s="5" t="n">
        <v>18078</v>
      </c>
    </row>
    <row r="10" spans="1:12">
      <c r="A10" s="4" t="s">
        <v>229</v>
      </c>
      <c r="J10" s="5" t="n">
        <v>2259</v>
      </c>
      <c r="K10" s="5" t="n">
        <v>1784</v>
      </c>
      <c r="L10" s="5" t="n">
        <v>5132</v>
      </c>
    </row>
    <row r="11" spans="1:12">
      <c r="A11" s="4" t="s">
        <v>230</v>
      </c>
      <c r="J11" s="5" t="n">
        <v>306131</v>
      </c>
      <c r="K11" s="5" t="n">
        <v>191169</v>
      </c>
      <c r="L11" s="5" t="n">
        <v>144698</v>
      </c>
    </row>
    <row r="12" spans="1:12">
      <c r="A12" s="3" t="s">
        <v>231</v>
      </c>
    </row>
    <row r="13" spans="1:12">
      <c r="A13" s="4" t="s">
        <v>1609</v>
      </c>
      <c r="J13" s="5" t="n">
        <v>409137</v>
      </c>
    </row>
    <row r="14" spans="1:12">
      <c r="A14" s="4" t="s">
        <v>242</v>
      </c>
      <c r="J14" s="5" t="n">
        <v>265400</v>
      </c>
      <c r="K14" s="5" t="n">
        <v>-1771949</v>
      </c>
      <c r="L14" s="5" t="n">
        <v>-951103</v>
      </c>
    </row>
    <row r="15" spans="1:12">
      <c r="A15" s="3" t="s">
        <v>243</v>
      </c>
    </row>
    <row r="16" spans="1:12">
      <c r="A16" s="4" t="s">
        <v>1610</v>
      </c>
      <c r="J16" s="5" t="n">
        <v>-134922</v>
      </c>
      <c r="L16" s="5" t="n">
        <v>-9600</v>
      </c>
    </row>
    <row r="17" spans="1:12">
      <c r="A17" s="4" t="s">
        <v>247</v>
      </c>
      <c r="J17" s="5" t="n">
        <v>83474</v>
      </c>
    </row>
    <row r="18" spans="1:12">
      <c r="A18" s="4" t="s">
        <v>250</v>
      </c>
      <c r="L18" s="5" t="n">
        <v>155581</v>
      </c>
    </row>
    <row r="19" spans="1:12">
      <c r="A19" s="4" t="s">
        <v>252</v>
      </c>
      <c r="J19" s="5" t="n">
        <v>-90095</v>
      </c>
      <c r="K19" s="5" t="n">
        <v>-45995</v>
      </c>
    </row>
    <row r="20" spans="1:12">
      <c r="A20" s="4" t="s">
        <v>251</v>
      </c>
      <c r="J20" s="5" t="n">
        <v>-79123</v>
      </c>
      <c r="K20" s="5" t="n">
        <v>-22010</v>
      </c>
    </row>
    <row r="21" spans="1:12">
      <c r="A21" s="4" t="s">
        <v>229</v>
      </c>
      <c r="J21" s="5" t="n">
        <v>-528</v>
      </c>
    </row>
    <row r="22" spans="1:12">
      <c r="A22" s="4" t="s">
        <v>253</v>
      </c>
      <c r="J22" s="5" t="n">
        <v>-362047</v>
      </c>
      <c r="K22" s="5" t="n">
        <v>1629249</v>
      </c>
      <c r="L22" s="5" t="n">
        <v>1288291</v>
      </c>
    </row>
    <row r="23" spans="1:12">
      <c r="A23" s="4" t="s">
        <v>254</v>
      </c>
      <c r="J23" s="5" t="n">
        <v>209484</v>
      </c>
      <c r="K23" s="5" t="n">
        <v>48469</v>
      </c>
      <c r="L23" s="5" t="n">
        <v>481886</v>
      </c>
    </row>
    <row r="24" spans="1:12">
      <c r="A24" s="4" t="s">
        <v>255</v>
      </c>
      <c r="E24" s="5" t="n">
        <v>779280</v>
      </c>
      <c r="I24" s="5" t="n">
        <v>730811</v>
      </c>
      <c r="J24" s="5" t="n">
        <v>779280</v>
      </c>
      <c r="K24" s="5" t="n">
        <v>730811</v>
      </c>
      <c r="L24" s="5" t="n">
        <v>248925</v>
      </c>
    </row>
    <row r="25" spans="1:12">
      <c r="A25" s="4" t="s">
        <v>256</v>
      </c>
      <c r="B25" s="5" t="n">
        <v>988764</v>
      </c>
      <c r="F25" s="5" t="n">
        <v>779280</v>
      </c>
      <c r="J25" s="5" t="n">
        <v>988764</v>
      </c>
      <c r="K25" s="5" t="n">
        <v>779280</v>
      </c>
      <c r="L25" s="5" t="n">
        <v>730811</v>
      </c>
    </row>
    <row r="26" spans="1:12">
      <c r="A26" s="4" t="s">
        <v>19</v>
      </c>
    </row>
    <row r="27" spans="1:12">
      <c r="A27" s="3" t="s">
        <v>215</v>
      </c>
    </row>
    <row r="28" spans="1:12">
      <c r="A28" s="4" t="s">
        <v>152</v>
      </c>
      <c r="J28" s="5" t="n">
        <v>201958</v>
      </c>
      <c r="K28" s="5" t="n">
        <v>166261</v>
      </c>
      <c r="L28" s="5" t="n">
        <v>102353</v>
      </c>
    </row>
    <row r="29" spans="1:12">
      <c r="A29" s="3" t="s">
        <v>216</v>
      </c>
    </row>
    <row r="30" spans="1:12">
      <c r="A30" s="4" t="s">
        <v>218</v>
      </c>
      <c r="J30" s="5" t="n">
        <v>1572</v>
      </c>
      <c r="K30" s="5" t="n">
        <v>358</v>
      </c>
      <c r="L30" s="5" t="n">
        <v>1084</v>
      </c>
    </row>
    <row r="31" spans="1:12">
      <c r="A31" s="4" t="s">
        <v>1605</v>
      </c>
      <c r="J31" s="5" t="n">
        <v>-92288</v>
      </c>
      <c r="K31" s="5" t="n">
        <v>-125727</v>
      </c>
      <c r="L31" s="5" t="n">
        <v>-103390</v>
      </c>
    </row>
    <row r="32" spans="1:12">
      <c r="A32" s="4" t="s">
        <v>227</v>
      </c>
      <c r="J32" s="5" t="n">
        <v>5836</v>
      </c>
      <c r="K32" s="5" t="n">
        <v>-10143</v>
      </c>
      <c r="L32" s="5" t="n">
        <v>3892</v>
      </c>
    </row>
    <row r="33" spans="1:12">
      <c r="A33" s="4" t="s">
        <v>1607</v>
      </c>
      <c r="J33" s="5" t="n">
        <v>15</v>
      </c>
    </row>
    <row r="34" spans="1:12">
      <c r="A34" s="4" t="s">
        <v>1608</v>
      </c>
      <c r="J34" s="5" t="n">
        <v>-13860</v>
      </c>
      <c r="K34" s="5" t="n">
        <v>2156</v>
      </c>
      <c r="L34" s="5" t="n">
        <v>894</v>
      </c>
    </row>
    <row r="35" spans="1:12">
      <c r="A35" s="4" t="s">
        <v>229</v>
      </c>
      <c r="J35" s="5" t="n">
        <v>99</v>
      </c>
    </row>
    <row r="36" spans="1:12">
      <c r="A36" s="4" t="s">
        <v>230</v>
      </c>
      <c r="J36" s="5" t="n">
        <v>103332</v>
      </c>
      <c r="K36" s="5" t="n">
        <v>32905</v>
      </c>
      <c r="L36" s="5" t="n">
        <v>4833</v>
      </c>
    </row>
    <row r="37" spans="1:12">
      <c r="A37" s="3" t="s">
        <v>231</v>
      </c>
    </row>
    <row r="38" spans="1:12">
      <c r="A38" s="4" t="s">
        <v>1611</v>
      </c>
      <c r="L38" s="5" t="n">
        <v>-50000</v>
      </c>
    </row>
    <row r="39" spans="1:12">
      <c r="A39" s="4" t="s">
        <v>1609</v>
      </c>
      <c r="J39" s="5" t="n">
        <v>47233</v>
      </c>
    </row>
    <row r="40" spans="1:12">
      <c r="A40" s="4" t="s">
        <v>1612</v>
      </c>
      <c r="J40" s="5" t="n">
        <v>603</v>
      </c>
      <c r="K40" s="5" t="n">
        <v>-125</v>
      </c>
      <c r="L40" s="5" t="n">
        <v>-63</v>
      </c>
    </row>
    <row r="41" spans="1:12">
      <c r="A41" s="4" t="s">
        <v>1613</v>
      </c>
      <c r="J41" s="5" t="n">
        <v>5707</v>
      </c>
    </row>
    <row r="42" spans="1:12">
      <c r="A42" s="4" t="s">
        <v>242</v>
      </c>
      <c r="J42" s="5" t="n">
        <v>53543</v>
      </c>
      <c r="K42" s="5" t="n">
        <v>-125</v>
      </c>
      <c r="L42" s="5" t="n">
        <v>-50063</v>
      </c>
    </row>
    <row r="43" spans="1:12">
      <c r="A43" s="3" t="s">
        <v>243</v>
      </c>
    </row>
    <row r="44" spans="1:12">
      <c r="A44" s="4" t="s">
        <v>1610</v>
      </c>
      <c r="J44" s="5" t="n">
        <v>-134922</v>
      </c>
      <c r="L44" s="5" t="n">
        <v>-9600</v>
      </c>
    </row>
    <row r="45" spans="1:12">
      <c r="A45" s="4" t="s">
        <v>247</v>
      </c>
      <c r="J45" s="5" t="n">
        <v>83474</v>
      </c>
    </row>
    <row r="46" spans="1:12">
      <c r="A46" s="4" t="s">
        <v>250</v>
      </c>
      <c r="J46" s="5" t="n">
        <v>68</v>
      </c>
      <c r="L46" s="5" t="n">
        <v>155581</v>
      </c>
    </row>
    <row r="47" spans="1:12">
      <c r="A47" s="4" t="s">
        <v>252</v>
      </c>
      <c r="J47" s="5" t="n">
        <v>-90095</v>
      </c>
      <c r="K47" s="5" t="n">
        <v>-45995</v>
      </c>
    </row>
    <row r="48" spans="1:12">
      <c r="A48" s="4" t="s">
        <v>251</v>
      </c>
      <c r="J48" s="5" t="n">
        <v>-79123</v>
      </c>
      <c r="K48" s="5" t="n">
        <v>-22010</v>
      </c>
    </row>
    <row r="49" spans="1:12">
      <c r="A49" s="4" t="s">
        <v>229</v>
      </c>
      <c r="J49" s="5" t="n">
        <v>-596</v>
      </c>
    </row>
    <row r="50" spans="1:12">
      <c r="A50" s="4" t="s">
        <v>253</v>
      </c>
      <c r="J50" s="5" t="n">
        <v>-221194</v>
      </c>
      <c r="K50" s="5" t="n">
        <v>-68005</v>
      </c>
      <c r="L50" s="5" t="n">
        <v>145981</v>
      </c>
    </row>
    <row r="51" spans="1:12">
      <c r="A51" s="4" t="s">
        <v>254</v>
      </c>
      <c r="J51" s="5" t="n">
        <v>-64319</v>
      </c>
      <c r="K51" s="5" t="n">
        <v>-35225</v>
      </c>
      <c r="L51" s="5" t="n">
        <v>100751</v>
      </c>
    </row>
    <row r="52" spans="1:12">
      <c r="A52" s="4" t="s">
        <v>255</v>
      </c>
      <c r="E52" s="7" t="n">
        <v>115856</v>
      </c>
      <c r="I52" s="7" t="n">
        <v>151081</v>
      </c>
      <c r="J52" s="5" t="n">
        <v>115856</v>
      </c>
      <c r="K52" s="5" t="n">
        <v>151081</v>
      </c>
      <c r="L52" s="5" t="n">
        <v>50330</v>
      </c>
    </row>
    <row r="53" spans="1:12">
      <c r="A53" s="4" t="s">
        <v>256</v>
      </c>
      <c r="B53" s="7" t="n">
        <v>51537</v>
      </c>
      <c r="F53" s="7" t="n">
        <v>115856</v>
      </c>
      <c r="J53" s="7" t="n">
        <v>51537</v>
      </c>
      <c r="K53" s="7" t="n">
        <v>115856</v>
      </c>
      <c r="L53" s="7" t="n">
        <v>151081</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67</v>
      </c>
      <c r="D2" s="2" t="s">
        <v>115</v>
      </c>
    </row>
    <row r="3" spans="1:4">
      <c r="A3" s="3" t="s">
        <v>1615</v>
      </c>
    </row>
    <row r="4" spans="1:4">
      <c r="A4" s="4" t="s">
        <v>1616</v>
      </c>
      <c r="B4" s="7" t="n">
        <v>1438274</v>
      </c>
      <c r="C4" s="7" t="n">
        <v>1359056</v>
      </c>
      <c r="D4" s="7" t="n">
        <v>1080498</v>
      </c>
    </row>
    <row r="5" spans="1:4">
      <c r="A5" s="4" t="s">
        <v>1617</v>
      </c>
      <c r="B5" s="5" t="n">
        <v>157614</v>
      </c>
      <c r="C5" s="5" t="n">
        <v>-23879</v>
      </c>
      <c r="D5" s="5" t="n">
        <v>18744</v>
      </c>
    </row>
    <row r="6" spans="1:4">
      <c r="A6" s="4" t="s">
        <v>1616</v>
      </c>
      <c r="B6" s="5" t="n">
        <v>2460846</v>
      </c>
      <c r="C6" s="5" t="n">
        <v>1438274</v>
      </c>
      <c r="D6" s="5" t="n">
        <v>1359056</v>
      </c>
    </row>
    <row r="7" spans="1:4">
      <c r="A7" s="4" t="s">
        <v>1618</v>
      </c>
    </row>
    <row r="8" spans="1:4">
      <c r="A8" s="3" t="s">
        <v>1615</v>
      </c>
    </row>
    <row r="9" spans="1:4">
      <c r="A9" s="4" t="s">
        <v>1616</v>
      </c>
      <c r="B9" s="5" t="n">
        <v>-24279</v>
      </c>
      <c r="C9" s="5" t="n">
        <v>-2160</v>
      </c>
      <c r="D9" s="5" t="n">
        <v>-21819</v>
      </c>
    </row>
    <row r="10" spans="1:4">
      <c r="A10" s="4" t="s">
        <v>1617</v>
      </c>
      <c r="B10" s="5" t="n">
        <v>43884</v>
      </c>
      <c r="C10" s="5" t="n">
        <v>-22119</v>
      </c>
      <c r="D10" s="5" t="n">
        <v>21605</v>
      </c>
    </row>
    <row r="11" spans="1:4">
      <c r="A11" s="4" t="s">
        <v>189</v>
      </c>
      <c r="D11" s="5" t="n">
        <v>-1946</v>
      </c>
    </row>
    <row r="12" spans="1:4">
      <c r="A12" s="4" t="s">
        <v>1616</v>
      </c>
      <c r="B12" s="5" t="n">
        <v>19605</v>
      </c>
      <c r="C12" s="5" t="n">
        <v>-24279</v>
      </c>
      <c r="D12" s="5" t="n">
        <v>-2160</v>
      </c>
    </row>
    <row r="13" spans="1:4">
      <c r="A13" s="4" t="s">
        <v>1619</v>
      </c>
    </row>
    <row r="14" spans="1:4">
      <c r="A14" s="3" t="s">
        <v>1615</v>
      </c>
    </row>
    <row r="15" spans="1:4">
      <c r="A15" s="4" t="s">
        <v>1616</v>
      </c>
      <c r="B15" s="5" t="n">
        <v>-18305</v>
      </c>
      <c r="C15" s="5" t="n">
        <v>-16342</v>
      </c>
      <c r="D15" s="5" t="n">
        <v>-10212</v>
      </c>
    </row>
    <row r="16" spans="1:4">
      <c r="A16" s="4" t="s">
        <v>1617</v>
      </c>
      <c r="B16" s="5" t="n">
        <v>113402</v>
      </c>
      <c r="C16" s="5" t="n">
        <v>-1963</v>
      </c>
      <c r="D16" s="5" t="n">
        <v>-2982</v>
      </c>
    </row>
    <row r="17" spans="1:4">
      <c r="A17" s="4" t="s">
        <v>189</v>
      </c>
      <c r="D17" s="5" t="n">
        <v>-3148</v>
      </c>
    </row>
    <row r="18" spans="1:4">
      <c r="A18" s="4" t="s">
        <v>1616</v>
      </c>
      <c r="B18" s="5" t="n">
        <v>95097</v>
      </c>
      <c r="C18" s="5" t="n">
        <v>-18305</v>
      </c>
      <c r="D18" s="5" t="n">
        <v>-16342</v>
      </c>
    </row>
    <row r="19" spans="1:4">
      <c r="A19" s="4" t="s">
        <v>1620</v>
      </c>
    </row>
    <row r="20" spans="1:4">
      <c r="A20" s="3" t="s">
        <v>1615</v>
      </c>
    </row>
    <row r="21" spans="1:4">
      <c r="A21" s="4" t="s">
        <v>1616</v>
      </c>
      <c r="B21" s="5" t="n">
        <v>-328</v>
      </c>
      <c r="C21" s="5" t="n">
        <v>-531</v>
      </c>
      <c r="D21" s="5" t="n">
        <v>-500</v>
      </c>
    </row>
    <row r="22" spans="1:4">
      <c r="A22" s="4" t="s">
        <v>1617</v>
      </c>
      <c r="B22" s="5" t="n">
        <v>328</v>
      </c>
      <c r="C22" s="5" t="n">
        <v>203</v>
      </c>
      <c r="D22" s="5" t="n">
        <v>121</v>
      </c>
    </row>
    <row r="23" spans="1:4">
      <c r="A23" s="4" t="s">
        <v>189</v>
      </c>
      <c r="D23" s="5" t="n">
        <v>-152</v>
      </c>
    </row>
    <row r="24" spans="1:4">
      <c r="A24" s="4" t="s">
        <v>1616</v>
      </c>
      <c r="C24" s="5" t="n">
        <v>-328</v>
      </c>
      <c r="D24" s="5" t="n">
        <v>-531</v>
      </c>
    </row>
    <row r="25" spans="1:4">
      <c r="A25" s="4" t="s">
        <v>184</v>
      </c>
    </row>
    <row r="26" spans="1:4">
      <c r="A26" s="3" t="s">
        <v>1615</v>
      </c>
    </row>
    <row r="27" spans="1:4">
      <c r="A27" s="4" t="s">
        <v>1616</v>
      </c>
      <c r="B27" s="5" t="n">
        <v>-42912</v>
      </c>
      <c r="C27" s="5" t="n">
        <v>-19033</v>
      </c>
      <c r="D27" s="5" t="n">
        <v>-32531</v>
      </c>
    </row>
    <row r="28" spans="1:4">
      <c r="A28" s="4" t="s">
        <v>1617</v>
      </c>
      <c r="B28" s="5" t="n">
        <v>157614</v>
      </c>
      <c r="C28" s="5" t="n">
        <v>-23879</v>
      </c>
      <c r="D28" s="5" t="n">
        <v>18744</v>
      </c>
    </row>
    <row r="29" spans="1:4">
      <c r="A29" s="4" t="s">
        <v>189</v>
      </c>
      <c r="D29" s="5" t="n">
        <v>-5246</v>
      </c>
    </row>
    <row r="30" spans="1:4">
      <c r="A30" s="4" t="s">
        <v>1616</v>
      </c>
      <c r="B30" s="7" t="n">
        <v>114702</v>
      </c>
      <c r="C30" s="7" t="n">
        <v>-42912</v>
      </c>
      <c r="D30" s="7" t="n">
        <v>-1903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21</v>
      </c>
      <c r="B1" s="2" t="s">
        <v>704</v>
      </c>
      <c r="R1" s="2" t="s">
        <v>1</v>
      </c>
    </row>
    <row r="2" spans="1:20">
      <c r="B2" s="2" t="s">
        <v>2</v>
      </c>
      <c r="D2" s="2" t="s">
        <v>705</v>
      </c>
      <c r="F2" s="2" t="s">
        <v>706</v>
      </c>
      <c r="H2" s="2" t="s">
        <v>707</v>
      </c>
      <c r="J2" s="2" t="s">
        <v>67</v>
      </c>
      <c r="L2" s="2" t="s">
        <v>708</v>
      </c>
      <c r="N2" s="2" t="s">
        <v>546</v>
      </c>
      <c r="P2" s="2" t="s">
        <v>709</v>
      </c>
      <c r="R2" s="2" t="s">
        <v>2</v>
      </c>
      <c r="S2" s="2" t="s">
        <v>67</v>
      </c>
      <c r="T2" s="2" t="s">
        <v>115</v>
      </c>
    </row>
    <row r="3" spans="1:20">
      <c r="A3" s="3" t="s">
        <v>332</v>
      </c>
    </row>
    <row r="4" spans="1:20">
      <c r="A4" s="4" t="s">
        <v>1597</v>
      </c>
      <c r="B4" s="7" t="n">
        <v>207618</v>
      </c>
      <c r="D4" s="7" t="n">
        <v>213149</v>
      </c>
      <c r="F4" s="7" t="n">
        <v>217124</v>
      </c>
      <c r="H4" s="7" t="n">
        <v>222185</v>
      </c>
      <c r="J4" s="7" t="n">
        <v>143857</v>
      </c>
      <c r="L4" s="7" t="n">
        <v>131753</v>
      </c>
      <c r="N4" s="7" t="n">
        <v>123963</v>
      </c>
      <c r="P4" s="7" t="n">
        <v>113093</v>
      </c>
      <c r="R4" s="7" t="n">
        <v>860076</v>
      </c>
      <c r="S4" s="7" t="n">
        <v>512666</v>
      </c>
      <c r="T4" s="7" t="n">
        <v>396867</v>
      </c>
    </row>
    <row r="5" spans="1:20">
      <c r="A5" s="4" t="s">
        <v>1599</v>
      </c>
      <c r="B5" s="5" t="n">
        <v>46709</v>
      </c>
      <c r="D5" s="5" t="n">
        <v>52962</v>
      </c>
      <c r="F5" s="5" t="n">
        <v>56337</v>
      </c>
      <c r="H5" s="5" t="n">
        <v>52896</v>
      </c>
      <c r="J5" s="5" t="n">
        <v>40711</v>
      </c>
      <c r="L5" s="5" t="n">
        <v>33653</v>
      </c>
      <c r="N5" s="5" t="n">
        <v>28579</v>
      </c>
      <c r="P5" s="5" t="n">
        <v>21982</v>
      </c>
      <c r="R5" s="5" t="n">
        <v>208903</v>
      </c>
      <c r="S5" s="5" t="n">
        <v>124925</v>
      </c>
      <c r="T5" s="5" t="n">
        <v>70651</v>
      </c>
    </row>
    <row r="6" spans="1:20">
      <c r="A6" s="4" t="s">
        <v>128</v>
      </c>
      <c r="B6" s="5" t="n">
        <v>160909</v>
      </c>
      <c r="D6" s="5" t="n">
        <v>160187</v>
      </c>
      <c r="F6" s="5" t="n">
        <v>160787</v>
      </c>
      <c r="H6" s="5" t="n">
        <v>169289</v>
      </c>
      <c r="J6" s="5" t="n">
        <v>103146</v>
      </c>
      <c r="L6" s="5" t="n">
        <v>98100</v>
      </c>
      <c r="N6" s="5" t="n">
        <v>95384</v>
      </c>
      <c r="P6" s="5" t="n">
        <v>91111</v>
      </c>
      <c r="R6" s="5" t="n">
        <v>651173</v>
      </c>
      <c r="S6" s="5" t="n">
        <v>387741</v>
      </c>
      <c r="T6" s="5" t="n">
        <v>326216</v>
      </c>
    </row>
    <row r="7" spans="1:20">
      <c r="A7" s="4" t="s">
        <v>129</v>
      </c>
      <c r="B7" s="5" t="n">
        <v>27126</v>
      </c>
      <c r="D7" s="5" t="n">
        <v>43764</v>
      </c>
      <c r="F7" s="5" t="n">
        <v>28927</v>
      </c>
      <c r="H7" s="5" t="n">
        <v>11210</v>
      </c>
      <c r="J7" s="5" t="n">
        <v>8422</v>
      </c>
      <c r="L7" s="5" t="n">
        <v>-1365</v>
      </c>
      <c r="N7" s="5" t="n">
        <v>1263</v>
      </c>
      <c r="P7" s="5" t="n">
        <v>4380</v>
      </c>
      <c r="R7" s="5" t="n">
        <v>111027</v>
      </c>
      <c r="S7" s="5" t="n">
        <v>12700</v>
      </c>
      <c r="T7" s="5" t="n">
        <v>9735</v>
      </c>
    </row>
    <row r="8" spans="1:20">
      <c r="A8" s="4" t="s">
        <v>1042</v>
      </c>
      <c r="B8" s="5" t="n">
        <v>33898</v>
      </c>
      <c r="C8" s="4" t="s">
        <v>784</v>
      </c>
      <c r="D8" s="5" t="n">
        <v>34642</v>
      </c>
      <c r="E8" s="4" t="s">
        <v>784</v>
      </c>
      <c r="F8" s="5" t="n">
        <v>31722</v>
      </c>
      <c r="G8" s="4" t="s">
        <v>784</v>
      </c>
      <c r="H8" s="5" t="n">
        <v>30664</v>
      </c>
      <c r="I8" s="4" t="s">
        <v>784</v>
      </c>
      <c r="J8" s="5" t="n">
        <v>21007</v>
      </c>
      <c r="K8" s="4" t="s">
        <v>1519</v>
      </c>
      <c r="L8" s="5" t="n">
        <v>23976</v>
      </c>
      <c r="M8" s="4" t="s">
        <v>1519</v>
      </c>
      <c r="N8" s="5" t="n">
        <v>24672</v>
      </c>
      <c r="O8" s="4" t="s">
        <v>1519</v>
      </c>
      <c r="P8" s="5" t="n">
        <v>24983</v>
      </c>
      <c r="Q8" s="4" t="s">
        <v>1519</v>
      </c>
      <c r="R8" s="5" t="n">
        <v>130925</v>
      </c>
      <c r="S8" s="5" t="n">
        <v>94638</v>
      </c>
      <c r="T8" s="5" t="n">
        <v>99874</v>
      </c>
    </row>
    <row r="9" spans="1:20">
      <c r="A9" s="4" t="s">
        <v>1520</v>
      </c>
      <c r="B9" s="5" t="n">
        <v>100518</v>
      </c>
      <c r="D9" s="5" t="n">
        <v>94283</v>
      </c>
      <c r="F9" s="5" t="n">
        <v>100529</v>
      </c>
      <c r="H9" s="5" t="n">
        <v>113440</v>
      </c>
      <c r="J9" s="5" t="n">
        <v>72696</v>
      </c>
      <c r="L9" s="5" t="n">
        <v>61231</v>
      </c>
      <c r="N9" s="5" t="n">
        <v>62435</v>
      </c>
      <c r="P9" s="5" t="n">
        <v>61939</v>
      </c>
      <c r="R9" s="5" t="n">
        <v>408770</v>
      </c>
      <c r="S9" s="5" t="n">
        <v>258301</v>
      </c>
      <c r="T9" s="5" t="n">
        <v>233356</v>
      </c>
    </row>
    <row r="10" spans="1:20">
      <c r="A10" s="4" t="s">
        <v>150</v>
      </c>
      <c r="B10" s="5" t="n">
        <v>67163</v>
      </c>
      <c r="D10" s="5" t="n">
        <v>56782</v>
      </c>
      <c r="F10" s="5" t="n">
        <v>63053</v>
      </c>
      <c r="H10" s="5" t="n">
        <v>75303</v>
      </c>
      <c r="J10" s="5" t="n">
        <v>43035</v>
      </c>
      <c r="L10" s="5" t="n">
        <v>62210</v>
      </c>
      <c r="N10" s="5" t="n">
        <v>56358</v>
      </c>
      <c r="P10" s="5" t="n">
        <v>49775</v>
      </c>
      <c r="R10" s="5" t="n">
        <v>262301</v>
      </c>
      <c r="S10" s="5" t="n">
        <v>211378</v>
      </c>
      <c r="T10" s="5" t="n">
        <v>182999</v>
      </c>
    </row>
    <row r="11" spans="1:20">
      <c r="A11" s="4" t="s">
        <v>1622</v>
      </c>
      <c r="B11" s="5" t="n">
        <v>15738</v>
      </c>
      <c r="D11" s="5" t="n">
        <v>12796</v>
      </c>
      <c r="F11" s="5" t="n">
        <v>14707</v>
      </c>
      <c r="H11" s="5" t="n">
        <v>17102</v>
      </c>
      <c r="J11" s="5" t="n">
        <v>10709</v>
      </c>
      <c r="L11" s="5" t="n">
        <v>15074</v>
      </c>
      <c r="N11" s="5" t="n">
        <v>8384</v>
      </c>
      <c r="P11" s="5" t="n">
        <v>10950</v>
      </c>
      <c r="R11" s="5" t="n">
        <v>60343</v>
      </c>
      <c r="S11" s="5" t="n">
        <v>45117</v>
      </c>
      <c r="T11" s="5" t="n">
        <v>80646</v>
      </c>
    </row>
    <row r="12" spans="1:20">
      <c r="A12" s="4" t="s">
        <v>152</v>
      </c>
      <c r="B12" s="7" t="n">
        <v>51425</v>
      </c>
      <c r="D12" s="7" t="n">
        <v>43986</v>
      </c>
      <c r="F12" s="7" t="n">
        <v>48346</v>
      </c>
      <c r="H12" s="7" t="n">
        <v>58201</v>
      </c>
      <c r="J12" s="7" t="n">
        <v>32326</v>
      </c>
      <c r="L12" s="7" t="n">
        <v>47136</v>
      </c>
      <c r="N12" s="7" t="n">
        <v>47974</v>
      </c>
      <c r="P12" s="7" t="n">
        <v>38825</v>
      </c>
      <c r="R12" s="7" t="n">
        <v>201958</v>
      </c>
      <c r="S12" s="7" t="n">
        <v>166261</v>
      </c>
      <c r="T12" s="7" t="n">
        <v>102353</v>
      </c>
    </row>
    <row r="13" spans="1:20">
      <c r="A13" s="4" t="s">
        <v>155</v>
      </c>
      <c r="B13" s="8" t="n">
        <v>0.4</v>
      </c>
      <c r="D13" s="8" t="n">
        <v>0.34</v>
      </c>
      <c r="F13" s="8" t="n">
        <v>0.37</v>
      </c>
      <c r="H13" s="8" t="n">
        <v>0.44</v>
      </c>
      <c r="J13" s="8" t="n">
        <v>0.39</v>
      </c>
      <c r="L13" s="8" t="n">
        <v>0.5600000000000001</v>
      </c>
      <c r="N13" s="8" t="n">
        <v>0.57</v>
      </c>
      <c r="P13" s="8" t="n">
        <v>0.46</v>
      </c>
      <c r="R13" s="8" t="n">
        <v>1.56</v>
      </c>
      <c r="S13" s="8" t="n">
        <v>1.99</v>
      </c>
      <c r="T13" s="8" t="n">
        <v>1.26</v>
      </c>
    </row>
    <row r="14" spans="1:20">
      <c r="A14" s="4" t="s">
        <v>156</v>
      </c>
      <c r="B14" s="8" t="n">
        <v>0.4</v>
      </c>
      <c r="D14" s="8" t="n">
        <v>0.34</v>
      </c>
      <c r="F14" s="8" t="n">
        <v>0.37</v>
      </c>
      <c r="H14" s="8" t="n">
        <v>0.44</v>
      </c>
      <c r="J14" s="8" t="n">
        <v>0.39</v>
      </c>
      <c r="L14" s="8" t="n">
        <v>0.5600000000000001</v>
      </c>
      <c r="N14" s="8" t="n">
        <v>0.57</v>
      </c>
      <c r="P14" s="8" t="n">
        <v>0.46</v>
      </c>
      <c r="R14" s="8" t="n">
        <v>1.56</v>
      </c>
      <c r="S14" s="8" t="n">
        <v>1.97</v>
      </c>
      <c r="T14" s="8" t="n">
        <v>1.25</v>
      </c>
    </row>
    <row r="15" spans="1:20"/>
    <row r="16" spans="1:20">
      <c r="A16" s="4" t="s">
        <v>784</v>
      </c>
      <c r="B16" s="4" t="s">
        <v>1523</v>
      </c>
    </row>
    <row r="17" spans="1:20">
      <c r="A17" s="4" t="s">
        <v>1519</v>
      </c>
      <c r="B17" s="4" t="s">
        <v>1524</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332</v>
      </c>
    </row>
    <row r="4" spans="1:12">
      <c r="A4" s="4" t="s">
        <v>140</v>
      </c>
      <c r="B4" s="7" t="n">
        <v>317</v>
      </c>
      <c r="C4" s="7" t="n">
        <v>775</v>
      </c>
      <c r="D4" s="7" t="n">
        <v>938</v>
      </c>
      <c r="E4" s="7" t="n">
        <v>-12</v>
      </c>
      <c r="F4" s="7" t="n">
        <v>-54</v>
      </c>
      <c r="G4" s="7" t="n">
        <v>2</v>
      </c>
      <c r="H4" s="7" t="n">
        <v>-1800</v>
      </c>
      <c r="I4" s="7" t="n">
        <v>12</v>
      </c>
      <c r="J4" s="7" t="n">
        <v>2018</v>
      </c>
      <c r="K4" s="7" t="n">
        <v>-1853</v>
      </c>
      <c r="L4" s="7" t="n">
        <v>-14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24</v>
      </c>
      <c r="B1" s="2" t="s">
        <v>1625</v>
      </c>
    </row>
    <row r="2" spans="1:4">
      <c r="B2" s="2" t="s">
        <v>1626</v>
      </c>
      <c r="C2" s="2" t="s">
        <v>1627</v>
      </c>
      <c r="D2" s="2" t="s">
        <v>1628</v>
      </c>
    </row>
    <row r="3" spans="1:4">
      <c r="A3" s="3" t="s">
        <v>1629</v>
      </c>
    </row>
    <row r="4" spans="1:4">
      <c r="A4" s="4" t="s">
        <v>1630</v>
      </c>
      <c r="D4" s="7" t="n">
        <v>50000000</v>
      </c>
    </row>
    <row r="5" spans="1:4">
      <c r="A5" s="4" t="s">
        <v>1631</v>
      </c>
    </row>
    <row r="6" spans="1:4">
      <c r="A6" s="3" t="s">
        <v>1629</v>
      </c>
    </row>
    <row r="7" spans="1:4">
      <c r="A7" s="4" t="s">
        <v>1632</v>
      </c>
      <c r="B7" s="11" t="n">
        <v>1.8</v>
      </c>
    </row>
    <row r="8" spans="1:4">
      <c r="A8" s="4" t="s">
        <v>1633</v>
      </c>
      <c r="B8" s="7" t="n">
        <v>29900000</v>
      </c>
    </row>
    <row r="9" spans="1:4">
      <c r="A9" s="4" t="s">
        <v>1634</v>
      </c>
    </row>
    <row r="10" spans="1:4">
      <c r="A10" s="3" t="s">
        <v>1629</v>
      </c>
    </row>
    <row r="11" spans="1:4">
      <c r="A11" s="4" t="s">
        <v>1630</v>
      </c>
      <c r="C11" s="7" t="n">
        <v>10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52447</v>
      </c>
      <c r="C3" s="7" t="n">
        <v>237342</v>
      </c>
    </row>
    <row r="4" spans="1:3">
      <c r="A4" s="4" t="s">
        <v>70</v>
      </c>
      <c r="B4" s="5" t="n">
        <v>725343</v>
      </c>
      <c r="C4" s="5" t="n">
        <v>523436</v>
      </c>
    </row>
    <row r="5" spans="1:3">
      <c r="A5" s="4" t="s">
        <v>71</v>
      </c>
      <c r="B5" s="5" t="n">
        <v>10974</v>
      </c>
      <c r="C5" s="5" t="n">
        <v>18502</v>
      </c>
    </row>
    <row r="6" spans="1:3">
      <c r="A6" s="4" t="s">
        <v>72</v>
      </c>
      <c r="B6" s="5" t="n">
        <v>988764</v>
      </c>
      <c r="C6" s="5" t="n">
        <v>779280</v>
      </c>
    </row>
    <row r="7" spans="1:3">
      <c r="A7" s="4" t="s">
        <v>73</v>
      </c>
      <c r="B7" s="5" t="n">
        <v>2368592</v>
      </c>
      <c r="C7" s="5" t="n">
        <v>1187252</v>
      </c>
    </row>
    <row r="8" spans="1:3">
      <c r="A8" s="4" t="s">
        <v>74</v>
      </c>
      <c r="B8" s="5" t="n">
        <v>76752</v>
      </c>
      <c r="C8" s="5" t="n">
        <v>50752</v>
      </c>
    </row>
    <row r="9" spans="1:3">
      <c r="A9" s="4" t="s">
        <v>75</v>
      </c>
      <c r="B9" s="5" t="n">
        <v>87649</v>
      </c>
      <c r="C9" s="5" t="n">
        <v>59461</v>
      </c>
    </row>
    <row r="10" spans="1:3">
      <c r="A10" s="4" t="s">
        <v>76</v>
      </c>
      <c r="B10" s="5" t="n">
        <v>12983655</v>
      </c>
      <c r="C10" s="5" t="n">
        <v>10053923</v>
      </c>
    </row>
    <row r="11" spans="1:3">
      <c r="A11" s="4" t="s">
        <v>77</v>
      </c>
      <c r="B11" s="5" t="n">
        <v>-119643</v>
      </c>
      <c r="C11" s="5" t="n">
        <v>-94378</v>
      </c>
    </row>
    <row r="12" spans="1:3">
      <c r="A12" s="4" t="s">
        <v>78</v>
      </c>
      <c r="B12" s="5" t="n">
        <v>12864012</v>
      </c>
      <c r="C12" s="5" t="n">
        <v>9959545</v>
      </c>
    </row>
    <row r="13" spans="1:3">
      <c r="A13" s="4" t="s">
        <v>79</v>
      </c>
      <c r="B13" s="5" t="n">
        <v>127867</v>
      </c>
      <c r="C13" s="5" t="n">
        <v>63621</v>
      </c>
    </row>
    <row r="14" spans="1:3">
      <c r="A14" s="4" t="s">
        <v>80</v>
      </c>
      <c r="B14" s="5" t="n">
        <v>183400</v>
      </c>
      <c r="C14" s="5" t="n">
        <v>109850</v>
      </c>
    </row>
    <row r="15" spans="1:3">
      <c r="A15" s="4" t="s">
        <v>81</v>
      </c>
      <c r="C15" s="5" t="n">
        <v>33224</v>
      </c>
    </row>
    <row r="16" spans="1:3">
      <c r="A16" s="4" t="s">
        <v>82</v>
      </c>
      <c r="B16" s="5" t="n">
        <v>485336</v>
      </c>
      <c r="C16" s="5" t="n">
        <v>307083</v>
      </c>
    </row>
    <row r="17" spans="1:3">
      <c r="A17" s="4" t="s">
        <v>83</v>
      </c>
      <c r="B17" s="5" t="n">
        <v>105613</v>
      </c>
      <c r="C17" s="5" t="n">
        <v>7317</v>
      </c>
    </row>
    <row r="18" spans="1:3">
      <c r="A18" s="4" t="s">
        <v>84</v>
      </c>
      <c r="B18" s="5" t="n">
        <v>512244</v>
      </c>
      <c r="C18" s="5" t="n">
        <v>172900</v>
      </c>
    </row>
    <row r="19" spans="1:3">
      <c r="A19" s="4" t="s">
        <v>85</v>
      </c>
      <c r="B19" s="5" t="n">
        <v>17800229</v>
      </c>
      <c r="C19" s="5" t="n">
        <v>12730285</v>
      </c>
    </row>
    <row r="20" spans="1:3">
      <c r="A20" s="3" t="s">
        <v>86</v>
      </c>
    </row>
    <row r="21" spans="1:3">
      <c r="A21" s="4" t="s">
        <v>87</v>
      </c>
      <c r="B21" s="5" t="n">
        <v>3833704</v>
      </c>
      <c r="C21" s="5" t="n">
        <v>2454016</v>
      </c>
    </row>
    <row r="22" spans="1:3">
      <c r="A22" s="4" t="s">
        <v>88</v>
      </c>
      <c r="B22" s="5" t="n">
        <v>10909090</v>
      </c>
      <c r="C22" s="5" t="n">
        <v>8254673</v>
      </c>
    </row>
    <row r="23" spans="1:3">
      <c r="A23" s="4" t="s">
        <v>89</v>
      </c>
      <c r="B23" s="5" t="n">
        <v>14742794</v>
      </c>
      <c r="C23" s="5" t="n">
        <v>10708689</v>
      </c>
    </row>
    <row r="24" spans="1:3">
      <c r="A24" s="4" t="s">
        <v>90</v>
      </c>
      <c r="C24" s="5" t="n">
        <v>1106</v>
      </c>
    </row>
    <row r="25" spans="1:3">
      <c r="A25" s="4" t="s">
        <v>91</v>
      </c>
      <c r="B25" s="5" t="n">
        <v>100000</v>
      </c>
      <c r="C25" s="5" t="n">
        <v>150000</v>
      </c>
    </row>
    <row r="26" spans="1:3">
      <c r="A26" s="4" t="s">
        <v>92</v>
      </c>
      <c r="B26" s="5" t="n">
        <v>49938</v>
      </c>
      <c r="C26" s="5" t="n">
        <v>184801</v>
      </c>
    </row>
    <row r="27" spans="1:3">
      <c r="A27" s="4" t="s">
        <v>93</v>
      </c>
      <c r="B27" s="5" t="n">
        <v>182712</v>
      </c>
      <c r="C27" s="5" t="n">
        <v>98910</v>
      </c>
    </row>
    <row r="28" spans="1:3">
      <c r="A28" s="4" t="s">
        <v>94</v>
      </c>
      <c r="B28" s="5" t="n">
        <v>37445</v>
      </c>
      <c r="C28" s="5" t="n">
        <v>36953</v>
      </c>
    </row>
    <row r="29" spans="1:3">
      <c r="A29" s="4" t="s">
        <v>95</v>
      </c>
      <c r="B29" s="5" t="n">
        <v>2078</v>
      </c>
    </row>
    <row r="30" spans="1:3">
      <c r="A30" s="4" t="s">
        <v>96</v>
      </c>
      <c r="B30" s="5" t="n">
        <v>24982</v>
      </c>
    </row>
    <row r="31" spans="1:3">
      <c r="A31" s="4" t="s">
        <v>97</v>
      </c>
      <c r="B31" s="5" t="n">
        <v>199434</v>
      </c>
      <c r="C31" s="5" t="n">
        <v>111552</v>
      </c>
    </row>
    <row r="32" spans="1:3">
      <c r="A32" s="4" t="s">
        <v>98</v>
      </c>
      <c r="B32" s="5" t="n">
        <v>15339383</v>
      </c>
      <c r="C32" s="5" t="n">
        <v>11292011</v>
      </c>
    </row>
    <row r="33" spans="1:3">
      <c r="A33" s="3" t="s">
        <v>99</v>
      </c>
    </row>
    <row r="34" spans="1:3">
      <c r="A34" s="4" t="s">
        <v>100</v>
      </c>
      <c r="B34" s="5" t="n">
        <v>1330</v>
      </c>
      <c r="C34" s="5" t="n">
        <v>836</v>
      </c>
    </row>
    <row r="35" spans="1:3">
      <c r="A35" s="4" t="s">
        <v>101</v>
      </c>
      <c r="B35" s="5" t="n">
        <v>1873063</v>
      </c>
      <c r="C35" s="5" t="n">
        <v>1041000</v>
      </c>
    </row>
    <row r="36" spans="1:3">
      <c r="A36" s="4" t="s">
        <v>102</v>
      </c>
      <c r="B36" s="5" t="n">
        <v>-100752</v>
      </c>
      <c r="C36" s="5" t="n">
        <v>-22010</v>
      </c>
    </row>
    <row r="37" spans="1:3">
      <c r="A37" s="4" t="s">
        <v>103</v>
      </c>
      <c r="B37" s="5" t="n">
        <v>572503</v>
      </c>
      <c r="C37" s="5" t="n">
        <v>461360</v>
      </c>
    </row>
    <row r="38" spans="1:3">
      <c r="A38" s="4" t="s">
        <v>104</v>
      </c>
      <c r="B38" s="5" t="n">
        <v>114702</v>
      </c>
      <c r="C38" s="5" t="n">
        <v>-42912</v>
      </c>
    </row>
    <row r="39" spans="1:3">
      <c r="A39" s="4" t="s">
        <v>105</v>
      </c>
      <c r="B39" s="5" t="n">
        <v>2460846</v>
      </c>
      <c r="C39" s="5" t="n">
        <v>1438274</v>
      </c>
    </row>
    <row r="40" spans="1:3">
      <c r="A40" s="4" t="s">
        <v>106</v>
      </c>
      <c r="B40" s="7" t="n">
        <v>17800229</v>
      </c>
      <c r="C40" s="7" t="n">
        <v>1273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8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8" t="n">
        <v>0.01</v>
      </c>
      <c r="C3" s="8" t="n">
        <v>0.01</v>
      </c>
    </row>
    <row r="4" spans="1:3">
      <c r="A4" s="4" t="s">
        <v>110</v>
      </c>
      <c r="B4" s="5" t="n">
        <v>300000000</v>
      </c>
      <c r="C4" s="5" t="n">
        <v>300000000</v>
      </c>
    </row>
    <row r="5" spans="1:3">
      <c r="A5" s="4" t="s">
        <v>111</v>
      </c>
      <c r="B5" s="5" t="n">
        <v>132984756</v>
      </c>
      <c r="C5" s="5" t="n">
        <v>83625000</v>
      </c>
    </row>
    <row r="6" spans="1:3">
      <c r="A6" s="4" t="s">
        <v>112</v>
      </c>
      <c r="B6" s="5" t="n">
        <v>127597569</v>
      </c>
      <c r="C6" s="5" t="n">
        <v>82497009</v>
      </c>
    </row>
    <row r="7" spans="1:3">
      <c r="A7" s="4" t="s">
        <v>113</v>
      </c>
      <c r="B7" s="5" t="n">
        <v>5387187</v>
      </c>
      <c r="C7" s="5" t="n">
        <v>112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58</v>
      </c>
    </row>
    <row r="4" spans="1:2">
      <c r="A4" s="4" t="s">
        <v>338</v>
      </c>
      <c r="B4" s="4" t="s">
        <v>339</v>
      </c>
    </row>
    <row r="5" spans="1:2">
      <c r="A5" s="4" t="s">
        <v>340</v>
      </c>
      <c r="B5" s="4" t="s">
        <v>341</v>
      </c>
    </row>
    <row r="6" spans="1:2">
      <c r="A6" s="4" t="s">
        <v>342</v>
      </c>
      <c r="B6" s="4" t="s">
        <v>343</v>
      </c>
    </row>
    <row r="7" spans="1:2">
      <c r="A7" s="4" t="s">
        <v>260</v>
      </c>
      <c r="B7" s="4" t="s">
        <v>344</v>
      </c>
    </row>
    <row r="8" spans="1:2">
      <c r="A8" s="4" t="s">
        <v>345</v>
      </c>
      <c r="B8" s="4" t="s">
        <v>346</v>
      </c>
    </row>
    <row r="9" spans="1:2">
      <c r="A9" s="4" t="s">
        <v>263</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269</v>
      </c>
      <c r="B16" s="4" t="s">
        <v>360</v>
      </c>
    </row>
    <row r="17" spans="1:2">
      <c r="A17" s="4" t="s">
        <v>278</v>
      </c>
      <c r="B17" s="4" t="s">
        <v>361</v>
      </c>
    </row>
    <row r="18" spans="1:2">
      <c r="A18" s="4" t="s">
        <v>362</v>
      </c>
      <c r="B18" s="4" t="s">
        <v>363</v>
      </c>
    </row>
    <row r="19" spans="1:2">
      <c r="A19" s="4" t="s">
        <v>364</v>
      </c>
      <c r="B19" s="4" t="s">
        <v>365</v>
      </c>
    </row>
    <row r="20" spans="1:2">
      <c r="A20" s="4" t="s">
        <v>272</v>
      </c>
      <c r="B20" s="4" t="s">
        <v>366</v>
      </c>
    </row>
    <row r="21" spans="1:2">
      <c r="A21" s="4" t="s">
        <v>316</v>
      </c>
      <c r="B21" s="4" t="s">
        <v>367</v>
      </c>
    </row>
    <row r="22" spans="1:2">
      <c r="A22" s="4" t="s">
        <v>290</v>
      </c>
      <c r="B22" s="4" t="s">
        <v>368</v>
      </c>
    </row>
    <row r="23" spans="1:2">
      <c r="A23" s="4" t="s">
        <v>369</v>
      </c>
      <c r="B23" s="4" t="s">
        <v>370</v>
      </c>
    </row>
    <row r="24" spans="1:2">
      <c r="A24" s="4" t="s">
        <v>371</v>
      </c>
      <c r="B24" s="4" t="s">
        <v>372</v>
      </c>
    </row>
    <row r="25" spans="1:2">
      <c r="A25" s="4" t="s">
        <v>373</v>
      </c>
      <c r="B25" s="4" t="s">
        <v>374</v>
      </c>
    </row>
    <row r="26" spans="1:2">
      <c r="A26" s="4" t="s">
        <v>375</v>
      </c>
      <c r="B26" s="4" t="s">
        <v>376</v>
      </c>
    </row>
    <row r="27" spans="1:2">
      <c r="A27" s="4" t="s">
        <v>296</v>
      </c>
      <c r="B27" s="4" t="s">
        <v>377</v>
      </c>
    </row>
    <row r="28" spans="1:2">
      <c r="A28" s="4" t="s">
        <v>378</v>
      </c>
      <c r="B28" s="4" t="s">
        <v>379</v>
      </c>
    </row>
    <row r="29" spans="1:2">
      <c r="A29" s="4" t="s">
        <v>380</v>
      </c>
      <c r="B29" s="4" t="s">
        <v>381</v>
      </c>
    </row>
    <row r="30" spans="1:2">
      <c r="A30" s="4" t="s">
        <v>382</v>
      </c>
      <c r="B30" s="4" t="s">
        <v>383</v>
      </c>
    </row>
    <row r="31" spans="1:2">
      <c r="A31" s="4" t="s">
        <v>384</v>
      </c>
      <c r="B31" s="4" t="s">
        <v>385</v>
      </c>
    </row>
    <row r="32" spans="1:2">
      <c r="A32" s="4" t="s">
        <v>386</v>
      </c>
      <c r="B32" s="4" t="s">
        <v>387</v>
      </c>
    </row>
    <row r="33" spans="1:2">
      <c r="A33" s="4" t="s">
        <v>388</v>
      </c>
      <c r="B33" s="4" t="s">
        <v>389</v>
      </c>
    </row>
    <row r="34" spans="1:2">
      <c r="A34" s="4" t="s">
        <v>390</v>
      </c>
      <c r="B3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v>
      </c>
      <c r="B1" s="2" t="s">
        <v>1</v>
      </c>
    </row>
    <row r="2" spans="1:4">
      <c r="B2" s="2" t="s">
        <v>2</v>
      </c>
      <c r="C2" s="2" t="s">
        <v>67</v>
      </c>
      <c r="D2" s="2" t="s">
        <v>115</v>
      </c>
    </row>
    <row r="3" spans="1:4">
      <c r="A3" s="3" t="s">
        <v>116</v>
      </c>
    </row>
    <row r="4" spans="1:4">
      <c r="A4" s="4" t="s">
        <v>117</v>
      </c>
      <c r="B4" s="7" t="n">
        <v>796285</v>
      </c>
      <c r="C4" s="7" t="n">
        <v>470144</v>
      </c>
      <c r="D4" s="7" t="n">
        <v>359308</v>
      </c>
    </row>
    <row r="5" spans="1:4">
      <c r="A5" s="3" t="s">
        <v>118</v>
      </c>
    </row>
    <row r="6" spans="1:4">
      <c r="A6" s="4" t="s">
        <v>119</v>
      </c>
      <c r="B6" s="5" t="n">
        <v>42450</v>
      </c>
      <c r="C6" s="5" t="n">
        <v>23793</v>
      </c>
      <c r="D6" s="5" t="n">
        <v>18089</v>
      </c>
    </row>
    <row r="7" spans="1:4">
      <c r="A7" s="4" t="s">
        <v>120</v>
      </c>
      <c r="B7" s="5" t="n">
        <v>6306</v>
      </c>
      <c r="C7" s="5" t="n">
        <v>9541</v>
      </c>
      <c r="D7" s="5" t="n">
        <v>13360</v>
      </c>
    </row>
    <row r="8" spans="1:4">
      <c r="A8" s="4" t="s">
        <v>121</v>
      </c>
      <c r="B8" s="5" t="n">
        <v>15035</v>
      </c>
      <c r="C8" s="5" t="n">
        <v>9188</v>
      </c>
      <c r="D8" s="5" t="n">
        <v>6110</v>
      </c>
    </row>
    <row r="9" spans="1:4">
      <c r="A9" s="4" t="s">
        <v>122</v>
      </c>
      <c r="B9" s="5" t="n">
        <v>860076</v>
      </c>
      <c r="C9" s="5" t="n">
        <v>512666</v>
      </c>
      <c r="D9" s="5" t="n">
        <v>396867</v>
      </c>
    </row>
    <row r="10" spans="1:4">
      <c r="A10" s="3" t="s">
        <v>123</v>
      </c>
    </row>
    <row r="11" spans="1:4">
      <c r="A11" s="4" t="s">
        <v>124</v>
      </c>
      <c r="B11" s="5" t="n">
        <v>69550</v>
      </c>
      <c r="C11" s="5" t="n">
        <v>42093</v>
      </c>
      <c r="D11" s="5" t="n">
        <v>22213</v>
      </c>
    </row>
    <row r="12" spans="1:4">
      <c r="A12" s="4" t="s">
        <v>125</v>
      </c>
      <c r="B12" s="5" t="n">
        <v>118528</v>
      </c>
      <c r="C12" s="5" t="n">
        <v>58354</v>
      </c>
      <c r="D12" s="5" t="n">
        <v>27486</v>
      </c>
    </row>
    <row r="13" spans="1:4">
      <c r="A13" s="4" t="s">
        <v>126</v>
      </c>
      <c r="B13" s="5" t="n">
        <v>20825</v>
      </c>
      <c r="C13" s="5" t="n">
        <v>24478</v>
      </c>
      <c r="D13" s="5" t="n">
        <v>20952</v>
      </c>
    </row>
    <row r="14" spans="1:4">
      <c r="A14" s="4" t="s">
        <v>127</v>
      </c>
      <c r="B14" s="5" t="n">
        <v>208903</v>
      </c>
      <c r="C14" s="5" t="n">
        <v>124925</v>
      </c>
      <c r="D14" s="5" t="n">
        <v>70651</v>
      </c>
    </row>
    <row r="15" spans="1:4">
      <c r="A15" s="4" t="s">
        <v>128</v>
      </c>
      <c r="B15" s="5" t="n">
        <v>651173</v>
      </c>
      <c r="C15" s="5" t="n">
        <v>387741</v>
      </c>
      <c r="D15" s="5" t="n">
        <v>326216</v>
      </c>
    </row>
    <row r="16" spans="1:4">
      <c r="A16" s="4" t="s">
        <v>129</v>
      </c>
      <c r="B16" s="5" t="n">
        <v>111027</v>
      </c>
      <c r="C16" s="5" t="n">
        <v>12700</v>
      </c>
      <c r="D16" s="5" t="n">
        <v>9735</v>
      </c>
    </row>
    <row r="17" spans="1:4">
      <c r="A17" s="4" t="s">
        <v>130</v>
      </c>
      <c r="B17" s="5" t="n">
        <v>540146</v>
      </c>
      <c r="C17" s="5" t="n">
        <v>375041</v>
      </c>
      <c r="D17" s="5" t="n">
        <v>316481</v>
      </c>
    </row>
    <row r="18" spans="1:4">
      <c r="A18" s="3" t="s">
        <v>131</v>
      </c>
    </row>
    <row r="19" spans="1:4">
      <c r="A19" s="4" t="s">
        <v>132</v>
      </c>
      <c r="B19" s="5" t="n">
        <v>24890</v>
      </c>
      <c r="C19" s="5" t="n">
        <v>21347</v>
      </c>
      <c r="D19" s="5" t="n">
        <v>20517</v>
      </c>
    </row>
    <row r="20" spans="1:4">
      <c r="A20" s="4" t="s">
        <v>133</v>
      </c>
      <c r="B20" s="5" t="n">
        <v>18066</v>
      </c>
      <c r="C20" s="5" t="n">
        <v>17760</v>
      </c>
      <c r="D20" s="5" t="n">
        <v>19264</v>
      </c>
    </row>
    <row r="21" spans="1:4">
      <c r="A21" s="4" t="s">
        <v>134</v>
      </c>
      <c r="B21" s="5" t="n">
        <v>21265</v>
      </c>
      <c r="C21" s="5" t="n">
        <v>16124</v>
      </c>
      <c r="D21" s="5" t="n">
        <v>12166</v>
      </c>
    </row>
    <row r="22" spans="1:4">
      <c r="A22" s="4" t="s">
        <v>135</v>
      </c>
      <c r="B22" s="5" t="n">
        <v>20503</v>
      </c>
      <c r="C22" s="5" t="n">
        <v>15432</v>
      </c>
      <c r="D22" s="5" t="n">
        <v>15272</v>
      </c>
    </row>
    <row r="23" spans="1:4">
      <c r="A23" s="4" t="s">
        <v>136</v>
      </c>
      <c r="B23" s="5" t="n">
        <v>8486</v>
      </c>
      <c r="C23" s="5" t="n">
        <v>5951</v>
      </c>
      <c r="D23" s="5" t="n">
        <v>7310</v>
      </c>
    </row>
    <row r="24" spans="1:4">
      <c r="A24" s="4" t="s">
        <v>137</v>
      </c>
      <c r="B24" s="5" t="n">
        <v>5149</v>
      </c>
    </row>
    <row r="25" spans="1:4">
      <c r="A25" s="4" t="s">
        <v>138</v>
      </c>
      <c r="B25" s="5" t="n">
        <v>7232</v>
      </c>
    </row>
    <row r="26" spans="1:4">
      <c r="A26" s="4" t="s">
        <v>139</v>
      </c>
      <c r="B26" s="5" t="n">
        <v>7412</v>
      </c>
      <c r="C26" s="5" t="n">
        <v>5345</v>
      </c>
      <c r="D26" s="5" t="n">
        <v>4414</v>
      </c>
    </row>
    <row r="27" spans="1:4">
      <c r="A27" s="4" t="s">
        <v>140</v>
      </c>
      <c r="B27" s="5" t="n">
        <v>2018</v>
      </c>
      <c r="C27" s="5" t="n">
        <v>-1853</v>
      </c>
      <c r="D27" s="5" t="n">
        <v>-146</v>
      </c>
    </row>
    <row r="28" spans="1:4">
      <c r="A28" s="4" t="s">
        <v>141</v>
      </c>
      <c r="B28" s="5" t="n">
        <v>15904</v>
      </c>
      <c r="C28" s="5" t="n">
        <v>14532</v>
      </c>
      <c r="D28" s="5" t="n">
        <v>21077</v>
      </c>
    </row>
    <row r="29" spans="1:4">
      <c r="A29" s="4" t="s">
        <v>142</v>
      </c>
      <c r="B29" s="5" t="n">
        <v>130925</v>
      </c>
      <c r="C29" s="5" t="n">
        <v>94638</v>
      </c>
      <c r="D29" s="5" t="n">
        <v>99874</v>
      </c>
    </row>
    <row r="30" spans="1:4">
      <c r="A30" s="3" t="s">
        <v>143</v>
      </c>
    </row>
    <row r="31" spans="1:4">
      <c r="A31" s="4" t="s">
        <v>144</v>
      </c>
      <c r="B31" s="5" t="n">
        <v>213874</v>
      </c>
      <c r="C31" s="5" t="n">
        <v>154905</v>
      </c>
      <c r="D31" s="5" t="n">
        <v>139118</v>
      </c>
    </row>
    <row r="32" spans="1:4">
      <c r="A32" s="4" t="s">
        <v>145</v>
      </c>
      <c r="B32" s="5" t="n">
        <v>44637</v>
      </c>
      <c r="C32" s="5" t="n">
        <v>30478</v>
      </c>
      <c r="D32" s="5" t="n">
        <v>28921</v>
      </c>
    </row>
    <row r="33" spans="1:4">
      <c r="A33" s="4" t="s">
        <v>146</v>
      </c>
      <c r="B33" s="5" t="n">
        <v>28497</v>
      </c>
      <c r="C33" s="5" t="n">
        <v>2983</v>
      </c>
    </row>
    <row r="34" spans="1:4">
      <c r="A34" s="4" t="s">
        <v>147</v>
      </c>
      <c r="B34" s="5" t="n">
        <v>23862</v>
      </c>
      <c r="C34" s="5" t="n">
        <v>2755</v>
      </c>
      <c r="D34" s="5" t="n">
        <v>4652</v>
      </c>
    </row>
    <row r="35" spans="1:4">
      <c r="A35" s="4" t="s">
        <v>148</v>
      </c>
      <c r="B35" s="5" t="n">
        <v>97900</v>
      </c>
      <c r="C35" s="5" t="n">
        <v>67180</v>
      </c>
      <c r="D35" s="5" t="n">
        <v>60665</v>
      </c>
    </row>
    <row r="36" spans="1:4">
      <c r="A36" s="4" t="s">
        <v>149</v>
      </c>
      <c r="B36" s="5" t="n">
        <v>408770</v>
      </c>
      <c r="C36" s="5" t="n">
        <v>258301</v>
      </c>
      <c r="D36" s="5" t="n">
        <v>233356</v>
      </c>
    </row>
    <row r="37" spans="1:4">
      <c r="A37" s="4" t="s">
        <v>150</v>
      </c>
      <c r="B37" s="5" t="n">
        <v>262301</v>
      </c>
      <c r="C37" s="5" t="n">
        <v>211378</v>
      </c>
      <c r="D37" s="5" t="n">
        <v>182999</v>
      </c>
    </row>
    <row r="38" spans="1:4">
      <c r="A38" s="4" t="s">
        <v>151</v>
      </c>
      <c r="B38" s="5" t="n">
        <v>60343</v>
      </c>
      <c r="C38" s="5" t="n">
        <v>45117</v>
      </c>
      <c r="D38" s="5" t="n">
        <v>80646</v>
      </c>
    </row>
    <row r="39" spans="1:4">
      <c r="A39" s="4" t="s">
        <v>152</v>
      </c>
      <c r="B39" s="7" t="n">
        <v>201958</v>
      </c>
      <c r="C39" s="7" t="n">
        <v>166261</v>
      </c>
      <c r="D39" s="7" t="n">
        <v>102353</v>
      </c>
    </row>
    <row r="40" spans="1:4">
      <c r="A40" s="4" t="s">
        <v>153</v>
      </c>
      <c r="B40" s="5" t="n">
        <v>128913962</v>
      </c>
      <c r="C40" s="5" t="n">
        <v>83562109</v>
      </c>
      <c r="D40" s="5" t="n">
        <v>81072945</v>
      </c>
    </row>
    <row r="41" spans="1:4">
      <c r="A41" s="4" t="s">
        <v>154</v>
      </c>
      <c r="B41" s="5" t="n">
        <v>129017599</v>
      </c>
      <c r="C41" s="5" t="n">
        <v>84375289</v>
      </c>
      <c r="D41" s="5" t="n">
        <v>81605015</v>
      </c>
    </row>
    <row r="42" spans="1:4">
      <c r="A42" s="4" t="s">
        <v>155</v>
      </c>
      <c r="B42" s="8" t="n">
        <v>1.56</v>
      </c>
      <c r="C42" s="8" t="n">
        <v>1.99</v>
      </c>
      <c r="D42" s="8" t="n">
        <v>1.26</v>
      </c>
    </row>
    <row r="43" spans="1:4">
      <c r="A43" s="4" t="s">
        <v>156</v>
      </c>
      <c r="B43" s="8" t="n">
        <v>1.56</v>
      </c>
      <c r="C43" s="8" t="n">
        <v>1.97</v>
      </c>
      <c r="D43" s="8"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row>
    <row r="8" spans="1:2">
      <c r="A8" s="3" t="s">
        <v>411</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row>
    <row r="15" spans="1:2">
      <c r="A15" s="3" t="s">
        <v>411</v>
      </c>
    </row>
    <row r="16" spans="1:2">
      <c r="A16" s="4" t="s">
        <v>414</v>
      </c>
      <c r="B16" s="4" t="s">
        <v>430</v>
      </c>
    </row>
    <row r="17" spans="1:2">
      <c r="A17" s="4" t="s">
        <v>425</v>
      </c>
      <c r="B17" s="4" t="s">
        <v>431</v>
      </c>
    </row>
    <row r="18" spans="1:2">
      <c r="A18" s="4" t="s">
        <v>427</v>
      </c>
      <c r="B18" s="4" t="s">
        <v>432</v>
      </c>
    </row>
    <row r="19" spans="1:2">
      <c r="A19" s="4" t="s">
        <v>433</v>
      </c>
      <c r="B19" s="4" t="s">
        <v>434</v>
      </c>
    </row>
    <row r="20" spans="1:2">
      <c r="A20" s="4" t="s">
        <v>435</v>
      </c>
      <c r="B20"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7</v>
      </c>
      <c r="B1" s="2" t="s">
        <v>1</v>
      </c>
    </row>
    <row r="2" spans="1:2">
      <c r="B2" s="2" t="s">
        <v>2</v>
      </c>
    </row>
    <row r="3" spans="1:2">
      <c r="A3" s="3" t="s">
        <v>270</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c r="B6" s="4" t="s">
        <v>462</v>
      </c>
    </row>
    <row r="7" spans="1:2">
      <c r="A7" s="4" t="s">
        <v>463</v>
      </c>
    </row>
    <row r="8" spans="1:2">
      <c r="A8" s="4" t="s">
        <v>457</v>
      </c>
      <c r="B8"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2</v>
      </c>
    </row>
    <row r="3" spans="1:2">
      <c r="A3" s="3" t="s">
        <v>282</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285</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5</v>
      </c>
      <c r="B1" s="2" t="s">
        <v>1</v>
      </c>
    </row>
    <row r="2" spans="1:2">
      <c r="B2" s="2" t="s">
        <v>2</v>
      </c>
    </row>
    <row r="3" spans="1:2">
      <c r="A3" s="3" t="s">
        <v>288</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91</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294</v>
      </c>
    </row>
    <row r="4" spans="1:2">
      <c r="A4" s="4" t="s">
        <v>488</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15</v>
      </c>
    </row>
    <row r="3" spans="1:4">
      <c r="A3" s="3" t="s">
        <v>158</v>
      </c>
    </row>
    <row r="4" spans="1:4">
      <c r="A4" s="4" t="s">
        <v>152</v>
      </c>
      <c r="B4" s="7" t="n">
        <v>201958</v>
      </c>
      <c r="C4" s="7" t="n">
        <v>166261</v>
      </c>
      <c r="D4" s="7" t="n">
        <v>102353</v>
      </c>
    </row>
    <row r="5" spans="1:4">
      <c r="A5" s="3" t="s">
        <v>159</v>
      </c>
    </row>
    <row r="6" spans="1:4">
      <c r="A6" s="4" t="s">
        <v>160</v>
      </c>
      <c r="B6" s="5" t="n">
        <v>45436</v>
      </c>
      <c r="C6" s="5" t="n">
        <v>-23544</v>
      </c>
      <c r="D6" s="5" t="n">
        <v>21513</v>
      </c>
    </row>
    <row r="7" spans="1:4">
      <c r="A7" s="4" t="s">
        <v>161</v>
      </c>
      <c r="B7" s="5" t="n">
        <v>1552</v>
      </c>
      <c r="C7" s="5" t="n">
        <v>-1425</v>
      </c>
      <c r="D7" s="5" t="n">
        <v>-92</v>
      </c>
    </row>
    <row r="8" spans="1:4">
      <c r="A8" s="4" t="s">
        <v>162</v>
      </c>
      <c r="B8" s="5" t="n">
        <v>43884</v>
      </c>
      <c r="C8" s="5" t="n">
        <v>-22119</v>
      </c>
      <c r="D8" s="5" t="n">
        <v>21605</v>
      </c>
    </row>
    <row r="9" spans="1:4">
      <c r="A9" s="3" t="s">
        <v>163</v>
      </c>
    </row>
    <row r="10" spans="1:4">
      <c r="A10" s="4" t="s">
        <v>164</v>
      </c>
      <c r="B10" s="5" t="n">
        <v>117219</v>
      </c>
      <c r="C10" s="5" t="n">
        <v>-5934</v>
      </c>
      <c r="D10" s="5" t="n">
        <v>-643</v>
      </c>
    </row>
    <row r="11" spans="1:4">
      <c r="A11" s="4" t="s">
        <v>165</v>
      </c>
      <c r="B11" s="5" t="n">
        <v>3817</v>
      </c>
      <c r="C11" s="5" t="n">
        <v>-3971</v>
      </c>
      <c r="D11" s="5" t="n">
        <v>2339</v>
      </c>
    </row>
    <row r="12" spans="1:4">
      <c r="A12" s="4" t="s">
        <v>166</v>
      </c>
      <c r="B12" s="5" t="n">
        <v>113402</v>
      </c>
      <c r="C12" s="5" t="n">
        <v>-1963</v>
      </c>
      <c r="D12" s="5" t="n">
        <v>-2982</v>
      </c>
    </row>
    <row r="13" spans="1:4">
      <c r="A13" s="3" t="s">
        <v>167</v>
      </c>
    </row>
    <row r="14" spans="1:4">
      <c r="A14" s="4" t="s">
        <v>168</v>
      </c>
      <c r="B14" s="5" t="n">
        <v>-133</v>
      </c>
      <c r="C14" s="5" t="n">
        <v>203</v>
      </c>
      <c r="D14" s="5" t="n">
        <v>37</v>
      </c>
    </row>
    <row r="15" spans="1:4">
      <c r="A15" s="4" t="s">
        <v>169</v>
      </c>
      <c r="B15" s="5" t="n">
        <v>-461</v>
      </c>
      <c r="D15" s="5" t="n">
        <v>-84</v>
      </c>
    </row>
    <row r="16" spans="1:4">
      <c r="A16" s="4" t="s">
        <v>170</v>
      </c>
      <c r="B16" s="5" t="n">
        <v>328</v>
      </c>
      <c r="C16" s="5" t="n">
        <v>203</v>
      </c>
      <c r="D16" s="5" t="n">
        <v>121</v>
      </c>
    </row>
    <row r="17" spans="1:4">
      <c r="A17" s="4" t="s">
        <v>171</v>
      </c>
      <c r="B17" s="5" t="n">
        <v>157614</v>
      </c>
      <c r="C17" s="5" t="n">
        <v>-23879</v>
      </c>
      <c r="D17" s="5" t="n">
        <v>18744</v>
      </c>
    </row>
    <row r="18" spans="1:4">
      <c r="A18" s="4" t="s">
        <v>172</v>
      </c>
      <c r="B18" s="7" t="n">
        <v>359572</v>
      </c>
      <c r="C18" s="7" t="n">
        <v>142382</v>
      </c>
      <c r="D18" s="7" t="n">
        <v>1210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row>
    <row r="8" spans="1:2">
      <c r="A8" s="3" t="s">
        <v>491</v>
      </c>
    </row>
    <row r="9" spans="1:2">
      <c r="A9" s="4" t="s">
        <v>499</v>
      </c>
      <c r="B9"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2</v>
      </c>
    </row>
    <row r="3" spans="1:2">
      <c r="A3" s="3" t="s">
        <v>282</v>
      </c>
    </row>
    <row r="4" spans="1:2">
      <c r="A4" s="4" t="s">
        <v>502</v>
      </c>
      <c r="B4"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4</v>
      </c>
      <c r="B1" s="2" t="s">
        <v>1</v>
      </c>
    </row>
    <row r="2" spans="1:2">
      <c r="B2" s="2" t="s">
        <v>2</v>
      </c>
    </row>
    <row r="3" spans="1:2">
      <c r="A3" s="3" t="s">
        <v>305</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7</v>
      </c>
      <c r="B1" s="2" t="s">
        <v>1</v>
      </c>
    </row>
    <row r="2" spans="1:2">
      <c r="B2" s="2" t="s">
        <v>2</v>
      </c>
    </row>
    <row r="3" spans="1:2">
      <c r="A3" s="3" t="s">
        <v>311</v>
      </c>
    </row>
    <row r="4" spans="1:2">
      <c r="A4" s="4" t="s">
        <v>508</v>
      </c>
      <c r="B4"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14</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17</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6</v>
      </c>
      <c r="B1" s="2" t="s">
        <v>1</v>
      </c>
    </row>
    <row r="2" spans="1:2">
      <c r="B2" s="2" t="s">
        <v>2</v>
      </c>
    </row>
    <row r="3" spans="1:2">
      <c r="A3" s="3" t="s">
        <v>320</v>
      </c>
    </row>
    <row r="4" spans="1:2">
      <c r="A4" s="4" t="s">
        <v>527</v>
      </c>
      <c r="B4"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23</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26</v>
      </c>
    </row>
    <row r="4" spans="1:2">
      <c r="A4" s="4" t="s">
        <v>535</v>
      </c>
      <c r="B4"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7</v>
      </c>
      <c r="B1" s="2" t="s">
        <v>1</v>
      </c>
    </row>
    <row r="2" spans="1:2">
      <c r="B2" s="2" t="s">
        <v>2</v>
      </c>
    </row>
    <row r="3" spans="1:2">
      <c r="A3" s="3" t="s">
        <v>329</v>
      </c>
    </row>
    <row r="4" spans="1:2">
      <c r="A4" s="4" t="s">
        <v>538</v>
      </c>
      <c r="B4" s="4"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7</v>
      </c>
      <c r="D2" s="2" t="s">
        <v>115</v>
      </c>
    </row>
    <row r="3" spans="1:4">
      <c r="A3" s="3" t="s">
        <v>158</v>
      </c>
    </row>
    <row r="4" spans="1:4">
      <c r="A4" s="4" t="s">
        <v>174</v>
      </c>
      <c r="B4" s="7" t="n">
        <v>13641</v>
      </c>
      <c r="C4" s="7" t="n">
        <v>-7067</v>
      </c>
      <c r="D4" s="7" t="n">
        <v>10558</v>
      </c>
    </row>
    <row r="5" spans="1:4">
      <c r="A5" s="4" t="s">
        <v>175</v>
      </c>
      <c r="B5" s="5" t="n">
        <v>466</v>
      </c>
      <c r="C5" s="5" t="n">
        <v>-428</v>
      </c>
      <c r="D5" s="5" t="n">
        <v>-54</v>
      </c>
    </row>
    <row r="6" spans="1:4">
      <c r="A6" s="4" t="s">
        <v>174</v>
      </c>
      <c r="B6" s="5" t="n">
        <v>35192</v>
      </c>
      <c r="C6" s="5" t="n">
        <v>-1777</v>
      </c>
      <c r="D6" s="5" t="n">
        <v>-783</v>
      </c>
    </row>
    <row r="7" spans="1:4">
      <c r="A7" s="4" t="s">
        <v>175</v>
      </c>
      <c r="B7" s="5" t="n">
        <v>1146</v>
      </c>
      <c r="C7" s="5" t="n">
        <v>-1193</v>
      </c>
      <c r="D7" s="5" t="n">
        <v>1336</v>
      </c>
    </row>
    <row r="8" spans="1:4">
      <c r="A8" s="4" t="s">
        <v>176</v>
      </c>
      <c r="B8" s="5" t="n">
        <v>-3</v>
      </c>
      <c r="C8" s="5" t="n">
        <v>62</v>
      </c>
      <c r="D8" s="5" t="n">
        <v>11</v>
      </c>
    </row>
    <row r="9" spans="1:4">
      <c r="A9" s="4" t="s">
        <v>175</v>
      </c>
      <c r="B9" s="7" t="n">
        <v>-210</v>
      </c>
      <c r="C9" s="7" t="n">
        <v>0</v>
      </c>
      <c r="D9" s="7"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332</v>
      </c>
    </row>
    <row r="4" spans="1:2">
      <c r="A4" s="4" t="s">
        <v>541</v>
      </c>
      <c r="B4"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43</v>
      </c>
      <c r="B1" s="2" t="s">
        <v>544</v>
      </c>
      <c r="C1" s="2" t="s">
        <v>545</v>
      </c>
      <c r="D1" s="2" t="s">
        <v>546</v>
      </c>
      <c r="E1" s="2" t="s">
        <v>2</v>
      </c>
      <c r="F1" s="2" t="s">
        <v>67</v>
      </c>
      <c r="G1" s="2" t="s">
        <v>115</v>
      </c>
      <c r="H1" s="2" t="s">
        <v>547</v>
      </c>
    </row>
    <row r="2" spans="1:8">
      <c r="A2" s="3" t="s">
        <v>548</v>
      </c>
    </row>
    <row r="3" spans="1:8">
      <c r="A3" s="4" t="s">
        <v>549</v>
      </c>
      <c r="E3" s="7" t="n">
        <v>0</v>
      </c>
      <c r="F3" s="7" t="n">
        <v>0</v>
      </c>
    </row>
    <row r="4" spans="1:8">
      <c r="A4" s="4" t="s">
        <v>550</v>
      </c>
      <c r="E4" s="5" t="n">
        <v>0</v>
      </c>
      <c r="F4" s="5" t="n">
        <v>0</v>
      </c>
    </row>
    <row r="5" spans="1:8">
      <c r="A5" s="4" t="s">
        <v>551</v>
      </c>
      <c r="E5" s="5" t="n">
        <v>1700000</v>
      </c>
      <c r="F5" s="5" t="n">
        <v>600000</v>
      </c>
    </row>
    <row r="6" spans="1:8">
      <c r="A6" s="4" t="s">
        <v>552</v>
      </c>
      <c r="E6" s="5" t="n">
        <v>1600000</v>
      </c>
      <c r="F6" s="5" t="n">
        <v>2400000</v>
      </c>
    </row>
    <row r="7" spans="1:8">
      <c r="A7" s="4" t="s">
        <v>553</v>
      </c>
      <c r="E7" s="5" t="n">
        <v>0</v>
      </c>
      <c r="F7" s="5" t="n">
        <v>0</v>
      </c>
      <c r="G7" s="7" t="n">
        <v>0</v>
      </c>
    </row>
    <row r="8" spans="1:8">
      <c r="A8" s="4" t="s">
        <v>554</v>
      </c>
      <c r="E8" s="5" t="n">
        <v>2100000</v>
      </c>
      <c r="F8" s="7" t="n">
        <v>6000000</v>
      </c>
      <c r="G8" s="5" t="n">
        <v>7300000</v>
      </c>
    </row>
    <row r="9" spans="1:8">
      <c r="A9" s="4" t="s">
        <v>555</v>
      </c>
      <c r="E9" s="5" t="n">
        <v>66100000</v>
      </c>
    </row>
    <row r="10" spans="1:8">
      <c r="A10" s="4" t="s">
        <v>556</v>
      </c>
      <c r="E10" s="7" t="n">
        <v>77382000</v>
      </c>
    </row>
    <row r="11" spans="1:8">
      <c r="A11" s="4" t="s">
        <v>557</v>
      </c>
    </row>
    <row r="12" spans="1:8">
      <c r="A12" s="3" t="s">
        <v>548</v>
      </c>
    </row>
    <row r="13" spans="1:8">
      <c r="A13" s="4" t="s">
        <v>555</v>
      </c>
      <c r="H13" s="7" t="n">
        <v>79991000</v>
      </c>
    </row>
    <row r="14" spans="1:8">
      <c r="A14" s="4" t="s">
        <v>556</v>
      </c>
      <c r="H14" s="7" t="n">
        <v>92268000</v>
      </c>
    </row>
    <row r="15" spans="1:8">
      <c r="A15" s="4" t="s">
        <v>558</v>
      </c>
    </row>
    <row r="16" spans="1:8">
      <c r="A16" s="3" t="s">
        <v>548</v>
      </c>
    </row>
    <row r="17" spans="1:8">
      <c r="A17" s="4" t="s">
        <v>559</v>
      </c>
      <c r="H17" s="4" t="s">
        <v>560</v>
      </c>
    </row>
    <row r="18" spans="1:8">
      <c r="A18" s="4" t="s">
        <v>561</v>
      </c>
    </row>
    <row r="19" spans="1:8">
      <c r="A19" s="3" t="s">
        <v>548</v>
      </c>
    </row>
    <row r="20" spans="1:8">
      <c r="A20" s="4" t="s">
        <v>562</v>
      </c>
      <c r="B20" s="4" t="s">
        <v>563</v>
      </c>
      <c r="E20" s="4" t="s">
        <v>563</v>
      </c>
    </row>
    <row r="21" spans="1:8">
      <c r="A21" s="4" t="s">
        <v>564</v>
      </c>
    </row>
    <row r="22" spans="1:8">
      <c r="A22" s="3" t="s">
        <v>548</v>
      </c>
    </row>
    <row r="23" spans="1:8">
      <c r="A23" s="4" t="s">
        <v>565</v>
      </c>
      <c r="F23" s="4" t="s">
        <v>566</v>
      </c>
    </row>
    <row r="24" spans="1:8">
      <c r="A24" s="4" t="s">
        <v>567</v>
      </c>
      <c r="F24" s="4" t="s">
        <v>568</v>
      </c>
    </row>
    <row r="25" spans="1:8">
      <c r="A25" s="4" t="s">
        <v>569</v>
      </c>
      <c r="E25" s="7" t="n">
        <v>0</v>
      </c>
      <c r="F25" s="7" t="n">
        <v>0</v>
      </c>
      <c r="G25" s="7" t="n">
        <v>0</v>
      </c>
    </row>
    <row r="26" spans="1:8">
      <c r="A26" s="4" t="s">
        <v>570</v>
      </c>
    </row>
    <row r="27" spans="1:8">
      <c r="A27" s="3" t="s">
        <v>548</v>
      </c>
    </row>
    <row r="28" spans="1:8">
      <c r="A28" s="4" t="s">
        <v>571</v>
      </c>
      <c r="E28" s="4" t="s">
        <v>568</v>
      </c>
    </row>
    <row r="29" spans="1:8">
      <c r="A29" s="4" t="s">
        <v>572</v>
      </c>
    </row>
    <row r="30" spans="1:8">
      <c r="A30" s="3" t="s">
        <v>548</v>
      </c>
    </row>
    <row r="31" spans="1:8">
      <c r="A31" s="4" t="s">
        <v>573</v>
      </c>
      <c r="E31" s="4" t="s">
        <v>568</v>
      </c>
    </row>
    <row r="32" spans="1:8">
      <c r="A32" s="4" t="s">
        <v>574</v>
      </c>
    </row>
    <row r="33" spans="1:8">
      <c r="A33" s="3" t="s">
        <v>548</v>
      </c>
    </row>
    <row r="34" spans="1:8">
      <c r="A34" s="4" t="s">
        <v>575</v>
      </c>
      <c r="E34" s="4" t="s">
        <v>576</v>
      </c>
    </row>
    <row r="35" spans="1:8">
      <c r="A35" s="4" t="s">
        <v>577</v>
      </c>
    </row>
    <row r="36" spans="1:8">
      <c r="A36" s="3" t="s">
        <v>548</v>
      </c>
    </row>
    <row r="37" spans="1:8">
      <c r="A37" s="4" t="s">
        <v>578</v>
      </c>
      <c r="E37" s="4" t="s">
        <v>579</v>
      </c>
    </row>
    <row r="38" spans="1:8">
      <c r="A38" s="4" t="s">
        <v>580</v>
      </c>
    </row>
    <row r="39" spans="1:8">
      <c r="A39" s="3" t="s">
        <v>548</v>
      </c>
    </row>
    <row r="40" spans="1:8">
      <c r="A40" s="4" t="s">
        <v>575</v>
      </c>
      <c r="E40" s="4" t="s">
        <v>581</v>
      </c>
    </row>
    <row r="41" spans="1:8">
      <c r="A41" s="4" t="s">
        <v>582</v>
      </c>
    </row>
    <row r="42" spans="1:8">
      <c r="A42" s="3" t="s">
        <v>548</v>
      </c>
    </row>
    <row r="43" spans="1:8">
      <c r="A43" s="4" t="s">
        <v>583</v>
      </c>
      <c r="C43" s="7" t="n">
        <v>11100000</v>
      </c>
    </row>
    <row r="44" spans="1:8">
      <c r="A44" s="4" t="s">
        <v>584</v>
      </c>
    </row>
    <row r="45" spans="1:8">
      <c r="A45" s="3" t="s">
        <v>548</v>
      </c>
    </row>
    <row r="46" spans="1:8">
      <c r="A46" s="4" t="s">
        <v>585</v>
      </c>
      <c r="D46" s="7" t="n">
        <v>4900000</v>
      </c>
    </row>
    <row r="47" spans="1:8">
      <c r="A47" s="4" t="s">
        <v>586</v>
      </c>
    </row>
    <row r="48" spans="1:8">
      <c r="A48" s="3" t="s">
        <v>548</v>
      </c>
    </row>
    <row r="49" spans="1:8">
      <c r="A49" s="4" t="s">
        <v>587</v>
      </c>
      <c r="D49" s="7" t="n">
        <v>1100000</v>
      </c>
    </row>
    <row r="50" spans="1:8">
      <c r="A50" s="4" t="s">
        <v>588</v>
      </c>
    </row>
    <row r="51" spans="1:8">
      <c r="A51" s="3" t="s">
        <v>548</v>
      </c>
    </row>
    <row r="52" spans="1:8">
      <c r="A52" s="4" t="s">
        <v>583</v>
      </c>
      <c r="C52" s="7" t="n">
        <v>10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s>
  <sheetData>
    <row r="1" spans="1:6">
      <c r="A1" s="1" t="s">
        <v>589</v>
      </c>
      <c r="B1" s="2" t="s">
        <v>590</v>
      </c>
      <c r="C1" s="2" t="s">
        <v>591</v>
      </c>
      <c r="D1" s="2" t="s">
        <v>592</v>
      </c>
      <c r="E1" s="2" t="s">
        <v>593</v>
      </c>
      <c r="F1" s="2" t="s">
        <v>594</v>
      </c>
    </row>
    <row r="2" spans="1:6">
      <c r="A2" s="3" t="s">
        <v>595</v>
      </c>
    </row>
    <row r="3" spans="1:6">
      <c r="A3" s="4" t="s">
        <v>82</v>
      </c>
      <c r="D3" s="7" t="n">
        <v>485336</v>
      </c>
      <c r="E3" s="7" t="n">
        <v>307083</v>
      </c>
    </row>
    <row r="4" spans="1:6">
      <c r="A4" s="4" t="s">
        <v>596</v>
      </c>
      <c r="D4" s="5" t="n">
        <v>73968</v>
      </c>
      <c r="E4" s="5" t="n">
        <v>35194</v>
      </c>
    </row>
    <row r="5" spans="1:6">
      <c r="A5" s="4" t="s">
        <v>597</v>
      </c>
      <c r="D5" s="5" t="n">
        <v>44900</v>
      </c>
      <c r="E5" s="5" t="n">
        <v>37500</v>
      </c>
    </row>
    <row r="6" spans="1:6">
      <c r="A6" s="4" t="s">
        <v>598</v>
      </c>
      <c r="E6" s="5" t="n">
        <v>3000</v>
      </c>
    </row>
    <row r="7" spans="1:6">
      <c r="A7" s="4" t="s">
        <v>599</v>
      </c>
    </row>
    <row r="8" spans="1:6">
      <c r="A8" s="3" t="s">
        <v>595</v>
      </c>
    </row>
    <row r="9" spans="1:6">
      <c r="A9" s="4" t="s">
        <v>82</v>
      </c>
      <c r="D9" s="5" t="n">
        <v>442579</v>
      </c>
      <c r="E9" s="5" t="n">
        <v>266922</v>
      </c>
    </row>
    <row r="10" spans="1:6">
      <c r="A10" s="4" t="s">
        <v>600</v>
      </c>
    </row>
    <row r="11" spans="1:6">
      <c r="A11" s="3" t="s">
        <v>595</v>
      </c>
    </row>
    <row r="12" spans="1:6">
      <c r="A12" s="4" t="s">
        <v>601</v>
      </c>
      <c r="C12" s="5" t="n">
        <v>49232008</v>
      </c>
    </row>
    <row r="13" spans="1:6">
      <c r="A13" s="4" t="s">
        <v>602</v>
      </c>
      <c r="C13" s="7" t="n">
        <v>826400</v>
      </c>
    </row>
    <row r="14" spans="1:6">
      <c r="A14" s="4" t="s">
        <v>603</v>
      </c>
      <c r="C14" s="5" t="n">
        <v>826113</v>
      </c>
    </row>
    <row r="15" spans="1:6">
      <c r="A15" s="4" t="s">
        <v>604</v>
      </c>
      <c r="C15" s="5" t="n">
        <v>267</v>
      </c>
    </row>
    <row r="16" spans="1:6">
      <c r="A16" s="4" t="s">
        <v>605</v>
      </c>
      <c r="C16" s="5" t="n">
        <v>3317897</v>
      </c>
      <c r="D16" s="5" t="n">
        <v>3500000</v>
      </c>
    </row>
    <row r="17" spans="1:6">
      <c r="A17" s="4" t="s">
        <v>606</v>
      </c>
      <c r="C17" s="5" t="n">
        <v>4096665</v>
      </c>
      <c r="D17" s="5" t="n">
        <v>4100000</v>
      </c>
    </row>
    <row r="18" spans="1:6">
      <c r="A18" s="4" t="s">
        <v>82</v>
      </c>
      <c r="C18" s="5" t="n">
        <v>175657</v>
      </c>
    </row>
    <row r="19" spans="1:6">
      <c r="A19" s="4" t="s">
        <v>607</v>
      </c>
      <c r="C19" s="5" t="n">
        <v>3200000</v>
      </c>
    </row>
    <row r="20" spans="1:6">
      <c r="A20" s="4" t="s">
        <v>596</v>
      </c>
      <c r="C20" s="5" t="n">
        <v>83800</v>
      </c>
    </row>
    <row r="21" spans="1:6">
      <c r="A21" s="4" t="s">
        <v>608</v>
      </c>
      <c r="C21" s="5" t="n">
        <v>3900000</v>
      </c>
    </row>
    <row r="22" spans="1:6">
      <c r="A22" s="4" t="s">
        <v>609</v>
      </c>
      <c r="C22" s="5" t="n">
        <v>200000</v>
      </c>
    </row>
    <row r="23" spans="1:6">
      <c r="A23" s="4" t="s">
        <v>597</v>
      </c>
      <c r="D23" s="5" t="n">
        <v>26800</v>
      </c>
    </row>
    <row r="24" spans="1:6">
      <c r="A24" s="4" t="s">
        <v>598</v>
      </c>
      <c r="D24" s="5" t="n">
        <v>28000</v>
      </c>
      <c r="E24" s="7" t="n">
        <v>29900</v>
      </c>
    </row>
    <row r="25" spans="1:6">
      <c r="A25" s="4" t="s">
        <v>610</v>
      </c>
      <c r="C25" s="5" t="n">
        <v>826380</v>
      </c>
    </row>
    <row r="26" spans="1:6">
      <c r="A26" s="4" t="s">
        <v>611</v>
      </c>
      <c r="C26" s="7" t="n">
        <v>117038</v>
      </c>
    </row>
    <row r="27" spans="1:6">
      <c r="A27" s="4" t="s">
        <v>612</v>
      </c>
    </row>
    <row r="28" spans="1:6">
      <c r="A28" s="3" t="s">
        <v>595</v>
      </c>
    </row>
    <row r="29" spans="1:6">
      <c r="A29" s="4" t="s">
        <v>613</v>
      </c>
      <c r="C29" s="4" t="s">
        <v>614</v>
      </c>
    </row>
    <row r="30" spans="1:6">
      <c r="A30" s="4" t="s">
        <v>615</v>
      </c>
      <c r="C30" s="7" t="n">
        <v>3400</v>
      </c>
    </row>
    <row r="31" spans="1:6">
      <c r="A31" s="4" t="s">
        <v>616</v>
      </c>
    </row>
    <row r="32" spans="1:6">
      <c r="A32" s="3" t="s">
        <v>595</v>
      </c>
    </row>
    <row r="33" spans="1:6">
      <c r="A33" s="4" t="s">
        <v>82</v>
      </c>
      <c r="C33" s="5" t="n">
        <v>175700</v>
      </c>
    </row>
    <row r="34" spans="1:6">
      <c r="A34" s="4" t="s">
        <v>617</v>
      </c>
    </row>
    <row r="35" spans="1:6">
      <c r="A35" s="3" t="s">
        <v>595</v>
      </c>
    </row>
    <row r="36" spans="1:6">
      <c r="A36" s="4" t="s">
        <v>618</v>
      </c>
      <c r="C36" s="7" t="n">
        <v>111900</v>
      </c>
    </row>
    <row r="37" spans="1:6">
      <c r="A37" s="4" t="s">
        <v>613</v>
      </c>
      <c r="C37" s="4" t="s">
        <v>619</v>
      </c>
    </row>
    <row r="38" spans="1:6">
      <c r="A38" s="4" t="s">
        <v>620</v>
      </c>
    </row>
    <row r="39" spans="1:6">
      <c r="A39" s="3" t="s">
        <v>595</v>
      </c>
    </row>
    <row r="40" spans="1:6">
      <c r="A40" s="4" t="s">
        <v>618</v>
      </c>
      <c r="C40" s="7" t="n">
        <v>3700</v>
      </c>
    </row>
    <row r="41" spans="1:6">
      <c r="A41" s="4" t="s">
        <v>613</v>
      </c>
      <c r="C41" s="4" t="s">
        <v>619</v>
      </c>
    </row>
    <row r="42" spans="1:6">
      <c r="A42" s="4" t="s">
        <v>621</v>
      </c>
    </row>
    <row r="43" spans="1:6">
      <c r="A43" s="3" t="s">
        <v>595</v>
      </c>
    </row>
    <row r="44" spans="1:6">
      <c r="A44" s="4" t="s">
        <v>618</v>
      </c>
      <c r="C44" s="7" t="n">
        <v>1400</v>
      </c>
    </row>
    <row r="45" spans="1:6">
      <c r="A45" s="4" t="s">
        <v>613</v>
      </c>
      <c r="C45" s="4" t="s">
        <v>622</v>
      </c>
    </row>
    <row r="46" spans="1:6">
      <c r="A46" s="4" t="s">
        <v>623</v>
      </c>
    </row>
    <row r="47" spans="1:6">
      <c r="A47" s="3" t="s">
        <v>595</v>
      </c>
    </row>
    <row r="48" spans="1:6">
      <c r="A48" s="4" t="s">
        <v>624</v>
      </c>
      <c r="C48" s="5" t="n">
        <v>32</v>
      </c>
    </row>
    <row r="49" spans="1:6">
      <c r="A49" s="4" t="s">
        <v>625</v>
      </c>
    </row>
    <row r="50" spans="1:6">
      <c r="A50" s="3" t="s">
        <v>595</v>
      </c>
    </row>
    <row r="51" spans="1:6">
      <c r="A51" s="4" t="s">
        <v>626</v>
      </c>
      <c r="C51" s="9" t="n">
        <v>1.271</v>
      </c>
    </row>
    <row r="52" spans="1:6">
      <c r="A52" s="4" t="s">
        <v>601</v>
      </c>
      <c r="C52" s="5" t="n">
        <v>49200000</v>
      </c>
    </row>
    <row r="53" spans="1:6">
      <c r="A53" s="4" t="s">
        <v>627</v>
      </c>
    </row>
    <row r="54" spans="1:6">
      <c r="A54" s="3" t="s">
        <v>595</v>
      </c>
    </row>
    <row r="55" spans="1:6">
      <c r="A55" s="4" t="s">
        <v>82</v>
      </c>
      <c r="B55" s="7" t="n">
        <v>2600</v>
      </c>
    </row>
    <row r="56" spans="1:6">
      <c r="A56" s="4" t="s">
        <v>598</v>
      </c>
      <c r="D56" s="7" t="n">
        <v>500</v>
      </c>
    </row>
    <row r="57" spans="1:6">
      <c r="A57" s="4" t="s">
        <v>610</v>
      </c>
      <c r="B57" s="5" t="n">
        <v>8000</v>
      </c>
    </row>
    <row r="58" spans="1:6">
      <c r="A58" s="4" t="s">
        <v>628</v>
      </c>
      <c r="B58" s="5" t="n">
        <v>5200</v>
      </c>
    </row>
    <row r="59" spans="1:6">
      <c r="A59" s="4" t="s">
        <v>629</v>
      </c>
      <c r="B59" s="7" t="n">
        <v>2100</v>
      </c>
    </row>
    <row r="60" spans="1:6">
      <c r="A60" s="4" t="s">
        <v>630</v>
      </c>
      <c r="B60" s="4" t="s">
        <v>631</v>
      </c>
    </row>
    <row r="61" spans="1:6">
      <c r="A61" s="4" t="s">
        <v>611</v>
      </c>
      <c r="F61" s="7" t="n">
        <v>5100</v>
      </c>
    </row>
    <row r="62" spans="1:6">
      <c r="A62" s="4" t="s">
        <v>632</v>
      </c>
    </row>
    <row r="63" spans="1:6">
      <c r="A63" s="3" t="s">
        <v>595</v>
      </c>
    </row>
    <row r="64" spans="1:6">
      <c r="A64" s="4" t="s">
        <v>633</v>
      </c>
      <c r="B64" s="4" t="s">
        <v>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547</v>
      </c>
      <c r="C1" s="2" t="s">
        <v>2</v>
      </c>
      <c r="D1" s="2" t="s">
        <v>67</v>
      </c>
    </row>
    <row r="2" spans="1:4">
      <c r="A2" s="3" t="s">
        <v>636</v>
      </c>
    </row>
    <row r="3" spans="1:4">
      <c r="A3" s="4" t="s">
        <v>82</v>
      </c>
      <c r="C3" s="7" t="n">
        <v>485336</v>
      </c>
      <c r="D3" s="7" t="n">
        <v>307083</v>
      </c>
    </row>
    <row r="4" spans="1:4">
      <c r="A4" s="4" t="s">
        <v>600</v>
      </c>
    </row>
    <row r="5" spans="1:4">
      <c r="A5" s="3" t="s">
        <v>637</v>
      </c>
    </row>
    <row r="6" spans="1:4">
      <c r="A6" s="4" t="s">
        <v>638</v>
      </c>
      <c r="B6" s="7" t="n">
        <v>414342</v>
      </c>
    </row>
    <row r="7" spans="1:4">
      <c r="A7" s="4" t="s">
        <v>73</v>
      </c>
      <c r="B7" s="5" t="n">
        <v>667865</v>
      </c>
    </row>
    <row r="8" spans="1:4">
      <c r="A8" s="4" t="s">
        <v>75</v>
      </c>
      <c r="B8" s="5" t="n">
        <v>148469</v>
      </c>
    </row>
    <row r="9" spans="1:4">
      <c r="A9" s="4" t="s">
        <v>76</v>
      </c>
      <c r="B9" s="5" t="n">
        <v>3317897</v>
      </c>
      <c r="C9" s="5" t="n">
        <v>3500000</v>
      </c>
    </row>
    <row r="10" spans="1:4">
      <c r="A10" s="4" t="s">
        <v>145</v>
      </c>
      <c r="B10" s="5" t="n">
        <v>65646</v>
      </c>
    </row>
    <row r="11" spans="1:4">
      <c r="A11" s="4" t="s">
        <v>80</v>
      </c>
      <c r="B11" s="5" t="n">
        <v>69252</v>
      </c>
    </row>
    <row r="12" spans="1:4">
      <c r="A12" s="4" t="s">
        <v>639</v>
      </c>
      <c r="B12" s="5" t="n">
        <v>117038</v>
      </c>
    </row>
    <row r="13" spans="1:4">
      <c r="A13" s="4" t="s">
        <v>84</v>
      </c>
      <c r="B13" s="5" t="n">
        <v>47146</v>
      </c>
    </row>
    <row r="14" spans="1:4">
      <c r="A14" s="4" t="s">
        <v>640</v>
      </c>
      <c r="B14" s="5" t="n">
        <v>4847655</v>
      </c>
    </row>
    <row r="15" spans="1:4">
      <c r="A15" s="3" t="s">
        <v>636</v>
      </c>
    </row>
    <row r="16" spans="1:4">
      <c r="A16" s="4" t="s">
        <v>281</v>
      </c>
      <c r="B16" s="5" t="n">
        <v>4096665</v>
      </c>
      <c r="C16" s="7" t="n">
        <v>4100000</v>
      </c>
    </row>
    <row r="17" spans="1:4">
      <c r="A17" s="4" t="s">
        <v>641</v>
      </c>
      <c r="B17" s="5" t="n">
        <v>23899</v>
      </c>
    </row>
    <row r="18" spans="1:4">
      <c r="A18" s="4" t="s">
        <v>97</v>
      </c>
      <c r="B18" s="5" t="n">
        <v>76368</v>
      </c>
    </row>
    <row r="19" spans="1:4">
      <c r="A19" s="4" t="s">
        <v>642</v>
      </c>
      <c r="B19" s="5" t="n">
        <v>4196932</v>
      </c>
    </row>
    <row r="20" spans="1:4">
      <c r="A20" s="4" t="s">
        <v>643</v>
      </c>
      <c r="B20" s="5" t="n">
        <v>650723</v>
      </c>
    </row>
    <row r="21" spans="1:4">
      <c r="A21" s="4" t="s">
        <v>82</v>
      </c>
      <c r="B21" s="5" t="n">
        <v>175657</v>
      </c>
    </row>
    <row r="22" spans="1:4">
      <c r="A22" s="4" t="s">
        <v>644</v>
      </c>
      <c r="B22" s="7" t="n">
        <v>826380</v>
      </c>
    </row>
    <row r="23" spans="1:4">
      <c r="A23" s="3" t="s">
        <v>645</v>
      </c>
    </row>
    <row r="24" spans="1:4">
      <c r="A24" s="4" t="s">
        <v>646</v>
      </c>
      <c r="B24" s="5" t="n">
        <v>49232008</v>
      </c>
    </row>
    <row r="25" spans="1:4">
      <c r="A25" s="4" t="s">
        <v>647</v>
      </c>
      <c r="B25" s="8" t="n">
        <v>16.78</v>
      </c>
    </row>
    <row r="26" spans="1:4">
      <c r="A26" s="4" t="s">
        <v>648</v>
      </c>
      <c r="B26" s="7" t="n">
        <v>826113</v>
      </c>
    </row>
    <row r="27" spans="1:4">
      <c r="A27" s="4" t="s">
        <v>604</v>
      </c>
      <c r="B27" s="5" t="n">
        <v>267</v>
      </c>
    </row>
    <row r="28" spans="1:4">
      <c r="A28" s="4" t="s">
        <v>649</v>
      </c>
      <c r="B28" s="7" t="n">
        <v>8263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47</v>
      </c>
    </row>
    <row r="2" spans="1:3">
      <c r="A2" s="3" t="s">
        <v>595</v>
      </c>
    </row>
    <row r="3" spans="1:3">
      <c r="A3" s="4" t="s">
        <v>651</v>
      </c>
      <c r="B3" s="7" t="n">
        <v>3500000</v>
      </c>
      <c r="C3" s="7" t="n">
        <v>3317897</v>
      </c>
    </row>
    <row r="4" spans="1:3">
      <c r="A4" s="4" t="s">
        <v>652</v>
      </c>
      <c r="C4" s="5" t="n">
        <v>6026</v>
      </c>
    </row>
    <row r="5" spans="1:3">
      <c r="A5" s="4" t="s">
        <v>653</v>
      </c>
      <c r="C5" s="5" t="n">
        <v>76368</v>
      </c>
    </row>
    <row r="6" spans="1:3">
      <c r="A6" s="4" t="s">
        <v>654</v>
      </c>
    </row>
    <row r="7" spans="1:3">
      <c r="A7" s="3" t="s">
        <v>595</v>
      </c>
    </row>
    <row r="8" spans="1:3">
      <c r="A8" s="4" t="s">
        <v>651</v>
      </c>
      <c r="C8" s="5" t="n">
        <v>3324056</v>
      </c>
    </row>
    <row r="9" spans="1:3">
      <c r="A9" s="4" t="s">
        <v>652</v>
      </c>
      <c r="C9" s="5" t="n">
        <v>2125</v>
      </c>
    </row>
    <row r="10" spans="1:3">
      <c r="A10" s="4" t="s">
        <v>653</v>
      </c>
      <c r="C10" s="5" t="n">
        <v>76278</v>
      </c>
    </row>
    <row r="11" spans="1:3">
      <c r="A11" s="4" t="s">
        <v>655</v>
      </c>
    </row>
    <row r="12" spans="1:3">
      <c r="A12" s="3" t="s">
        <v>595</v>
      </c>
    </row>
    <row r="13" spans="1:3">
      <c r="A13" s="4" t="s">
        <v>651</v>
      </c>
      <c r="C13" s="5" t="n">
        <v>-6159</v>
      </c>
    </row>
    <row r="14" spans="1:3">
      <c r="A14" s="4" t="s">
        <v>652</v>
      </c>
      <c r="C14" s="5" t="n">
        <v>3901</v>
      </c>
    </row>
    <row r="15" spans="1:3">
      <c r="A15" s="4" t="s">
        <v>653</v>
      </c>
      <c r="C15" s="7"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595</v>
      </c>
    </row>
    <row r="3" spans="1:2">
      <c r="A3" s="4" t="s">
        <v>658</v>
      </c>
      <c r="B3" s="7" t="n">
        <v>143283</v>
      </c>
    </row>
    <row r="4" spans="1:2">
      <c r="A4" s="4" t="s">
        <v>659</v>
      </c>
      <c r="B4" s="5" t="n">
        <v>54954</v>
      </c>
    </row>
    <row r="5" spans="1:2">
      <c r="A5" s="4" t="s">
        <v>660</v>
      </c>
      <c r="B5" s="5" t="n">
        <v>88329</v>
      </c>
    </row>
    <row r="6" spans="1:2">
      <c r="A6" s="4" t="s">
        <v>661</v>
      </c>
      <c r="B6" s="5" t="n">
        <v>10053</v>
      </c>
    </row>
    <row r="7" spans="1:2">
      <c r="A7" s="4" t="s">
        <v>662</v>
      </c>
      <c r="B7" s="7" t="n">
        <v>782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7</v>
      </c>
    </row>
    <row r="3" spans="1:3">
      <c r="A3" s="3" t="s">
        <v>595</v>
      </c>
    </row>
    <row r="4" spans="1:3">
      <c r="A4" s="4" t="s">
        <v>664</v>
      </c>
      <c r="B4" s="7" t="n">
        <v>760318</v>
      </c>
      <c r="C4" s="7" t="n">
        <v>770372</v>
      </c>
    </row>
    <row r="5" spans="1:3">
      <c r="A5" s="4" t="s">
        <v>152</v>
      </c>
      <c r="B5" s="7" t="n">
        <v>185452</v>
      </c>
      <c r="C5" s="7" t="n">
        <v>2620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7</v>
      </c>
    </row>
    <row r="2" spans="1:3">
      <c r="A2" s="3" t="s">
        <v>666</v>
      </c>
    </row>
    <row r="3" spans="1:3">
      <c r="A3" s="4" t="s">
        <v>667</v>
      </c>
      <c r="B3" s="7" t="n">
        <v>2345791</v>
      </c>
      <c r="C3" s="7" t="n">
        <v>1221511</v>
      </c>
    </row>
    <row r="4" spans="1:3">
      <c r="A4" s="4" t="s">
        <v>668</v>
      </c>
      <c r="B4" s="5" t="n">
        <v>28270</v>
      </c>
      <c r="C4" s="5" t="n">
        <v>1658</v>
      </c>
    </row>
    <row r="5" spans="1:3">
      <c r="A5" s="4" t="s">
        <v>669</v>
      </c>
      <c r="B5" s="5" t="n">
        <v>5469</v>
      </c>
      <c r="C5" s="5" t="n">
        <v>35917</v>
      </c>
    </row>
    <row r="6" spans="1:3">
      <c r="A6" s="4" t="s">
        <v>670</v>
      </c>
      <c r="B6" s="5" t="n">
        <v>2368592</v>
      </c>
      <c r="C6" s="5" t="n">
        <v>1187252</v>
      </c>
    </row>
    <row r="7" spans="1:3">
      <c r="A7" s="4" t="s">
        <v>671</v>
      </c>
    </row>
    <row r="8" spans="1:3">
      <c r="A8" s="3" t="s">
        <v>666</v>
      </c>
    </row>
    <row r="9" spans="1:3">
      <c r="A9" s="4" t="s">
        <v>667</v>
      </c>
      <c r="C9" s="5" t="n">
        <v>100413</v>
      </c>
    </row>
    <row r="10" spans="1:3">
      <c r="A10" s="4" t="s">
        <v>669</v>
      </c>
      <c r="C10" s="5" t="n">
        <v>3628</v>
      </c>
    </row>
    <row r="11" spans="1:3">
      <c r="A11" s="4" t="s">
        <v>670</v>
      </c>
      <c r="C11" s="5" t="n">
        <v>96785</v>
      </c>
    </row>
    <row r="12" spans="1:3">
      <c r="A12" s="4" t="s">
        <v>672</v>
      </c>
    </row>
    <row r="13" spans="1:3">
      <c r="A13" s="3" t="s">
        <v>666</v>
      </c>
    </row>
    <row r="14" spans="1:3">
      <c r="A14" s="4" t="s">
        <v>667</v>
      </c>
      <c r="B14" s="5" t="n">
        <v>69464</v>
      </c>
      <c r="C14" s="5" t="n">
        <v>60975</v>
      </c>
    </row>
    <row r="15" spans="1:3">
      <c r="A15" s="4" t="s">
        <v>668</v>
      </c>
      <c r="B15" s="5" t="n">
        <v>57</v>
      </c>
      <c r="C15" s="5" t="n">
        <v>316</v>
      </c>
    </row>
    <row r="16" spans="1:3">
      <c r="A16" s="4" t="s">
        <v>669</v>
      </c>
      <c r="B16" s="5" t="n">
        <v>415</v>
      </c>
      <c r="C16" s="5" t="n">
        <v>284</v>
      </c>
    </row>
    <row r="17" spans="1:3">
      <c r="A17" s="4" t="s">
        <v>670</v>
      </c>
      <c r="B17" s="5" t="n">
        <v>69106</v>
      </c>
      <c r="C17" s="5" t="n">
        <v>61007</v>
      </c>
    </row>
    <row r="18" spans="1:3">
      <c r="A18" s="4" t="s">
        <v>673</v>
      </c>
    </row>
    <row r="19" spans="1:3">
      <c r="A19" s="3" t="s">
        <v>666</v>
      </c>
    </row>
    <row r="20" spans="1:3">
      <c r="A20" s="4" t="s">
        <v>667</v>
      </c>
      <c r="B20" s="5" t="n">
        <v>98122</v>
      </c>
      <c r="C20" s="5" t="n">
        <v>85052</v>
      </c>
    </row>
    <row r="21" spans="1:3">
      <c r="A21" s="4" t="s">
        <v>668</v>
      </c>
      <c r="B21" s="5" t="n">
        <v>1205</v>
      </c>
      <c r="C21" s="5" t="n">
        <v>146</v>
      </c>
    </row>
    <row r="22" spans="1:3">
      <c r="A22" s="4" t="s">
        <v>669</v>
      </c>
      <c r="B22" s="5" t="n">
        <v>245</v>
      </c>
      <c r="C22" s="5" t="n">
        <v>2093</v>
      </c>
    </row>
    <row r="23" spans="1:3">
      <c r="A23" s="4" t="s">
        <v>670</v>
      </c>
      <c r="B23" s="5" t="n">
        <v>99082</v>
      </c>
      <c r="C23" s="5" t="n">
        <v>83105</v>
      </c>
    </row>
    <row r="24" spans="1:3">
      <c r="A24" s="4" t="s">
        <v>674</v>
      </c>
    </row>
    <row r="25" spans="1:3">
      <c r="A25" s="3" t="s">
        <v>666</v>
      </c>
    </row>
    <row r="26" spans="1:3">
      <c r="A26" s="4" t="s">
        <v>667</v>
      </c>
      <c r="B26" s="5" t="n">
        <v>1423771</v>
      </c>
      <c r="C26" s="5" t="n">
        <v>594874</v>
      </c>
    </row>
    <row r="27" spans="1:3">
      <c r="A27" s="4" t="s">
        <v>668</v>
      </c>
      <c r="B27" s="5" t="n">
        <v>13128</v>
      </c>
      <c r="C27" s="5" t="n">
        <v>694</v>
      </c>
    </row>
    <row r="28" spans="1:3">
      <c r="A28" s="4" t="s">
        <v>669</v>
      </c>
      <c r="B28" s="5" t="n">
        <v>1402</v>
      </c>
      <c r="C28" s="5" t="n">
        <v>10367</v>
      </c>
    </row>
    <row r="29" spans="1:3">
      <c r="A29" s="4" t="s">
        <v>670</v>
      </c>
      <c r="B29" s="5" t="n">
        <v>1435497</v>
      </c>
      <c r="C29" s="5" t="n">
        <v>585201</v>
      </c>
    </row>
    <row r="30" spans="1:3">
      <c r="A30" s="4" t="s">
        <v>675</v>
      </c>
    </row>
    <row r="31" spans="1:3">
      <c r="A31" s="3" t="s">
        <v>666</v>
      </c>
    </row>
    <row r="32" spans="1:3">
      <c r="A32" s="4" t="s">
        <v>667</v>
      </c>
      <c r="B32" s="5" t="n">
        <v>292019</v>
      </c>
      <c r="C32" s="5" t="n">
        <v>36339</v>
      </c>
    </row>
    <row r="33" spans="1:3">
      <c r="A33" s="4" t="s">
        <v>668</v>
      </c>
      <c r="B33" s="5" t="n">
        <v>4197</v>
      </c>
      <c r="C33" s="5" t="n">
        <v>8</v>
      </c>
    </row>
    <row r="34" spans="1:3">
      <c r="A34" s="4" t="s">
        <v>669</v>
      </c>
      <c r="B34" s="5" t="n">
        <v>384</v>
      </c>
      <c r="C34" s="5" t="n">
        <v>1178</v>
      </c>
    </row>
    <row r="35" spans="1:3">
      <c r="A35" s="4" t="s">
        <v>670</v>
      </c>
      <c r="B35" s="5" t="n">
        <v>295832</v>
      </c>
      <c r="C35" s="5" t="n">
        <v>35169</v>
      </c>
    </row>
    <row r="36" spans="1:3">
      <c r="A36" s="4" t="s">
        <v>676</v>
      </c>
    </row>
    <row r="37" spans="1:3">
      <c r="A37" s="3" t="s">
        <v>666</v>
      </c>
    </row>
    <row r="38" spans="1:3">
      <c r="A38" s="4" t="s">
        <v>667</v>
      </c>
      <c r="B38" s="5" t="n">
        <v>276533</v>
      </c>
      <c r="C38" s="5" t="n">
        <v>114383</v>
      </c>
    </row>
    <row r="39" spans="1:3">
      <c r="A39" s="4" t="s">
        <v>668</v>
      </c>
      <c r="B39" s="5" t="n">
        <v>2448</v>
      </c>
      <c r="C39" s="5" t="n">
        <v>287</v>
      </c>
    </row>
    <row r="40" spans="1:3">
      <c r="A40" s="4" t="s">
        <v>669</v>
      </c>
      <c r="B40" s="5" t="n">
        <v>3023</v>
      </c>
      <c r="C40" s="5" t="n">
        <v>5255</v>
      </c>
    </row>
    <row r="41" spans="1:3">
      <c r="A41" s="4" t="s">
        <v>670</v>
      </c>
      <c r="B41" s="5" t="n">
        <v>275958</v>
      </c>
      <c r="C41" s="5" t="n">
        <v>109415</v>
      </c>
    </row>
    <row r="42" spans="1:3">
      <c r="A42" s="4" t="s">
        <v>677</v>
      </c>
    </row>
    <row r="43" spans="1:3">
      <c r="A43" s="3" t="s">
        <v>666</v>
      </c>
    </row>
    <row r="44" spans="1:3">
      <c r="A44" s="4" t="s">
        <v>667</v>
      </c>
      <c r="B44" s="5" t="n">
        <v>2090445</v>
      </c>
      <c r="C44" s="5" t="n">
        <v>830648</v>
      </c>
    </row>
    <row r="45" spans="1:3">
      <c r="A45" s="4" t="s">
        <v>668</v>
      </c>
      <c r="B45" s="5" t="n">
        <v>20978</v>
      </c>
      <c r="C45" s="5" t="n">
        <v>1135</v>
      </c>
    </row>
    <row r="46" spans="1:3">
      <c r="A46" s="4" t="s">
        <v>669</v>
      </c>
      <c r="B46" s="5" t="n">
        <v>5054</v>
      </c>
      <c r="C46" s="5" t="n">
        <v>18893</v>
      </c>
    </row>
    <row r="47" spans="1:3">
      <c r="A47" s="4" t="s">
        <v>670</v>
      </c>
      <c r="B47" s="5" t="n">
        <v>2106369</v>
      </c>
      <c r="C47" s="5" t="n">
        <v>812890</v>
      </c>
    </row>
    <row r="48" spans="1:3">
      <c r="A48" s="4" t="s">
        <v>678</v>
      </c>
    </row>
    <row r="49" spans="1:3">
      <c r="A49" s="3" t="s">
        <v>666</v>
      </c>
    </row>
    <row r="50" spans="1:3">
      <c r="A50" s="4" t="s">
        <v>667</v>
      </c>
      <c r="B50" s="5" t="n">
        <v>185882</v>
      </c>
      <c r="C50" s="5" t="n">
        <v>229475</v>
      </c>
    </row>
    <row r="51" spans="1:3">
      <c r="A51" s="4" t="s">
        <v>668</v>
      </c>
      <c r="B51" s="5" t="n">
        <v>7235</v>
      </c>
      <c r="C51" s="5" t="n">
        <v>207</v>
      </c>
    </row>
    <row r="52" spans="1:3">
      <c r="A52" s="4" t="s">
        <v>669</v>
      </c>
      <c r="C52" s="5" t="n">
        <v>13112</v>
      </c>
    </row>
    <row r="53" spans="1:3">
      <c r="A53" s="4" t="s">
        <v>670</v>
      </c>
      <c r="B53" s="7" t="n">
        <v>193117</v>
      </c>
      <c r="C53" s="7" t="n">
        <v>216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92</v>
      </c>
    </row>
    <row r="2" spans="1:2">
      <c r="A2" s="3" t="s">
        <v>264</v>
      </c>
    </row>
    <row r="3" spans="1:2">
      <c r="A3" s="4" t="s">
        <v>680</v>
      </c>
      <c r="B3" s="7" t="n">
        <v>15768</v>
      </c>
    </row>
    <row r="4" spans="1:2">
      <c r="A4" s="4" t="s">
        <v>681</v>
      </c>
      <c r="B4" s="5" t="n">
        <v>1310</v>
      </c>
    </row>
    <row r="5" spans="1:2">
      <c r="A5" s="4" t="s">
        <v>682</v>
      </c>
      <c r="B5" s="5" t="n">
        <v>28633</v>
      </c>
    </row>
    <row r="6" spans="1:2">
      <c r="A6" s="4" t="s">
        <v>683</v>
      </c>
      <c r="B6" s="5" t="n">
        <v>209635</v>
      </c>
    </row>
    <row r="7" spans="1:2">
      <c r="A7" s="4" t="s">
        <v>684</v>
      </c>
      <c r="B7" s="5" t="n">
        <v>2090445</v>
      </c>
    </row>
    <row r="8" spans="1:2">
      <c r="A8" s="4" t="s">
        <v>685</v>
      </c>
      <c r="B8" s="5" t="n">
        <v>2345791</v>
      </c>
    </row>
    <row r="9" spans="1:2">
      <c r="A9" s="4" t="s">
        <v>686</v>
      </c>
      <c r="B9" s="5" t="n">
        <v>15816</v>
      </c>
    </row>
    <row r="10" spans="1:2">
      <c r="A10" s="4" t="s">
        <v>687</v>
      </c>
      <c r="B10" s="5" t="n">
        <v>1297</v>
      </c>
    </row>
    <row r="11" spans="1:2">
      <c r="A11" s="4" t="s">
        <v>688</v>
      </c>
      <c r="B11" s="5" t="n">
        <v>28364</v>
      </c>
    </row>
    <row r="12" spans="1:2">
      <c r="A12" s="4" t="s">
        <v>689</v>
      </c>
      <c r="B12" s="5" t="n">
        <v>216746</v>
      </c>
    </row>
    <row r="13" spans="1:2">
      <c r="A13" s="4" t="s">
        <v>690</v>
      </c>
      <c r="B13" s="5" t="n">
        <v>2106369</v>
      </c>
    </row>
    <row r="14" spans="1:2">
      <c r="A14" s="4" t="s">
        <v>691</v>
      </c>
      <c r="B14" s="7" t="n">
        <v>2368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2</v>
      </c>
      <c r="B1" s="2" t="s">
        <v>1</v>
      </c>
    </row>
    <row r="2" spans="1:4">
      <c r="B2" s="2" t="s">
        <v>693</v>
      </c>
      <c r="C2" s="2" t="s">
        <v>593</v>
      </c>
      <c r="D2" s="2" t="s">
        <v>694</v>
      </c>
    </row>
    <row r="3" spans="1:4">
      <c r="A3" s="3" t="s">
        <v>666</v>
      </c>
    </row>
    <row r="4" spans="1:4">
      <c r="A4" s="4" t="s">
        <v>695</v>
      </c>
      <c r="B4" s="7" t="n">
        <v>0</v>
      </c>
      <c r="C4" s="7" t="n">
        <v>0</v>
      </c>
      <c r="D4" s="7" t="n">
        <v>0</v>
      </c>
    </row>
    <row r="5" spans="1:4">
      <c r="A5" s="4" t="s">
        <v>696</v>
      </c>
      <c r="B5" s="4" t="s">
        <v>697</v>
      </c>
      <c r="C5" s="4" t="s">
        <v>698</v>
      </c>
    </row>
    <row r="6" spans="1:4">
      <c r="A6" s="4" t="s">
        <v>699</v>
      </c>
      <c r="B6" s="5" t="n">
        <v>23</v>
      </c>
    </row>
    <row r="7" spans="1:4">
      <c r="A7" s="4" t="s">
        <v>700</v>
      </c>
      <c r="B7" s="5" t="n">
        <v>61</v>
      </c>
    </row>
    <row r="8" spans="1:4">
      <c r="A8" s="4" t="s">
        <v>701</v>
      </c>
    </row>
    <row r="9" spans="1:4">
      <c r="A9" s="3" t="s">
        <v>666</v>
      </c>
    </row>
    <row r="10" spans="1:4">
      <c r="A10" s="4" t="s">
        <v>702</v>
      </c>
      <c r="C10" s="7" t="n">
        <v>629400000</v>
      </c>
      <c r="D10" s="7" t="n">
        <v>711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15"/>
    <col customWidth="1" max="7" min="7" width="18"/>
    <col customWidth="1" max="8" min="8" width="16"/>
  </cols>
  <sheetData>
    <row r="1" spans="1:8">
      <c r="A1" s="1" t="s">
        <v>177</v>
      </c>
      <c r="B1" s="2" t="s">
        <v>178</v>
      </c>
      <c r="C1" s="2" t="s">
        <v>179</v>
      </c>
      <c r="D1" s="2" t="s">
        <v>180</v>
      </c>
      <c r="E1" s="2" t="s">
        <v>181</v>
      </c>
      <c r="F1" s="2" t="s">
        <v>182</v>
      </c>
      <c r="G1" s="2" t="s">
        <v>183</v>
      </c>
      <c r="H1" s="2" t="s">
        <v>184</v>
      </c>
    </row>
    <row r="2" spans="1:8">
      <c r="A2" s="4" t="s">
        <v>185</v>
      </c>
      <c r="B2" s="7" t="n">
        <v>1080498</v>
      </c>
      <c r="D2" s="7" t="n">
        <v>750</v>
      </c>
      <c r="E2" s="7" t="n">
        <v>879665</v>
      </c>
      <c r="G2" s="7" t="n">
        <v>232614</v>
      </c>
      <c r="H2" s="7" t="n">
        <v>-32531</v>
      </c>
    </row>
    <row r="3" spans="1:8">
      <c r="A3" s="4" t="s">
        <v>186</v>
      </c>
      <c r="C3" s="5" t="n">
        <v>75000</v>
      </c>
    </row>
    <row r="4" spans="1:8">
      <c r="A4" s="4" t="s">
        <v>152</v>
      </c>
      <c r="B4" s="5" t="n">
        <v>102353</v>
      </c>
      <c r="G4" s="5" t="n">
        <v>102353</v>
      </c>
    </row>
    <row r="5" spans="1:8">
      <c r="A5" s="4" t="s">
        <v>187</v>
      </c>
      <c r="B5" s="5" t="n">
        <v>1880</v>
      </c>
      <c r="E5" s="5" t="n">
        <v>1880</v>
      </c>
    </row>
    <row r="6" spans="1:8">
      <c r="A6" s="4" t="s">
        <v>188</v>
      </c>
      <c r="B6" s="5" t="n">
        <v>18744</v>
      </c>
      <c r="H6" s="5" t="n">
        <v>18744</v>
      </c>
    </row>
    <row r="7" spans="1:8">
      <c r="A7" s="4" t="s">
        <v>189</v>
      </c>
      <c r="G7" s="5" t="n">
        <v>5246</v>
      </c>
      <c r="H7" s="5" t="n">
        <v>-5246</v>
      </c>
    </row>
    <row r="8" spans="1:8">
      <c r="A8" s="4" t="s">
        <v>190</v>
      </c>
      <c r="B8" s="5" t="n">
        <v>155581</v>
      </c>
      <c r="D8" s="5" t="n">
        <v>86</v>
      </c>
      <c r="E8" s="5" t="n">
        <v>155495</v>
      </c>
    </row>
    <row r="9" spans="1:8">
      <c r="A9" s="4" t="s">
        <v>191</v>
      </c>
      <c r="C9" s="5" t="n">
        <v>8625</v>
      </c>
    </row>
    <row r="10" spans="1:8">
      <c r="A10" s="4" t="s">
        <v>192</v>
      </c>
      <c r="B10" s="5" t="n">
        <v>1359056</v>
      </c>
      <c r="D10" s="5" t="n">
        <v>836</v>
      </c>
      <c r="E10" s="5" t="n">
        <v>1037040</v>
      </c>
      <c r="G10" s="5" t="n">
        <v>340213</v>
      </c>
      <c r="H10" s="5" t="n">
        <v>-19033</v>
      </c>
    </row>
    <row r="11" spans="1:8">
      <c r="A11" s="4" t="s">
        <v>193</v>
      </c>
      <c r="C11" s="5" t="n">
        <v>83625</v>
      </c>
    </row>
    <row r="12" spans="1:8">
      <c r="A12" s="4" t="s">
        <v>152</v>
      </c>
      <c r="B12" s="5" t="n">
        <v>166261</v>
      </c>
      <c r="G12" s="5" t="n">
        <v>166261</v>
      </c>
    </row>
    <row r="13" spans="1:8">
      <c r="A13" s="4" t="s">
        <v>187</v>
      </c>
      <c r="B13" s="5" t="n">
        <v>3960</v>
      </c>
      <c r="E13" s="5" t="n">
        <v>3960</v>
      </c>
    </row>
    <row r="14" spans="1:8">
      <c r="A14" s="4" t="s">
        <v>194</v>
      </c>
      <c r="B14" s="5" t="n">
        <v>-45995</v>
      </c>
      <c r="G14" s="5" t="n">
        <v>-45995</v>
      </c>
    </row>
    <row r="15" spans="1:8">
      <c r="A15" s="4" t="s">
        <v>195</v>
      </c>
      <c r="B15" s="5" t="n">
        <v>-119</v>
      </c>
      <c r="G15" s="5" t="n">
        <v>-119</v>
      </c>
    </row>
    <row r="16" spans="1:8">
      <c r="A16" s="4" t="s">
        <v>196</v>
      </c>
      <c r="B16" s="5" t="n">
        <v>1000</v>
      </c>
      <c r="G16" s="5" t="n">
        <v>1000</v>
      </c>
    </row>
    <row r="17" spans="1:8">
      <c r="A17" s="4" t="s">
        <v>197</v>
      </c>
      <c r="B17" s="5" t="n">
        <v>-22010</v>
      </c>
      <c r="F17" s="7" t="n">
        <v>-22010</v>
      </c>
    </row>
    <row r="18" spans="1:8">
      <c r="A18" s="4" t="s">
        <v>198</v>
      </c>
      <c r="C18" s="5" t="n">
        <v>-1128</v>
      </c>
    </row>
    <row r="19" spans="1:8">
      <c r="A19" s="4" t="s">
        <v>188</v>
      </c>
      <c r="B19" s="5" t="n">
        <v>-23879</v>
      </c>
      <c r="H19" s="5" t="n">
        <v>-23879</v>
      </c>
    </row>
    <row r="20" spans="1:8">
      <c r="A20" s="4" t="s">
        <v>199</v>
      </c>
      <c r="B20" s="5" t="n">
        <v>1438274</v>
      </c>
      <c r="D20" s="5" t="n">
        <v>836</v>
      </c>
      <c r="E20" s="5" t="n">
        <v>1041000</v>
      </c>
      <c r="F20" s="5" t="n">
        <v>-22010</v>
      </c>
      <c r="G20" s="5" t="n">
        <v>461360</v>
      </c>
      <c r="H20" s="5" t="n">
        <v>-42912</v>
      </c>
    </row>
    <row r="21" spans="1:8">
      <c r="A21" s="4" t="s">
        <v>200</v>
      </c>
      <c r="C21" s="5" t="n">
        <v>82497</v>
      </c>
    </row>
    <row r="22" spans="1:8">
      <c r="A22" s="4" t="s">
        <v>152</v>
      </c>
      <c r="B22" s="5" t="n">
        <v>201958</v>
      </c>
      <c r="G22" s="5" t="n">
        <v>201958</v>
      </c>
    </row>
    <row r="23" spans="1:8">
      <c r="A23" s="4" t="s">
        <v>187</v>
      </c>
      <c r="B23" s="5" t="n">
        <v>7086</v>
      </c>
      <c r="E23" s="5" t="n">
        <v>7086</v>
      </c>
    </row>
    <row r="24" spans="1:8">
      <c r="A24" s="4" t="s">
        <v>194</v>
      </c>
      <c r="B24" s="5" t="n">
        <v>-90095</v>
      </c>
      <c r="G24" s="5" t="n">
        <v>-90095</v>
      </c>
    </row>
    <row r="25" spans="1:8">
      <c r="A25" s="4" t="s">
        <v>195</v>
      </c>
      <c r="B25" s="5" t="n">
        <v>-720</v>
      </c>
      <c r="G25" s="5" t="n">
        <v>-720</v>
      </c>
    </row>
    <row r="26" spans="1:8">
      <c r="A26" s="4" t="s">
        <v>197</v>
      </c>
      <c r="B26" s="5" t="n">
        <v>-79123</v>
      </c>
      <c r="F26" s="5" t="n">
        <v>-79123</v>
      </c>
    </row>
    <row r="27" spans="1:8">
      <c r="A27" s="4" t="s">
        <v>198</v>
      </c>
      <c r="C27" s="5" t="n">
        <v>-4279</v>
      </c>
    </row>
    <row r="28" spans="1:8">
      <c r="A28" s="4" t="s">
        <v>201</v>
      </c>
      <c r="B28" s="5" t="n">
        <v>826113</v>
      </c>
      <c r="D28" s="5" t="n">
        <v>492</v>
      </c>
      <c r="E28" s="5" t="n">
        <v>825621</v>
      </c>
    </row>
    <row r="29" spans="1:8">
      <c r="A29" s="4" t="s">
        <v>202</v>
      </c>
      <c r="C29" s="5" t="n">
        <v>49232</v>
      </c>
    </row>
    <row r="30" spans="1:8">
      <c r="A30" s="4" t="s">
        <v>203</v>
      </c>
      <c r="B30" s="5" t="n">
        <v>251</v>
      </c>
      <c r="E30" s="5" t="n">
        <v>251</v>
      </c>
    </row>
    <row r="31" spans="1:8">
      <c r="A31" s="4" t="s">
        <v>204</v>
      </c>
      <c r="B31" s="5" t="n">
        <v>-580</v>
      </c>
      <c r="E31" s="5" t="n">
        <v>-580</v>
      </c>
    </row>
    <row r="32" spans="1:8">
      <c r="A32" s="4" t="s">
        <v>205</v>
      </c>
      <c r="B32" s="5" t="n">
        <v>2</v>
      </c>
      <c r="D32" s="5" t="n">
        <v>2</v>
      </c>
    </row>
    <row r="33" spans="1:8">
      <c r="A33" s="4" t="s">
        <v>206</v>
      </c>
      <c r="C33" s="5" t="n">
        <v>128</v>
      </c>
    </row>
    <row r="34" spans="1:8">
      <c r="A34" s="4" t="s">
        <v>207</v>
      </c>
      <c r="B34" s="5" t="n">
        <v>66</v>
      </c>
      <c r="E34" s="5" t="n">
        <v>-315</v>
      </c>
      <c r="F34" s="5" t="n">
        <v>381</v>
      </c>
    </row>
    <row r="35" spans="1:8">
      <c r="A35" s="4" t="s">
        <v>208</v>
      </c>
      <c r="C35" s="5" t="n">
        <v>20</v>
      </c>
    </row>
    <row r="36" spans="1:8">
      <c r="A36" s="4" t="s">
        <v>188</v>
      </c>
      <c r="B36" s="5" t="n">
        <v>157614</v>
      </c>
      <c r="H36" s="5" t="n">
        <v>157614</v>
      </c>
    </row>
    <row r="37" spans="1:8">
      <c r="A37" s="4" t="s">
        <v>209</v>
      </c>
      <c r="B37" s="7" t="n">
        <v>2460846</v>
      </c>
      <c r="D37" s="7" t="n">
        <v>1330</v>
      </c>
      <c r="E37" s="7" t="n">
        <v>1873063</v>
      </c>
      <c r="F37" s="7" t="n">
        <v>-100752</v>
      </c>
      <c r="G37" s="7" t="n">
        <v>572503</v>
      </c>
      <c r="H37" s="7" t="n">
        <v>114702</v>
      </c>
    </row>
    <row r="38" spans="1:8">
      <c r="A38" s="4" t="s">
        <v>210</v>
      </c>
      <c r="C38" s="5" t="n">
        <v>1275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264</v>
      </c>
    </row>
    <row r="4" spans="1:12">
      <c r="A4" s="4" t="s">
        <v>710</v>
      </c>
      <c r="J4" s="7" t="n">
        <v>3536</v>
      </c>
      <c r="K4" s="7" t="n">
        <v>816</v>
      </c>
      <c r="L4" s="7" t="n">
        <v>167</v>
      </c>
    </row>
    <row r="5" spans="1:12">
      <c r="A5" s="4" t="s">
        <v>711</v>
      </c>
      <c r="J5" s="5" t="n">
        <v>-1518</v>
      </c>
      <c r="K5" s="5" t="n">
        <v>-2669</v>
      </c>
      <c r="L5" s="5" t="n">
        <v>-313</v>
      </c>
    </row>
    <row r="6" spans="1:12">
      <c r="A6" s="4" t="s">
        <v>712</v>
      </c>
      <c r="B6" s="7" t="n">
        <v>317</v>
      </c>
      <c r="C6" s="7" t="n">
        <v>775</v>
      </c>
      <c r="D6" s="7" t="n">
        <v>938</v>
      </c>
      <c r="E6" s="7" t="n">
        <v>-12</v>
      </c>
      <c r="F6" s="7" t="n">
        <v>-54</v>
      </c>
      <c r="G6" s="7" t="n">
        <v>2</v>
      </c>
      <c r="H6" s="7" t="n">
        <v>-1800</v>
      </c>
      <c r="I6" s="7" t="n">
        <v>12</v>
      </c>
      <c r="J6" s="5" t="n">
        <v>2018</v>
      </c>
      <c r="K6" s="5" t="n">
        <v>-1853</v>
      </c>
      <c r="L6" s="5" t="n">
        <v>-146</v>
      </c>
    </row>
    <row r="7" spans="1:12">
      <c r="A7" s="4" t="s">
        <v>234</v>
      </c>
      <c r="J7" s="7" t="n">
        <v>393716</v>
      </c>
      <c r="K7" s="7" t="n">
        <v>268799</v>
      </c>
      <c r="L7" s="7" t="n">
        <v>1614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3" t="s">
        <v>666</v>
      </c>
    </row>
    <row r="3" spans="1:3">
      <c r="A3" s="4" t="s">
        <v>714</v>
      </c>
      <c r="B3" s="7" t="n">
        <v>742044</v>
      </c>
      <c r="C3" s="7" t="n">
        <v>360275</v>
      </c>
    </row>
    <row r="4" spans="1:3">
      <c r="A4" s="4" t="s">
        <v>715</v>
      </c>
      <c r="B4" s="5" t="n">
        <v>4675</v>
      </c>
      <c r="C4" s="5" t="n">
        <v>5548</v>
      </c>
    </row>
    <row r="5" spans="1:3">
      <c r="A5" s="4" t="s">
        <v>716</v>
      </c>
      <c r="B5" s="5" t="n">
        <v>75209</v>
      </c>
      <c r="C5" s="5" t="n">
        <v>638003</v>
      </c>
    </row>
    <row r="6" spans="1:3">
      <c r="A6" s="4" t="s">
        <v>717</v>
      </c>
      <c r="B6" s="5" t="n">
        <v>794</v>
      </c>
      <c r="C6" s="5" t="n">
        <v>30369</v>
      </c>
    </row>
    <row r="7" spans="1:3">
      <c r="A7" s="4" t="s">
        <v>671</v>
      </c>
    </row>
    <row r="8" spans="1:3">
      <c r="A8" s="3" t="s">
        <v>666</v>
      </c>
    </row>
    <row r="9" spans="1:3">
      <c r="A9" s="4" t="s">
        <v>716</v>
      </c>
      <c r="C9" s="5" t="n">
        <v>96785</v>
      </c>
    </row>
    <row r="10" spans="1:3">
      <c r="A10" s="4" t="s">
        <v>717</v>
      </c>
      <c r="C10" s="5" t="n">
        <v>3628</v>
      </c>
    </row>
    <row r="11" spans="1:3">
      <c r="A11" s="4" t="s">
        <v>672</v>
      </c>
    </row>
    <row r="12" spans="1:3">
      <c r="A12" s="3" t="s">
        <v>666</v>
      </c>
    </row>
    <row r="13" spans="1:3">
      <c r="A13" s="4" t="s">
        <v>714</v>
      </c>
      <c r="B13" s="5" t="n">
        <v>33053</v>
      </c>
      <c r="C13" s="5" t="n">
        <v>25978</v>
      </c>
    </row>
    <row r="14" spans="1:3">
      <c r="A14" s="4" t="s">
        <v>715</v>
      </c>
      <c r="B14" s="5" t="n">
        <v>209</v>
      </c>
      <c r="C14" s="5" t="n">
        <v>183</v>
      </c>
    </row>
    <row r="15" spans="1:3">
      <c r="A15" s="4" t="s">
        <v>716</v>
      </c>
      <c r="B15" s="5" t="n">
        <v>13703</v>
      </c>
      <c r="C15" s="5" t="n">
        <v>10152</v>
      </c>
    </row>
    <row r="16" spans="1:3">
      <c r="A16" s="4" t="s">
        <v>717</v>
      </c>
      <c r="B16" s="5" t="n">
        <v>206</v>
      </c>
      <c r="C16" s="5" t="n">
        <v>101</v>
      </c>
    </row>
    <row r="17" spans="1:3">
      <c r="A17" s="4" t="s">
        <v>718</v>
      </c>
    </row>
    <row r="18" spans="1:3">
      <c r="A18" s="3" t="s">
        <v>666</v>
      </c>
    </row>
    <row r="19" spans="1:3">
      <c r="A19" s="4" t="s">
        <v>714</v>
      </c>
      <c r="B19" s="5" t="n">
        <v>708991</v>
      </c>
      <c r="C19" s="5" t="n">
        <v>259794</v>
      </c>
    </row>
    <row r="20" spans="1:3">
      <c r="A20" s="4" t="s">
        <v>715</v>
      </c>
      <c r="B20" s="5" t="n">
        <v>4466</v>
      </c>
      <c r="C20" s="5" t="n">
        <v>2864</v>
      </c>
    </row>
    <row r="21" spans="1:3">
      <c r="A21" s="4" t="s">
        <v>716</v>
      </c>
      <c r="B21" s="5" t="n">
        <v>61506</v>
      </c>
      <c r="C21" s="5" t="n">
        <v>405974</v>
      </c>
    </row>
    <row r="22" spans="1:3">
      <c r="A22" s="4" t="s">
        <v>717</v>
      </c>
      <c r="B22" s="7" t="n">
        <v>588</v>
      </c>
      <c r="C22" s="5" t="n">
        <v>16029</v>
      </c>
    </row>
    <row r="23" spans="1:3">
      <c r="A23" s="4" t="s">
        <v>678</v>
      </c>
    </row>
    <row r="24" spans="1:3">
      <c r="A24" s="3" t="s">
        <v>666</v>
      </c>
    </row>
    <row r="25" spans="1:3">
      <c r="A25" s="4" t="s">
        <v>714</v>
      </c>
      <c r="C25" s="5" t="n">
        <v>74503</v>
      </c>
    </row>
    <row r="26" spans="1:3">
      <c r="A26" s="4" t="s">
        <v>715</v>
      </c>
      <c r="C26" s="5" t="n">
        <v>2501</v>
      </c>
    </row>
    <row r="27" spans="1:3">
      <c r="A27" s="4" t="s">
        <v>716</v>
      </c>
      <c r="C27" s="5" t="n">
        <v>125092</v>
      </c>
    </row>
    <row r="28" spans="1:3">
      <c r="A28" s="4" t="s">
        <v>717</v>
      </c>
      <c r="C28" s="7" t="n">
        <v>10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411</v>
      </c>
    </row>
    <row r="3" spans="1:3">
      <c r="A3" s="4" t="s">
        <v>75</v>
      </c>
      <c r="B3" s="7" t="n">
        <v>87649</v>
      </c>
      <c r="C3" s="7" t="n">
        <v>59461</v>
      </c>
    </row>
    <row r="4" spans="1:3">
      <c r="A4" s="4" t="s">
        <v>720</v>
      </c>
    </row>
    <row r="5" spans="1:3">
      <c r="A5" s="3" t="s">
        <v>411</v>
      </c>
    </row>
    <row r="6" spans="1:3">
      <c r="A6" s="4" t="s">
        <v>75</v>
      </c>
      <c r="B6" s="5" t="n">
        <v>32257</v>
      </c>
      <c r="C6" s="5" t="n">
        <v>42457</v>
      </c>
    </row>
    <row r="7" spans="1:3">
      <c r="A7" s="4" t="s">
        <v>721</v>
      </c>
    </row>
    <row r="8" spans="1:3">
      <c r="A8" s="3" t="s">
        <v>411</v>
      </c>
    </row>
    <row r="9" spans="1:3">
      <c r="A9" s="4" t="s">
        <v>75</v>
      </c>
      <c r="B9" s="5" t="n">
        <v>49109</v>
      </c>
    </row>
    <row r="10" spans="1:3">
      <c r="A10" s="4" t="s">
        <v>722</v>
      </c>
    </row>
    <row r="11" spans="1:3">
      <c r="A11" s="3" t="s">
        <v>411</v>
      </c>
    </row>
    <row r="12" spans="1:3">
      <c r="A12" s="4" t="s">
        <v>75</v>
      </c>
      <c r="B12" s="5" t="n">
        <v>2988</v>
      </c>
      <c r="C12" s="7" t="n">
        <v>17004</v>
      </c>
    </row>
    <row r="13" spans="1:3">
      <c r="A13" s="4" t="s">
        <v>723</v>
      </c>
    </row>
    <row r="14" spans="1:3">
      <c r="A14" s="3" t="s">
        <v>411</v>
      </c>
    </row>
    <row r="15" spans="1:3">
      <c r="A15" s="4" t="s">
        <v>75</v>
      </c>
      <c r="B15" s="7" t="n">
        <v>32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7</v>
      </c>
      <c r="D1" s="2" t="s">
        <v>115</v>
      </c>
    </row>
    <row r="2" spans="1:4">
      <c r="A2" s="3" t="s">
        <v>411</v>
      </c>
    </row>
    <row r="3" spans="1:4">
      <c r="A3" s="4" t="s">
        <v>725</v>
      </c>
      <c r="B3" s="7" t="n">
        <v>13057623</v>
      </c>
      <c r="C3" s="7" t="n">
        <v>10089117</v>
      </c>
      <c r="D3" s="7" t="n">
        <v>8279778</v>
      </c>
    </row>
    <row r="4" spans="1:4">
      <c r="A4" s="4" t="s">
        <v>726</v>
      </c>
      <c r="B4" s="5" t="n">
        <v>-73968</v>
      </c>
      <c r="C4" s="5" t="n">
        <v>-35194</v>
      </c>
    </row>
    <row r="5" spans="1:4">
      <c r="A5" s="4" t="s">
        <v>727</v>
      </c>
      <c r="B5" s="5" t="n">
        <v>12983655</v>
      </c>
      <c r="C5" s="5" t="n">
        <v>10053923</v>
      </c>
    </row>
    <row r="6" spans="1:4">
      <c r="A6" s="4" t="s">
        <v>720</v>
      </c>
    </row>
    <row r="7" spans="1:4">
      <c r="A7" s="3" t="s">
        <v>411</v>
      </c>
    </row>
    <row r="8" spans="1:4">
      <c r="A8" s="4" t="s">
        <v>725</v>
      </c>
      <c r="B8" s="5" t="n">
        <v>6872729</v>
      </c>
      <c r="C8" s="5" t="n">
        <v>6197342</v>
      </c>
      <c r="D8" s="5" t="n">
        <v>5133786</v>
      </c>
    </row>
    <row r="9" spans="1:4">
      <c r="A9" s="4" t="s">
        <v>728</v>
      </c>
    </row>
    <row r="10" spans="1:4">
      <c r="A10" s="3" t="s">
        <v>411</v>
      </c>
    </row>
    <row r="11" spans="1:4">
      <c r="A11" s="4" t="s">
        <v>725</v>
      </c>
      <c r="B11" s="5" t="n">
        <v>3979193</v>
      </c>
      <c r="C11" s="5" t="n">
        <v>3275362</v>
      </c>
    </row>
    <row r="12" spans="1:4">
      <c r="A12" s="4" t="s">
        <v>729</v>
      </c>
    </row>
    <row r="13" spans="1:4">
      <c r="A13" s="3" t="s">
        <v>411</v>
      </c>
    </row>
    <row r="14" spans="1:4">
      <c r="A14" s="4" t="s">
        <v>725</v>
      </c>
      <c r="B14" s="5" t="n">
        <v>1427832</v>
      </c>
      <c r="C14" s="5" t="n">
        <v>1285775</v>
      </c>
    </row>
    <row r="15" spans="1:4">
      <c r="A15" s="4" t="s">
        <v>730</v>
      </c>
    </row>
    <row r="16" spans="1:4">
      <c r="A16" s="3" t="s">
        <v>411</v>
      </c>
    </row>
    <row r="17" spans="1:4">
      <c r="A17" s="4" t="s">
        <v>725</v>
      </c>
      <c r="B17" s="5" t="n">
        <v>993397</v>
      </c>
      <c r="C17" s="5" t="n">
        <v>1096366</v>
      </c>
    </row>
    <row r="18" spans="1:4">
      <c r="A18" s="4" t="s">
        <v>731</v>
      </c>
    </row>
    <row r="19" spans="1:4">
      <c r="A19" s="3" t="s">
        <v>411</v>
      </c>
    </row>
    <row r="20" spans="1:4">
      <c r="A20" s="4" t="s">
        <v>725</v>
      </c>
      <c r="B20" s="5" t="n">
        <v>472307</v>
      </c>
      <c r="C20" s="5" t="n">
        <v>539839</v>
      </c>
    </row>
    <row r="21" spans="1:4">
      <c r="A21" s="4" t="s">
        <v>721</v>
      </c>
    </row>
    <row r="22" spans="1:4">
      <c r="A22" s="3" t="s">
        <v>411</v>
      </c>
    </row>
    <row r="23" spans="1:4">
      <c r="A23" s="4" t="s">
        <v>725</v>
      </c>
      <c r="B23" s="5" t="n">
        <v>2772672</v>
      </c>
      <c r="C23" s="5" t="n">
        <v>1330739</v>
      </c>
      <c r="D23" s="5" t="n">
        <v>1158401</v>
      </c>
    </row>
    <row r="24" spans="1:4">
      <c r="A24" s="4" t="s">
        <v>732</v>
      </c>
    </row>
    <row r="25" spans="1:4">
      <c r="A25" s="3" t="s">
        <v>411</v>
      </c>
    </row>
    <row r="26" spans="1:4">
      <c r="A26" s="4" t="s">
        <v>725</v>
      </c>
      <c r="B26" s="5" t="n">
        <v>2517707</v>
      </c>
      <c r="C26" s="5" t="n">
        <v>1266791</v>
      </c>
    </row>
    <row r="27" spans="1:4">
      <c r="A27" s="4" t="s">
        <v>733</v>
      </c>
    </row>
    <row r="28" spans="1:4">
      <c r="A28" s="3" t="s">
        <v>411</v>
      </c>
    </row>
    <row r="29" spans="1:4">
      <c r="A29" s="4" t="s">
        <v>725</v>
      </c>
      <c r="B29" s="5" t="n">
        <v>254965</v>
      </c>
      <c r="C29" s="5" t="n">
        <v>63948</v>
      </c>
    </row>
    <row r="30" spans="1:4">
      <c r="A30" s="4" t="s">
        <v>722</v>
      </c>
    </row>
    <row r="31" spans="1:4">
      <c r="A31" s="3" t="s">
        <v>411</v>
      </c>
    </row>
    <row r="32" spans="1:4">
      <c r="A32" s="4" t="s">
        <v>725</v>
      </c>
      <c r="B32" s="5" t="n">
        <v>2677985</v>
      </c>
      <c r="C32" s="5" t="n">
        <v>2294753</v>
      </c>
      <c r="D32" s="5" t="n">
        <v>1765736</v>
      </c>
    </row>
    <row r="33" spans="1:4">
      <c r="A33" s="4" t="s">
        <v>734</v>
      </c>
    </row>
    <row r="34" spans="1:4">
      <c r="A34" s="3" t="s">
        <v>411</v>
      </c>
    </row>
    <row r="35" spans="1:4">
      <c r="A35" s="4" t="s">
        <v>725</v>
      </c>
      <c r="B35" s="5" t="n">
        <v>2584810</v>
      </c>
      <c r="C35" s="5" t="n">
        <v>2227653</v>
      </c>
    </row>
    <row r="36" spans="1:4">
      <c r="A36" s="4" t="s">
        <v>735</v>
      </c>
    </row>
    <row r="37" spans="1:4">
      <c r="A37" s="3" t="s">
        <v>411</v>
      </c>
    </row>
    <row r="38" spans="1:4">
      <c r="A38" s="4" t="s">
        <v>725</v>
      </c>
      <c r="B38" s="5" t="n">
        <v>93175</v>
      </c>
      <c r="C38" s="5" t="n">
        <v>67100</v>
      </c>
    </row>
    <row r="39" spans="1:4">
      <c r="A39" s="4" t="s">
        <v>736</v>
      </c>
    </row>
    <row r="40" spans="1:4">
      <c r="A40" s="3" t="s">
        <v>411</v>
      </c>
    </row>
    <row r="41" spans="1:4">
      <c r="A41" s="4" t="s">
        <v>725</v>
      </c>
      <c r="B41" s="7" t="n">
        <v>734237</v>
      </c>
      <c r="C41" s="7" t="n">
        <v>266283</v>
      </c>
      <c r="D41" s="7" t="n">
        <v>2218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s>
  <sheetData>
    <row r="1" spans="1:4">
      <c r="A1" s="1" t="s">
        <v>737</v>
      </c>
      <c r="B1" s="2" t="s">
        <v>1</v>
      </c>
    </row>
    <row r="2" spans="1:4">
      <c r="B2" s="2" t="s">
        <v>738</v>
      </c>
      <c r="C2" s="2" t="s">
        <v>739</v>
      </c>
      <c r="D2" s="2" t="s">
        <v>740</v>
      </c>
    </row>
    <row r="3" spans="1:4">
      <c r="A3" s="3" t="s">
        <v>411</v>
      </c>
    </row>
    <row r="4" spans="1:4">
      <c r="A4" s="4" t="s">
        <v>741</v>
      </c>
      <c r="B4" s="7" t="n">
        <v>0</v>
      </c>
    </row>
    <row r="5" spans="1:4">
      <c r="A5" s="4" t="s">
        <v>742</v>
      </c>
      <c r="B5" s="5" t="n">
        <v>400000</v>
      </c>
      <c r="C5" s="7" t="n">
        <v>300000</v>
      </c>
      <c r="D5" s="7" t="n">
        <v>1600000</v>
      </c>
    </row>
    <row r="6" spans="1:4">
      <c r="A6" s="4" t="s">
        <v>743</v>
      </c>
      <c r="C6" s="7" t="n">
        <v>1700000</v>
      </c>
      <c r="D6" s="7" t="n">
        <v>1500000</v>
      </c>
    </row>
    <row r="7" spans="1:4">
      <c r="A7" s="4" t="s">
        <v>744</v>
      </c>
      <c r="C7" s="5" t="n">
        <v>1</v>
      </c>
    </row>
    <row r="8" spans="1:4">
      <c r="A8" s="4" t="s">
        <v>745</v>
      </c>
      <c r="C8" s="7" t="n">
        <v>11800000</v>
      </c>
    </row>
    <row r="9" spans="1:4">
      <c r="A9" s="4" t="s">
        <v>746</v>
      </c>
      <c r="D9" s="5" t="n">
        <v>0</v>
      </c>
    </row>
    <row r="10" spans="1:4">
      <c r="A10" s="4" t="s">
        <v>747</v>
      </c>
      <c r="B10" s="7" t="n">
        <v>36068000</v>
      </c>
      <c r="C10" s="7" t="n">
        <v>30385000</v>
      </c>
      <c r="D10" s="7" t="n">
        <v>16904000</v>
      </c>
    </row>
    <row r="11" spans="1:4">
      <c r="A11" s="4" t="s">
        <v>748</v>
      </c>
      <c r="B11" s="5" t="n">
        <v>9</v>
      </c>
      <c r="C11" s="5" t="n">
        <v>6</v>
      </c>
      <c r="D11" s="5" t="n">
        <v>6</v>
      </c>
    </row>
    <row r="12" spans="1:4">
      <c r="A12" s="4" t="s">
        <v>429</v>
      </c>
    </row>
    <row r="13" spans="1:4">
      <c r="A13" s="3" t="s">
        <v>411</v>
      </c>
    </row>
    <row r="14" spans="1:4">
      <c r="A14" s="4" t="s">
        <v>746</v>
      </c>
      <c r="B14" s="5" t="n">
        <v>0</v>
      </c>
      <c r="C14" s="5" t="n">
        <v>0</v>
      </c>
      <c r="D14" s="5" t="n">
        <v>0</v>
      </c>
    </row>
    <row r="15" spans="1:4">
      <c r="A15" s="4" t="s">
        <v>747</v>
      </c>
      <c r="B15" s="7" t="n">
        <v>1500000</v>
      </c>
    </row>
    <row r="16" spans="1:4">
      <c r="A16" s="4" t="s">
        <v>748</v>
      </c>
      <c r="B16" s="5" t="n">
        <v>1</v>
      </c>
      <c r="C16" s="5" t="n">
        <v>0</v>
      </c>
      <c r="D16" s="5" t="n">
        <v>0</v>
      </c>
    </row>
    <row r="17" spans="1:4">
      <c r="A17" s="4" t="s">
        <v>749</v>
      </c>
    </row>
    <row r="18" spans="1:4">
      <c r="A18" s="3" t="s">
        <v>411</v>
      </c>
    </row>
    <row r="19" spans="1:4">
      <c r="A19" s="4" t="s">
        <v>750</v>
      </c>
      <c r="B19" s="7" t="n">
        <v>200000</v>
      </c>
      <c r="C19" s="7" t="n">
        <v>1000000</v>
      </c>
    </row>
    <row r="20" spans="1:4">
      <c r="A20" s="4" t="s">
        <v>751</v>
      </c>
    </row>
    <row r="21" spans="1:4">
      <c r="A21" s="3" t="s">
        <v>411</v>
      </c>
    </row>
    <row r="22" spans="1:4">
      <c r="A22" s="4" t="s">
        <v>752</v>
      </c>
      <c r="B22" s="5" t="n">
        <v>4400000</v>
      </c>
      <c r="C22" s="5" t="n">
        <v>3800000</v>
      </c>
    </row>
    <row r="23" spans="1:4">
      <c r="A23" s="4" t="s">
        <v>722</v>
      </c>
    </row>
    <row r="24" spans="1:4">
      <c r="A24" s="3" t="s">
        <v>411</v>
      </c>
    </row>
    <row r="25" spans="1:4">
      <c r="A25" s="4" t="s">
        <v>747</v>
      </c>
      <c r="D25" s="7" t="n">
        <v>739000</v>
      </c>
    </row>
    <row r="26" spans="1:4">
      <c r="A26" s="4" t="s">
        <v>748</v>
      </c>
      <c r="D26" s="5" t="n">
        <v>2</v>
      </c>
    </row>
    <row r="27" spans="1:4">
      <c r="A27" s="4" t="s">
        <v>734</v>
      </c>
    </row>
    <row r="28" spans="1:4">
      <c r="A28" s="3" t="s">
        <v>411</v>
      </c>
    </row>
    <row r="29" spans="1:4">
      <c r="A29" s="4" t="s">
        <v>741</v>
      </c>
      <c r="C29" s="7" t="n">
        <v>214000000</v>
      </c>
    </row>
    <row r="30" spans="1:4">
      <c r="A30" s="4" t="s">
        <v>753</v>
      </c>
      <c r="C30" s="4" t="s">
        <v>754</v>
      </c>
    </row>
    <row r="31" spans="1:4">
      <c r="A31" s="4" t="s">
        <v>755</v>
      </c>
    </row>
    <row r="32" spans="1:4">
      <c r="A32" s="3" t="s">
        <v>411</v>
      </c>
    </row>
    <row r="33" spans="1:4">
      <c r="A33" s="4" t="s">
        <v>756</v>
      </c>
      <c r="C33" s="7" t="n">
        <v>0</v>
      </c>
    </row>
    <row r="34" spans="1:4">
      <c r="A34" s="4" t="s">
        <v>720</v>
      </c>
    </row>
    <row r="35" spans="1:4">
      <c r="A35" s="3" t="s">
        <v>411</v>
      </c>
    </row>
    <row r="36" spans="1:4">
      <c r="A36" s="4" t="s">
        <v>757</v>
      </c>
      <c r="B36" s="7" t="n">
        <v>49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04</v>
      </c>
      <c r="J1" s="2" t="s">
        <v>1</v>
      </c>
    </row>
    <row r="2" spans="1:12">
      <c r="B2" s="2" t="s">
        <v>2</v>
      </c>
      <c r="C2" s="2" t="s">
        <v>705</v>
      </c>
      <c r="D2" s="2" t="s">
        <v>706</v>
      </c>
      <c r="E2" s="2" t="s">
        <v>707</v>
      </c>
      <c r="F2" s="2" t="s">
        <v>67</v>
      </c>
      <c r="G2" s="2" t="s">
        <v>708</v>
      </c>
      <c r="H2" s="2" t="s">
        <v>546</v>
      </c>
      <c r="I2" s="2" t="s">
        <v>709</v>
      </c>
      <c r="J2" s="2" t="s">
        <v>2</v>
      </c>
      <c r="K2" s="2" t="s">
        <v>67</v>
      </c>
      <c r="L2" s="2" t="s">
        <v>115</v>
      </c>
    </row>
    <row r="3" spans="1:12">
      <c r="A3" s="3" t="s">
        <v>411</v>
      </c>
    </row>
    <row r="4" spans="1:12">
      <c r="A4" s="4" t="s">
        <v>759</v>
      </c>
      <c r="E4" s="7" t="n">
        <v>94378</v>
      </c>
      <c r="I4" s="7" t="n">
        <v>87576</v>
      </c>
      <c r="J4" s="7" t="n">
        <v>94378</v>
      </c>
      <c r="K4" s="7" t="n">
        <v>87576</v>
      </c>
      <c r="L4" s="7" t="n">
        <v>82268</v>
      </c>
    </row>
    <row r="5" spans="1:12">
      <c r="A5" s="4" t="s">
        <v>219</v>
      </c>
      <c r="B5" s="7" t="n">
        <v>27126</v>
      </c>
      <c r="C5" s="7" t="n">
        <v>43764</v>
      </c>
      <c r="D5" s="7" t="n">
        <v>28927</v>
      </c>
      <c r="E5" s="5" t="n">
        <v>11210</v>
      </c>
      <c r="F5" s="7" t="n">
        <v>8422</v>
      </c>
      <c r="G5" s="7" t="n">
        <v>-1365</v>
      </c>
      <c r="H5" s="7" t="n">
        <v>1263</v>
      </c>
      <c r="I5" s="5" t="n">
        <v>4380</v>
      </c>
      <c r="J5" s="5" t="n">
        <v>111027</v>
      </c>
      <c r="K5" s="5" t="n">
        <v>12700</v>
      </c>
      <c r="L5" s="5" t="n">
        <v>9735</v>
      </c>
    </row>
    <row r="6" spans="1:12">
      <c r="A6" s="4" t="s">
        <v>760</v>
      </c>
      <c r="J6" s="5" t="n">
        <v>-87001</v>
      </c>
      <c r="K6" s="5" t="n">
        <v>-8045</v>
      </c>
      <c r="L6" s="5" t="n">
        <v>-6871</v>
      </c>
    </row>
    <row r="7" spans="1:12">
      <c r="A7" s="4" t="s">
        <v>761</v>
      </c>
      <c r="J7" s="5" t="n">
        <v>1239</v>
      </c>
      <c r="K7" s="5" t="n">
        <v>2147</v>
      </c>
      <c r="L7" s="5" t="n">
        <v>2444</v>
      </c>
    </row>
    <row r="8" spans="1:12">
      <c r="A8" s="4" t="s">
        <v>762</v>
      </c>
      <c r="B8" s="5" t="n">
        <v>119643</v>
      </c>
      <c r="F8" s="5" t="n">
        <v>94378</v>
      </c>
      <c r="J8" s="5" t="n">
        <v>119643</v>
      </c>
      <c r="K8" s="5" t="n">
        <v>94378</v>
      </c>
      <c r="L8" s="5" t="n">
        <v>87576</v>
      </c>
    </row>
    <row r="9" spans="1:12">
      <c r="A9" s="4" t="s">
        <v>763</v>
      </c>
      <c r="B9" s="5" t="n">
        <v>13057623</v>
      </c>
      <c r="F9" s="5" t="n">
        <v>10089117</v>
      </c>
      <c r="J9" s="5" t="n">
        <v>13057623</v>
      </c>
      <c r="K9" s="5" t="n">
        <v>10089117</v>
      </c>
      <c r="L9" s="5" t="n">
        <v>8279778</v>
      </c>
    </row>
    <row r="10" spans="1:12">
      <c r="A10" s="4" t="s">
        <v>720</v>
      </c>
    </row>
    <row r="11" spans="1:12">
      <c r="A11" s="3" t="s">
        <v>411</v>
      </c>
    </row>
    <row r="12" spans="1:12">
      <c r="A12" s="4" t="s">
        <v>759</v>
      </c>
      <c r="E12" s="5" t="n">
        <v>66316</v>
      </c>
      <c r="I12" s="5" t="n">
        <v>55919</v>
      </c>
      <c r="J12" s="5" t="n">
        <v>66316</v>
      </c>
      <c r="K12" s="5" t="n">
        <v>55919</v>
      </c>
      <c r="L12" s="5" t="n">
        <v>54688</v>
      </c>
    </row>
    <row r="13" spans="1:12">
      <c r="A13" s="4" t="s">
        <v>219</v>
      </c>
      <c r="J13" s="5" t="n">
        <v>96669</v>
      </c>
      <c r="K13" s="5" t="n">
        <v>15708</v>
      </c>
      <c r="L13" s="5" t="n">
        <v>5883</v>
      </c>
    </row>
    <row r="14" spans="1:12">
      <c r="A14" s="4" t="s">
        <v>760</v>
      </c>
      <c r="J14" s="5" t="n">
        <v>-79590</v>
      </c>
      <c r="K14" s="5" t="n">
        <v>-6709</v>
      </c>
      <c r="L14" s="5" t="n">
        <v>-5645</v>
      </c>
    </row>
    <row r="15" spans="1:12">
      <c r="A15" s="4" t="s">
        <v>761</v>
      </c>
      <c r="J15" s="5" t="n">
        <v>914</v>
      </c>
      <c r="K15" s="5" t="n">
        <v>1398</v>
      </c>
      <c r="L15" s="5" t="n">
        <v>993</v>
      </c>
    </row>
    <row r="16" spans="1:12">
      <c r="A16" s="4" t="s">
        <v>762</v>
      </c>
      <c r="B16" s="5" t="n">
        <v>84309</v>
      </c>
      <c r="F16" s="5" t="n">
        <v>66316</v>
      </c>
      <c r="J16" s="5" t="n">
        <v>84309</v>
      </c>
      <c r="K16" s="5" t="n">
        <v>66316</v>
      </c>
      <c r="L16" s="5" t="n">
        <v>55919</v>
      </c>
    </row>
    <row r="17" spans="1:12">
      <c r="A17" s="4" t="s">
        <v>763</v>
      </c>
      <c r="B17" s="5" t="n">
        <v>6872729</v>
      </c>
      <c r="F17" s="5" t="n">
        <v>6197342</v>
      </c>
      <c r="J17" s="5" t="n">
        <v>6872729</v>
      </c>
      <c r="K17" s="5" t="n">
        <v>6197342</v>
      </c>
      <c r="L17" s="5" t="n">
        <v>5133786</v>
      </c>
    </row>
    <row r="18" spans="1:12">
      <c r="A18" s="4" t="s">
        <v>721</v>
      </c>
    </row>
    <row r="19" spans="1:12">
      <c r="A19" s="3" t="s">
        <v>411</v>
      </c>
    </row>
    <row r="20" spans="1:12">
      <c r="A20" s="4" t="s">
        <v>759</v>
      </c>
      <c r="E20" s="5" t="n">
        <v>10452</v>
      </c>
      <c r="I20" s="5" t="n">
        <v>11990</v>
      </c>
      <c r="J20" s="5" t="n">
        <v>10452</v>
      </c>
      <c r="K20" s="5" t="n">
        <v>11990</v>
      </c>
      <c r="L20" s="5" t="n">
        <v>10103</v>
      </c>
    </row>
    <row r="21" spans="1:12">
      <c r="A21" s="4" t="s">
        <v>219</v>
      </c>
      <c r="J21" s="5" t="n">
        <v>7556</v>
      </c>
      <c r="K21" s="5" t="n">
        <v>-1837</v>
      </c>
      <c r="L21" s="5" t="n">
        <v>1737</v>
      </c>
    </row>
    <row r="22" spans="1:12">
      <c r="A22" s="4" t="s">
        <v>760</v>
      </c>
      <c r="J22" s="5" t="n">
        <v>-3970</v>
      </c>
      <c r="K22" s="5" t="n">
        <v>-2</v>
      </c>
      <c r="L22" s="5" t="n">
        <v>-93</v>
      </c>
    </row>
    <row r="23" spans="1:12">
      <c r="A23" s="4" t="s">
        <v>761</v>
      </c>
      <c r="J23" s="5" t="n">
        <v>55</v>
      </c>
      <c r="K23" s="5" t="n">
        <v>301</v>
      </c>
      <c r="L23" s="5" t="n">
        <v>243</v>
      </c>
    </row>
    <row r="24" spans="1:12">
      <c r="A24" s="4" t="s">
        <v>762</v>
      </c>
      <c r="B24" s="5" t="n">
        <v>14093</v>
      </c>
      <c r="F24" s="5" t="n">
        <v>10452</v>
      </c>
      <c r="J24" s="5" t="n">
        <v>14093</v>
      </c>
      <c r="K24" s="5" t="n">
        <v>10452</v>
      </c>
      <c r="L24" s="5" t="n">
        <v>11990</v>
      </c>
    </row>
    <row r="25" spans="1:12">
      <c r="A25" s="4" t="s">
        <v>763</v>
      </c>
      <c r="B25" s="5" t="n">
        <v>2772672</v>
      </c>
      <c r="F25" s="5" t="n">
        <v>1330739</v>
      </c>
      <c r="J25" s="5" t="n">
        <v>2772672</v>
      </c>
      <c r="K25" s="5" t="n">
        <v>1330739</v>
      </c>
      <c r="L25" s="5" t="n">
        <v>1158401</v>
      </c>
    </row>
    <row r="26" spans="1:12">
      <c r="A26" s="4" t="s">
        <v>722</v>
      </c>
    </row>
    <row r="27" spans="1:12">
      <c r="A27" s="3" t="s">
        <v>411</v>
      </c>
    </row>
    <row r="28" spans="1:12">
      <c r="A28" s="4" t="s">
        <v>759</v>
      </c>
      <c r="E28" s="5" t="n">
        <v>13703</v>
      </c>
      <c r="I28" s="5" t="n">
        <v>14983</v>
      </c>
      <c r="J28" s="5" t="n">
        <v>13703</v>
      </c>
      <c r="K28" s="5" t="n">
        <v>14983</v>
      </c>
      <c r="L28" s="5" t="n">
        <v>13265</v>
      </c>
    </row>
    <row r="29" spans="1:12">
      <c r="A29" s="4" t="s">
        <v>219</v>
      </c>
      <c r="J29" s="5" t="n">
        <v>3259</v>
      </c>
      <c r="K29" s="5" t="n">
        <v>-900</v>
      </c>
      <c r="L29" s="5" t="n">
        <v>1746</v>
      </c>
    </row>
    <row r="30" spans="1:12">
      <c r="A30" s="4" t="s">
        <v>760</v>
      </c>
      <c r="J30" s="5" t="n">
        <v>-1802</v>
      </c>
      <c r="K30" s="5" t="n">
        <v>-716</v>
      </c>
      <c r="L30" s="5" t="n">
        <v>-929</v>
      </c>
    </row>
    <row r="31" spans="1:12">
      <c r="A31" s="4" t="s">
        <v>761</v>
      </c>
      <c r="J31" s="5" t="n">
        <v>232</v>
      </c>
      <c r="K31" s="5" t="n">
        <v>336</v>
      </c>
      <c r="L31" s="5" t="n">
        <v>901</v>
      </c>
    </row>
    <row r="32" spans="1:12">
      <c r="A32" s="4" t="s">
        <v>762</v>
      </c>
      <c r="B32" s="5" t="n">
        <v>15392</v>
      </c>
      <c r="F32" s="5" t="n">
        <v>13703</v>
      </c>
      <c r="J32" s="5" t="n">
        <v>15392</v>
      </c>
      <c r="K32" s="5" t="n">
        <v>13703</v>
      </c>
      <c r="L32" s="5" t="n">
        <v>14983</v>
      </c>
    </row>
    <row r="33" spans="1:12">
      <c r="A33" s="4" t="s">
        <v>763</v>
      </c>
      <c r="B33" s="5" t="n">
        <v>2677985</v>
      </c>
      <c r="F33" s="5" t="n">
        <v>2294753</v>
      </c>
      <c r="J33" s="5" t="n">
        <v>2677985</v>
      </c>
      <c r="K33" s="5" t="n">
        <v>2294753</v>
      </c>
      <c r="L33" s="5" t="n">
        <v>1765736</v>
      </c>
    </row>
    <row r="34" spans="1:12">
      <c r="A34" s="4" t="s">
        <v>736</v>
      </c>
    </row>
    <row r="35" spans="1:12">
      <c r="A35" s="3" t="s">
        <v>411</v>
      </c>
    </row>
    <row r="36" spans="1:12">
      <c r="A36" s="4" t="s">
        <v>759</v>
      </c>
      <c r="E36" s="7" t="n">
        <v>3907</v>
      </c>
      <c r="I36" s="7" t="n">
        <v>4684</v>
      </c>
      <c r="J36" s="5" t="n">
        <v>3907</v>
      </c>
      <c r="K36" s="5" t="n">
        <v>4684</v>
      </c>
      <c r="L36" s="5" t="n">
        <v>4212</v>
      </c>
    </row>
    <row r="37" spans="1:12">
      <c r="A37" s="4" t="s">
        <v>219</v>
      </c>
      <c r="J37" s="5" t="n">
        <v>3543</v>
      </c>
      <c r="K37" s="5" t="n">
        <v>-271</v>
      </c>
      <c r="L37" s="5" t="n">
        <v>369</v>
      </c>
    </row>
    <row r="38" spans="1:12">
      <c r="A38" s="4" t="s">
        <v>760</v>
      </c>
      <c r="J38" s="5" t="n">
        <v>-1639</v>
      </c>
      <c r="K38" s="5" t="n">
        <v>-618</v>
      </c>
      <c r="L38" s="5" t="n">
        <v>-204</v>
      </c>
    </row>
    <row r="39" spans="1:12">
      <c r="A39" s="4" t="s">
        <v>761</v>
      </c>
      <c r="J39" s="5" t="n">
        <v>38</v>
      </c>
      <c r="K39" s="5" t="n">
        <v>112</v>
      </c>
      <c r="L39" s="5" t="n">
        <v>307</v>
      </c>
    </row>
    <row r="40" spans="1:12">
      <c r="A40" s="4" t="s">
        <v>762</v>
      </c>
      <c r="B40" s="5" t="n">
        <v>5849</v>
      </c>
      <c r="F40" s="5" t="n">
        <v>3907</v>
      </c>
      <c r="J40" s="5" t="n">
        <v>5849</v>
      </c>
      <c r="K40" s="5" t="n">
        <v>3907</v>
      </c>
      <c r="L40" s="5" t="n">
        <v>4684</v>
      </c>
    </row>
    <row r="41" spans="1:12">
      <c r="A41" s="4" t="s">
        <v>763</v>
      </c>
      <c r="B41" s="5" t="n">
        <v>734237</v>
      </c>
      <c r="F41" s="5" t="n">
        <v>266283</v>
      </c>
      <c r="J41" s="5" t="n">
        <v>734237</v>
      </c>
      <c r="K41" s="5" t="n">
        <v>266283</v>
      </c>
      <c r="L41" s="5" t="n">
        <v>221855</v>
      </c>
    </row>
    <row r="42" spans="1:12">
      <c r="A42" s="4" t="s">
        <v>429</v>
      </c>
    </row>
    <row r="43" spans="1:12">
      <c r="A43" s="3" t="s">
        <v>411</v>
      </c>
    </row>
    <row r="44" spans="1:12">
      <c r="A44" s="4" t="s">
        <v>764</v>
      </c>
      <c r="B44" s="5" t="n">
        <v>8090</v>
      </c>
      <c r="F44" s="5" t="n">
        <v>7717</v>
      </c>
      <c r="J44" s="5" t="n">
        <v>8090</v>
      </c>
      <c r="K44" s="5" t="n">
        <v>7717</v>
      </c>
      <c r="L44" s="5" t="n">
        <v>8300</v>
      </c>
    </row>
    <row r="45" spans="1:12">
      <c r="A45" s="4" t="s">
        <v>765</v>
      </c>
      <c r="B45" s="5" t="n">
        <v>1268</v>
      </c>
      <c r="F45" s="5" t="n">
        <v>207</v>
      </c>
      <c r="J45" s="5" t="n">
        <v>1268</v>
      </c>
      <c r="K45" s="5" t="n">
        <v>207</v>
      </c>
      <c r="L45" s="5" t="n">
        <v>224</v>
      </c>
    </row>
    <row r="46" spans="1:12">
      <c r="A46" s="4" t="s">
        <v>766</v>
      </c>
      <c r="B46" s="5" t="n">
        <v>195286</v>
      </c>
      <c r="F46" s="5" t="n">
        <v>191906</v>
      </c>
      <c r="J46" s="5" t="n">
        <v>195286</v>
      </c>
      <c r="K46" s="5" t="n">
        <v>191906</v>
      </c>
      <c r="L46" s="5" t="n">
        <v>241959</v>
      </c>
    </row>
    <row r="47" spans="1:12">
      <c r="A47" s="4" t="s">
        <v>767</v>
      </c>
      <c r="B47" s="5" t="n">
        <v>33348</v>
      </c>
      <c r="F47" s="5" t="n">
        <v>11369</v>
      </c>
      <c r="J47" s="5" t="n">
        <v>33348</v>
      </c>
      <c r="K47" s="5" t="n">
        <v>11369</v>
      </c>
      <c r="L47" s="5" t="n">
        <v>18601</v>
      </c>
    </row>
    <row r="48" spans="1:12">
      <c r="A48" s="4" t="s">
        <v>763</v>
      </c>
      <c r="B48" s="5" t="n">
        <v>228634</v>
      </c>
      <c r="F48" s="5" t="n">
        <v>203275</v>
      </c>
      <c r="J48" s="5" t="n">
        <v>228634</v>
      </c>
      <c r="K48" s="5" t="n">
        <v>203275</v>
      </c>
    </row>
    <row r="49" spans="1:12">
      <c r="A49" s="4" t="s">
        <v>768</v>
      </c>
    </row>
    <row r="50" spans="1:12">
      <c r="A50" s="3" t="s">
        <v>411</v>
      </c>
    </row>
    <row r="51" spans="1:12">
      <c r="A51" s="4" t="s">
        <v>764</v>
      </c>
      <c r="F51" s="5" t="n">
        <v>58</v>
      </c>
      <c r="K51" s="5" t="n">
        <v>58</v>
      </c>
      <c r="L51" s="5" t="n">
        <v>5</v>
      </c>
    </row>
    <row r="52" spans="1:12">
      <c r="A52" s="4" t="s">
        <v>765</v>
      </c>
      <c r="B52" s="5" t="n">
        <v>1172</v>
      </c>
      <c r="J52" s="5" t="n">
        <v>1172</v>
      </c>
    </row>
    <row r="53" spans="1:12">
      <c r="A53" s="4" t="s">
        <v>766</v>
      </c>
      <c r="B53" s="5" t="n">
        <v>15602</v>
      </c>
      <c r="F53" s="5" t="n">
        <v>13018</v>
      </c>
      <c r="J53" s="5" t="n">
        <v>15602</v>
      </c>
      <c r="K53" s="5" t="n">
        <v>13018</v>
      </c>
      <c r="L53" s="5" t="n">
        <v>19486</v>
      </c>
    </row>
    <row r="54" spans="1:12">
      <c r="A54" s="4" t="s">
        <v>767</v>
      </c>
      <c r="B54" s="5" t="n">
        <v>18733</v>
      </c>
      <c r="F54" s="5" t="n">
        <v>3789</v>
      </c>
      <c r="J54" s="5" t="n">
        <v>18733</v>
      </c>
      <c r="K54" s="5" t="n">
        <v>3789</v>
      </c>
      <c r="L54" s="5" t="n">
        <v>10091</v>
      </c>
    </row>
    <row r="55" spans="1:12">
      <c r="A55" s="4" t="s">
        <v>763</v>
      </c>
      <c r="B55" s="5" t="n">
        <v>34335</v>
      </c>
      <c r="F55" s="5" t="n">
        <v>16807</v>
      </c>
      <c r="J55" s="5" t="n">
        <v>34335</v>
      </c>
      <c r="K55" s="5" t="n">
        <v>16807</v>
      </c>
    </row>
    <row r="56" spans="1:12">
      <c r="A56" s="4" t="s">
        <v>769</v>
      </c>
    </row>
    <row r="57" spans="1:12">
      <c r="A57" s="3" t="s">
        <v>411</v>
      </c>
    </row>
    <row r="58" spans="1:12">
      <c r="A58" s="4" t="s">
        <v>764</v>
      </c>
      <c r="B58" s="5" t="n">
        <v>2092</v>
      </c>
      <c r="F58" s="5" t="n">
        <v>1641</v>
      </c>
      <c r="J58" s="5" t="n">
        <v>2092</v>
      </c>
      <c r="K58" s="5" t="n">
        <v>1641</v>
      </c>
      <c r="L58" s="5" t="n">
        <v>2006</v>
      </c>
    </row>
    <row r="59" spans="1:12">
      <c r="A59" s="4" t="s">
        <v>765</v>
      </c>
      <c r="B59" s="5" t="n">
        <v>22</v>
      </c>
      <c r="J59" s="5" t="n">
        <v>22</v>
      </c>
      <c r="L59" s="5" t="n">
        <v>4</v>
      </c>
    </row>
    <row r="60" spans="1:12">
      <c r="A60" s="4" t="s">
        <v>766</v>
      </c>
      <c r="B60" s="5" t="n">
        <v>67087</v>
      </c>
      <c r="F60" s="5" t="n">
        <v>58171</v>
      </c>
      <c r="J60" s="5" t="n">
        <v>67087</v>
      </c>
      <c r="K60" s="5" t="n">
        <v>58171</v>
      </c>
      <c r="L60" s="5" t="n">
        <v>71675</v>
      </c>
    </row>
    <row r="61" spans="1:12">
      <c r="A61" s="4" t="s">
        <v>767</v>
      </c>
      <c r="B61" s="5" t="n">
        <v>11889</v>
      </c>
      <c r="F61" s="5" t="n">
        <v>7256</v>
      </c>
      <c r="J61" s="5" t="n">
        <v>11889</v>
      </c>
      <c r="K61" s="5" t="n">
        <v>7256</v>
      </c>
      <c r="L61" s="5" t="n">
        <v>8186</v>
      </c>
    </row>
    <row r="62" spans="1:12">
      <c r="A62" s="4" t="s">
        <v>763</v>
      </c>
      <c r="B62" s="5" t="n">
        <v>78976</v>
      </c>
      <c r="F62" s="5" t="n">
        <v>65427</v>
      </c>
      <c r="J62" s="5" t="n">
        <v>78976</v>
      </c>
      <c r="K62" s="5" t="n">
        <v>65427</v>
      </c>
    </row>
    <row r="63" spans="1:12">
      <c r="A63" s="4" t="s">
        <v>770</v>
      </c>
    </row>
    <row r="64" spans="1:12">
      <c r="A64" s="3" t="s">
        <v>411</v>
      </c>
    </row>
    <row r="65" spans="1:12">
      <c r="A65" s="4" t="s">
        <v>764</v>
      </c>
      <c r="B65" s="5" t="n">
        <v>5998</v>
      </c>
      <c r="F65" s="5" t="n">
        <v>6018</v>
      </c>
      <c r="J65" s="5" t="n">
        <v>5998</v>
      </c>
      <c r="K65" s="5" t="n">
        <v>6018</v>
      </c>
      <c r="L65" s="5" t="n">
        <v>6289</v>
      </c>
    </row>
    <row r="66" spans="1:12">
      <c r="A66" s="4" t="s">
        <v>765</v>
      </c>
      <c r="B66" s="5" t="n">
        <v>74</v>
      </c>
      <c r="F66" s="5" t="n">
        <v>207</v>
      </c>
      <c r="J66" s="5" t="n">
        <v>74</v>
      </c>
      <c r="K66" s="5" t="n">
        <v>207</v>
      </c>
      <c r="L66" s="5" t="n">
        <v>220</v>
      </c>
    </row>
    <row r="67" spans="1:12">
      <c r="A67" s="4" t="s">
        <v>766</v>
      </c>
      <c r="B67" s="5" t="n">
        <v>100436</v>
      </c>
      <c r="F67" s="5" t="n">
        <v>120717</v>
      </c>
      <c r="J67" s="5" t="n">
        <v>100436</v>
      </c>
      <c r="K67" s="5" t="n">
        <v>120717</v>
      </c>
      <c r="L67" s="5" t="n">
        <v>150798</v>
      </c>
    </row>
    <row r="68" spans="1:12">
      <c r="A68" s="4" t="s">
        <v>767</v>
      </c>
      <c r="B68" s="5" t="n">
        <v>523</v>
      </c>
      <c r="F68" s="5" t="n">
        <v>324</v>
      </c>
      <c r="J68" s="5" t="n">
        <v>523</v>
      </c>
      <c r="K68" s="5" t="n">
        <v>324</v>
      </c>
      <c r="L68" s="5" t="n">
        <v>324</v>
      </c>
    </row>
    <row r="69" spans="1:12">
      <c r="A69" s="4" t="s">
        <v>763</v>
      </c>
      <c r="B69" s="5" t="n">
        <v>100959</v>
      </c>
      <c r="F69" s="5" t="n">
        <v>121041</v>
      </c>
      <c r="J69" s="5" t="n">
        <v>100959</v>
      </c>
      <c r="K69" s="5" t="n">
        <v>121041</v>
      </c>
    </row>
    <row r="70" spans="1:12">
      <c r="A70" s="4" t="s">
        <v>771</v>
      </c>
    </row>
    <row r="71" spans="1:12">
      <c r="A71" s="3" t="s">
        <v>411</v>
      </c>
    </row>
    <row r="72" spans="1:12">
      <c r="A72" s="4" t="s">
        <v>766</v>
      </c>
      <c r="B72" s="5" t="n">
        <v>12161</v>
      </c>
      <c r="J72" s="5" t="n">
        <v>12161</v>
      </c>
    </row>
    <row r="73" spans="1:12">
      <c r="A73" s="4" t="s">
        <v>767</v>
      </c>
      <c r="B73" s="5" t="n">
        <v>2203</v>
      </c>
      <c r="J73" s="5" t="n">
        <v>2203</v>
      </c>
    </row>
    <row r="74" spans="1:12">
      <c r="A74" s="4" t="s">
        <v>763</v>
      </c>
      <c r="B74" s="5" t="n">
        <v>14364</v>
      </c>
      <c r="J74" s="5" t="n">
        <v>14364</v>
      </c>
    </row>
    <row r="75" spans="1:12">
      <c r="A75" s="4" t="s">
        <v>772</v>
      </c>
    </row>
    <row r="76" spans="1:12">
      <c r="A76" s="3" t="s">
        <v>411</v>
      </c>
    </row>
    <row r="77" spans="1:12">
      <c r="A77" s="4" t="s">
        <v>764</v>
      </c>
      <c r="B77" s="5" t="n">
        <v>1356</v>
      </c>
      <c r="F77" s="5" t="n">
        <v>939</v>
      </c>
      <c r="J77" s="5" t="n">
        <v>1356</v>
      </c>
      <c r="K77" s="5" t="n">
        <v>939</v>
      </c>
      <c r="L77" s="5" t="n">
        <v>1338</v>
      </c>
    </row>
    <row r="78" spans="1:12">
      <c r="A78" s="4" t="s">
        <v>765</v>
      </c>
      <c r="B78" s="5" t="n">
        <v>70</v>
      </c>
      <c r="F78" s="5" t="n">
        <v>113</v>
      </c>
      <c r="J78" s="5" t="n">
        <v>70</v>
      </c>
      <c r="K78" s="5" t="n">
        <v>113</v>
      </c>
      <c r="L78" s="5" t="n">
        <v>58</v>
      </c>
    </row>
    <row r="79" spans="1:12">
      <c r="A79" s="4" t="s">
        <v>766</v>
      </c>
      <c r="B79" s="5" t="n">
        <v>2854253</v>
      </c>
      <c r="F79" s="5" t="n">
        <v>347515</v>
      </c>
      <c r="J79" s="5" t="n">
        <v>2854253</v>
      </c>
      <c r="K79" s="5" t="n">
        <v>347515</v>
      </c>
      <c r="L79" s="5" t="n">
        <v>199389</v>
      </c>
    </row>
    <row r="80" spans="1:12">
      <c r="A80" s="4" t="s">
        <v>767</v>
      </c>
      <c r="B80" s="5" t="n">
        <v>6017</v>
      </c>
      <c r="F80" s="5" t="n">
        <v>1817</v>
      </c>
      <c r="J80" s="5" t="n">
        <v>6017</v>
      </c>
      <c r="K80" s="5" t="n">
        <v>1817</v>
      </c>
      <c r="L80" s="5" t="n">
        <v>1892</v>
      </c>
    </row>
    <row r="81" spans="1:12">
      <c r="A81" s="4" t="s">
        <v>773</v>
      </c>
    </row>
    <row r="82" spans="1:12">
      <c r="A82" s="3" t="s">
        <v>411</v>
      </c>
    </row>
    <row r="83" spans="1:12">
      <c r="A83" s="4" t="s">
        <v>764</v>
      </c>
      <c r="B83" s="5" t="n">
        <v>439</v>
      </c>
      <c r="F83" s="5" t="n">
        <v>293</v>
      </c>
      <c r="J83" s="5" t="n">
        <v>439</v>
      </c>
      <c r="K83" s="5" t="n">
        <v>293</v>
      </c>
      <c r="L83" s="5" t="n">
        <v>864</v>
      </c>
    </row>
    <row r="84" spans="1:12">
      <c r="A84" s="4" t="s">
        <v>765</v>
      </c>
      <c r="B84" s="5" t="n">
        <v>23</v>
      </c>
      <c r="J84" s="5" t="n">
        <v>23</v>
      </c>
    </row>
    <row r="85" spans="1:12">
      <c r="A85" s="4" t="s">
        <v>766</v>
      </c>
      <c r="B85" s="5" t="n">
        <v>894816</v>
      </c>
      <c r="F85" s="5" t="n">
        <v>50469</v>
      </c>
      <c r="J85" s="5" t="n">
        <v>894816</v>
      </c>
      <c r="K85" s="5" t="n">
        <v>50469</v>
      </c>
      <c r="L85" s="5" t="n">
        <v>58775</v>
      </c>
    </row>
    <row r="86" spans="1:12">
      <c r="A86" s="4" t="s">
        <v>767</v>
      </c>
      <c r="B86" s="5" t="n">
        <v>3217</v>
      </c>
      <c r="J86" s="5" t="n">
        <v>3217</v>
      </c>
    </row>
    <row r="87" spans="1:12">
      <c r="A87" s="4" t="s">
        <v>774</v>
      </c>
    </row>
    <row r="88" spans="1:12">
      <c r="A88" s="3" t="s">
        <v>411</v>
      </c>
    </row>
    <row r="89" spans="1:12">
      <c r="A89" s="4" t="s">
        <v>764</v>
      </c>
      <c r="B89" s="5" t="n">
        <v>70</v>
      </c>
      <c r="F89" s="5" t="n">
        <v>53</v>
      </c>
      <c r="J89" s="5" t="n">
        <v>70</v>
      </c>
      <c r="K89" s="5" t="n">
        <v>53</v>
      </c>
      <c r="L89" s="5" t="n">
        <v>130</v>
      </c>
    </row>
    <row r="90" spans="1:12">
      <c r="A90" s="4" t="s">
        <v>766</v>
      </c>
      <c r="B90" s="5" t="n">
        <v>1175428</v>
      </c>
      <c r="F90" s="5" t="n">
        <v>7808</v>
      </c>
      <c r="J90" s="5" t="n">
        <v>1175428</v>
      </c>
      <c r="K90" s="5" t="n">
        <v>7808</v>
      </c>
      <c r="L90" s="5" t="n">
        <v>15926</v>
      </c>
    </row>
    <row r="91" spans="1:12">
      <c r="A91" s="4" t="s">
        <v>767</v>
      </c>
      <c r="B91" s="5" t="n">
        <v>1174</v>
      </c>
      <c r="J91" s="5" t="n">
        <v>1174</v>
      </c>
    </row>
    <row r="92" spans="1:12">
      <c r="A92" s="4" t="s">
        <v>775</v>
      </c>
    </row>
    <row r="93" spans="1:12">
      <c r="A93" s="3" t="s">
        <v>411</v>
      </c>
    </row>
    <row r="94" spans="1:12">
      <c r="A94" s="4" t="s">
        <v>764</v>
      </c>
      <c r="B94" s="5" t="n">
        <v>690</v>
      </c>
      <c r="F94" s="5" t="n">
        <v>535</v>
      </c>
      <c r="J94" s="5" t="n">
        <v>690</v>
      </c>
      <c r="K94" s="5" t="n">
        <v>535</v>
      </c>
      <c r="L94" s="5" t="n">
        <v>49</v>
      </c>
    </row>
    <row r="95" spans="1:12">
      <c r="A95" s="4" t="s">
        <v>765</v>
      </c>
      <c r="B95" s="5" t="n">
        <v>7</v>
      </c>
      <c r="F95" s="5" t="n">
        <v>6</v>
      </c>
      <c r="J95" s="5" t="n">
        <v>7</v>
      </c>
      <c r="K95" s="5" t="n">
        <v>6</v>
      </c>
      <c r="L95" s="5" t="n">
        <v>36</v>
      </c>
    </row>
    <row r="96" spans="1:12">
      <c r="A96" s="4" t="s">
        <v>766</v>
      </c>
      <c r="B96" s="5" t="n">
        <v>409920</v>
      </c>
      <c r="F96" s="5" t="n">
        <v>280776</v>
      </c>
      <c r="J96" s="5" t="n">
        <v>409920</v>
      </c>
      <c r="K96" s="5" t="n">
        <v>280776</v>
      </c>
      <c r="L96" s="5" t="n">
        <v>113357</v>
      </c>
    </row>
    <row r="97" spans="1:12">
      <c r="A97" s="4" t="s">
        <v>767</v>
      </c>
      <c r="B97" s="5" t="n">
        <v>1484</v>
      </c>
      <c r="F97" s="5" t="n">
        <v>1538</v>
      </c>
      <c r="J97" s="5" t="n">
        <v>1484</v>
      </c>
      <c r="K97" s="5" t="n">
        <v>1538</v>
      </c>
      <c r="L97" s="5" t="n">
        <v>1582</v>
      </c>
    </row>
    <row r="98" spans="1:12">
      <c r="A98" s="4" t="s">
        <v>776</v>
      </c>
    </row>
    <row r="99" spans="1:12">
      <c r="A99" s="3" t="s">
        <v>411</v>
      </c>
    </row>
    <row r="100" spans="1:12">
      <c r="A100" s="4" t="s">
        <v>764</v>
      </c>
      <c r="B100" s="5" t="n">
        <v>157</v>
      </c>
      <c r="F100" s="5" t="n">
        <v>58</v>
      </c>
      <c r="J100" s="5" t="n">
        <v>157</v>
      </c>
      <c r="K100" s="5" t="n">
        <v>58</v>
      </c>
      <c r="L100" s="5" t="n">
        <v>295</v>
      </c>
    </row>
    <row r="101" spans="1:12">
      <c r="A101" s="4" t="s">
        <v>765</v>
      </c>
      <c r="B101" s="5" t="n">
        <v>40</v>
      </c>
      <c r="F101" s="5" t="n">
        <v>107</v>
      </c>
      <c r="J101" s="5" t="n">
        <v>40</v>
      </c>
      <c r="K101" s="5" t="n">
        <v>107</v>
      </c>
      <c r="L101" s="5" t="n">
        <v>22</v>
      </c>
    </row>
    <row r="102" spans="1:12">
      <c r="A102" s="4" t="s">
        <v>766</v>
      </c>
      <c r="B102" s="5" t="n">
        <v>374089</v>
      </c>
      <c r="F102" s="5" t="n">
        <v>8462</v>
      </c>
      <c r="J102" s="5" t="n">
        <v>374089</v>
      </c>
      <c r="K102" s="5" t="n">
        <v>8462</v>
      </c>
      <c r="L102" s="5" t="n">
        <v>11331</v>
      </c>
    </row>
    <row r="103" spans="1:12">
      <c r="A103" s="4" t="s">
        <v>767</v>
      </c>
      <c r="B103" s="5" t="n">
        <v>142</v>
      </c>
      <c r="F103" s="5" t="n">
        <v>279</v>
      </c>
      <c r="J103" s="5" t="n">
        <v>142</v>
      </c>
      <c r="K103" s="5" t="n">
        <v>279</v>
      </c>
      <c r="L103" s="5" t="n">
        <v>310</v>
      </c>
    </row>
    <row r="104" spans="1:12">
      <c r="A104" s="4" t="s">
        <v>777</v>
      </c>
    </row>
    <row r="105" spans="1:12">
      <c r="A105" s="3" t="s">
        <v>411</v>
      </c>
    </row>
    <row r="106" spans="1:12">
      <c r="A106" s="4" t="s">
        <v>764</v>
      </c>
      <c r="B106" s="5" t="n">
        <v>95675</v>
      </c>
      <c r="F106" s="5" t="n">
        <v>78083</v>
      </c>
      <c r="J106" s="5" t="n">
        <v>95675</v>
      </c>
      <c r="K106" s="5" t="n">
        <v>78083</v>
      </c>
      <c r="L106" s="5" t="n">
        <v>69192</v>
      </c>
    </row>
    <row r="107" spans="1:12">
      <c r="A107" s="4" t="s">
        <v>765</v>
      </c>
      <c r="B107" s="5" t="n">
        <v>13184</v>
      </c>
      <c r="F107" s="5" t="n">
        <v>7319</v>
      </c>
      <c r="J107" s="5" t="n">
        <v>13184</v>
      </c>
      <c r="K107" s="5" t="n">
        <v>7319</v>
      </c>
      <c r="L107" s="5" t="n">
        <v>8464</v>
      </c>
    </row>
    <row r="108" spans="1:12">
      <c r="A108" s="4" t="s">
        <v>766</v>
      </c>
      <c r="B108" s="5" t="n">
        <v>9859946</v>
      </c>
      <c r="F108" s="5" t="n">
        <v>9459454</v>
      </c>
      <c r="J108" s="5" t="n">
        <v>9859946</v>
      </c>
      <c r="K108" s="5" t="n">
        <v>9459454</v>
      </c>
      <c r="L108" s="5" t="n">
        <v>7746474</v>
      </c>
    </row>
    <row r="109" spans="1:12">
      <c r="A109" s="4" t="s">
        <v>767</v>
      </c>
      <c r="B109" s="5" t="n">
        <v>108773</v>
      </c>
      <c r="F109" s="5" t="n">
        <v>77056</v>
      </c>
      <c r="J109" s="5" t="n">
        <v>108773</v>
      </c>
      <c r="K109" s="5" t="n">
        <v>77056</v>
      </c>
      <c r="L109" s="5" t="n">
        <v>71463</v>
      </c>
    </row>
    <row r="110" spans="1:12">
      <c r="A110" s="4" t="s">
        <v>778</v>
      </c>
    </row>
    <row r="111" spans="1:12">
      <c r="A111" s="3" t="s">
        <v>411</v>
      </c>
    </row>
    <row r="112" spans="1:12">
      <c r="A112" s="4" t="s">
        <v>764</v>
      </c>
      <c r="B112" s="5" t="n">
        <v>69514</v>
      </c>
      <c r="F112" s="5" t="n">
        <v>58665</v>
      </c>
      <c r="J112" s="5" t="n">
        <v>69514</v>
      </c>
      <c r="K112" s="5" t="n">
        <v>58665</v>
      </c>
      <c r="L112" s="5" t="n">
        <v>46591</v>
      </c>
    </row>
    <row r="113" spans="1:12">
      <c r="A113" s="4" t="s">
        <v>765</v>
      </c>
      <c r="B113" s="5" t="n">
        <v>13161</v>
      </c>
      <c r="F113" s="5" t="n">
        <v>7300</v>
      </c>
      <c r="J113" s="5" t="n">
        <v>13161</v>
      </c>
      <c r="K113" s="5" t="n">
        <v>7300</v>
      </c>
      <c r="L113" s="5" t="n">
        <v>8459</v>
      </c>
    </row>
    <row r="114" spans="1:12">
      <c r="A114" s="4" t="s">
        <v>766</v>
      </c>
      <c r="B114" s="5" t="n">
        <v>5832878</v>
      </c>
      <c r="F114" s="5" t="n">
        <v>6053264</v>
      </c>
      <c r="J114" s="5" t="n">
        <v>5832878</v>
      </c>
      <c r="K114" s="5" t="n">
        <v>6053264</v>
      </c>
      <c r="L114" s="5" t="n">
        <v>4974973</v>
      </c>
    </row>
    <row r="115" spans="1:12">
      <c r="A115" s="4" t="s">
        <v>767</v>
      </c>
      <c r="B115" s="5" t="n">
        <v>107483</v>
      </c>
      <c r="F115" s="5" t="n">
        <v>76802</v>
      </c>
      <c r="J115" s="5" t="n">
        <v>107483</v>
      </c>
      <c r="K115" s="5" t="n">
        <v>76802</v>
      </c>
      <c r="L115" s="5" t="n">
        <v>70461</v>
      </c>
    </row>
    <row r="116" spans="1:12">
      <c r="A116" s="4" t="s">
        <v>779</v>
      </c>
    </row>
    <row r="117" spans="1:12">
      <c r="A117" s="3" t="s">
        <v>411</v>
      </c>
    </row>
    <row r="118" spans="1:12">
      <c r="A118" s="4" t="s">
        <v>764</v>
      </c>
      <c r="B118" s="5" t="n">
        <v>11909</v>
      </c>
      <c r="F118" s="5" t="n">
        <v>8758</v>
      </c>
      <c r="J118" s="5" t="n">
        <v>11909</v>
      </c>
      <c r="K118" s="5" t="n">
        <v>8758</v>
      </c>
      <c r="L118" s="5" t="n">
        <v>9850</v>
      </c>
    </row>
    <row r="119" spans="1:12">
      <c r="A119" s="4" t="s">
        <v>766</v>
      </c>
      <c r="B119" s="5" t="n">
        <v>1517094</v>
      </c>
      <c r="F119" s="5" t="n">
        <v>1257504</v>
      </c>
      <c r="J119" s="5" t="n">
        <v>1517094</v>
      </c>
      <c r="K119" s="5" t="n">
        <v>1257504</v>
      </c>
      <c r="L119" s="5" t="n">
        <v>1062614</v>
      </c>
    </row>
    <row r="120" spans="1:12">
      <c r="A120" s="4" t="s">
        <v>780</v>
      </c>
    </row>
    <row r="121" spans="1:12">
      <c r="A121" s="3" t="s">
        <v>411</v>
      </c>
    </row>
    <row r="122" spans="1:12">
      <c r="A122" s="4" t="s">
        <v>764</v>
      </c>
      <c r="B122" s="5" t="n">
        <v>8623</v>
      </c>
      <c r="F122" s="5" t="n">
        <v>6918</v>
      </c>
      <c r="J122" s="5" t="n">
        <v>8623</v>
      </c>
      <c r="K122" s="5" t="n">
        <v>6918</v>
      </c>
      <c r="L122" s="5" t="n">
        <v>8389</v>
      </c>
    </row>
    <row r="123" spans="1:12">
      <c r="A123" s="4" t="s">
        <v>765</v>
      </c>
      <c r="F123" s="5" t="n">
        <v>19</v>
      </c>
      <c r="K123" s="5" t="n">
        <v>19</v>
      </c>
    </row>
    <row r="124" spans="1:12">
      <c r="A124" s="4" t="s">
        <v>766</v>
      </c>
      <c r="B124" s="5" t="n">
        <v>2164490</v>
      </c>
      <c r="F124" s="5" t="n">
        <v>1891144</v>
      </c>
      <c r="J124" s="5" t="n">
        <v>2164490</v>
      </c>
      <c r="K124" s="5" t="n">
        <v>1891144</v>
      </c>
      <c r="L124" s="5" t="n">
        <v>1499260</v>
      </c>
    </row>
    <row r="125" spans="1:12">
      <c r="A125" s="4" t="s">
        <v>767</v>
      </c>
      <c r="B125" s="5" t="n">
        <v>1132</v>
      </c>
      <c r="F125" s="5" t="n">
        <v>254</v>
      </c>
      <c r="J125" s="5" t="n">
        <v>1132</v>
      </c>
      <c r="K125" s="5" t="n">
        <v>254</v>
      </c>
      <c r="L125" s="5" t="n">
        <v>415</v>
      </c>
    </row>
    <row r="126" spans="1:12">
      <c r="A126" s="4" t="s">
        <v>781</v>
      </c>
    </row>
    <row r="127" spans="1:12">
      <c r="A127" s="3" t="s">
        <v>411</v>
      </c>
    </row>
    <row r="128" spans="1:12">
      <c r="A128" s="4" t="s">
        <v>764</v>
      </c>
      <c r="B128" s="5" t="n">
        <v>5629</v>
      </c>
      <c r="F128" s="5" t="n">
        <v>3742</v>
      </c>
      <c r="J128" s="5" t="n">
        <v>5629</v>
      </c>
      <c r="K128" s="5" t="n">
        <v>3742</v>
      </c>
      <c r="L128" s="5" t="n">
        <v>4362</v>
      </c>
    </row>
    <row r="129" spans="1:12">
      <c r="A129" s="4" t="s">
        <v>765</v>
      </c>
      <c r="B129" s="5" t="n">
        <v>23</v>
      </c>
      <c r="J129" s="5" t="n">
        <v>23</v>
      </c>
      <c r="L129" s="5" t="n">
        <v>5</v>
      </c>
    </row>
    <row r="130" spans="1:12">
      <c r="A130" s="4" t="s">
        <v>766</v>
      </c>
      <c r="B130" s="5" t="n">
        <v>345484</v>
      </c>
      <c r="F130" s="7" t="n">
        <v>257542</v>
      </c>
      <c r="J130" s="5" t="n">
        <v>345484</v>
      </c>
      <c r="K130" s="7" t="n">
        <v>257542</v>
      </c>
      <c r="L130" s="5" t="n">
        <v>209627</v>
      </c>
    </row>
    <row r="131" spans="1:12">
      <c r="A131" s="4" t="s">
        <v>767</v>
      </c>
      <c r="B131" s="7" t="n">
        <v>158</v>
      </c>
      <c r="J131" s="7" t="n">
        <v>158</v>
      </c>
      <c r="L131" s="7" t="n">
        <v>58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67</v>
      </c>
    </row>
    <row r="2" spans="1:4">
      <c r="A2" s="3" t="s">
        <v>411</v>
      </c>
    </row>
    <row r="3" spans="1:4">
      <c r="A3" s="4" t="s">
        <v>783</v>
      </c>
      <c r="B3" s="4" t="s">
        <v>784</v>
      </c>
      <c r="C3" s="7" t="n">
        <v>38950</v>
      </c>
      <c r="D3" s="7" t="n">
        <v>22251</v>
      </c>
    </row>
    <row r="4" spans="1:4">
      <c r="A4" s="4" t="s">
        <v>785</v>
      </c>
      <c r="C4" s="5" t="n">
        <v>78536</v>
      </c>
      <c r="D4" s="5" t="n">
        <v>35443</v>
      </c>
    </row>
    <row r="5" spans="1:4">
      <c r="A5" s="4" t="s">
        <v>786</v>
      </c>
      <c r="C5" s="5" t="n">
        <v>34614</v>
      </c>
      <c r="D5" s="5" t="n">
        <v>20713</v>
      </c>
    </row>
    <row r="6" spans="1:4">
      <c r="A6" s="4" t="s">
        <v>787</v>
      </c>
      <c r="C6" s="5" t="n">
        <v>3311</v>
      </c>
      <c r="D6" s="5" t="n">
        <v>3658</v>
      </c>
    </row>
    <row r="7" spans="1:4">
      <c r="A7" s="4" t="s">
        <v>788</v>
      </c>
      <c r="B7" s="4" t="s">
        <v>784</v>
      </c>
      <c r="C7" s="5" t="n">
        <v>75865</v>
      </c>
      <c r="D7" s="5" t="n">
        <v>56953</v>
      </c>
    </row>
    <row r="8" spans="1:4">
      <c r="A8" s="4" t="s">
        <v>789</v>
      </c>
      <c r="C8" s="5" t="n">
        <v>96268</v>
      </c>
      <c r="D8" s="5" t="n">
        <v>58374</v>
      </c>
    </row>
    <row r="9" spans="1:4">
      <c r="A9" s="4" t="s">
        <v>790</v>
      </c>
      <c r="C9" s="5" t="n">
        <v>13254</v>
      </c>
      <c r="D9" s="5" t="n">
        <v>7432</v>
      </c>
    </row>
    <row r="10" spans="1:4">
      <c r="A10" s="4" t="s">
        <v>791</v>
      </c>
      <c r="C10" s="5" t="n">
        <v>73665</v>
      </c>
      <c r="D10" s="5" t="n">
        <v>50870</v>
      </c>
    </row>
    <row r="11" spans="1:4">
      <c r="A11" s="4" t="s">
        <v>792</v>
      </c>
      <c r="C11" s="5" t="n">
        <v>6225</v>
      </c>
      <c r="D11" s="5" t="n">
        <v>3269</v>
      </c>
    </row>
    <row r="12" spans="1:4">
      <c r="A12" s="4" t="s">
        <v>720</v>
      </c>
    </row>
    <row r="13" spans="1:4">
      <c r="A13" s="3" t="s">
        <v>411</v>
      </c>
    </row>
    <row r="14" spans="1:4">
      <c r="A14" s="4" t="s">
        <v>783</v>
      </c>
      <c r="B14" s="4" t="s">
        <v>784</v>
      </c>
      <c r="C14" s="5" t="n">
        <v>36645</v>
      </c>
      <c r="D14" s="5" t="n">
        <v>20713</v>
      </c>
    </row>
    <row r="15" spans="1:4">
      <c r="A15" s="4" t="s">
        <v>785</v>
      </c>
      <c r="C15" s="5" t="n">
        <v>75741</v>
      </c>
      <c r="D15" s="5" t="n">
        <v>33908</v>
      </c>
    </row>
    <row r="16" spans="1:4">
      <c r="A16" s="4" t="s">
        <v>786</v>
      </c>
      <c r="C16" s="5" t="n">
        <v>32356</v>
      </c>
      <c r="D16" s="5" t="n">
        <v>20713</v>
      </c>
    </row>
    <row r="17" spans="1:4">
      <c r="A17" s="4" t="s">
        <v>787</v>
      </c>
      <c r="C17" s="5" t="n">
        <v>3311</v>
      </c>
      <c r="D17" s="5" t="n">
        <v>3658</v>
      </c>
    </row>
    <row r="18" spans="1:4">
      <c r="A18" s="4" t="s">
        <v>788</v>
      </c>
      <c r="B18" s="4" t="s">
        <v>784</v>
      </c>
      <c r="C18" s="5" t="n">
        <v>74080</v>
      </c>
      <c r="D18" s="5" t="n">
        <v>56223</v>
      </c>
    </row>
    <row r="19" spans="1:4">
      <c r="A19" s="4" t="s">
        <v>789</v>
      </c>
      <c r="C19" s="5" t="n">
        <v>93659</v>
      </c>
      <c r="D19" s="5" t="n">
        <v>56871</v>
      </c>
    </row>
    <row r="20" spans="1:4">
      <c r="A20" s="4" t="s">
        <v>790</v>
      </c>
      <c r="C20" s="5" t="n">
        <v>13184</v>
      </c>
      <c r="D20" s="5" t="n">
        <v>7300</v>
      </c>
    </row>
    <row r="21" spans="1:4">
      <c r="A21" s="4" t="s">
        <v>791</v>
      </c>
      <c r="C21" s="5" t="n">
        <v>73076</v>
      </c>
      <c r="D21" s="5" t="n">
        <v>50641</v>
      </c>
    </row>
    <row r="22" spans="1:4">
      <c r="A22" s="4" t="s">
        <v>792</v>
      </c>
      <c r="C22" s="5" t="n">
        <v>6225</v>
      </c>
      <c r="D22" s="5" t="n">
        <v>3259</v>
      </c>
    </row>
    <row r="23" spans="1:4">
      <c r="A23" s="4" t="s">
        <v>728</v>
      </c>
    </row>
    <row r="24" spans="1:4">
      <c r="A24" s="3" t="s">
        <v>411</v>
      </c>
    </row>
    <row r="25" spans="1:4">
      <c r="A25" s="4" t="s">
        <v>783</v>
      </c>
      <c r="B25" s="4" t="s">
        <v>784</v>
      </c>
      <c r="C25" s="5" t="n">
        <v>13981</v>
      </c>
    </row>
    <row r="26" spans="1:4">
      <c r="A26" s="4" t="s">
        <v>785</v>
      </c>
      <c r="C26" s="5" t="n">
        <v>19241</v>
      </c>
    </row>
    <row r="27" spans="1:4">
      <c r="A27" s="4" t="s">
        <v>786</v>
      </c>
      <c r="C27" s="5" t="n">
        <v>9692</v>
      </c>
    </row>
    <row r="28" spans="1:4">
      <c r="A28" s="4" t="s">
        <v>788</v>
      </c>
      <c r="B28" s="4" t="s">
        <v>784</v>
      </c>
      <c r="C28" s="5" t="n">
        <v>37156</v>
      </c>
      <c r="D28" s="5" t="n">
        <v>28684</v>
      </c>
    </row>
    <row r="29" spans="1:4">
      <c r="A29" s="4" t="s">
        <v>789</v>
      </c>
      <c r="C29" s="5" t="n">
        <v>38558</v>
      </c>
      <c r="D29" s="5" t="n">
        <v>28677</v>
      </c>
    </row>
    <row r="30" spans="1:4">
      <c r="A30" s="4" t="s">
        <v>790</v>
      </c>
      <c r="C30" s="5" t="n">
        <v>7272</v>
      </c>
      <c r="D30" s="5" t="n">
        <v>3559</v>
      </c>
    </row>
    <row r="31" spans="1:4">
      <c r="A31" s="4" t="s">
        <v>791</v>
      </c>
      <c r="C31" s="5" t="n">
        <v>37156</v>
      </c>
      <c r="D31" s="5" t="n">
        <v>24103</v>
      </c>
    </row>
    <row r="32" spans="1:4">
      <c r="A32" s="4" t="s">
        <v>792</v>
      </c>
      <c r="C32" s="5" t="n">
        <v>555</v>
      </c>
      <c r="D32" s="5" t="n">
        <v>930</v>
      </c>
    </row>
    <row r="33" spans="1:4">
      <c r="A33" s="4" t="s">
        <v>729</v>
      </c>
    </row>
    <row r="34" spans="1:4">
      <c r="A34" s="3" t="s">
        <v>411</v>
      </c>
    </row>
    <row r="35" spans="1:4">
      <c r="A35" s="4" t="s">
        <v>783</v>
      </c>
      <c r="B35" s="4" t="s">
        <v>784</v>
      </c>
      <c r="C35" s="5" t="n">
        <v>2184</v>
      </c>
      <c r="D35" s="5" t="n">
        <v>20713</v>
      </c>
    </row>
    <row r="36" spans="1:4">
      <c r="A36" s="4" t="s">
        <v>785</v>
      </c>
      <c r="C36" s="5" t="n">
        <v>20714</v>
      </c>
      <c r="D36" s="5" t="n">
        <v>33908</v>
      </c>
    </row>
    <row r="37" spans="1:4">
      <c r="A37" s="4" t="s">
        <v>786</v>
      </c>
      <c r="C37" s="5" t="n">
        <v>2184</v>
      </c>
      <c r="D37" s="5" t="n">
        <v>20713</v>
      </c>
    </row>
    <row r="38" spans="1:4">
      <c r="A38" s="4" t="s">
        <v>787</v>
      </c>
      <c r="C38" s="5" t="n">
        <v>250</v>
      </c>
      <c r="D38" s="5" t="n">
        <v>3658</v>
      </c>
    </row>
    <row r="39" spans="1:4">
      <c r="A39" s="4" t="s">
        <v>788</v>
      </c>
      <c r="B39" s="4" t="s">
        <v>784</v>
      </c>
      <c r="C39" s="5" t="n">
        <v>8603</v>
      </c>
    </row>
    <row r="40" spans="1:4">
      <c r="A40" s="4" t="s">
        <v>789</v>
      </c>
      <c r="C40" s="5" t="n">
        <v>19815</v>
      </c>
    </row>
    <row r="41" spans="1:4">
      <c r="A41" s="4" t="s">
        <v>790</v>
      </c>
      <c r="C41" s="5" t="n">
        <v>2755</v>
      </c>
    </row>
    <row r="42" spans="1:4">
      <c r="A42" s="4" t="s">
        <v>791</v>
      </c>
      <c r="C42" s="5" t="n">
        <v>7599</v>
      </c>
    </row>
    <row r="43" spans="1:4">
      <c r="A43" s="4" t="s">
        <v>730</v>
      </c>
    </row>
    <row r="44" spans="1:4">
      <c r="A44" s="3" t="s">
        <v>411</v>
      </c>
    </row>
    <row r="45" spans="1:4">
      <c r="A45" s="4" t="s">
        <v>783</v>
      </c>
      <c r="B45" s="4" t="s">
        <v>784</v>
      </c>
      <c r="C45" s="5" t="n">
        <v>16710</v>
      </c>
    </row>
    <row r="46" spans="1:4">
      <c r="A46" s="4" t="s">
        <v>785</v>
      </c>
      <c r="C46" s="5" t="n">
        <v>31702</v>
      </c>
    </row>
    <row r="47" spans="1:4">
      <c r="A47" s="4" t="s">
        <v>786</v>
      </c>
      <c r="C47" s="5" t="n">
        <v>16710</v>
      </c>
    </row>
    <row r="48" spans="1:4">
      <c r="A48" s="4" t="s">
        <v>787</v>
      </c>
      <c r="C48" s="5" t="n">
        <v>3061</v>
      </c>
    </row>
    <row r="49" spans="1:4">
      <c r="A49" s="4" t="s">
        <v>788</v>
      </c>
      <c r="B49" s="4" t="s">
        <v>784</v>
      </c>
      <c r="C49" s="5" t="n">
        <v>28321</v>
      </c>
      <c r="D49" s="5" t="n">
        <v>23043</v>
      </c>
    </row>
    <row r="50" spans="1:4">
      <c r="A50" s="4" t="s">
        <v>789</v>
      </c>
      <c r="C50" s="5" t="n">
        <v>35286</v>
      </c>
      <c r="D50" s="5" t="n">
        <v>23698</v>
      </c>
    </row>
    <row r="51" spans="1:4">
      <c r="A51" s="4" t="s">
        <v>790</v>
      </c>
      <c r="C51" s="5" t="n">
        <v>3157</v>
      </c>
      <c r="D51" s="5" t="n">
        <v>3485</v>
      </c>
    </row>
    <row r="52" spans="1:4">
      <c r="A52" s="4" t="s">
        <v>791</v>
      </c>
      <c r="C52" s="5" t="n">
        <v>28321</v>
      </c>
      <c r="D52" s="5" t="n">
        <v>22042</v>
      </c>
    </row>
    <row r="53" spans="1:4">
      <c r="A53" s="4" t="s">
        <v>792</v>
      </c>
      <c r="C53" s="5" t="n">
        <v>5670</v>
      </c>
      <c r="D53" s="5" t="n">
        <v>2329</v>
      </c>
    </row>
    <row r="54" spans="1:4">
      <c r="A54" s="4" t="s">
        <v>731</v>
      </c>
    </row>
    <row r="55" spans="1:4">
      <c r="A55" s="3" t="s">
        <v>411</v>
      </c>
    </row>
    <row r="56" spans="1:4">
      <c r="A56" s="4" t="s">
        <v>783</v>
      </c>
      <c r="B56" s="4" t="s">
        <v>784</v>
      </c>
      <c r="C56" s="5" t="n">
        <v>3770</v>
      </c>
    </row>
    <row r="57" spans="1:4">
      <c r="A57" s="4" t="s">
        <v>785</v>
      </c>
      <c r="C57" s="5" t="n">
        <v>4084</v>
      </c>
    </row>
    <row r="58" spans="1:4">
      <c r="A58" s="4" t="s">
        <v>786</v>
      </c>
      <c r="C58" s="5" t="n">
        <v>3770</v>
      </c>
    </row>
    <row r="59" spans="1:4">
      <c r="A59" s="4" t="s">
        <v>788</v>
      </c>
      <c r="B59" s="4" t="s">
        <v>784</v>
      </c>
      <c r="D59" s="5" t="n">
        <v>4496</v>
      </c>
    </row>
    <row r="60" spans="1:4">
      <c r="A60" s="4" t="s">
        <v>789</v>
      </c>
      <c r="D60" s="5" t="n">
        <v>4496</v>
      </c>
    </row>
    <row r="61" spans="1:4">
      <c r="A61" s="4" t="s">
        <v>790</v>
      </c>
      <c r="D61" s="5" t="n">
        <v>256</v>
      </c>
    </row>
    <row r="62" spans="1:4">
      <c r="A62" s="4" t="s">
        <v>791</v>
      </c>
      <c r="D62" s="5" t="n">
        <v>4496</v>
      </c>
    </row>
    <row r="63" spans="1:4">
      <c r="A63" s="4" t="s">
        <v>721</v>
      </c>
    </row>
    <row r="64" spans="1:4">
      <c r="A64" s="3" t="s">
        <v>411</v>
      </c>
    </row>
    <row r="65" spans="1:4">
      <c r="A65" s="4" t="s">
        <v>783</v>
      </c>
      <c r="B65" s="4" t="s">
        <v>784</v>
      </c>
      <c r="C65" s="5" t="n">
        <v>1174</v>
      </c>
    </row>
    <row r="66" spans="1:4">
      <c r="A66" s="4" t="s">
        <v>785</v>
      </c>
      <c r="C66" s="5" t="n">
        <v>1648</v>
      </c>
    </row>
    <row r="67" spans="1:4">
      <c r="A67" s="4" t="s">
        <v>786</v>
      </c>
      <c r="C67" s="5" t="n">
        <v>1127</v>
      </c>
    </row>
    <row r="68" spans="1:4">
      <c r="A68" s="4" t="s">
        <v>732</v>
      </c>
    </row>
    <row r="69" spans="1:4">
      <c r="A69" s="3" t="s">
        <v>411</v>
      </c>
    </row>
    <row r="70" spans="1:4">
      <c r="A70" s="4" t="s">
        <v>783</v>
      </c>
      <c r="B70" s="4" t="s">
        <v>784</v>
      </c>
      <c r="C70" s="5" t="n">
        <v>1174</v>
      </c>
    </row>
    <row r="71" spans="1:4">
      <c r="A71" s="4" t="s">
        <v>785</v>
      </c>
      <c r="C71" s="5" t="n">
        <v>1648</v>
      </c>
    </row>
    <row r="72" spans="1:4">
      <c r="A72" s="4" t="s">
        <v>786</v>
      </c>
      <c r="C72" s="5" t="n">
        <v>1127</v>
      </c>
    </row>
    <row r="73" spans="1:4">
      <c r="A73" s="4" t="s">
        <v>722</v>
      </c>
    </row>
    <row r="74" spans="1:4">
      <c r="A74" s="3" t="s">
        <v>411</v>
      </c>
    </row>
    <row r="75" spans="1:4">
      <c r="A75" s="4" t="s">
        <v>783</v>
      </c>
      <c r="B75" s="4" t="s">
        <v>784</v>
      </c>
      <c r="C75" s="5" t="n">
        <v>1131</v>
      </c>
      <c r="D75" s="5" t="n">
        <v>1538</v>
      </c>
    </row>
    <row r="76" spans="1:4">
      <c r="A76" s="4" t="s">
        <v>785</v>
      </c>
      <c r="C76" s="5" t="n">
        <v>1147</v>
      </c>
      <c r="D76" s="5" t="n">
        <v>1535</v>
      </c>
    </row>
    <row r="77" spans="1:4">
      <c r="A77" s="4" t="s">
        <v>786</v>
      </c>
      <c r="C77" s="5" t="n">
        <v>1131</v>
      </c>
    </row>
    <row r="78" spans="1:4">
      <c r="A78" s="4" t="s">
        <v>788</v>
      </c>
      <c r="B78" s="4" t="s">
        <v>784</v>
      </c>
      <c r="C78" s="5" t="n">
        <v>1485</v>
      </c>
      <c r="D78" s="5" t="n">
        <v>254</v>
      </c>
    </row>
    <row r="79" spans="1:4">
      <c r="A79" s="4" t="s">
        <v>789</v>
      </c>
      <c r="C79" s="5" t="n">
        <v>1484</v>
      </c>
      <c r="D79" s="5" t="n">
        <v>254</v>
      </c>
    </row>
    <row r="80" spans="1:4">
      <c r="A80" s="4" t="s">
        <v>790</v>
      </c>
      <c r="C80" s="5" t="n">
        <v>7</v>
      </c>
      <c r="D80" s="5" t="n">
        <v>25</v>
      </c>
    </row>
    <row r="81" spans="1:4">
      <c r="A81" s="4" t="s">
        <v>791</v>
      </c>
      <c r="C81" s="5" t="n">
        <v>447</v>
      </c>
    </row>
    <row r="82" spans="1:4">
      <c r="A82" s="4" t="s">
        <v>734</v>
      </c>
    </row>
    <row r="83" spans="1:4">
      <c r="A83" s="3" t="s">
        <v>411</v>
      </c>
    </row>
    <row r="84" spans="1:4">
      <c r="A84" s="4" t="s">
        <v>783</v>
      </c>
      <c r="B84" s="4" t="s">
        <v>784</v>
      </c>
      <c r="C84" s="5" t="n">
        <v>1131</v>
      </c>
      <c r="D84" s="5" t="n">
        <v>1538</v>
      </c>
    </row>
    <row r="85" spans="1:4">
      <c r="A85" s="4" t="s">
        <v>785</v>
      </c>
      <c r="C85" s="5" t="n">
        <v>1147</v>
      </c>
      <c r="D85" s="5" t="n">
        <v>1535</v>
      </c>
    </row>
    <row r="86" spans="1:4">
      <c r="A86" s="4" t="s">
        <v>786</v>
      </c>
      <c r="C86" s="5" t="n">
        <v>1131</v>
      </c>
    </row>
    <row r="87" spans="1:4">
      <c r="A87" s="4" t="s">
        <v>788</v>
      </c>
      <c r="B87" s="4" t="s">
        <v>784</v>
      </c>
      <c r="C87" s="5" t="n">
        <v>1485</v>
      </c>
    </row>
    <row r="88" spans="1:4">
      <c r="A88" s="4" t="s">
        <v>789</v>
      </c>
      <c r="C88" s="5" t="n">
        <v>1484</v>
      </c>
    </row>
    <row r="89" spans="1:4">
      <c r="A89" s="4" t="s">
        <v>790</v>
      </c>
      <c r="C89" s="5" t="n">
        <v>7</v>
      </c>
    </row>
    <row r="90" spans="1:4">
      <c r="A90" s="4" t="s">
        <v>791</v>
      </c>
      <c r="C90" s="5" t="n">
        <v>447</v>
      </c>
    </row>
    <row r="91" spans="1:4">
      <c r="A91" s="4" t="s">
        <v>735</v>
      </c>
    </row>
    <row r="92" spans="1:4">
      <c r="A92" s="3" t="s">
        <v>411</v>
      </c>
    </row>
    <row r="93" spans="1:4">
      <c r="A93" s="4" t="s">
        <v>788</v>
      </c>
      <c r="B93" s="4" t="s">
        <v>784</v>
      </c>
      <c r="D93" s="5" t="n">
        <v>254</v>
      </c>
    </row>
    <row r="94" spans="1:4">
      <c r="A94" s="4" t="s">
        <v>789</v>
      </c>
      <c r="D94" s="5" t="n">
        <v>254</v>
      </c>
    </row>
    <row r="95" spans="1:4">
      <c r="A95" s="4" t="s">
        <v>790</v>
      </c>
      <c r="D95" s="5" t="n">
        <v>25</v>
      </c>
    </row>
    <row r="96" spans="1:4">
      <c r="A96" s="4" t="s">
        <v>736</v>
      </c>
    </row>
    <row r="97" spans="1:4">
      <c r="A97" s="3" t="s">
        <v>411</v>
      </c>
    </row>
    <row r="98" spans="1:4">
      <c r="A98" s="4" t="s">
        <v>788</v>
      </c>
      <c r="B98" s="4" t="s">
        <v>784</v>
      </c>
      <c r="C98" s="5" t="n">
        <v>300</v>
      </c>
      <c r="D98" s="5" t="n">
        <v>476</v>
      </c>
    </row>
    <row r="99" spans="1:4">
      <c r="A99" s="4" t="s">
        <v>789</v>
      </c>
      <c r="C99" s="5" t="n">
        <v>1125</v>
      </c>
      <c r="D99" s="5" t="n">
        <v>1249</v>
      </c>
    </row>
    <row r="100" spans="1:4">
      <c r="A100" s="4" t="s">
        <v>790</v>
      </c>
      <c r="C100" s="5" t="n">
        <v>63</v>
      </c>
      <c r="D100" s="5" t="n">
        <v>107</v>
      </c>
    </row>
    <row r="101" spans="1:4">
      <c r="A101" s="4" t="s">
        <v>791</v>
      </c>
      <c r="C101" s="7" t="n">
        <v>142</v>
      </c>
      <c r="D101" s="5" t="n">
        <v>229</v>
      </c>
    </row>
    <row r="102" spans="1:4">
      <c r="A102" s="4" t="s">
        <v>792</v>
      </c>
      <c r="D102" s="7" t="n">
        <v>10</v>
      </c>
    </row>
    <row r="103" spans="1:4"/>
    <row r="104" spans="1:4">
      <c r="A104" s="4" t="s">
        <v>784</v>
      </c>
      <c r="B104" s="4" t="s">
        <v>793</v>
      </c>
    </row>
  </sheetData>
  <mergeCells count="3">
    <mergeCell ref="A1:B1"/>
    <mergeCell ref="A103:C103"/>
    <mergeCell ref="B104:C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15</v>
      </c>
    </row>
    <row r="3" spans="1:4">
      <c r="A3" s="3" t="s">
        <v>411</v>
      </c>
    </row>
    <row r="4" spans="1:4">
      <c r="A4" s="4" t="s">
        <v>795</v>
      </c>
      <c r="B4" s="7" t="n">
        <v>99515</v>
      </c>
      <c r="C4" s="7" t="n">
        <v>58196</v>
      </c>
      <c r="D4" s="7" t="n">
        <v>122297</v>
      </c>
    </row>
    <row r="5" spans="1:4">
      <c r="A5" s="4" t="s">
        <v>720</v>
      </c>
    </row>
    <row r="6" spans="1:4">
      <c r="A6" s="3" t="s">
        <v>411</v>
      </c>
    </row>
    <row r="7" spans="1:4">
      <c r="A7" s="4" t="s">
        <v>795</v>
      </c>
      <c r="B7" s="5" t="n">
        <v>96528</v>
      </c>
      <c r="C7" s="5" t="n">
        <v>55906</v>
      </c>
      <c r="D7" s="5" t="n">
        <v>119540</v>
      </c>
    </row>
    <row r="8" spans="1:4">
      <c r="A8" s="4" t="s">
        <v>728</v>
      </c>
    </row>
    <row r="9" spans="1:4">
      <c r="A9" s="3" t="s">
        <v>411</v>
      </c>
    </row>
    <row r="10" spans="1:4">
      <c r="A10" s="4" t="s">
        <v>795</v>
      </c>
      <c r="B10" s="5" t="n">
        <v>41217</v>
      </c>
      <c r="C10" s="5" t="n">
        <v>10834</v>
      </c>
      <c r="D10" s="5" t="n">
        <v>8586</v>
      </c>
    </row>
    <row r="11" spans="1:4">
      <c r="A11" s="4" t="s">
        <v>729</v>
      </c>
    </row>
    <row r="12" spans="1:4">
      <c r="A12" s="3" t="s">
        <v>411</v>
      </c>
    </row>
    <row r="13" spans="1:4">
      <c r="A13" s="4" t="s">
        <v>795</v>
      </c>
      <c r="B13" s="5" t="n">
        <v>17075</v>
      </c>
      <c r="C13" s="5" t="n">
        <v>27348</v>
      </c>
      <c r="D13" s="5" t="n">
        <v>108751</v>
      </c>
    </row>
    <row r="14" spans="1:4">
      <c r="A14" s="4" t="s">
        <v>730</v>
      </c>
    </row>
    <row r="15" spans="1:4">
      <c r="A15" s="3" t="s">
        <v>411</v>
      </c>
    </row>
    <row r="16" spans="1:4">
      <c r="A16" s="4" t="s">
        <v>795</v>
      </c>
      <c r="B16" s="5" t="n">
        <v>34039</v>
      </c>
      <c r="C16" s="5" t="n">
        <v>16600</v>
      </c>
      <c r="D16" s="5" t="n">
        <v>2203</v>
      </c>
    </row>
    <row r="17" spans="1:4">
      <c r="A17" s="4" t="s">
        <v>731</v>
      </c>
    </row>
    <row r="18" spans="1:4">
      <c r="A18" s="3" t="s">
        <v>411</v>
      </c>
    </row>
    <row r="19" spans="1:4">
      <c r="A19" s="4" t="s">
        <v>795</v>
      </c>
      <c r="B19" s="5" t="n">
        <v>4197</v>
      </c>
      <c r="C19" s="5" t="n">
        <v>1124</v>
      </c>
    </row>
    <row r="20" spans="1:4">
      <c r="A20" s="4" t="s">
        <v>721</v>
      </c>
    </row>
    <row r="21" spans="1:4">
      <c r="A21" s="3" t="s">
        <v>411</v>
      </c>
    </row>
    <row r="22" spans="1:4">
      <c r="A22" s="4" t="s">
        <v>795</v>
      </c>
      <c r="B22" s="5" t="n">
        <v>478</v>
      </c>
    </row>
    <row r="23" spans="1:4">
      <c r="A23" s="4" t="s">
        <v>732</v>
      </c>
    </row>
    <row r="24" spans="1:4">
      <c r="A24" s="3" t="s">
        <v>411</v>
      </c>
    </row>
    <row r="25" spans="1:4">
      <c r="A25" s="4" t="s">
        <v>795</v>
      </c>
      <c r="B25" s="5" t="n">
        <v>478</v>
      </c>
    </row>
    <row r="26" spans="1:4">
      <c r="A26" s="4" t="s">
        <v>722</v>
      </c>
    </row>
    <row r="27" spans="1:4">
      <c r="A27" s="3" t="s">
        <v>411</v>
      </c>
    </row>
    <row r="28" spans="1:4">
      <c r="A28" s="4" t="s">
        <v>795</v>
      </c>
      <c r="B28" s="5" t="n">
        <v>2124</v>
      </c>
      <c r="C28" s="5" t="n">
        <v>1870</v>
      </c>
      <c r="D28" s="5" t="n">
        <v>1812</v>
      </c>
    </row>
    <row r="29" spans="1:4">
      <c r="A29" s="4" t="s">
        <v>734</v>
      </c>
    </row>
    <row r="30" spans="1:4">
      <c r="A30" s="3" t="s">
        <v>411</v>
      </c>
    </row>
    <row r="31" spans="1:4">
      <c r="A31" s="4" t="s">
        <v>795</v>
      </c>
      <c r="B31" s="5" t="n">
        <v>1971</v>
      </c>
      <c r="C31" s="5" t="n">
        <v>1557</v>
      </c>
      <c r="D31" s="5" t="n">
        <v>1426</v>
      </c>
    </row>
    <row r="32" spans="1:4">
      <c r="A32" s="4" t="s">
        <v>735</v>
      </c>
    </row>
    <row r="33" spans="1:4">
      <c r="A33" s="3" t="s">
        <v>411</v>
      </c>
    </row>
    <row r="34" spans="1:4">
      <c r="A34" s="4" t="s">
        <v>795</v>
      </c>
      <c r="B34" s="5" t="n">
        <v>153</v>
      </c>
      <c r="C34" s="5" t="n">
        <v>313</v>
      </c>
      <c r="D34" s="5" t="n">
        <v>386</v>
      </c>
    </row>
    <row r="35" spans="1:4">
      <c r="A35" s="4" t="s">
        <v>736</v>
      </c>
    </row>
    <row r="36" spans="1:4">
      <c r="A36" s="3" t="s">
        <v>411</v>
      </c>
    </row>
    <row r="37" spans="1:4">
      <c r="A37" s="4" t="s">
        <v>795</v>
      </c>
      <c r="B37" s="7" t="n">
        <v>385</v>
      </c>
      <c r="C37" s="7" t="n">
        <v>420</v>
      </c>
      <c r="D37" s="7" t="n">
        <v>9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96</v>
      </c>
      <c r="B1" s="2" t="s">
        <v>1</v>
      </c>
    </row>
    <row r="2" spans="1:4">
      <c r="B2" s="2" t="s">
        <v>738</v>
      </c>
      <c r="C2" s="2" t="s">
        <v>797</v>
      </c>
      <c r="D2" s="2" t="s">
        <v>740</v>
      </c>
    </row>
    <row r="3" spans="1:4">
      <c r="A3" s="3" t="s">
        <v>798</v>
      </c>
    </row>
    <row r="4" spans="1:4">
      <c r="A4" s="4" t="s">
        <v>748</v>
      </c>
      <c r="B4" s="5" t="n">
        <v>9</v>
      </c>
      <c r="C4" s="5" t="n">
        <v>6</v>
      </c>
      <c r="D4" s="5" t="n">
        <v>6</v>
      </c>
    </row>
    <row r="5" spans="1:4">
      <c r="A5" s="4" t="s">
        <v>799</v>
      </c>
      <c r="B5" s="7" t="n">
        <v>36068</v>
      </c>
      <c r="C5" s="7" t="n">
        <v>30385</v>
      </c>
      <c r="D5" s="7" t="n">
        <v>16904</v>
      </c>
    </row>
    <row r="6" spans="1:4">
      <c r="A6" s="4" t="s">
        <v>720</v>
      </c>
    </row>
    <row r="7" spans="1:4">
      <c r="A7" s="3" t="s">
        <v>798</v>
      </c>
    </row>
    <row r="8" spans="1:4">
      <c r="A8" s="4" t="s">
        <v>748</v>
      </c>
      <c r="B8" s="5" t="n">
        <v>9</v>
      </c>
      <c r="C8" s="5" t="n">
        <v>4</v>
      </c>
      <c r="D8" s="5" t="n">
        <v>3</v>
      </c>
    </row>
    <row r="9" spans="1:4">
      <c r="A9" s="4" t="s">
        <v>799</v>
      </c>
      <c r="B9" s="7" t="n">
        <v>36068</v>
      </c>
      <c r="C9" s="7" t="n">
        <v>30244</v>
      </c>
      <c r="D9" s="7" t="n">
        <v>16027</v>
      </c>
    </row>
    <row r="10" spans="1:4">
      <c r="A10" s="4" t="s">
        <v>722</v>
      </c>
    </row>
    <row r="11" spans="1:4">
      <c r="A11" s="3" t="s">
        <v>798</v>
      </c>
    </row>
    <row r="12" spans="1:4">
      <c r="A12" s="4" t="s">
        <v>748</v>
      </c>
      <c r="D12" s="5" t="n">
        <v>2</v>
      </c>
    </row>
    <row r="13" spans="1:4">
      <c r="A13" s="4" t="s">
        <v>799</v>
      </c>
      <c r="D13" s="7" t="n">
        <v>739</v>
      </c>
    </row>
    <row r="14" spans="1:4">
      <c r="A14" s="4" t="s">
        <v>736</v>
      </c>
    </row>
    <row r="15" spans="1:4">
      <c r="A15" s="3" t="s">
        <v>798</v>
      </c>
    </row>
    <row r="16" spans="1:4">
      <c r="A16" s="4" t="s">
        <v>748</v>
      </c>
      <c r="C16" s="5" t="n">
        <v>2</v>
      </c>
      <c r="D16" s="5" t="n">
        <v>1</v>
      </c>
    </row>
    <row r="17" spans="1:4">
      <c r="A17" s="4" t="s">
        <v>799</v>
      </c>
      <c r="C17" s="7" t="n">
        <v>141</v>
      </c>
      <c r="D17" s="7" t="n">
        <v>1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7</v>
      </c>
      <c r="D2" s="2" t="s">
        <v>115</v>
      </c>
    </row>
    <row r="3" spans="1:4">
      <c r="A3" s="3" t="s">
        <v>411</v>
      </c>
    </row>
    <row r="4" spans="1:4">
      <c r="A4" s="4" t="s">
        <v>801</v>
      </c>
      <c r="B4" s="5" t="n">
        <v>9</v>
      </c>
      <c r="C4" s="5" t="n">
        <v>6</v>
      </c>
      <c r="D4" s="5" t="n">
        <v>6</v>
      </c>
    </row>
    <row r="5" spans="1:4">
      <c r="A5" s="4" t="s">
        <v>802</v>
      </c>
    </row>
    <row r="6" spans="1:4">
      <c r="A6" s="3" t="s">
        <v>411</v>
      </c>
    </row>
    <row r="7" spans="1:4">
      <c r="A7" s="4" t="s">
        <v>801</v>
      </c>
      <c r="C7" s="5" t="n">
        <v>2</v>
      </c>
      <c r="D7" s="5" t="n">
        <v>3</v>
      </c>
    </row>
    <row r="8" spans="1:4">
      <c r="A8" s="4" t="s">
        <v>803</v>
      </c>
    </row>
    <row r="9" spans="1:4">
      <c r="A9" s="3" t="s">
        <v>411</v>
      </c>
    </row>
    <row r="10" spans="1:4">
      <c r="A10" s="4" t="s">
        <v>801</v>
      </c>
      <c r="B10" s="5" t="n">
        <v>9</v>
      </c>
      <c r="C10" s="5" t="n">
        <v>4</v>
      </c>
      <c r="D10" s="5" t="n">
        <v>3</v>
      </c>
    </row>
    <row r="11" spans="1:4">
      <c r="A11" s="4" t="s">
        <v>720</v>
      </c>
    </row>
    <row r="12" spans="1:4">
      <c r="A12" s="3" t="s">
        <v>411</v>
      </c>
    </row>
    <row r="13" spans="1:4">
      <c r="A13" s="4" t="s">
        <v>801</v>
      </c>
      <c r="B13" s="5" t="n">
        <v>9</v>
      </c>
      <c r="C13" s="5" t="n">
        <v>4</v>
      </c>
      <c r="D13" s="5" t="n">
        <v>3</v>
      </c>
    </row>
    <row r="14" spans="1:4">
      <c r="A14" s="4" t="s">
        <v>804</v>
      </c>
    </row>
    <row r="15" spans="1:4">
      <c r="A15" s="3" t="s">
        <v>411</v>
      </c>
    </row>
    <row r="16" spans="1:4">
      <c r="A16" s="4" t="s">
        <v>801</v>
      </c>
      <c r="D16" s="5" t="n">
        <v>2</v>
      </c>
    </row>
    <row r="17" spans="1:4">
      <c r="A17" s="4" t="s">
        <v>805</v>
      </c>
    </row>
    <row r="18" spans="1:4">
      <c r="A18" s="3" t="s">
        <v>411</v>
      </c>
    </row>
    <row r="19" spans="1:4">
      <c r="A19" s="4" t="s">
        <v>801</v>
      </c>
      <c r="B19" s="5" t="n">
        <v>9</v>
      </c>
      <c r="C19" s="5" t="n">
        <v>4</v>
      </c>
      <c r="D19" s="5" t="n">
        <v>1</v>
      </c>
    </row>
    <row r="20" spans="1:4">
      <c r="A20" s="4" t="s">
        <v>722</v>
      </c>
    </row>
    <row r="21" spans="1:4">
      <c r="A21" s="3" t="s">
        <v>411</v>
      </c>
    </row>
    <row r="22" spans="1:4">
      <c r="A22" s="4" t="s">
        <v>801</v>
      </c>
      <c r="D22" s="5" t="n">
        <v>2</v>
      </c>
    </row>
    <row r="23" spans="1:4">
      <c r="A23" s="4" t="s">
        <v>806</v>
      </c>
    </row>
    <row r="24" spans="1:4">
      <c r="A24" s="3" t="s">
        <v>411</v>
      </c>
    </row>
    <row r="25" spans="1:4">
      <c r="A25" s="4" t="s">
        <v>801</v>
      </c>
      <c r="D25" s="5" t="n">
        <v>2</v>
      </c>
    </row>
    <row r="26" spans="1:4">
      <c r="A26" s="4" t="s">
        <v>736</v>
      </c>
    </row>
    <row r="27" spans="1:4">
      <c r="A27" s="3" t="s">
        <v>411</v>
      </c>
    </row>
    <row r="28" spans="1:4">
      <c r="A28" s="4" t="s">
        <v>801</v>
      </c>
      <c r="C28" s="5" t="n">
        <v>2</v>
      </c>
      <c r="D28" s="5" t="n">
        <v>1</v>
      </c>
    </row>
    <row r="29" spans="1:4">
      <c r="A29" s="4" t="s">
        <v>807</v>
      </c>
    </row>
    <row r="30" spans="1:4">
      <c r="A30" s="3" t="s">
        <v>411</v>
      </c>
    </row>
    <row r="31" spans="1:4">
      <c r="A31" s="4" t="s">
        <v>801</v>
      </c>
      <c r="C31" s="5" t="n">
        <v>2</v>
      </c>
      <c r="D31"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67</v>
      </c>
    </row>
    <row r="3" spans="1:3">
      <c r="A3" s="3" t="s">
        <v>212</v>
      </c>
    </row>
    <row r="4" spans="1:3">
      <c r="A4" s="4" t="s">
        <v>213</v>
      </c>
      <c r="B4" s="8" t="n">
        <v>0.7</v>
      </c>
      <c r="C4" s="8" t="n">
        <v>0.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7</v>
      </c>
    </row>
    <row r="2" spans="1:3">
      <c r="A2" s="3" t="s">
        <v>809</v>
      </c>
    </row>
    <row r="3" spans="1:3">
      <c r="A3" s="4" t="s">
        <v>747</v>
      </c>
      <c r="B3" s="7" t="n">
        <v>566620</v>
      </c>
      <c r="C3" s="7" t="n">
        <v>249133</v>
      </c>
    </row>
    <row r="4" spans="1:3">
      <c r="A4" s="4" t="s">
        <v>810</v>
      </c>
    </row>
    <row r="5" spans="1:3">
      <c r="A5" s="3" t="s">
        <v>809</v>
      </c>
    </row>
    <row r="6" spans="1:3">
      <c r="A6" s="4" t="s">
        <v>747</v>
      </c>
      <c r="B6" s="5" t="n">
        <v>254688</v>
      </c>
      <c r="C6" s="5" t="n">
        <v>111625</v>
      </c>
    </row>
    <row r="7" spans="1:3">
      <c r="A7" s="4" t="s">
        <v>811</v>
      </c>
    </row>
    <row r="8" spans="1:3">
      <c r="A8" s="3" t="s">
        <v>809</v>
      </c>
    </row>
    <row r="9" spans="1:3">
      <c r="A9" s="4" t="s">
        <v>747</v>
      </c>
      <c r="B9" s="5" t="n">
        <v>297226</v>
      </c>
      <c r="C9" s="5" t="n">
        <v>123022</v>
      </c>
    </row>
    <row r="10" spans="1:3">
      <c r="A10" s="4" t="s">
        <v>812</v>
      </c>
    </row>
    <row r="11" spans="1:3">
      <c r="A11" s="3" t="s">
        <v>809</v>
      </c>
    </row>
    <row r="12" spans="1:3">
      <c r="A12" s="4" t="s">
        <v>747</v>
      </c>
      <c r="B12" s="5" t="n">
        <v>14706</v>
      </c>
      <c r="C12" s="5" t="n">
        <v>14486</v>
      </c>
    </row>
    <row r="13" spans="1:3">
      <c r="A13" s="4" t="s">
        <v>720</v>
      </c>
    </row>
    <row r="14" spans="1:3">
      <c r="A14" s="3" t="s">
        <v>809</v>
      </c>
    </row>
    <row r="15" spans="1:3">
      <c r="A15" s="4" t="s">
        <v>747</v>
      </c>
      <c r="B15" s="5" t="n">
        <v>499565</v>
      </c>
      <c r="C15" s="5" t="n">
        <v>242048</v>
      </c>
    </row>
    <row r="16" spans="1:3">
      <c r="A16" s="4" t="s">
        <v>728</v>
      </c>
    </row>
    <row r="17" spans="1:3">
      <c r="A17" s="3" t="s">
        <v>809</v>
      </c>
    </row>
    <row r="18" spans="1:3">
      <c r="A18" s="4" t="s">
        <v>747</v>
      </c>
      <c r="B18" s="5" t="n">
        <v>269594</v>
      </c>
      <c r="C18" s="5" t="n">
        <v>154407</v>
      </c>
    </row>
    <row r="19" spans="1:3">
      <c r="A19" s="4" t="s">
        <v>730</v>
      </c>
    </row>
    <row r="20" spans="1:3">
      <c r="A20" s="3" t="s">
        <v>809</v>
      </c>
    </row>
    <row r="21" spans="1:3">
      <c r="A21" s="4" t="s">
        <v>747</v>
      </c>
      <c r="B21" s="5" t="n">
        <v>108145</v>
      </c>
      <c r="C21" s="5" t="n">
        <v>50620</v>
      </c>
    </row>
    <row r="22" spans="1:3">
      <c r="A22" s="4" t="s">
        <v>729</v>
      </c>
    </row>
    <row r="23" spans="1:3">
      <c r="A23" s="3" t="s">
        <v>809</v>
      </c>
    </row>
    <row r="24" spans="1:3">
      <c r="A24" s="4" t="s">
        <v>747</v>
      </c>
      <c r="B24" s="5" t="n">
        <v>95428</v>
      </c>
      <c r="C24" s="5" t="n">
        <v>32525</v>
      </c>
    </row>
    <row r="25" spans="1:3">
      <c r="A25" s="4" t="s">
        <v>731</v>
      </c>
    </row>
    <row r="26" spans="1:3">
      <c r="A26" s="3" t="s">
        <v>809</v>
      </c>
    </row>
    <row r="27" spans="1:3">
      <c r="A27" s="4" t="s">
        <v>747</v>
      </c>
      <c r="B27" s="5" t="n">
        <v>26398</v>
      </c>
      <c r="C27" s="5" t="n">
        <v>4496</v>
      </c>
    </row>
    <row r="28" spans="1:3">
      <c r="A28" s="4" t="s">
        <v>813</v>
      </c>
    </row>
    <row r="29" spans="1:3">
      <c r="A29" s="3" t="s">
        <v>809</v>
      </c>
    </row>
    <row r="30" spans="1:3">
      <c r="A30" s="4" t="s">
        <v>747</v>
      </c>
      <c r="B30" s="5" t="n">
        <v>204112</v>
      </c>
      <c r="C30" s="5" t="n">
        <v>110853</v>
      </c>
    </row>
    <row r="31" spans="1:3">
      <c r="A31" s="4" t="s">
        <v>814</v>
      </c>
    </row>
    <row r="32" spans="1:3">
      <c r="A32" s="3" t="s">
        <v>809</v>
      </c>
    </row>
    <row r="33" spans="1:3">
      <c r="A33" s="4" t="s">
        <v>747</v>
      </c>
      <c r="B33" s="5" t="n">
        <v>70007</v>
      </c>
      <c r="C33" s="5" t="n">
        <v>74592</v>
      </c>
    </row>
    <row r="34" spans="1:3">
      <c r="A34" s="4" t="s">
        <v>815</v>
      </c>
    </row>
    <row r="35" spans="1:3">
      <c r="A35" s="3" t="s">
        <v>809</v>
      </c>
    </row>
    <row r="36" spans="1:3">
      <c r="A36" s="4" t="s">
        <v>747</v>
      </c>
      <c r="B36" s="5" t="n">
        <v>45456</v>
      </c>
      <c r="C36" s="5" t="n">
        <v>24449</v>
      </c>
    </row>
    <row r="37" spans="1:3">
      <c r="A37" s="4" t="s">
        <v>816</v>
      </c>
    </row>
    <row r="38" spans="1:3">
      <c r="A38" s="3" t="s">
        <v>809</v>
      </c>
    </row>
    <row r="39" spans="1:3">
      <c r="A39" s="4" t="s">
        <v>747</v>
      </c>
      <c r="B39" s="5" t="n">
        <v>66235</v>
      </c>
      <c r="C39" s="5" t="n">
        <v>11812</v>
      </c>
    </row>
    <row r="40" spans="1:3">
      <c r="A40" s="4" t="s">
        <v>817</v>
      </c>
    </row>
    <row r="41" spans="1:3">
      <c r="A41" s="3" t="s">
        <v>809</v>
      </c>
    </row>
    <row r="42" spans="1:3">
      <c r="A42" s="4" t="s">
        <v>747</v>
      </c>
      <c r="B42" s="5" t="n">
        <v>22414</v>
      </c>
    </row>
    <row r="43" spans="1:3">
      <c r="A43" s="4" t="s">
        <v>818</v>
      </c>
    </row>
    <row r="44" spans="1:3">
      <c r="A44" s="3" t="s">
        <v>809</v>
      </c>
    </row>
    <row r="45" spans="1:3">
      <c r="A45" s="4" t="s">
        <v>747</v>
      </c>
      <c r="B45" s="5" t="n">
        <v>280747</v>
      </c>
      <c r="C45" s="5" t="n">
        <v>116709</v>
      </c>
    </row>
    <row r="46" spans="1:3">
      <c r="A46" s="4" t="s">
        <v>819</v>
      </c>
    </row>
    <row r="47" spans="1:3">
      <c r="A47" s="3" t="s">
        <v>809</v>
      </c>
    </row>
    <row r="48" spans="1:3">
      <c r="A48" s="4" t="s">
        <v>747</v>
      </c>
      <c r="B48" s="5" t="n">
        <v>192332</v>
      </c>
      <c r="C48" s="5" t="n">
        <v>79815</v>
      </c>
    </row>
    <row r="49" spans="1:3">
      <c r="A49" s="4" t="s">
        <v>820</v>
      </c>
    </row>
    <row r="50" spans="1:3">
      <c r="A50" s="3" t="s">
        <v>809</v>
      </c>
    </row>
    <row r="51" spans="1:3">
      <c r="A51" s="4" t="s">
        <v>747</v>
      </c>
      <c r="B51" s="5" t="n">
        <v>57992</v>
      </c>
      <c r="C51" s="5" t="n">
        <v>26171</v>
      </c>
    </row>
    <row r="52" spans="1:3">
      <c r="A52" s="4" t="s">
        <v>821</v>
      </c>
    </row>
    <row r="53" spans="1:3">
      <c r="A53" s="3" t="s">
        <v>809</v>
      </c>
    </row>
    <row r="54" spans="1:3">
      <c r="A54" s="4" t="s">
        <v>747</v>
      </c>
      <c r="B54" s="5" t="n">
        <v>26439</v>
      </c>
      <c r="C54" s="5" t="n">
        <v>6227</v>
      </c>
    </row>
    <row r="55" spans="1:3">
      <c r="A55" s="4" t="s">
        <v>822</v>
      </c>
    </row>
    <row r="56" spans="1:3">
      <c r="A56" s="3" t="s">
        <v>809</v>
      </c>
    </row>
    <row r="57" spans="1:3">
      <c r="A57" s="4" t="s">
        <v>747</v>
      </c>
      <c r="B57" s="5" t="n">
        <v>3984</v>
      </c>
      <c r="C57" s="5" t="n">
        <v>4496</v>
      </c>
    </row>
    <row r="58" spans="1:3">
      <c r="A58" s="4" t="s">
        <v>823</v>
      </c>
    </row>
    <row r="59" spans="1:3">
      <c r="A59" s="3" t="s">
        <v>809</v>
      </c>
    </row>
    <row r="60" spans="1:3">
      <c r="A60" s="4" t="s">
        <v>747</v>
      </c>
      <c r="B60" s="5" t="n">
        <v>14706</v>
      </c>
      <c r="C60" s="5" t="n">
        <v>14486</v>
      </c>
    </row>
    <row r="61" spans="1:3">
      <c r="A61" s="4" t="s">
        <v>824</v>
      </c>
    </row>
    <row r="62" spans="1:3">
      <c r="A62" s="3" t="s">
        <v>809</v>
      </c>
    </row>
    <row r="63" spans="1:3">
      <c r="A63" s="4" t="s">
        <v>747</v>
      </c>
      <c r="B63" s="5" t="n">
        <v>7255</v>
      </c>
    </row>
    <row r="64" spans="1:3">
      <c r="A64" s="4" t="s">
        <v>825</v>
      </c>
    </row>
    <row r="65" spans="1:3">
      <c r="A65" s="3" t="s">
        <v>809</v>
      </c>
    </row>
    <row r="66" spans="1:3">
      <c r="A66" s="4" t="s">
        <v>747</v>
      </c>
      <c r="B66" s="5" t="n">
        <v>4697</v>
      </c>
    </row>
    <row r="67" spans="1:3">
      <c r="A67" s="4" t="s">
        <v>826</v>
      </c>
    </row>
    <row r="68" spans="1:3">
      <c r="A68" s="3" t="s">
        <v>809</v>
      </c>
    </row>
    <row r="69" spans="1:3">
      <c r="A69" s="4" t="s">
        <v>747</v>
      </c>
      <c r="B69" s="5" t="n">
        <v>2754</v>
      </c>
      <c r="C69" s="5" t="n">
        <v>14486</v>
      </c>
    </row>
    <row r="70" spans="1:3">
      <c r="A70" s="4" t="s">
        <v>721</v>
      </c>
    </row>
    <row r="71" spans="1:3">
      <c r="A71" s="3" t="s">
        <v>809</v>
      </c>
    </row>
    <row r="72" spans="1:3">
      <c r="A72" s="4" t="s">
        <v>747</v>
      </c>
      <c r="B72" s="5" t="n">
        <v>46248</v>
      </c>
      <c r="C72" s="5" t="n">
        <v>985</v>
      </c>
    </row>
    <row r="73" spans="1:3">
      <c r="A73" s="4" t="s">
        <v>732</v>
      </c>
    </row>
    <row r="74" spans="1:3">
      <c r="A74" s="3" t="s">
        <v>809</v>
      </c>
    </row>
    <row r="75" spans="1:3">
      <c r="A75" s="4" t="s">
        <v>747</v>
      </c>
      <c r="B75" s="5" t="n">
        <v>37423</v>
      </c>
    </row>
    <row r="76" spans="1:3">
      <c r="A76" s="4" t="s">
        <v>733</v>
      </c>
    </row>
    <row r="77" spans="1:3">
      <c r="A77" s="3" t="s">
        <v>809</v>
      </c>
    </row>
    <row r="78" spans="1:3">
      <c r="A78" s="4" t="s">
        <v>747</v>
      </c>
      <c r="B78" s="5" t="n">
        <v>8825</v>
      </c>
      <c r="C78" s="5" t="n">
        <v>985</v>
      </c>
    </row>
    <row r="79" spans="1:3">
      <c r="A79" s="4" t="s">
        <v>827</v>
      </c>
    </row>
    <row r="80" spans="1:3">
      <c r="A80" s="3" t="s">
        <v>809</v>
      </c>
    </row>
    <row r="81" spans="1:3">
      <c r="A81" s="4" t="s">
        <v>747</v>
      </c>
      <c r="B81" s="5" t="n">
        <v>44531</v>
      </c>
    </row>
    <row r="82" spans="1:3">
      <c r="A82" s="4" t="s">
        <v>828</v>
      </c>
    </row>
    <row r="83" spans="1:3">
      <c r="A83" s="3" t="s">
        <v>809</v>
      </c>
    </row>
    <row r="84" spans="1:3">
      <c r="A84" s="4" t="s">
        <v>747</v>
      </c>
      <c r="B84" s="5" t="n">
        <v>35706</v>
      </c>
    </row>
    <row r="85" spans="1:3">
      <c r="A85" s="4" t="s">
        <v>829</v>
      </c>
    </row>
    <row r="86" spans="1:3">
      <c r="A86" s="3" t="s">
        <v>809</v>
      </c>
    </row>
    <row r="87" spans="1:3">
      <c r="A87" s="4" t="s">
        <v>747</v>
      </c>
      <c r="B87" s="5" t="n">
        <v>8825</v>
      </c>
    </row>
    <row r="88" spans="1:3">
      <c r="A88" s="4" t="s">
        <v>830</v>
      </c>
    </row>
    <row r="89" spans="1:3">
      <c r="A89" s="3" t="s">
        <v>809</v>
      </c>
    </row>
    <row r="90" spans="1:3">
      <c r="A90" s="4" t="s">
        <v>747</v>
      </c>
      <c r="B90" s="5" t="n">
        <v>1717</v>
      </c>
      <c r="C90" s="5" t="n">
        <v>985</v>
      </c>
    </row>
    <row r="91" spans="1:3">
      <c r="A91" s="4" t="s">
        <v>831</v>
      </c>
    </row>
    <row r="92" spans="1:3">
      <c r="A92" s="3" t="s">
        <v>809</v>
      </c>
    </row>
    <row r="93" spans="1:3">
      <c r="A93" s="4" t="s">
        <v>747</v>
      </c>
      <c r="B93" s="5" t="n">
        <v>1717</v>
      </c>
    </row>
    <row r="94" spans="1:3">
      <c r="A94" s="4" t="s">
        <v>832</v>
      </c>
    </row>
    <row r="95" spans="1:3">
      <c r="A95" s="3" t="s">
        <v>809</v>
      </c>
    </row>
    <row r="96" spans="1:3">
      <c r="A96" s="4" t="s">
        <v>747</v>
      </c>
      <c r="C96" s="5" t="n">
        <v>985</v>
      </c>
    </row>
    <row r="97" spans="1:3">
      <c r="A97" s="4" t="s">
        <v>722</v>
      </c>
    </row>
    <row r="98" spans="1:3">
      <c r="A98" s="3" t="s">
        <v>809</v>
      </c>
    </row>
    <row r="99" spans="1:3">
      <c r="A99" s="4" t="s">
        <v>747</v>
      </c>
      <c r="B99" s="5" t="n">
        <v>8037</v>
      </c>
      <c r="C99" s="5" t="n">
        <v>3315</v>
      </c>
    </row>
    <row r="100" spans="1:3">
      <c r="A100" s="4" t="s">
        <v>734</v>
      </c>
    </row>
    <row r="101" spans="1:3">
      <c r="A101" s="3" t="s">
        <v>809</v>
      </c>
    </row>
    <row r="102" spans="1:3">
      <c r="A102" s="4" t="s">
        <v>747</v>
      </c>
      <c r="B102" s="5" t="n">
        <v>7982</v>
      </c>
      <c r="C102" s="5" t="n">
        <v>3315</v>
      </c>
    </row>
    <row r="103" spans="1:3">
      <c r="A103" s="4" t="s">
        <v>735</v>
      </c>
    </row>
    <row r="104" spans="1:3">
      <c r="A104" s="3" t="s">
        <v>809</v>
      </c>
    </row>
    <row r="105" spans="1:3">
      <c r="A105" s="4" t="s">
        <v>747</v>
      </c>
      <c r="B105" s="5" t="n">
        <v>55</v>
      </c>
    </row>
    <row r="106" spans="1:3">
      <c r="A106" s="4" t="s">
        <v>833</v>
      </c>
    </row>
    <row r="107" spans="1:3">
      <c r="A107" s="3" t="s">
        <v>809</v>
      </c>
    </row>
    <row r="108" spans="1:3">
      <c r="A108" s="4" t="s">
        <v>747</v>
      </c>
      <c r="B108" s="5" t="n">
        <v>8037</v>
      </c>
      <c r="C108" s="5" t="n">
        <v>3315</v>
      </c>
    </row>
    <row r="109" spans="1:3">
      <c r="A109" s="4" t="s">
        <v>834</v>
      </c>
    </row>
    <row r="110" spans="1:3">
      <c r="A110" s="3" t="s">
        <v>809</v>
      </c>
    </row>
    <row r="111" spans="1:3">
      <c r="A111" s="4" t="s">
        <v>747</v>
      </c>
      <c r="B111" s="5" t="n">
        <v>7982</v>
      </c>
      <c r="C111" s="5" t="n">
        <v>3315</v>
      </c>
    </row>
    <row r="112" spans="1:3">
      <c r="A112" s="4" t="s">
        <v>835</v>
      </c>
    </row>
    <row r="113" spans="1:3">
      <c r="A113" s="3" t="s">
        <v>809</v>
      </c>
    </row>
    <row r="114" spans="1:3">
      <c r="A114" s="4" t="s">
        <v>747</v>
      </c>
      <c r="B114" s="5" t="n">
        <v>55</v>
      </c>
    </row>
    <row r="115" spans="1:3">
      <c r="A115" s="4" t="s">
        <v>736</v>
      </c>
    </row>
    <row r="116" spans="1:3">
      <c r="A116" s="3" t="s">
        <v>809</v>
      </c>
    </row>
    <row r="117" spans="1:3">
      <c r="A117" s="4" t="s">
        <v>747</v>
      </c>
      <c r="B117" s="5" t="n">
        <v>12770</v>
      </c>
      <c r="C117" s="5" t="n">
        <v>2785</v>
      </c>
    </row>
    <row r="118" spans="1:3">
      <c r="A118" s="4" t="s">
        <v>836</v>
      </c>
    </row>
    <row r="119" spans="1:3">
      <c r="A119" s="3" t="s">
        <v>809</v>
      </c>
    </row>
    <row r="120" spans="1:3">
      <c r="A120" s="4" t="s">
        <v>747</v>
      </c>
      <c r="B120" s="5" t="n">
        <v>6045</v>
      </c>
      <c r="C120" s="5" t="n">
        <v>772</v>
      </c>
    </row>
    <row r="121" spans="1:3">
      <c r="A121" s="4" t="s">
        <v>837</v>
      </c>
    </row>
    <row r="122" spans="1:3">
      <c r="A122" s="3" t="s">
        <v>809</v>
      </c>
    </row>
    <row r="123" spans="1:3">
      <c r="A123" s="4" t="s">
        <v>747</v>
      </c>
      <c r="B123" s="7" t="n">
        <v>6725</v>
      </c>
      <c r="C123" s="7" t="n">
        <v>20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7</v>
      </c>
    </row>
    <row r="2" spans="1:3">
      <c r="A2" s="4" t="s">
        <v>839</v>
      </c>
    </row>
    <row r="3" spans="1:3">
      <c r="A3" s="3" t="s">
        <v>840</v>
      </c>
    </row>
    <row r="4" spans="1:3">
      <c r="A4" s="4" t="s">
        <v>841</v>
      </c>
      <c r="B4" s="7" t="n">
        <v>11882</v>
      </c>
      <c r="C4" s="7" t="n">
        <v>1913</v>
      </c>
    </row>
    <row r="5" spans="1:3">
      <c r="A5" s="4" t="s">
        <v>842</v>
      </c>
    </row>
    <row r="6" spans="1:3">
      <c r="A6" s="3" t="s">
        <v>840</v>
      </c>
    </row>
    <row r="7" spans="1:3">
      <c r="A7" s="4" t="s">
        <v>841</v>
      </c>
      <c r="B7" s="5" t="n">
        <v>4036</v>
      </c>
      <c r="C7" s="5" t="n">
        <v>513</v>
      </c>
    </row>
    <row r="8" spans="1:3">
      <c r="A8" s="4" t="s">
        <v>843</v>
      </c>
    </row>
    <row r="9" spans="1:3">
      <c r="A9" s="3" t="s">
        <v>840</v>
      </c>
    </row>
    <row r="10" spans="1:3">
      <c r="A10" s="4" t="s">
        <v>841</v>
      </c>
      <c r="B10" s="5" t="n">
        <v>945</v>
      </c>
      <c r="C10" s="5" t="n">
        <v>760</v>
      </c>
    </row>
    <row r="11" spans="1:3">
      <c r="A11" s="4" t="s">
        <v>844</v>
      </c>
    </row>
    <row r="12" spans="1:3">
      <c r="A12" s="3" t="s">
        <v>840</v>
      </c>
    </row>
    <row r="13" spans="1:3">
      <c r="A13" s="4" t="s">
        <v>841</v>
      </c>
      <c r="B13" s="5" t="n">
        <v>21773</v>
      </c>
      <c r="C13" s="5" t="n">
        <v>356</v>
      </c>
    </row>
    <row r="14" spans="1:3">
      <c r="A14" s="4" t="s">
        <v>845</v>
      </c>
    </row>
    <row r="15" spans="1:3">
      <c r="A15" s="3" t="s">
        <v>840</v>
      </c>
    </row>
    <row r="16" spans="1:3">
      <c r="A16" s="4" t="s">
        <v>841</v>
      </c>
      <c r="B16" s="5" t="n">
        <v>1787</v>
      </c>
      <c r="C16" s="5" t="n">
        <v>99</v>
      </c>
    </row>
    <row r="17" spans="1:3">
      <c r="A17" s="4" t="s">
        <v>846</v>
      </c>
    </row>
    <row r="18" spans="1:3">
      <c r="A18" s="3" t="s">
        <v>840</v>
      </c>
    </row>
    <row r="19" spans="1:3">
      <c r="A19" s="4" t="s">
        <v>841</v>
      </c>
      <c r="B19" s="5" t="n">
        <v>24451</v>
      </c>
      <c r="C19" s="5" t="n">
        <v>1479</v>
      </c>
    </row>
    <row r="20" spans="1:3">
      <c r="A20" s="4" t="s">
        <v>847</v>
      </c>
    </row>
    <row r="21" spans="1:3">
      <c r="A21" s="3" t="s">
        <v>840</v>
      </c>
    </row>
    <row r="22" spans="1:3">
      <c r="A22" s="4" t="s">
        <v>841</v>
      </c>
      <c r="B22" s="5" t="n">
        <v>70348</v>
      </c>
      <c r="C22" s="5" t="n">
        <v>72305</v>
      </c>
    </row>
    <row r="23" spans="1:3">
      <c r="A23" s="4" t="s">
        <v>848</v>
      </c>
    </row>
    <row r="24" spans="1:3">
      <c r="A24" s="3" t="s">
        <v>840</v>
      </c>
    </row>
    <row r="25" spans="1:3">
      <c r="A25" s="4" t="s">
        <v>841</v>
      </c>
      <c r="B25" s="5" t="n">
        <v>210</v>
      </c>
      <c r="C25" s="5" t="n">
        <v>120</v>
      </c>
    </row>
    <row r="26" spans="1:3">
      <c r="A26" s="4" t="s">
        <v>849</v>
      </c>
    </row>
    <row r="27" spans="1:3">
      <c r="A27" s="3" t="s">
        <v>840</v>
      </c>
    </row>
    <row r="28" spans="1:3">
      <c r="A28" s="4" t="s">
        <v>841</v>
      </c>
      <c r="B28" s="5" t="n">
        <v>540</v>
      </c>
    </row>
    <row r="29" spans="1:3">
      <c r="A29" s="4" t="s">
        <v>850</v>
      </c>
    </row>
    <row r="30" spans="1:3">
      <c r="A30" s="3" t="s">
        <v>840</v>
      </c>
    </row>
    <row r="31" spans="1:3">
      <c r="A31" s="4" t="s">
        <v>841</v>
      </c>
      <c r="B31" s="5" t="n">
        <v>21193</v>
      </c>
      <c r="C31" s="5" t="n">
        <v>176</v>
      </c>
    </row>
    <row r="32" spans="1:3">
      <c r="A32" s="4" t="s">
        <v>851</v>
      </c>
    </row>
    <row r="33" spans="1:3">
      <c r="A33" s="3" t="s">
        <v>840</v>
      </c>
    </row>
    <row r="34" spans="1:3">
      <c r="A34" s="4" t="s">
        <v>841</v>
      </c>
      <c r="B34" s="5" t="n">
        <v>16636</v>
      </c>
    </row>
    <row r="35" spans="1:3">
      <c r="A35" s="4" t="s">
        <v>852</v>
      </c>
    </row>
    <row r="36" spans="1:3">
      <c r="A36" s="3" t="s">
        <v>840</v>
      </c>
    </row>
    <row r="37" spans="1:3">
      <c r="A37" s="4" t="s">
        <v>841</v>
      </c>
      <c r="B37" s="5" t="n">
        <v>67778</v>
      </c>
      <c r="C37" s="5" t="n">
        <v>71179</v>
      </c>
    </row>
    <row r="38" spans="1:3">
      <c r="A38" s="4" t="s">
        <v>853</v>
      </c>
    </row>
    <row r="39" spans="1:3">
      <c r="A39" s="3" t="s">
        <v>840</v>
      </c>
    </row>
    <row r="40" spans="1:3">
      <c r="A40" s="4" t="s">
        <v>841</v>
      </c>
      <c r="B40" s="5" t="n">
        <v>210</v>
      </c>
      <c r="C40" s="5" t="n">
        <v>120</v>
      </c>
    </row>
    <row r="41" spans="1:3">
      <c r="A41" s="4" t="s">
        <v>854</v>
      </c>
    </row>
    <row r="42" spans="1:3">
      <c r="A42" s="3" t="s">
        <v>840</v>
      </c>
    </row>
    <row r="43" spans="1:3">
      <c r="A43" s="4" t="s">
        <v>841</v>
      </c>
      <c r="B43" s="5" t="n">
        <v>499</v>
      </c>
    </row>
    <row r="44" spans="1:3">
      <c r="A44" s="4" t="s">
        <v>855</v>
      </c>
    </row>
    <row r="45" spans="1:3">
      <c r="A45" s="3" t="s">
        <v>840</v>
      </c>
    </row>
    <row r="46" spans="1:3">
      <c r="A46" s="4" t="s">
        <v>841</v>
      </c>
      <c r="B46" s="5" t="n">
        <v>21193</v>
      </c>
      <c r="C46" s="5" t="n">
        <v>176</v>
      </c>
    </row>
    <row r="47" spans="1:3">
      <c r="A47" s="4" t="s">
        <v>856</v>
      </c>
    </row>
    <row r="48" spans="1:3">
      <c r="A48" s="3" t="s">
        <v>840</v>
      </c>
    </row>
    <row r="49" spans="1:3">
      <c r="A49" s="4" t="s">
        <v>841</v>
      </c>
      <c r="B49" s="5" t="n">
        <v>1033</v>
      </c>
    </row>
    <row r="50" spans="1:3">
      <c r="A50" s="4" t="s">
        <v>857</v>
      </c>
    </row>
    <row r="51" spans="1:3">
      <c r="A51" s="3" t="s">
        <v>840</v>
      </c>
    </row>
    <row r="52" spans="1:3">
      <c r="A52" s="4" t="s">
        <v>841</v>
      </c>
      <c r="B52" s="5" t="n">
        <v>24622</v>
      </c>
      <c r="C52" s="5" t="n">
        <v>23928</v>
      </c>
    </row>
    <row r="53" spans="1:3">
      <c r="A53" s="4" t="s">
        <v>858</v>
      </c>
    </row>
    <row r="54" spans="1:3">
      <c r="A54" s="3" t="s">
        <v>840</v>
      </c>
    </row>
    <row r="55" spans="1:3">
      <c r="A55" s="4" t="s">
        <v>841</v>
      </c>
      <c r="B55" s="5" t="n">
        <v>8365</v>
      </c>
    </row>
    <row r="56" spans="1:3">
      <c r="A56" s="4" t="s">
        <v>859</v>
      </c>
    </row>
    <row r="57" spans="1:3">
      <c r="A57" s="3" t="s">
        <v>840</v>
      </c>
    </row>
    <row r="58" spans="1:3">
      <c r="A58" s="4" t="s">
        <v>841</v>
      </c>
      <c r="B58" s="5" t="n">
        <v>1417</v>
      </c>
      <c r="C58" s="5" t="n">
        <v>20712</v>
      </c>
    </row>
    <row r="59" spans="1:3">
      <c r="A59" s="4" t="s">
        <v>860</v>
      </c>
    </row>
    <row r="60" spans="1:3">
      <c r="A60" s="3" t="s">
        <v>840</v>
      </c>
    </row>
    <row r="61" spans="1:3">
      <c r="A61" s="4" t="s">
        <v>841</v>
      </c>
      <c r="B61" s="5" t="n">
        <v>3468</v>
      </c>
    </row>
    <row r="62" spans="1:3">
      <c r="A62" s="4" t="s">
        <v>861</v>
      </c>
    </row>
    <row r="63" spans="1:3">
      <c r="A63" s="3" t="s">
        <v>840</v>
      </c>
    </row>
    <row r="64" spans="1:3">
      <c r="A64" s="4" t="s">
        <v>841</v>
      </c>
      <c r="B64" s="5" t="n">
        <v>41566</v>
      </c>
      <c r="C64" s="5" t="n">
        <v>22043</v>
      </c>
    </row>
    <row r="65" spans="1:3">
      <c r="A65" s="4" t="s">
        <v>862</v>
      </c>
    </row>
    <row r="66" spans="1:3">
      <c r="A66" s="3" t="s">
        <v>840</v>
      </c>
    </row>
    <row r="67" spans="1:3">
      <c r="A67" s="4" t="s">
        <v>841</v>
      </c>
      <c r="B67" s="5" t="n">
        <v>41</v>
      </c>
    </row>
    <row r="68" spans="1:3">
      <c r="A68" s="4" t="s">
        <v>863</v>
      </c>
    </row>
    <row r="69" spans="1:3">
      <c r="A69" s="3" t="s">
        <v>840</v>
      </c>
    </row>
    <row r="70" spans="1:3">
      <c r="A70" s="4" t="s">
        <v>841</v>
      </c>
      <c r="B70" s="5" t="n">
        <v>3770</v>
      </c>
    </row>
    <row r="71" spans="1:3">
      <c r="A71" s="4" t="s">
        <v>864</v>
      </c>
    </row>
    <row r="72" spans="1:3">
      <c r="A72" s="3" t="s">
        <v>840</v>
      </c>
    </row>
    <row r="73" spans="1:3">
      <c r="A73" s="4" t="s">
        <v>841</v>
      </c>
      <c r="B73" s="5" t="n">
        <v>173</v>
      </c>
      <c r="C73" s="5" t="n">
        <v>4496</v>
      </c>
    </row>
    <row r="74" spans="1:3">
      <c r="A74" s="4" t="s">
        <v>865</v>
      </c>
    </row>
    <row r="75" spans="1:3">
      <c r="A75" s="3" t="s">
        <v>840</v>
      </c>
    </row>
    <row r="76" spans="1:3">
      <c r="A76" s="4" t="s">
        <v>841</v>
      </c>
      <c r="B76" s="5" t="n">
        <v>2325</v>
      </c>
    </row>
    <row r="77" spans="1:3">
      <c r="A77" s="4" t="s">
        <v>866</v>
      </c>
    </row>
    <row r="78" spans="1:3">
      <c r="A78" s="3" t="s">
        <v>840</v>
      </c>
    </row>
    <row r="79" spans="1:3">
      <c r="A79" s="4" t="s">
        <v>841</v>
      </c>
      <c r="B79" s="5" t="n">
        <v>101</v>
      </c>
      <c r="C79" s="5" t="n">
        <v>61</v>
      </c>
    </row>
    <row r="80" spans="1:3">
      <c r="A80" s="4" t="s">
        <v>867</v>
      </c>
    </row>
    <row r="81" spans="1:3">
      <c r="A81" s="3" t="s">
        <v>840</v>
      </c>
    </row>
    <row r="82" spans="1:3">
      <c r="A82" s="4" t="s">
        <v>841</v>
      </c>
      <c r="B82" s="5" t="n">
        <v>1127</v>
      </c>
    </row>
    <row r="83" spans="1:3">
      <c r="A83" s="4" t="s">
        <v>868</v>
      </c>
    </row>
    <row r="84" spans="1:3">
      <c r="A84" s="3" t="s">
        <v>840</v>
      </c>
    </row>
    <row r="85" spans="1:3">
      <c r="A85" s="4" t="s">
        <v>841</v>
      </c>
      <c r="B85" s="5" t="n">
        <v>2325</v>
      </c>
    </row>
    <row r="86" spans="1:3">
      <c r="A86" s="4" t="s">
        <v>869</v>
      </c>
    </row>
    <row r="87" spans="1:3">
      <c r="A87" s="3" t="s">
        <v>840</v>
      </c>
    </row>
    <row r="88" spans="1:3">
      <c r="A88" s="4" t="s">
        <v>841</v>
      </c>
      <c r="B88" s="5" t="n">
        <v>101</v>
      </c>
    </row>
    <row r="89" spans="1:3">
      <c r="A89" s="4" t="s">
        <v>870</v>
      </c>
    </row>
    <row r="90" spans="1:3">
      <c r="A90" s="3" t="s">
        <v>840</v>
      </c>
    </row>
    <row r="91" spans="1:3">
      <c r="A91" s="4" t="s">
        <v>841</v>
      </c>
      <c r="B91" s="5" t="n">
        <v>1127</v>
      </c>
    </row>
    <row r="92" spans="1:3">
      <c r="A92" s="4" t="s">
        <v>871</v>
      </c>
    </row>
    <row r="93" spans="1:3">
      <c r="A93" s="3" t="s">
        <v>840</v>
      </c>
    </row>
    <row r="94" spans="1:3">
      <c r="A94" s="4" t="s">
        <v>841</v>
      </c>
      <c r="C94" s="5" t="n">
        <v>61</v>
      </c>
    </row>
    <row r="95" spans="1:3">
      <c r="A95" s="4" t="s">
        <v>872</v>
      </c>
    </row>
    <row r="96" spans="1:3">
      <c r="A96" s="3" t="s">
        <v>840</v>
      </c>
    </row>
    <row r="97" spans="1:3">
      <c r="A97" s="4" t="s">
        <v>841</v>
      </c>
      <c r="B97" s="5" t="n">
        <v>6688</v>
      </c>
      <c r="C97" s="5" t="n">
        <v>1302</v>
      </c>
    </row>
    <row r="98" spans="1:3">
      <c r="A98" s="4" t="s">
        <v>873</v>
      </c>
    </row>
    <row r="99" spans="1:3">
      <c r="A99" s="3" t="s">
        <v>840</v>
      </c>
    </row>
    <row r="100" spans="1:3">
      <c r="A100" s="4" t="s">
        <v>841</v>
      </c>
      <c r="B100" s="5" t="n">
        <v>2741</v>
      </c>
      <c r="C100" s="5" t="n">
        <v>427</v>
      </c>
    </row>
    <row r="101" spans="1:3">
      <c r="A101" s="4" t="s">
        <v>874</v>
      </c>
    </row>
    <row r="102" spans="1:3">
      <c r="A102" s="3" t="s">
        <v>840</v>
      </c>
    </row>
    <row r="103" spans="1:3">
      <c r="A103" s="4" t="s">
        <v>841</v>
      </c>
      <c r="B103" s="5" t="n">
        <v>747</v>
      </c>
      <c r="C103" s="5" t="n">
        <v>760</v>
      </c>
    </row>
    <row r="104" spans="1:3">
      <c r="A104" s="4" t="s">
        <v>875</v>
      </c>
    </row>
    <row r="105" spans="1:3">
      <c r="A105" s="3" t="s">
        <v>840</v>
      </c>
    </row>
    <row r="106" spans="1:3">
      <c r="A106" s="4" t="s">
        <v>841</v>
      </c>
      <c r="B106" s="5" t="n">
        <v>6501</v>
      </c>
      <c r="C106" s="5" t="n">
        <v>1275</v>
      </c>
    </row>
    <row r="107" spans="1:3">
      <c r="A107" s="4" t="s">
        <v>876</v>
      </c>
    </row>
    <row r="108" spans="1:3">
      <c r="A108" s="3" t="s">
        <v>840</v>
      </c>
    </row>
    <row r="109" spans="1:3">
      <c r="A109" s="4" t="s">
        <v>841</v>
      </c>
      <c r="B109" s="5" t="n">
        <v>2713</v>
      </c>
      <c r="C109" s="5" t="n">
        <v>315</v>
      </c>
    </row>
    <row r="110" spans="1:3">
      <c r="A110" s="4" t="s">
        <v>877</v>
      </c>
    </row>
    <row r="111" spans="1:3">
      <c r="A111" s="3" t="s">
        <v>840</v>
      </c>
    </row>
    <row r="112" spans="1:3">
      <c r="A112" s="4" t="s">
        <v>841</v>
      </c>
      <c r="B112" s="5" t="n">
        <v>707</v>
      </c>
      <c r="C112" s="5" t="n">
        <v>760</v>
      </c>
    </row>
    <row r="113" spans="1:3">
      <c r="A113" s="4" t="s">
        <v>878</v>
      </c>
    </row>
    <row r="114" spans="1:3">
      <c r="A114" s="3" t="s">
        <v>840</v>
      </c>
    </row>
    <row r="115" spans="1:3">
      <c r="A115" s="4" t="s">
        <v>841</v>
      </c>
      <c r="B115" s="5" t="n">
        <v>187</v>
      </c>
      <c r="C115" s="5" t="n">
        <v>27</v>
      </c>
    </row>
    <row r="116" spans="1:3">
      <c r="A116" s="4" t="s">
        <v>879</v>
      </c>
    </row>
    <row r="117" spans="1:3">
      <c r="A117" s="3" t="s">
        <v>840</v>
      </c>
    </row>
    <row r="118" spans="1:3">
      <c r="A118" s="4" t="s">
        <v>841</v>
      </c>
      <c r="B118" s="5" t="n">
        <v>28</v>
      </c>
      <c r="C118" s="5" t="n">
        <v>112</v>
      </c>
    </row>
    <row r="119" spans="1:3">
      <c r="A119" s="4" t="s">
        <v>880</v>
      </c>
    </row>
    <row r="120" spans="1:3">
      <c r="A120" s="3" t="s">
        <v>840</v>
      </c>
    </row>
    <row r="121" spans="1:3">
      <c r="A121" s="4" t="s">
        <v>841</v>
      </c>
      <c r="B121" s="5" t="n">
        <v>40</v>
      </c>
    </row>
    <row r="122" spans="1:3">
      <c r="A122" s="4" t="s">
        <v>881</v>
      </c>
    </row>
    <row r="123" spans="1:3">
      <c r="A123" s="3" t="s">
        <v>840</v>
      </c>
    </row>
    <row r="124" spans="1:3">
      <c r="A124" s="4" t="s">
        <v>841</v>
      </c>
      <c r="B124" s="5" t="n">
        <v>183</v>
      </c>
      <c r="C124" s="5" t="n">
        <v>151</v>
      </c>
    </row>
    <row r="125" spans="1:3">
      <c r="A125" s="4" t="s">
        <v>882</v>
      </c>
    </row>
    <row r="126" spans="1:3">
      <c r="A126" s="3" t="s">
        <v>840</v>
      </c>
    </row>
    <row r="127" spans="1:3">
      <c r="A127" s="4" t="s">
        <v>841</v>
      </c>
      <c r="B127" s="5" t="n">
        <v>1787</v>
      </c>
      <c r="C127" s="5" t="n">
        <v>95</v>
      </c>
    </row>
    <row r="128" spans="1:3">
      <c r="A128" s="4" t="s">
        <v>883</v>
      </c>
    </row>
    <row r="129" spans="1:3">
      <c r="A129" s="3" t="s">
        <v>840</v>
      </c>
    </row>
    <row r="130" spans="1:3">
      <c r="A130" s="4" t="s">
        <v>841</v>
      </c>
      <c r="B130" s="5" t="n">
        <v>3400</v>
      </c>
      <c r="C130" s="5" t="n">
        <v>1429</v>
      </c>
    </row>
    <row r="131" spans="1:3">
      <c r="A131" s="4" t="s">
        <v>884</v>
      </c>
    </row>
    <row r="132" spans="1:3">
      <c r="A132" s="3" t="s">
        <v>840</v>
      </c>
    </row>
    <row r="133" spans="1:3">
      <c r="A133" s="4" t="s">
        <v>841</v>
      </c>
      <c r="B133" s="5" t="n">
        <v>1918</v>
      </c>
      <c r="C133" s="5" t="n">
        <v>876</v>
      </c>
    </row>
    <row r="134" spans="1:3">
      <c r="A134" s="4" t="s">
        <v>885</v>
      </c>
    </row>
    <row r="135" spans="1:3">
      <c r="A135" s="3" t="s">
        <v>840</v>
      </c>
    </row>
    <row r="136" spans="1:3">
      <c r="A136" s="4" t="s">
        <v>841</v>
      </c>
      <c r="B136" s="5" t="n">
        <v>183</v>
      </c>
      <c r="C136" s="5" t="n">
        <v>151</v>
      </c>
    </row>
    <row r="137" spans="1:3">
      <c r="A137" s="4" t="s">
        <v>886</v>
      </c>
    </row>
    <row r="138" spans="1:3">
      <c r="A138" s="3" t="s">
        <v>840</v>
      </c>
    </row>
    <row r="139" spans="1:3">
      <c r="A139" s="4" t="s">
        <v>841</v>
      </c>
      <c r="B139" s="5" t="n">
        <v>1787</v>
      </c>
      <c r="C139" s="5" t="n">
        <v>95</v>
      </c>
    </row>
    <row r="140" spans="1:3">
      <c r="A140" s="4" t="s">
        <v>887</v>
      </c>
    </row>
    <row r="141" spans="1:3">
      <c r="A141" s="3" t="s">
        <v>840</v>
      </c>
    </row>
    <row r="142" spans="1:3">
      <c r="A142" s="4" t="s">
        <v>841</v>
      </c>
      <c r="B142" s="5" t="n">
        <v>3385</v>
      </c>
      <c r="C142" s="5" t="n">
        <v>1429</v>
      </c>
    </row>
    <row r="143" spans="1:3">
      <c r="A143" s="4" t="s">
        <v>888</v>
      </c>
    </row>
    <row r="144" spans="1:3">
      <c r="A144" s="3" t="s">
        <v>840</v>
      </c>
    </row>
    <row r="145" spans="1:3">
      <c r="A145" s="4" t="s">
        <v>841</v>
      </c>
      <c r="B145" s="5" t="n">
        <v>1918</v>
      </c>
      <c r="C145" s="5" t="n">
        <v>876</v>
      </c>
    </row>
    <row r="146" spans="1:3">
      <c r="A146" s="4" t="s">
        <v>889</v>
      </c>
    </row>
    <row r="147" spans="1:3">
      <c r="A147" s="3" t="s">
        <v>840</v>
      </c>
    </row>
    <row r="148" spans="1:3">
      <c r="A148" s="4" t="s">
        <v>841</v>
      </c>
      <c r="B148" s="5" t="n">
        <v>15</v>
      </c>
    </row>
    <row r="149" spans="1:3">
      <c r="A149" s="4" t="s">
        <v>890</v>
      </c>
    </row>
    <row r="150" spans="1:3">
      <c r="A150" s="3" t="s">
        <v>840</v>
      </c>
    </row>
    <row r="151" spans="1:3">
      <c r="A151" s="4" t="s">
        <v>841</v>
      </c>
      <c r="B151" s="5" t="n">
        <v>2659</v>
      </c>
      <c r="C151" s="5" t="n">
        <v>491</v>
      </c>
    </row>
    <row r="152" spans="1:3">
      <c r="A152" s="4" t="s">
        <v>891</v>
      </c>
    </row>
    <row r="153" spans="1:3">
      <c r="A153" s="3" t="s">
        <v>840</v>
      </c>
    </row>
    <row r="154" spans="1:3">
      <c r="A154" s="4" t="s">
        <v>841</v>
      </c>
      <c r="B154" s="5" t="n">
        <v>654</v>
      </c>
      <c r="C154" s="5" t="n">
        <v>25</v>
      </c>
    </row>
    <row r="155" spans="1:3">
      <c r="A155" s="4" t="s">
        <v>892</v>
      </c>
    </row>
    <row r="156" spans="1:3">
      <c r="A156" s="3" t="s">
        <v>840</v>
      </c>
    </row>
    <row r="157" spans="1:3">
      <c r="A157" s="4" t="s">
        <v>841</v>
      </c>
      <c r="B157" s="5" t="n">
        <v>198</v>
      </c>
    </row>
    <row r="158" spans="1:3">
      <c r="A158" s="4" t="s">
        <v>893</v>
      </c>
    </row>
    <row r="159" spans="1:3">
      <c r="A159" s="3" t="s">
        <v>840</v>
      </c>
    </row>
    <row r="160" spans="1:3">
      <c r="A160" s="4" t="s">
        <v>841</v>
      </c>
      <c r="B160" s="5" t="n">
        <v>397</v>
      </c>
      <c r="C160" s="5" t="n">
        <v>29</v>
      </c>
    </row>
    <row r="161" spans="1:3">
      <c r="A161" s="4" t="s">
        <v>894</v>
      </c>
    </row>
    <row r="162" spans="1:3">
      <c r="A162" s="3" t="s">
        <v>840</v>
      </c>
    </row>
    <row r="163" spans="1:3">
      <c r="A163" s="4" t="s">
        <v>841</v>
      </c>
      <c r="C163" s="5" t="n">
        <v>4</v>
      </c>
    </row>
    <row r="164" spans="1:3">
      <c r="A164" s="4" t="s">
        <v>895</v>
      </c>
    </row>
    <row r="165" spans="1:3">
      <c r="A165" s="3" t="s">
        <v>840</v>
      </c>
    </row>
    <row r="166" spans="1:3">
      <c r="A166" s="4" t="s">
        <v>841</v>
      </c>
      <c r="B166" s="5" t="n">
        <v>3288</v>
      </c>
      <c r="C166" s="5" t="n">
        <v>50</v>
      </c>
    </row>
    <row r="167" spans="1:3">
      <c r="A167" s="4" t="s">
        <v>896</v>
      </c>
    </row>
    <row r="168" spans="1:3">
      <c r="A168" s="3" t="s">
        <v>840</v>
      </c>
    </row>
    <row r="169" spans="1:3">
      <c r="A169" s="4" t="s">
        <v>841</v>
      </c>
      <c r="B169" s="7" t="n">
        <v>652</v>
      </c>
      <c r="C169" s="7"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67</v>
      </c>
      <c r="D1" s="2" t="s">
        <v>115</v>
      </c>
    </row>
    <row r="2" spans="1:4">
      <c r="A2" s="3" t="s">
        <v>411</v>
      </c>
    </row>
    <row r="3" spans="1:4">
      <c r="A3" s="4" t="s">
        <v>725</v>
      </c>
      <c r="B3" s="7" t="n">
        <v>13057623</v>
      </c>
      <c r="C3" s="7" t="n">
        <v>10089117</v>
      </c>
      <c r="D3" s="7" t="n">
        <v>8279778</v>
      </c>
    </row>
    <row r="4" spans="1:4">
      <c r="A4" s="4" t="s">
        <v>898</v>
      </c>
    </row>
    <row r="5" spans="1:4">
      <c r="A5" s="3" t="s">
        <v>411</v>
      </c>
    </row>
    <row r="6" spans="1:4">
      <c r="A6" s="4" t="s">
        <v>725</v>
      </c>
      <c r="B6" s="5" t="n">
        <v>228634</v>
      </c>
      <c r="C6" s="5" t="n">
        <v>203275</v>
      </c>
    </row>
    <row r="7" spans="1:4">
      <c r="A7" s="4" t="s">
        <v>720</v>
      </c>
    </row>
    <row r="8" spans="1:4">
      <c r="A8" s="3" t="s">
        <v>411</v>
      </c>
    </row>
    <row r="9" spans="1:4">
      <c r="A9" s="4" t="s">
        <v>725</v>
      </c>
      <c r="B9" s="5" t="n">
        <v>6872729</v>
      </c>
      <c r="C9" s="5" t="n">
        <v>6197342</v>
      </c>
      <c r="D9" s="5" t="n">
        <v>5133786</v>
      </c>
    </row>
    <row r="10" spans="1:4">
      <c r="A10" s="4" t="s">
        <v>899</v>
      </c>
    </row>
    <row r="11" spans="1:4">
      <c r="A11" s="3" t="s">
        <v>411</v>
      </c>
    </row>
    <row r="12" spans="1:4">
      <c r="A12" s="4" t="s">
        <v>725</v>
      </c>
      <c r="B12" s="5" t="n">
        <v>34335</v>
      </c>
      <c r="C12" s="5" t="n">
        <v>16807</v>
      </c>
    </row>
    <row r="13" spans="1:4">
      <c r="A13" s="4" t="s">
        <v>728</v>
      </c>
    </row>
    <row r="14" spans="1:4">
      <c r="A14" s="3" t="s">
        <v>411</v>
      </c>
    </row>
    <row r="15" spans="1:4">
      <c r="A15" s="4" t="s">
        <v>725</v>
      </c>
      <c r="B15" s="5" t="n">
        <v>3979193</v>
      </c>
      <c r="C15" s="5" t="n">
        <v>3275362</v>
      </c>
    </row>
    <row r="16" spans="1:4">
      <c r="A16" s="4" t="s">
        <v>900</v>
      </c>
    </row>
    <row r="17" spans="1:4">
      <c r="A17" s="3" t="s">
        <v>411</v>
      </c>
    </row>
    <row r="18" spans="1:4">
      <c r="A18" s="4" t="s">
        <v>725</v>
      </c>
      <c r="B18" s="5" t="n">
        <v>31801</v>
      </c>
      <c r="C18" s="5" t="n">
        <v>16807</v>
      </c>
    </row>
    <row r="19" spans="1:4">
      <c r="A19" s="4" t="s">
        <v>730</v>
      </c>
    </row>
    <row r="20" spans="1:4">
      <c r="A20" s="3" t="s">
        <v>411</v>
      </c>
    </row>
    <row r="21" spans="1:4">
      <c r="A21" s="4" t="s">
        <v>725</v>
      </c>
      <c r="B21" s="5" t="n">
        <v>993397</v>
      </c>
      <c r="C21" s="5" t="n">
        <v>1096366</v>
      </c>
    </row>
    <row r="22" spans="1:4">
      <c r="A22" s="4" t="s">
        <v>901</v>
      </c>
    </row>
    <row r="23" spans="1:4">
      <c r="A23" s="3" t="s">
        <v>411</v>
      </c>
    </row>
    <row r="24" spans="1:4">
      <c r="A24" s="4" t="s">
        <v>725</v>
      </c>
      <c r="B24" s="5" t="n">
        <v>2534</v>
      </c>
    </row>
    <row r="25" spans="1:4">
      <c r="A25" s="4" t="s">
        <v>721</v>
      </c>
    </row>
    <row r="26" spans="1:4">
      <c r="A26" s="3" t="s">
        <v>411</v>
      </c>
    </row>
    <row r="27" spans="1:4">
      <c r="A27" s="4" t="s">
        <v>725</v>
      </c>
      <c r="B27" s="5" t="n">
        <v>2772672</v>
      </c>
      <c r="C27" s="5" t="n">
        <v>1330739</v>
      </c>
      <c r="D27" s="5" t="n">
        <v>1158401</v>
      </c>
    </row>
    <row r="28" spans="1:4">
      <c r="A28" s="4" t="s">
        <v>902</v>
      </c>
    </row>
    <row r="29" spans="1:4">
      <c r="A29" s="3" t="s">
        <v>411</v>
      </c>
    </row>
    <row r="30" spans="1:4">
      <c r="A30" s="4" t="s">
        <v>725</v>
      </c>
      <c r="B30" s="5" t="n">
        <v>78976</v>
      </c>
      <c r="C30" s="5" t="n">
        <v>65427</v>
      </c>
    </row>
    <row r="31" spans="1:4">
      <c r="A31" s="4" t="s">
        <v>732</v>
      </c>
    </row>
    <row r="32" spans="1:4">
      <c r="A32" s="3" t="s">
        <v>411</v>
      </c>
    </row>
    <row r="33" spans="1:4">
      <c r="A33" s="4" t="s">
        <v>725</v>
      </c>
      <c r="B33" s="5" t="n">
        <v>2517707</v>
      </c>
      <c r="C33" s="5" t="n">
        <v>1266791</v>
      </c>
    </row>
    <row r="34" spans="1:4">
      <c r="A34" s="4" t="s">
        <v>903</v>
      </c>
    </row>
    <row r="35" spans="1:4">
      <c r="A35" s="3" t="s">
        <v>411</v>
      </c>
    </row>
    <row r="36" spans="1:4">
      <c r="A36" s="4" t="s">
        <v>725</v>
      </c>
      <c r="B36" s="5" t="n">
        <v>66775</v>
      </c>
      <c r="C36" s="5" t="n">
        <v>65427</v>
      </c>
    </row>
    <row r="37" spans="1:4">
      <c r="A37" s="4" t="s">
        <v>733</v>
      </c>
    </row>
    <row r="38" spans="1:4">
      <c r="A38" s="3" t="s">
        <v>411</v>
      </c>
    </row>
    <row r="39" spans="1:4">
      <c r="A39" s="4" t="s">
        <v>725</v>
      </c>
      <c r="B39" s="5" t="n">
        <v>254965</v>
      </c>
      <c r="C39" s="5" t="n">
        <v>63948</v>
      </c>
    </row>
    <row r="40" spans="1:4">
      <c r="A40" s="4" t="s">
        <v>904</v>
      </c>
    </row>
    <row r="41" spans="1:4">
      <c r="A41" s="3" t="s">
        <v>411</v>
      </c>
    </row>
    <row r="42" spans="1:4">
      <c r="A42" s="4" t="s">
        <v>725</v>
      </c>
      <c r="B42" s="5" t="n">
        <v>12201</v>
      </c>
    </row>
    <row r="43" spans="1:4">
      <c r="A43" s="4" t="s">
        <v>722</v>
      </c>
    </row>
    <row r="44" spans="1:4">
      <c r="A44" s="3" t="s">
        <v>411</v>
      </c>
    </row>
    <row r="45" spans="1:4">
      <c r="A45" s="4" t="s">
        <v>725</v>
      </c>
      <c r="B45" s="5" t="n">
        <v>2677985</v>
      </c>
      <c r="C45" s="5" t="n">
        <v>2294753</v>
      </c>
      <c r="D45" s="5" t="n">
        <v>1765736</v>
      </c>
    </row>
    <row r="46" spans="1:4">
      <c r="A46" s="4" t="s">
        <v>734</v>
      </c>
    </row>
    <row r="47" spans="1:4">
      <c r="A47" s="3" t="s">
        <v>411</v>
      </c>
    </row>
    <row r="48" spans="1:4">
      <c r="A48" s="4" t="s">
        <v>725</v>
      </c>
      <c r="B48" s="5" t="n">
        <v>2584810</v>
      </c>
      <c r="C48" s="5" t="n">
        <v>2227653</v>
      </c>
    </row>
    <row r="49" spans="1:4">
      <c r="A49" s="4" t="s">
        <v>735</v>
      </c>
    </row>
    <row r="50" spans="1:4">
      <c r="A50" s="3" t="s">
        <v>411</v>
      </c>
    </row>
    <row r="51" spans="1:4">
      <c r="A51" s="4" t="s">
        <v>725</v>
      </c>
      <c r="B51" s="5" t="n">
        <v>93175</v>
      </c>
      <c r="C51" s="5" t="n">
        <v>67100</v>
      </c>
    </row>
    <row r="52" spans="1:4">
      <c r="A52" s="4" t="s">
        <v>905</v>
      </c>
    </row>
    <row r="53" spans="1:4">
      <c r="A53" s="3" t="s">
        <v>411</v>
      </c>
    </row>
    <row r="54" spans="1:4">
      <c r="A54" s="4" t="s">
        <v>725</v>
      </c>
      <c r="B54" s="5" t="n">
        <v>100959</v>
      </c>
      <c r="C54" s="5" t="n">
        <v>121041</v>
      </c>
    </row>
    <row r="55" spans="1:4">
      <c r="A55" s="4" t="s">
        <v>906</v>
      </c>
    </row>
    <row r="56" spans="1:4">
      <c r="A56" s="3" t="s">
        <v>411</v>
      </c>
    </row>
    <row r="57" spans="1:4">
      <c r="A57" s="4" t="s">
        <v>725</v>
      </c>
      <c r="B57" s="5" t="n">
        <v>100133</v>
      </c>
      <c r="C57" s="5" t="n">
        <v>120495</v>
      </c>
    </row>
    <row r="58" spans="1:4">
      <c r="A58" s="4" t="s">
        <v>907</v>
      </c>
    </row>
    <row r="59" spans="1:4">
      <c r="A59" s="3" t="s">
        <v>411</v>
      </c>
    </row>
    <row r="60" spans="1:4">
      <c r="A60" s="4" t="s">
        <v>725</v>
      </c>
      <c r="B60" s="5" t="n">
        <v>826</v>
      </c>
      <c r="C60" s="5" t="n">
        <v>546</v>
      </c>
    </row>
    <row r="61" spans="1:4">
      <c r="A61" s="4" t="s">
        <v>736</v>
      </c>
    </row>
    <row r="62" spans="1:4">
      <c r="A62" s="3" t="s">
        <v>411</v>
      </c>
    </row>
    <row r="63" spans="1:4">
      <c r="A63" s="4" t="s">
        <v>725</v>
      </c>
      <c r="B63" s="5" t="n">
        <v>734237</v>
      </c>
      <c r="C63" s="7" t="n">
        <v>266283</v>
      </c>
      <c r="D63" s="7" t="n">
        <v>221855</v>
      </c>
    </row>
    <row r="64" spans="1:4">
      <c r="A64" s="4" t="s">
        <v>908</v>
      </c>
    </row>
    <row r="65" spans="1:4">
      <c r="A65" s="3" t="s">
        <v>411</v>
      </c>
    </row>
    <row r="66" spans="1:4">
      <c r="A66" s="4" t="s">
        <v>725</v>
      </c>
      <c r="B66" s="7" t="n">
        <v>143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15</v>
      </c>
    </row>
    <row r="3" spans="1:4">
      <c r="A3" s="3" t="s">
        <v>809</v>
      </c>
    </row>
    <row r="4" spans="1:4">
      <c r="A4" s="4" t="s">
        <v>759</v>
      </c>
      <c r="B4" s="7" t="n">
        <v>67405</v>
      </c>
      <c r="C4" s="7" t="n">
        <v>78422</v>
      </c>
      <c r="D4" s="7" t="n">
        <v>98728</v>
      </c>
    </row>
    <row r="5" spans="1:4">
      <c r="A5" s="4" t="s">
        <v>910</v>
      </c>
      <c r="B5" s="5" t="n">
        <v>10053</v>
      </c>
    </row>
    <row r="6" spans="1:4">
      <c r="A6" s="4" t="s">
        <v>911</v>
      </c>
      <c r="B6" s="5" t="n">
        <v>-29927</v>
      </c>
      <c r="C6" s="5" t="n">
        <v>-19813</v>
      </c>
      <c r="D6" s="5" t="n">
        <v>-23303</v>
      </c>
    </row>
    <row r="7" spans="1:4">
      <c r="A7" s="4" t="s">
        <v>912</v>
      </c>
      <c r="B7" s="5" t="n">
        <v>14298</v>
      </c>
      <c r="C7" s="5" t="n">
        <v>16765</v>
      </c>
      <c r="D7" s="5" t="n">
        <v>14075</v>
      </c>
    </row>
    <row r="8" spans="1:4">
      <c r="A8" s="4" t="s">
        <v>913</v>
      </c>
      <c r="B8" s="5" t="n">
        <v>-2282</v>
      </c>
      <c r="C8" s="5" t="n">
        <v>-7969</v>
      </c>
      <c r="D8" s="5" t="n">
        <v>-11078</v>
      </c>
    </row>
    <row r="9" spans="1:4">
      <c r="A9" s="4" t="s">
        <v>762</v>
      </c>
      <c r="B9" s="7" t="n">
        <v>59547</v>
      </c>
      <c r="C9" s="7" t="n">
        <v>67405</v>
      </c>
      <c r="D9" s="7" t="n">
        <v>784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4</v>
      </c>
      <c r="C1" s="2" t="s">
        <v>2</v>
      </c>
      <c r="D1" s="2" t="s">
        <v>67</v>
      </c>
    </row>
    <row r="2" spans="1:4">
      <c r="A2" s="3" t="s">
        <v>915</v>
      </c>
    </row>
    <row r="3" spans="1:4">
      <c r="A3" s="4" t="s">
        <v>916</v>
      </c>
      <c r="B3" s="4" t="s">
        <v>784</v>
      </c>
      <c r="C3" s="7" t="n">
        <v>117744</v>
      </c>
      <c r="D3" s="7" t="n">
        <v>94418</v>
      </c>
    </row>
    <row r="4" spans="1:4">
      <c r="A4" s="4" t="s">
        <v>917</v>
      </c>
      <c r="C4" s="5" t="n">
        <v>147174</v>
      </c>
      <c r="D4" s="5" t="n">
        <v>117832</v>
      </c>
    </row>
    <row r="5" spans="1:4">
      <c r="A5" s="4" t="s">
        <v>918</v>
      </c>
      <c r="C5" s="5" t="n">
        <v>9358</v>
      </c>
      <c r="D5" s="5" t="n">
        <v>7924</v>
      </c>
    </row>
    <row r="6" spans="1:4">
      <c r="A6" s="4" t="s">
        <v>720</v>
      </c>
    </row>
    <row r="7" spans="1:4">
      <c r="A7" s="3" t="s">
        <v>915</v>
      </c>
    </row>
    <row r="8" spans="1:4">
      <c r="A8" s="4" t="s">
        <v>916</v>
      </c>
      <c r="B8" s="4" t="s">
        <v>784</v>
      </c>
      <c r="C8" s="5" t="n">
        <v>23173</v>
      </c>
      <c r="D8" s="5" t="n">
        <v>2100</v>
      </c>
    </row>
    <row r="9" spans="1:4">
      <c r="A9" s="4" t="s">
        <v>917</v>
      </c>
      <c r="C9" s="5" t="n">
        <v>31813</v>
      </c>
      <c r="D9" s="5" t="n">
        <v>2331</v>
      </c>
    </row>
    <row r="10" spans="1:4">
      <c r="A10" s="4" t="s">
        <v>918</v>
      </c>
      <c r="C10" s="5" t="n">
        <v>1172</v>
      </c>
      <c r="D10" s="5" t="n">
        <v>58</v>
      </c>
    </row>
    <row r="11" spans="1:4">
      <c r="A11" s="4" t="s">
        <v>721</v>
      </c>
    </row>
    <row r="12" spans="1:4">
      <c r="A12" s="3" t="s">
        <v>915</v>
      </c>
    </row>
    <row r="13" spans="1:4">
      <c r="A13" s="4" t="s">
        <v>916</v>
      </c>
      <c r="B13" s="4" t="s">
        <v>784</v>
      </c>
      <c r="C13" s="5" t="n">
        <v>72466</v>
      </c>
      <c r="D13" s="5" t="n">
        <v>74017</v>
      </c>
    </row>
    <row r="14" spans="1:4">
      <c r="A14" s="4" t="s">
        <v>917</v>
      </c>
      <c r="C14" s="5" t="n">
        <v>93058</v>
      </c>
      <c r="D14" s="5" t="n">
        <v>97613</v>
      </c>
    </row>
    <row r="15" spans="1:4">
      <c r="A15" s="4" t="s">
        <v>918</v>
      </c>
      <c r="C15" s="5" t="n">
        <v>2114</v>
      </c>
      <c r="D15" s="5" t="n">
        <v>1641</v>
      </c>
    </row>
    <row r="16" spans="1:4">
      <c r="A16" s="4" t="s">
        <v>722</v>
      </c>
    </row>
    <row r="17" spans="1:4">
      <c r="A17" s="3" t="s">
        <v>915</v>
      </c>
    </row>
    <row r="18" spans="1:4">
      <c r="A18" s="4" t="s">
        <v>916</v>
      </c>
      <c r="B18" s="4" t="s">
        <v>784</v>
      </c>
      <c r="C18" s="5" t="n">
        <v>22105</v>
      </c>
      <c r="D18" s="5" t="n">
        <v>18301</v>
      </c>
    </row>
    <row r="19" spans="1:4">
      <c r="A19" s="4" t="s">
        <v>917</v>
      </c>
      <c r="C19" s="5" t="n">
        <v>22303</v>
      </c>
      <c r="D19" s="5" t="n">
        <v>17888</v>
      </c>
    </row>
    <row r="20" spans="1:4">
      <c r="A20" s="4" t="s">
        <v>918</v>
      </c>
      <c r="C20" s="7" t="n">
        <v>6072</v>
      </c>
      <c r="D20" s="7" t="n">
        <v>6225</v>
      </c>
    </row>
    <row r="21" spans="1:4"/>
    <row r="22" spans="1:4">
      <c r="A22" s="4" t="s">
        <v>784</v>
      </c>
      <c r="B22" s="4" t="s">
        <v>793</v>
      </c>
    </row>
  </sheetData>
  <mergeCells count="3">
    <mergeCell ref="A1:B1"/>
    <mergeCell ref="A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7</v>
      </c>
    </row>
    <row r="2" spans="1:3">
      <c r="A2" s="4" t="s">
        <v>810</v>
      </c>
    </row>
    <row r="3" spans="1:3">
      <c r="A3" s="3" t="s">
        <v>809</v>
      </c>
    </row>
    <row r="4" spans="1:3">
      <c r="A4" s="4" t="s">
        <v>747</v>
      </c>
      <c r="B4" s="7" t="n">
        <v>1402</v>
      </c>
      <c r="C4" s="7" t="n">
        <v>1722</v>
      </c>
    </row>
    <row r="5" spans="1:3">
      <c r="A5" s="4" t="s">
        <v>920</v>
      </c>
    </row>
    <row r="6" spans="1:3">
      <c r="A6" s="3" t="s">
        <v>809</v>
      </c>
    </row>
    <row r="7" spans="1:3">
      <c r="A7" s="4" t="s">
        <v>747</v>
      </c>
      <c r="B7" s="5" t="n">
        <v>51</v>
      </c>
      <c r="C7" s="5" t="n">
        <v>426</v>
      </c>
    </row>
    <row r="8" spans="1:3">
      <c r="A8" s="4" t="s">
        <v>921</v>
      </c>
    </row>
    <row r="9" spans="1:3">
      <c r="A9" s="3" t="s">
        <v>809</v>
      </c>
    </row>
    <row r="10" spans="1:3">
      <c r="A10" s="4" t="s">
        <v>747</v>
      </c>
      <c r="B10" s="5" t="n">
        <v>51</v>
      </c>
      <c r="C10" s="5" t="n">
        <v>426</v>
      </c>
    </row>
    <row r="11" spans="1:3">
      <c r="A11" s="4" t="s">
        <v>922</v>
      </c>
    </row>
    <row r="12" spans="1:3">
      <c r="A12" s="3" t="s">
        <v>809</v>
      </c>
    </row>
    <row r="13" spans="1:3">
      <c r="A13" s="4" t="s">
        <v>747</v>
      </c>
      <c r="B13" s="5" t="n">
        <v>671</v>
      </c>
      <c r="C13" s="5" t="n">
        <v>1207</v>
      </c>
    </row>
    <row r="14" spans="1:3">
      <c r="A14" s="4" t="s">
        <v>923</v>
      </c>
    </row>
    <row r="15" spans="1:3">
      <c r="A15" s="3" t="s">
        <v>809</v>
      </c>
    </row>
    <row r="16" spans="1:3">
      <c r="A16" s="4" t="s">
        <v>747</v>
      </c>
      <c r="B16" s="5" t="n">
        <v>172</v>
      </c>
    </row>
    <row r="17" spans="1:3">
      <c r="A17" s="4" t="s">
        <v>924</v>
      </c>
    </row>
    <row r="18" spans="1:3">
      <c r="A18" s="3" t="s">
        <v>809</v>
      </c>
    </row>
    <row r="19" spans="1:3">
      <c r="A19" s="4" t="s">
        <v>747</v>
      </c>
      <c r="B19" s="5" t="n">
        <v>499</v>
      </c>
      <c r="C19" s="5" t="n">
        <v>1207</v>
      </c>
    </row>
    <row r="20" spans="1:3">
      <c r="A20" s="4" t="s">
        <v>925</v>
      </c>
    </row>
    <row r="21" spans="1:3">
      <c r="A21" s="3" t="s">
        <v>809</v>
      </c>
    </row>
    <row r="22" spans="1:3">
      <c r="A22" s="4" t="s">
        <v>747</v>
      </c>
      <c r="B22" s="5" t="n">
        <v>152</v>
      </c>
      <c r="C22" s="5" t="n">
        <v>89</v>
      </c>
    </row>
    <row r="23" spans="1:3">
      <c r="A23" s="4" t="s">
        <v>926</v>
      </c>
    </row>
    <row r="24" spans="1:3">
      <c r="A24" s="3" t="s">
        <v>809</v>
      </c>
    </row>
    <row r="25" spans="1:3">
      <c r="A25" s="4" t="s">
        <v>747</v>
      </c>
      <c r="B25" s="5" t="n">
        <v>152</v>
      </c>
      <c r="C25" s="5" t="n">
        <v>89</v>
      </c>
    </row>
    <row r="26" spans="1:3">
      <c r="A26" s="4" t="s">
        <v>927</v>
      </c>
    </row>
    <row r="27" spans="1:3">
      <c r="A27" s="3" t="s">
        <v>809</v>
      </c>
    </row>
    <row r="28" spans="1:3">
      <c r="A28" s="4" t="s">
        <v>747</v>
      </c>
      <c r="B28" s="5" t="n">
        <v>528</v>
      </c>
    </row>
    <row r="29" spans="1:3">
      <c r="A29" s="4" t="s">
        <v>811</v>
      </c>
    </row>
    <row r="30" spans="1:3">
      <c r="A30" s="3" t="s">
        <v>809</v>
      </c>
    </row>
    <row r="31" spans="1:3">
      <c r="A31" s="4" t="s">
        <v>747</v>
      </c>
      <c r="B31" s="5" t="n">
        <v>36128</v>
      </c>
      <c r="C31" s="5" t="n">
        <v>8970</v>
      </c>
    </row>
    <row r="32" spans="1:3">
      <c r="A32" s="4" t="s">
        <v>928</v>
      </c>
    </row>
    <row r="33" spans="1:3">
      <c r="A33" s="3" t="s">
        <v>809</v>
      </c>
    </row>
    <row r="34" spans="1:3">
      <c r="A34" s="4" t="s">
        <v>747</v>
      </c>
      <c r="B34" s="5" t="n">
        <v>12322</v>
      </c>
      <c r="C34" s="5" t="n">
        <v>1445</v>
      </c>
    </row>
    <row r="35" spans="1:3">
      <c r="A35" s="4" t="s">
        <v>929</v>
      </c>
    </row>
    <row r="36" spans="1:3">
      <c r="A36" s="3" t="s">
        <v>809</v>
      </c>
    </row>
    <row r="37" spans="1:3">
      <c r="A37" s="4" t="s">
        <v>747</v>
      </c>
      <c r="B37" s="5" t="n">
        <v>11755</v>
      </c>
      <c r="C37" s="5" t="n">
        <v>1445</v>
      </c>
    </row>
    <row r="38" spans="1:3">
      <c r="A38" s="4" t="s">
        <v>930</v>
      </c>
    </row>
    <row r="39" spans="1:3">
      <c r="A39" s="3" t="s">
        <v>809</v>
      </c>
    </row>
    <row r="40" spans="1:3">
      <c r="A40" s="4" t="s">
        <v>747</v>
      </c>
      <c r="B40" s="5" t="n">
        <v>567</v>
      </c>
    </row>
    <row r="41" spans="1:3">
      <c r="A41" s="4" t="s">
        <v>931</v>
      </c>
    </row>
    <row r="42" spans="1:3">
      <c r="A42" s="3" t="s">
        <v>809</v>
      </c>
    </row>
    <row r="43" spans="1:3">
      <c r="A43" s="4" t="s">
        <v>747</v>
      </c>
      <c r="B43" s="5" t="n">
        <v>7758</v>
      </c>
      <c r="C43" s="5" t="n">
        <v>3080</v>
      </c>
    </row>
    <row r="44" spans="1:3">
      <c r="A44" s="4" t="s">
        <v>932</v>
      </c>
    </row>
    <row r="45" spans="1:3">
      <c r="A45" s="3" t="s">
        <v>809</v>
      </c>
    </row>
    <row r="46" spans="1:3">
      <c r="A46" s="4" t="s">
        <v>747</v>
      </c>
      <c r="B46" s="5" t="n">
        <v>2350</v>
      </c>
    </row>
    <row r="47" spans="1:3">
      <c r="A47" s="4" t="s">
        <v>933</v>
      </c>
    </row>
    <row r="48" spans="1:3">
      <c r="A48" s="3" t="s">
        <v>809</v>
      </c>
    </row>
    <row r="49" spans="1:3">
      <c r="A49" s="4" t="s">
        <v>747</v>
      </c>
      <c r="B49" s="5" t="n">
        <v>5408</v>
      </c>
      <c r="C49" s="5" t="n">
        <v>3080</v>
      </c>
    </row>
    <row r="50" spans="1:3">
      <c r="A50" s="4" t="s">
        <v>934</v>
      </c>
    </row>
    <row r="51" spans="1:3">
      <c r="A51" s="3" t="s">
        <v>809</v>
      </c>
    </row>
    <row r="52" spans="1:3">
      <c r="A52" s="4" t="s">
        <v>747</v>
      </c>
      <c r="B52" s="5" t="n">
        <v>3647</v>
      </c>
      <c r="C52" s="5" t="n">
        <v>4445</v>
      </c>
    </row>
    <row r="53" spans="1:3">
      <c r="A53" s="4" t="s">
        <v>935</v>
      </c>
    </row>
    <row r="54" spans="1:3">
      <c r="A54" s="3" t="s">
        <v>809</v>
      </c>
    </row>
    <row r="55" spans="1:3">
      <c r="A55" s="4" t="s">
        <v>747</v>
      </c>
      <c r="B55" s="5" t="n">
        <v>3621</v>
      </c>
      <c r="C55" s="5" t="n">
        <v>4442</v>
      </c>
    </row>
    <row r="56" spans="1:3">
      <c r="A56" s="4" t="s">
        <v>936</v>
      </c>
    </row>
    <row r="57" spans="1:3">
      <c r="A57" s="3" t="s">
        <v>809</v>
      </c>
    </row>
    <row r="58" spans="1:3">
      <c r="A58" s="4" t="s">
        <v>747</v>
      </c>
      <c r="B58" s="5" t="n">
        <v>26</v>
      </c>
      <c r="C58" s="5" t="n">
        <v>3</v>
      </c>
    </row>
    <row r="59" spans="1:3">
      <c r="A59" s="4" t="s">
        <v>937</v>
      </c>
    </row>
    <row r="60" spans="1:3">
      <c r="A60" s="3" t="s">
        <v>809</v>
      </c>
    </row>
    <row r="61" spans="1:3">
      <c r="A61" s="4" t="s">
        <v>747</v>
      </c>
      <c r="B61" s="5" t="n">
        <v>12401</v>
      </c>
    </row>
    <row r="62" spans="1:3">
      <c r="A62" s="4" t="s">
        <v>812</v>
      </c>
    </row>
    <row r="63" spans="1:3">
      <c r="A63" s="3" t="s">
        <v>809</v>
      </c>
    </row>
    <row r="64" spans="1:3">
      <c r="A64" s="4" t="s">
        <v>747</v>
      </c>
      <c r="B64" s="5" t="n">
        <v>936</v>
      </c>
      <c r="C64" s="5" t="n">
        <v>39</v>
      </c>
    </row>
    <row r="65" spans="1:3">
      <c r="A65" s="4" t="s">
        <v>938</v>
      </c>
    </row>
    <row r="66" spans="1:3">
      <c r="A66" s="3" t="s">
        <v>809</v>
      </c>
    </row>
    <row r="67" spans="1:3">
      <c r="A67" s="4" t="s">
        <v>747</v>
      </c>
      <c r="B67" s="5" t="n">
        <v>936</v>
      </c>
      <c r="C67" s="5" t="n">
        <v>39</v>
      </c>
    </row>
    <row r="68" spans="1:3">
      <c r="A68" s="4" t="s">
        <v>939</v>
      </c>
    </row>
    <row r="69" spans="1:3">
      <c r="A69" s="3" t="s">
        <v>809</v>
      </c>
    </row>
    <row r="70" spans="1:3">
      <c r="A70" s="4" t="s">
        <v>747</v>
      </c>
      <c r="B70" s="7" t="n">
        <v>936</v>
      </c>
      <c r="C70" s="7" t="n">
        <v>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7</v>
      </c>
    </row>
    <row r="2" spans="1:3">
      <c r="A2" s="4" t="s">
        <v>749</v>
      </c>
    </row>
    <row r="3" spans="1:3">
      <c r="A3" s="3" t="s">
        <v>411</v>
      </c>
    </row>
    <row r="4" spans="1:3">
      <c r="A4" s="4" t="s">
        <v>841</v>
      </c>
      <c r="B4" s="7" t="n">
        <v>100133</v>
      </c>
      <c r="C4" s="7" t="n">
        <v>122639</v>
      </c>
    </row>
    <row r="5" spans="1:3">
      <c r="A5" s="4" t="s">
        <v>941</v>
      </c>
    </row>
    <row r="6" spans="1:3">
      <c r="A6" s="3" t="s">
        <v>411</v>
      </c>
    </row>
    <row r="7" spans="1:3">
      <c r="A7" s="4" t="s">
        <v>841</v>
      </c>
      <c r="B7" s="5" t="n">
        <v>92327</v>
      </c>
      <c r="C7" s="5" t="n">
        <v>115404</v>
      </c>
    </row>
    <row r="8" spans="1:3">
      <c r="A8" s="4" t="s">
        <v>942</v>
      </c>
    </row>
    <row r="9" spans="1:3">
      <c r="A9" s="3" t="s">
        <v>411</v>
      </c>
    </row>
    <row r="10" spans="1:3">
      <c r="A10" s="4" t="s">
        <v>841</v>
      </c>
      <c r="B10" s="5" t="n">
        <v>2636</v>
      </c>
      <c r="C10" s="5" t="n">
        <v>1985</v>
      </c>
    </row>
    <row r="11" spans="1:3">
      <c r="A11" s="4" t="s">
        <v>943</v>
      </c>
    </row>
    <row r="12" spans="1:3">
      <c r="A12" s="3" t="s">
        <v>411</v>
      </c>
    </row>
    <row r="13" spans="1:3">
      <c r="A13" s="4" t="s">
        <v>841</v>
      </c>
      <c r="B13" s="5" t="n">
        <v>1635</v>
      </c>
      <c r="C13" s="5" t="n">
        <v>1435</v>
      </c>
    </row>
    <row r="14" spans="1:3">
      <c r="A14" s="4" t="s">
        <v>944</v>
      </c>
    </row>
    <row r="15" spans="1:3">
      <c r="A15" s="3" t="s">
        <v>411</v>
      </c>
    </row>
    <row r="16" spans="1:3">
      <c r="A16" s="4" t="s">
        <v>841</v>
      </c>
      <c r="B16" s="5" t="n">
        <v>372</v>
      </c>
      <c r="C16" s="5" t="n">
        <v>217</v>
      </c>
    </row>
    <row r="17" spans="1:3">
      <c r="A17" s="4" t="s">
        <v>945</v>
      </c>
    </row>
    <row r="18" spans="1:3">
      <c r="A18" s="3" t="s">
        <v>411</v>
      </c>
    </row>
    <row r="19" spans="1:3">
      <c r="A19" s="4" t="s">
        <v>841</v>
      </c>
      <c r="B19" s="5" t="n">
        <v>3163</v>
      </c>
      <c r="C19" s="5" t="n">
        <v>3598</v>
      </c>
    </row>
    <row r="20" spans="1:3">
      <c r="A20" s="4" t="s">
        <v>946</v>
      </c>
    </row>
    <row r="21" spans="1:3">
      <c r="A21" s="3" t="s">
        <v>411</v>
      </c>
    </row>
    <row r="22" spans="1:3">
      <c r="A22" s="4" t="s">
        <v>841</v>
      </c>
      <c r="B22" s="5" t="n">
        <v>826</v>
      </c>
      <c r="C22" s="5" t="n">
        <v>939</v>
      </c>
    </row>
    <row r="23" spans="1:3">
      <c r="A23" s="4" t="s">
        <v>947</v>
      </c>
    </row>
    <row r="24" spans="1:3">
      <c r="A24" s="3" t="s">
        <v>411</v>
      </c>
    </row>
    <row r="25" spans="1:3">
      <c r="A25" s="4" t="s">
        <v>841</v>
      </c>
      <c r="B25" s="5" t="n">
        <v>553</v>
      </c>
      <c r="C25" s="5" t="n">
        <v>845</v>
      </c>
    </row>
    <row r="26" spans="1:3">
      <c r="A26" s="4" t="s">
        <v>948</v>
      </c>
    </row>
    <row r="27" spans="1:3">
      <c r="A27" s="3" t="s">
        <v>411</v>
      </c>
    </row>
    <row r="28" spans="1:3">
      <c r="A28" s="4" t="s">
        <v>841</v>
      </c>
      <c r="B28" s="5" t="n">
        <v>62</v>
      </c>
      <c r="C28" s="5" t="n">
        <v>91</v>
      </c>
    </row>
    <row r="29" spans="1:3">
      <c r="A29" s="4" t="s">
        <v>949</v>
      </c>
    </row>
    <row r="30" spans="1:3">
      <c r="A30" s="3" t="s">
        <v>411</v>
      </c>
    </row>
    <row r="31" spans="1:3">
      <c r="A31" s="4" t="s">
        <v>841</v>
      </c>
      <c r="B31" s="5" t="n">
        <v>52</v>
      </c>
    </row>
    <row r="32" spans="1:3">
      <c r="A32" s="4" t="s">
        <v>950</v>
      </c>
    </row>
    <row r="33" spans="1:3">
      <c r="A33" s="3" t="s">
        <v>411</v>
      </c>
    </row>
    <row r="34" spans="1:3">
      <c r="A34" s="4" t="s">
        <v>841</v>
      </c>
      <c r="B34" s="5" t="n">
        <v>25</v>
      </c>
      <c r="C34" s="7" t="n">
        <v>3</v>
      </c>
    </row>
    <row r="35" spans="1:3">
      <c r="A35" s="4" t="s">
        <v>951</v>
      </c>
    </row>
    <row r="36" spans="1:3">
      <c r="A36" s="3" t="s">
        <v>411</v>
      </c>
    </row>
    <row r="37" spans="1:3">
      <c r="A37" s="4" t="s">
        <v>841</v>
      </c>
      <c r="B37" s="7" t="n">
        <v>1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2</v>
      </c>
      <c r="C1" s="2" t="s">
        <v>1</v>
      </c>
    </row>
    <row r="2" spans="1:4">
      <c r="C2" s="2" t="s">
        <v>2</v>
      </c>
      <c r="D2" s="2" t="s">
        <v>67</v>
      </c>
    </row>
    <row r="3" spans="1:4">
      <c r="A3" s="3" t="s">
        <v>953</v>
      </c>
    </row>
    <row r="4" spans="1:4">
      <c r="A4" s="4" t="s">
        <v>954</v>
      </c>
      <c r="C4" s="7" t="n">
        <v>186805</v>
      </c>
      <c r="D4" s="7" t="n">
        <v>111862</v>
      </c>
    </row>
    <row r="5" spans="1:4">
      <c r="A5" s="4" t="s">
        <v>955</v>
      </c>
      <c r="C5" s="5" t="n">
        <v>-58938</v>
      </c>
      <c r="D5" s="5" t="n">
        <v>-48241</v>
      </c>
    </row>
    <row r="6" spans="1:4">
      <c r="A6" s="4" t="s">
        <v>956</v>
      </c>
      <c r="C6" s="5" t="n">
        <v>127867</v>
      </c>
      <c r="D6" s="5" t="n">
        <v>63621</v>
      </c>
    </row>
    <row r="7" spans="1:4">
      <c r="A7" s="4" t="s">
        <v>957</v>
      </c>
    </row>
    <row r="8" spans="1:4">
      <c r="A8" s="3" t="s">
        <v>953</v>
      </c>
    </row>
    <row r="9" spans="1:4">
      <c r="A9" s="4" t="s">
        <v>954</v>
      </c>
      <c r="C9" s="5" t="n">
        <v>38402</v>
      </c>
      <c r="D9" s="5" t="n">
        <v>16604</v>
      </c>
    </row>
    <row r="10" spans="1:4">
      <c r="A10" s="4" t="s">
        <v>958</v>
      </c>
    </row>
    <row r="11" spans="1:4">
      <c r="A11" s="3" t="s">
        <v>953</v>
      </c>
    </row>
    <row r="12" spans="1:4">
      <c r="A12" s="4" t="s">
        <v>954</v>
      </c>
      <c r="B12" s="4" t="s">
        <v>784</v>
      </c>
      <c r="C12" s="7" t="n">
        <v>94886</v>
      </c>
      <c r="D12" s="5" t="n">
        <v>54298</v>
      </c>
    </row>
    <row r="13" spans="1:4">
      <c r="A13" s="4" t="s">
        <v>959</v>
      </c>
    </row>
    <row r="14" spans="1:4">
      <c r="A14" s="3" t="s">
        <v>953</v>
      </c>
    </row>
    <row r="15" spans="1:4">
      <c r="A15" s="4" t="s">
        <v>960</v>
      </c>
      <c r="B15" s="4" t="s">
        <v>784</v>
      </c>
      <c r="C15" s="4" t="s">
        <v>961</v>
      </c>
    </row>
    <row r="16" spans="1:4">
      <c r="A16" s="4" t="s">
        <v>962</v>
      </c>
    </row>
    <row r="17" spans="1:4">
      <c r="A17" s="3" t="s">
        <v>953</v>
      </c>
    </row>
    <row r="18" spans="1:4">
      <c r="A18" s="4" t="s">
        <v>960</v>
      </c>
      <c r="B18" s="4" t="s">
        <v>784</v>
      </c>
      <c r="C18" s="4" t="s">
        <v>963</v>
      </c>
    </row>
    <row r="19" spans="1:4">
      <c r="A19" s="4" t="s">
        <v>964</v>
      </c>
    </row>
    <row r="20" spans="1:4">
      <c r="A20" s="3" t="s">
        <v>953</v>
      </c>
    </row>
    <row r="21" spans="1:4">
      <c r="A21" s="4" t="s">
        <v>954</v>
      </c>
      <c r="C21" s="7" t="n">
        <v>133288</v>
      </c>
      <c r="D21" s="5" t="n">
        <v>70902</v>
      </c>
    </row>
    <row r="22" spans="1:4">
      <c r="A22" s="4" t="s">
        <v>965</v>
      </c>
    </row>
    <row r="23" spans="1:4">
      <c r="A23" s="3" t="s">
        <v>953</v>
      </c>
    </row>
    <row r="24" spans="1:4">
      <c r="A24" s="4" t="s">
        <v>954</v>
      </c>
      <c r="C24" s="7" t="n">
        <v>53517</v>
      </c>
      <c r="D24" s="7" t="n">
        <v>40960</v>
      </c>
    </row>
    <row r="25" spans="1:4">
      <c r="A25" s="4" t="s">
        <v>966</v>
      </c>
    </row>
    <row r="26" spans="1:4">
      <c r="A26" s="3" t="s">
        <v>953</v>
      </c>
    </row>
    <row r="27" spans="1:4">
      <c r="A27" s="4" t="s">
        <v>960</v>
      </c>
      <c r="C27" s="4" t="s">
        <v>967</v>
      </c>
    </row>
    <row r="28" spans="1:4">
      <c r="A28" s="4" t="s">
        <v>968</v>
      </c>
    </row>
    <row r="29" spans="1:4">
      <c r="A29" s="3" t="s">
        <v>953</v>
      </c>
    </row>
    <row r="30" spans="1:4">
      <c r="A30" s="4" t="s">
        <v>960</v>
      </c>
      <c r="C30" s="4" t="s">
        <v>619</v>
      </c>
    </row>
    <row r="31" spans="1:4"/>
    <row r="32" spans="1:4">
      <c r="A32" s="4" t="s">
        <v>784</v>
      </c>
      <c r="B32" s="4" t="s">
        <v>969</v>
      </c>
    </row>
  </sheetData>
  <mergeCells count="3">
    <mergeCell ref="A1:B2"/>
    <mergeCell ref="A31:C31"/>
    <mergeCell ref="B32:C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7</v>
      </c>
      <c r="D2" s="2" t="s">
        <v>115</v>
      </c>
    </row>
    <row r="3" spans="1:4">
      <c r="A3" s="4" t="s">
        <v>971</v>
      </c>
      <c r="B3" s="7" t="n">
        <v>11700</v>
      </c>
      <c r="C3" s="7" t="n">
        <v>7600</v>
      </c>
      <c r="D3" s="7" t="n">
        <v>7100</v>
      </c>
    </row>
    <row r="4" spans="1:4">
      <c r="A4" s="4" t="s">
        <v>972</v>
      </c>
      <c r="B4" s="5" t="n">
        <v>23862</v>
      </c>
      <c r="C4" s="5" t="n">
        <v>2755</v>
      </c>
      <c r="D4" s="5" t="n">
        <v>4652</v>
      </c>
    </row>
    <row r="5" spans="1:4">
      <c r="A5" s="4" t="s">
        <v>973</v>
      </c>
    </row>
    <row r="6" spans="1:4">
      <c r="A6" s="4" t="s">
        <v>974</v>
      </c>
      <c r="B6" s="5" t="n">
        <v>6500</v>
      </c>
      <c r="C6" s="5" t="n">
        <v>4000</v>
      </c>
    </row>
    <row r="7" spans="1:4">
      <c r="A7" s="4" t="s">
        <v>975</v>
      </c>
    </row>
    <row r="8" spans="1:4">
      <c r="A8" s="4" t="s">
        <v>972</v>
      </c>
      <c r="B8" s="7" t="n">
        <v>3400</v>
      </c>
      <c r="C8" s="7" t="n">
        <v>1700</v>
      </c>
      <c r="D8" s="7" t="n">
        <v>1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7</v>
      </c>
    </row>
    <row r="2" spans="1:3">
      <c r="A2" s="3" t="s">
        <v>977</v>
      </c>
    </row>
    <row r="3" spans="1:3">
      <c r="A3" s="4" t="s">
        <v>82</v>
      </c>
      <c r="B3" s="7" t="n">
        <v>485336</v>
      </c>
      <c r="C3" s="7" t="n">
        <v>307083</v>
      </c>
    </row>
    <row r="4" spans="1:3">
      <c r="A4" s="4" t="s">
        <v>83</v>
      </c>
      <c r="B4" s="5" t="n">
        <v>105613</v>
      </c>
      <c r="C4" s="5" t="n">
        <v>7317</v>
      </c>
    </row>
    <row r="5" spans="1:3">
      <c r="A5" s="4" t="s">
        <v>978</v>
      </c>
      <c r="B5" s="5" t="n">
        <v>590949</v>
      </c>
      <c r="C5" s="5" t="n">
        <v>314400</v>
      </c>
    </row>
    <row r="6" spans="1:3">
      <c r="A6" s="4" t="s">
        <v>979</v>
      </c>
    </row>
    <row r="7" spans="1:3">
      <c r="A7" s="3" t="s">
        <v>977</v>
      </c>
    </row>
    <row r="8" spans="1:3">
      <c r="A8" s="4" t="s">
        <v>83</v>
      </c>
      <c r="B8" s="5" t="n">
        <v>90788</v>
      </c>
      <c r="C8" s="5" t="n">
        <v>301</v>
      </c>
    </row>
    <row r="9" spans="1:3">
      <c r="A9" s="4" t="s">
        <v>980</v>
      </c>
    </row>
    <row r="10" spans="1:3">
      <c r="A10" s="3" t="s">
        <v>977</v>
      </c>
    </row>
    <row r="11" spans="1:3">
      <c r="A11" s="4" t="s">
        <v>83</v>
      </c>
      <c r="B11" s="5" t="n">
        <v>11993</v>
      </c>
      <c r="C11" s="5" t="n">
        <v>6992</v>
      </c>
    </row>
    <row r="12" spans="1:3">
      <c r="A12" s="4" t="s">
        <v>981</v>
      </c>
    </row>
    <row r="13" spans="1:3">
      <c r="A13" s="3" t="s">
        <v>977</v>
      </c>
    </row>
    <row r="14" spans="1:3">
      <c r="A14" s="4" t="s">
        <v>83</v>
      </c>
      <c r="B14" s="5" t="n">
        <v>1473</v>
      </c>
    </row>
    <row r="15" spans="1:3">
      <c r="A15" s="4" t="s">
        <v>982</v>
      </c>
    </row>
    <row r="16" spans="1:3">
      <c r="A16" s="3" t="s">
        <v>977</v>
      </c>
    </row>
    <row r="17" spans="1:3">
      <c r="A17" s="4" t="s">
        <v>83</v>
      </c>
      <c r="B17" s="7" t="n">
        <v>1359</v>
      </c>
      <c r="C17" s="7"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4</v>
      </c>
      <c r="B1" s="2" t="s">
        <v>1</v>
      </c>
    </row>
    <row r="2" spans="1:4">
      <c r="B2" s="2" t="s">
        <v>2</v>
      </c>
      <c r="C2" s="2" t="s">
        <v>67</v>
      </c>
      <c r="D2" s="2" t="s">
        <v>115</v>
      </c>
    </row>
    <row r="3" spans="1:4">
      <c r="A3" s="3" t="s">
        <v>215</v>
      </c>
    </row>
    <row r="4" spans="1:4">
      <c r="A4" s="4" t="s">
        <v>152</v>
      </c>
      <c r="B4" s="7" t="n">
        <v>201958</v>
      </c>
      <c r="C4" s="7" t="n">
        <v>166261</v>
      </c>
      <c r="D4" s="7" t="n">
        <v>102353</v>
      </c>
    </row>
    <row r="5" spans="1:4">
      <c r="A5" s="3" t="s">
        <v>216</v>
      </c>
    </row>
    <row r="6" spans="1:4">
      <c r="A6" s="4" t="s">
        <v>217</v>
      </c>
      <c r="B6" s="5" t="n">
        <v>2163</v>
      </c>
      <c r="C6" s="5" t="n">
        <v>20366</v>
      </c>
      <c r="D6" s="5" t="n">
        <v>13635</v>
      </c>
    </row>
    <row r="7" spans="1:4">
      <c r="A7" s="4" t="s">
        <v>218</v>
      </c>
      <c r="B7" s="5" t="n">
        <v>11840</v>
      </c>
      <c r="C7" s="5" t="n">
        <v>4464</v>
      </c>
      <c r="D7" s="5" t="n">
        <v>44388</v>
      </c>
    </row>
    <row r="8" spans="1:4">
      <c r="A8" s="4" t="s">
        <v>219</v>
      </c>
      <c r="B8" s="5" t="n">
        <v>111027</v>
      </c>
      <c r="C8" s="5" t="n">
        <v>12700</v>
      </c>
      <c r="D8" s="5" t="n">
        <v>9735</v>
      </c>
    </row>
    <row r="9" spans="1:4">
      <c r="A9" s="4" t="s">
        <v>220</v>
      </c>
      <c r="B9" s="5" t="n">
        <v>-2018</v>
      </c>
      <c r="C9" s="5" t="n">
        <v>1853</v>
      </c>
      <c r="D9" s="5" t="n">
        <v>146</v>
      </c>
    </row>
    <row r="10" spans="1:4">
      <c r="A10" s="4" t="s">
        <v>221</v>
      </c>
      <c r="B10" s="5" t="n">
        <v>-4633</v>
      </c>
      <c r="C10" s="5" t="n">
        <v>-1422</v>
      </c>
      <c r="D10" s="5" t="n">
        <v>-2670</v>
      </c>
    </row>
    <row r="11" spans="1:4">
      <c r="A11" s="4" t="s">
        <v>222</v>
      </c>
      <c r="C11" s="5" t="n">
        <v>-4871</v>
      </c>
    </row>
    <row r="12" spans="1:4">
      <c r="A12" s="4" t="s">
        <v>223</v>
      </c>
      <c r="B12" s="5" t="n">
        <v>355524</v>
      </c>
      <c r="C12" s="5" t="n">
        <v>290733</v>
      </c>
      <c r="D12" s="5" t="n">
        <v>195130</v>
      </c>
    </row>
    <row r="13" spans="1:4">
      <c r="A13" s="4" t="s">
        <v>224</v>
      </c>
      <c r="B13" s="5" t="n">
        <v>-221442</v>
      </c>
      <c r="C13" s="5" t="n">
        <v>-271680</v>
      </c>
      <c r="D13" s="5" t="n">
        <v>-237404</v>
      </c>
    </row>
    <row r="14" spans="1:4">
      <c r="A14" s="4" t="s">
        <v>225</v>
      </c>
      <c r="B14" s="5" t="n">
        <v>-127800</v>
      </c>
    </row>
    <row r="15" spans="1:4">
      <c r="A15" s="4" t="s">
        <v>226</v>
      </c>
      <c r="B15" s="5" t="n">
        <v>1626</v>
      </c>
      <c r="C15" s="5" t="n">
        <v>-8985</v>
      </c>
      <c r="D15" s="5" t="n">
        <v>-7904</v>
      </c>
    </row>
    <row r="16" spans="1:4">
      <c r="A16" s="4" t="s">
        <v>227</v>
      </c>
      <c r="B16" s="5" t="n">
        <v>-43670</v>
      </c>
      <c r="C16" s="5" t="n">
        <v>-21644</v>
      </c>
      <c r="D16" s="5" t="n">
        <v>4079</v>
      </c>
    </row>
    <row r="17" spans="1:4">
      <c r="A17" s="4" t="s">
        <v>228</v>
      </c>
      <c r="B17" s="5" t="n">
        <v>19297</v>
      </c>
      <c r="C17" s="5" t="n">
        <v>1610</v>
      </c>
      <c r="D17" s="5" t="n">
        <v>18078</v>
      </c>
    </row>
    <row r="18" spans="1:4">
      <c r="A18" s="4" t="s">
        <v>229</v>
      </c>
      <c r="B18" s="5" t="n">
        <v>2259</v>
      </c>
      <c r="C18" s="5" t="n">
        <v>1784</v>
      </c>
      <c r="D18" s="5" t="n">
        <v>5132</v>
      </c>
    </row>
    <row r="19" spans="1:4">
      <c r="A19" s="4" t="s">
        <v>230</v>
      </c>
      <c r="B19" s="5" t="n">
        <v>306131</v>
      </c>
      <c r="C19" s="5" t="n">
        <v>191169</v>
      </c>
      <c r="D19" s="5" t="n">
        <v>144698</v>
      </c>
    </row>
    <row r="20" spans="1:4">
      <c r="A20" s="3" t="s">
        <v>231</v>
      </c>
    </row>
    <row r="21" spans="1:4">
      <c r="A21" s="4" t="s">
        <v>232</v>
      </c>
      <c r="B21" s="5" t="n">
        <v>409137</v>
      </c>
    </row>
    <row r="22" spans="1:4">
      <c r="A22" s="4" t="s">
        <v>233</v>
      </c>
      <c r="B22" s="5" t="n">
        <v>-1205553</v>
      </c>
      <c r="C22" s="5" t="n">
        <v>-342500</v>
      </c>
      <c r="D22" s="5" t="n">
        <v>-369786</v>
      </c>
    </row>
    <row r="23" spans="1:4">
      <c r="A23" s="4" t="s">
        <v>234</v>
      </c>
      <c r="B23" s="5" t="n">
        <v>393716</v>
      </c>
      <c r="C23" s="5" t="n">
        <v>268799</v>
      </c>
      <c r="D23" s="5" t="n">
        <v>161401</v>
      </c>
    </row>
    <row r="24" spans="1:4">
      <c r="A24" s="4" t="s">
        <v>235</v>
      </c>
      <c r="B24" s="5" t="n">
        <v>352452</v>
      </c>
      <c r="C24" s="5" t="n">
        <v>111801</v>
      </c>
      <c r="D24" s="5" t="n">
        <v>96728</v>
      </c>
    </row>
    <row r="25" spans="1:4">
      <c r="A25" s="4" t="s">
        <v>236</v>
      </c>
      <c r="B25" s="5" t="n">
        <v>-26000</v>
      </c>
      <c r="C25" s="5" t="n">
        <v>-743</v>
      </c>
      <c r="D25" s="5" t="n">
        <v>-8516</v>
      </c>
    </row>
    <row r="26" spans="1:4">
      <c r="A26" s="4" t="s">
        <v>237</v>
      </c>
      <c r="B26" s="5" t="n">
        <v>69933</v>
      </c>
      <c r="C26" s="5" t="n">
        <v>20894</v>
      </c>
      <c r="D26" s="5" t="n">
        <v>17613</v>
      </c>
    </row>
    <row r="27" spans="1:4">
      <c r="A27" s="4" t="s">
        <v>238</v>
      </c>
      <c r="B27" s="5" t="n">
        <v>287556</v>
      </c>
      <c r="C27" s="5" t="n">
        <v>-1848463</v>
      </c>
      <c r="D27" s="5" t="n">
        <v>-847428</v>
      </c>
    </row>
    <row r="28" spans="1:4">
      <c r="A28" s="4" t="s">
        <v>239</v>
      </c>
      <c r="C28" s="5" t="n">
        <v>15876</v>
      </c>
    </row>
    <row r="29" spans="1:4">
      <c r="A29" s="4" t="s">
        <v>240</v>
      </c>
      <c r="B29" s="5" t="n">
        <v>-12960</v>
      </c>
      <c r="C29" s="5" t="n">
        <v>-10698</v>
      </c>
      <c r="D29" s="5" t="n">
        <v>-6428</v>
      </c>
    </row>
    <row r="30" spans="1:4">
      <c r="A30" s="4" t="s">
        <v>241</v>
      </c>
      <c r="B30" s="5" t="n">
        <v>6365</v>
      </c>
      <c r="C30" s="5" t="n">
        <v>7947</v>
      </c>
      <c r="D30" s="5" t="n">
        <v>17220</v>
      </c>
    </row>
    <row r="31" spans="1:4">
      <c r="A31" s="4" t="s">
        <v>229</v>
      </c>
      <c r="B31" s="5" t="n">
        <v>-9246</v>
      </c>
      <c r="C31" s="5" t="n">
        <v>5138</v>
      </c>
      <c r="D31" s="5" t="n">
        <v>-11907</v>
      </c>
    </row>
    <row r="32" spans="1:4">
      <c r="A32" s="4" t="s">
        <v>242</v>
      </c>
      <c r="B32" s="5" t="n">
        <v>265400</v>
      </c>
      <c r="C32" s="5" t="n">
        <v>-1771949</v>
      </c>
      <c r="D32" s="5" t="n">
        <v>-951103</v>
      </c>
    </row>
    <row r="33" spans="1:4">
      <c r="A33" s="3" t="s">
        <v>243</v>
      </c>
    </row>
    <row r="34" spans="1:4">
      <c r="A34" s="4" t="s">
        <v>244</v>
      </c>
      <c r="B34" s="5" t="n">
        <v>-65848</v>
      </c>
      <c r="C34" s="5" t="n">
        <v>1697174</v>
      </c>
      <c r="D34" s="5" t="n">
        <v>994778</v>
      </c>
    </row>
    <row r="35" spans="1:4">
      <c r="A35" s="4" t="s">
        <v>245</v>
      </c>
      <c r="B35" s="5" t="n">
        <v>-25005</v>
      </c>
      <c r="C35" s="5" t="n">
        <v>80</v>
      </c>
      <c r="D35" s="5" t="n">
        <v>-2468</v>
      </c>
    </row>
    <row r="36" spans="1:4">
      <c r="A36" s="4" t="s">
        <v>246</v>
      </c>
      <c r="B36" s="5" t="n">
        <v>-150000</v>
      </c>
      <c r="D36" s="5" t="n">
        <v>150000</v>
      </c>
    </row>
    <row r="37" spans="1:4">
      <c r="A37" s="4" t="s">
        <v>247</v>
      </c>
      <c r="B37" s="5" t="n">
        <v>83474</v>
      </c>
    </row>
    <row r="38" spans="1:4">
      <c r="A38" s="4" t="s">
        <v>248</v>
      </c>
      <c r="B38" s="5" t="n">
        <v>100000</v>
      </c>
    </row>
    <row r="39" spans="1:4">
      <c r="A39" s="4" t="s">
        <v>249</v>
      </c>
      <c r="B39" s="5" t="n">
        <v>-134922</v>
      </c>
      <c r="D39" s="5" t="n">
        <v>-9600</v>
      </c>
    </row>
    <row r="40" spans="1:4">
      <c r="A40" s="4" t="s">
        <v>250</v>
      </c>
      <c r="D40" s="5" t="n">
        <v>155581</v>
      </c>
    </row>
    <row r="41" spans="1:4">
      <c r="A41" s="4" t="s">
        <v>251</v>
      </c>
      <c r="B41" s="5" t="n">
        <v>-79123</v>
      </c>
      <c r="C41" s="5" t="n">
        <v>-22010</v>
      </c>
    </row>
    <row r="42" spans="1:4">
      <c r="A42" s="4" t="s">
        <v>252</v>
      </c>
      <c r="B42" s="5" t="n">
        <v>-90095</v>
      </c>
      <c r="C42" s="5" t="n">
        <v>-45995</v>
      </c>
    </row>
    <row r="43" spans="1:4">
      <c r="A43" s="4" t="s">
        <v>229</v>
      </c>
      <c r="B43" s="5" t="n">
        <v>-528</v>
      </c>
    </row>
    <row r="44" spans="1:4">
      <c r="A44" s="4" t="s">
        <v>253</v>
      </c>
      <c r="B44" s="5" t="n">
        <v>-362047</v>
      </c>
      <c r="C44" s="5" t="n">
        <v>1629249</v>
      </c>
      <c r="D44" s="5" t="n">
        <v>1288291</v>
      </c>
    </row>
    <row r="45" spans="1:4">
      <c r="A45" s="4" t="s">
        <v>254</v>
      </c>
      <c r="B45" s="5" t="n">
        <v>209484</v>
      </c>
      <c r="C45" s="5" t="n">
        <v>48469</v>
      </c>
      <c r="D45" s="5" t="n">
        <v>481886</v>
      </c>
    </row>
    <row r="46" spans="1:4">
      <c r="A46" s="4" t="s">
        <v>255</v>
      </c>
      <c r="B46" s="5" t="n">
        <v>779280</v>
      </c>
      <c r="C46" s="5" t="n">
        <v>730811</v>
      </c>
      <c r="D46" s="5" t="n">
        <v>248925</v>
      </c>
    </row>
    <row r="47" spans="1:4">
      <c r="A47" s="4" t="s">
        <v>256</v>
      </c>
      <c r="B47" s="7" t="n">
        <v>988764</v>
      </c>
      <c r="C47" s="7" t="n">
        <v>779280</v>
      </c>
      <c r="D47" s="7" t="n">
        <v>7308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7</v>
      </c>
    </row>
    <row r="2" spans="1:3">
      <c r="A2" s="4" t="s">
        <v>979</v>
      </c>
    </row>
    <row r="3" spans="1:3">
      <c r="A3" s="3" t="s">
        <v>977</v>
      </c>
    </row>
    <row r="4" spans="1:3">
      <c r="A4" s="4" t="s">
        <v>984</v>
      </c>
      <c r="B4" s="7" t="n">
        <v>60836</v>
      </c>
      <c r="C4" s="7" t="n">
        <v>39385</v>
      </c>
    </row>
    <row r="5" spans="1:3">
      <c r="A5" s="4" t="s">
        <v>980</v>
      </c>
    </row>
    <row r="6" spans="1:3">
      <c r="A6" s="3" t="s">
        <v>977</v>
      </c>
    </row>
    <row r="7" spans="1:3">
      <c r="A7" s="4" t="s">
        <v>984</v>
      </c>
      <c r="B7" s="5" t="n">
        <v>21908</v>
      </c>
      <c r="C7" s="5" t="n">
        <v>19709</v>
      </c>
    </row>
    <row r="8" spans="1:3">
      <c r="A8" s="4" t="s">
        <v>981</v>
      </c>
    </row>
    <row r="9" spans="1:3">
      <c r="A9" s="3" t="s">
        <v>977</v>
      </c>
    </row>
    <row r="10" spans="1:3">
      <c r="A10" s="4" t="s">
        <v>984</v>
      </c>
      <c r="B10" s="5" t="n">
        <v>137</v>
      </c>
      <c r="C10" s="5" t="n">
        <v>0</v>
      </c>
    </row>
    <row r="11" spans="1:3">
      <c r="A11" s="4" t="s">
        <v>982</v>
      </c>
    </row>
    <row r="12" spans="1:3">
      <c r="A12" s="3" t="s">
        <v>977</v>
      </c>
    </row>
    <row r="13" spans="1:3">
      <c r="A13" s="4" t="s">
        <v>984</v>
      </c>
      <c r="B13" s="7" t="n">
        <v>75</v>
      </c>
      <c r="C1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92</v>
      </c>
    </row>
    <row r="3" spans="1:2">
      <c r="A3" s="3" t="s">
        <v>977</v>
      </c>
    </row>
    <row r="4" spans="1:2">
      <c r="A4" s="4" t="s">
        <v>986</v>
      </c>
      <c r="B4" s="7" t="n">
        <v>307083</v>
      </c>
    </row>
    <row r="5" spans="1:2">
      <c r="A5" s="4" t="s">
        <v>987</v>
      </c>
      <c r="B5" s="5" t="n">
        <v>485336</v>
      </c>
    </row>
    <row r="6" spans="1:2">
      <c r="A6" s="4" t="s">
        <v>988</v>
      </c>
    </row>
    <row r="7" spans="1:2">
      <c r="A7" s="3" t="s">
        <v>977</v>
      </c>
    </row>
    <row r="8" spans="1:2">
      <c r="A8" s="4" t="s">
        <v>989</v>
      </c>
      <c r="B8" s="5" t="n">
        <v>175657</v>
      </c>
    </row>
    <row r="9" spans="1:2">
      <c r="A9" s="4" t="s">
        <v>990</v>
      </c>
    </row>
    <row r="10" spans="1:2">
      <c r="A10" s="3" t="s">
        <v>977</v>
      </c>
    </row>
    <row r="11" spans="1:2">
      <c r="A11" s="4" t="s">
        <v>989</v>
      </c>
      <c r="B11" s="5" t="n">
        <v>2596</v>
      </c>
    </row>
    <row r="12" spans="1:2">
      <c r="A12" s="4" t="s">
        <v>991</v>
      </c>
    </row>
    <row r="13" spans="1:2">
      <c r="A13" s="3" t="s">
        <v>977</v>
      </c>
    </row>
    <row r="14" spans="1:2">
      <c r="A14" s="4" t="s">
        <v>986</v>
      </c>
      <c r="B14" s="5" t="n">
        <v>266922</v>
      </c>
    </row>
    <row r="15" spans="1:2">
      <c r="A15" s="4" t="s">
        <v>987</v>
      </c>
      <c r="B15" s="5" t="n">
        <v>442579</v>
      </c>
    </row>
    <row r="16" spans="1:2">
      <c r="A16" s="4" t="s">
        <v>992</v>
      </c>
    </row>
    <row r="17" spans="1:2">
      <c r="A17" s="3" t="s">
        <v>977</v>
      </c>
    </row>
    <row r="18" spans="1:2">
      <c r="A18" s="4" t="s">
        <v>989</v>
      </c>
      <c r="B18" s="5" t="n">
        <v>175657</v>
      </c>
    </row>
    <row r="19" spans="1:2">
      <c r="A19" s="4" t="s">
        <v>993</v>
      </c>
    </row>
    <row r="20" spans="1:2">
      <c r="A20" s="3" t="s">
        <v>977</v>
      </c>
    </row>
    <row r="21" spans="1:2">
      <c r="A21" s="4" t="s">
        <v>986</v>
      </c>
      <c r="B21" s="5" t="n">
        <v>40161</v>
      </c>
    </row>
    <row r="22" spans="1:2">
      <c r="A22" s="4" t="s">
        <v>987</v>
      </c>
      <c r="B22" s="5" t="n">
        <v>42757</v>
      </c>
    </row>
    <row r="23" spans="1:2">
      <c r="A23" s="4" t="s">
        <v>994</v>
      </c>
    </row>
    <row r="24" spans="1:2">
      <c r="A24" s="3" t="s">
        <v>977</v>
      </c>
    </row>
    <row r="25" spans="1:2">
      <c r="A25" s="4" t="s">
        <v>989</v>
      </c>
      <c r="B25" s="7" t="n">
        <v>25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592</v>
      </c>
    </row>
    <row r="2" spans="1:2">
      <c r="A2" s="3" t="s">
        <v>273</v>
      </c>
    </row>
    <row r="3" spans="1:2">
      <c r="A3" s="4" t="s">
        <v>996</v>
      </c>
      <c r="B3" s="7" t="n">
        <v>21612</v>
      </c>
    </row>
    <row r="4" spans="1:2">
      <c r="A4" s="4" t="s">
        <v>997</v>
      </c>
      <c r="B4" s="5" t="n">
        <v>19093</v>
      </c>
    </row>
    <row r="5" spans="1:2">
      <c r="A5" s="4" t="s">
        <v>998</v>
      </c>
      <c r="B5" s="5" t="n">
        <v>16622</v>
      </c>
    </row>
    <row r="6" spans="1:2">
      <c r="A6" s="4" t="s">
        <v>999</v>
      </c>
      <c r="B6" s="5" t="n">
        <v>14150</v>
      </c>
    </row>
    <row r="7" spans="1:2">
      <c r="A7" s="4" t="s">
        <v>1000</v>
      </c>
      <c r="B7" s="7" t="n">
        <v>341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1002</v>
      </c>
      <c r="D1" s="2" t="s">
        <v>67</v>
      </c>
    </row>
    <row r="2" spans="1:4">
      <c r="A2" s="3" t="s">
        <v>1003</v>
      </c>
    </row>
    <row r="3" spans="1:4">
      <c r="A3" s="4" t="s">
        <v>1004</v>
      </c>
      <c r="B3" s="7" t="n">
        <v>6339935</v>
      </c>
      <c r="D3" s="7" t="n">
        <v>2696100</v>
      </c>
    </row>
    <row r="4" spans="1:4">
      <c r="A4" s="4" t="s">
        <v>1005</v>
      </c>
      <c r="B4" s="5" t="n">
        <v>257137</v>
      </c>
      <c r="D4" s="5" t="n">
        <v>11136</v>
      </c>
    </row>
    <row r="5" spans="1:4">
      <c r="A5" s="4" t="s">
        <v>1006</v>
      </c>
      <c r="B5" s="5" t="n">
        <v>11211</v>
      </c>
      <c r="D5" s="5" t="n">
        <v>32350</v>
      </c>
    </row>
    <row r="6" spans="1:4">
      <c r="A6" s="4" t="s">
        <v>1007</v>
      </c>
    </row>
    <row r="7" spans="1:4">
      <c r="A7" s="3" t="s">
        <v>1003</v>
      </c>
    </row>
    <row r="8" spans="1:4">
      <c r="A8" s="4" t="s">
        <v>1004</v>
      </c>
      <c r="C8" s="7" t="n">
        <v>4000000</v>
      </c>
    </row>
    <row r="9" spans="1:4">
      <c r="A9" s="4" t="s">
        <v>1008</v>
      </c>
    </row>
    <row r="10" spans="1:4">
      <c r="A10" s="3" t="s">
        <v>1003</v>
      </c>
    </row>
    <row r="11" spans="1:4">
      <c r="A11" s="4" t="s">
        <v>1004</v>
      </c>
      <c r="B11" s="5" t="n">
        <v>4350000</v>
      </c>
      <c r="D11" s="5" t="n">
        <v>650000</v>
      </c>
    </row>
    <row r="12" spans="1:4">
      <c r="A12" s="4" t="s">
        <v>1005</v>
      </c>
      <c r="B12" s="5" t="n">
        <v>239213</v>
      </c>
    </row>
    <row r="13" spans="1:4">
      <c r="A13" s="4" t="s">
        <v>1006</v>
      </c>
      <c r="B13" s="5" t="n">
        <v>643</v>
      </c>
      <c r="D13" s="5" t="n">
        <v>23968</v>
      </c>
    </row>
    <row r="14" spans="1:4">
      <c r="A14" s="4" t="s">
        <v>1009</v>
      </c>
    </row>
    <row r="15" spans="1:4">
      <c r="A15" s="3" t="s">
        <v>1003</v>
      </c>
    </row>
    <row r="16" spans="1:4">
      <c r="A16" s="4" t="s">
        <v>1004</v>
      </c>
      <c r="B16" s="5" t="n">
        <v>350000</v>
      </c>
      <c r="D16" s="5" t="n">
        <v>650000</v>
      </c>
    </row>
    <row r="17" spans="1:4">
      <c r="A17" s="4" t="s">
        <v>1006</v>
      </c>
      <c r="B17" s="5" t="n">
        <v>643</v>
      </c>
      <c r="D17" s="5" t="n">
        <v>23968</v>
      </c>
    </row>
    <row r="18" spans="1:4">
      <c r="A18" s="4" t="s">
        <v>1010</v>
      </c>
    </row>
    <row r="19" spans="1:4">
      <c r="A19" s="3" t="s">
        <v>1003</v>
      </c>
    </row>
    <row r="20" spans="1:4">
      <c r="A20" s="4" t="s">
        <v>1004</v>
      </c>
      <c r="B20" s="5" t="n">
        <v>4000000</v>
      </c>
    </row>
    <row r="21" spans="1:4">
      <c r="A21" s="4" t="s">
        <v>1005</v>
      </c>
      <c r="B21" s="5" t="n">
        <v>239213</v>
      </c>
    </row>
    <row r="22" spans="1:4">
      <c r="A22" s="4" t="s">
        <v>1011</v>
      </c>
    </row>
    <row r="23" spans="1:4">
      <c r="A23" s="3" t="s">
        <v>1003</v>
      </c>
    </row>
    <row r="24" spans="1:4">
      <c r="A24" s="4" t="s">
        <v>1004</v>
      </c>
      <c r="B24" s="5" t="n">
        <v>1989935</v>
      </c>
      <c r="D24" s="5" t="n">
        <v>2046100</v>
      </c>
    </row>
    <row r="25" spans="1:4">
      <c r="A25" s="4" t="s">
        <v>1005</v>
      </c>
      <c r="B25" s="5" t="n">
        <v>17924</v>
      </c>
      <c r="D25" s="5" t="n">
        <v>11136</v>
      </c>
    </row>
    <row r="26" spans="1:4">
      <c r="A26" s="4" t="s">
        <v>1006</v>
      </c>
      <c r="B26" s="5" t="n">
        <v>10568</v>
      </c>
      <c r="D26" s="5" t="n">
        <v>8382</v>
      </c>
    </row>
    <row r="27" spans="1:4">
      <c r="A27" s="4" t="s">
        <v>1012</v>
      </c>
    </row>
    <row r="28" spans="1:4">
      <c r="A28" s="3" t="s">
        <v>1003</v>
      </c>
    </row>
    <row r="29" spans="1:4">
      <c r="A29" s="4" t="s">
        <v>1004</v>
      </c>
      <c r="B29" s="5" t="n">
        <v>4138</v>
      </c>
      <c r="D29" s="5" t="n">
        <v>5286</v>
      </c>
    </row>
    <row r="30" spans="1:4">
      <c r="A30" s="4" t="s">
        <v>1005</v>
      </c>
      <c r="B30" s="5" t="n">
        <v>22</v>
      </c>
      <c r="D30" s="5" t="n">
        <v>72</v>
      </c>
    </row>
    <row r="31" spans="1:4">
      <c r="A31" s="4" t="s">
        <v>1013</v>
      </c>
    </row>
    <row r="32" spans="1:4">
      <c r="A32" s="3" t="s">
        <v>1003</v>
      </c>
    </row>
    <row r="33" spans="1:4">
      <c r="A33" s="4" t="s">
        <v>1004</v>
      </c>
      <c r="B33" s="5" t="n">
        <v>1523</v>
      </c>
      <c r="D33" s="5" t="n">
        <v>14690</v>
      </c>
    </row>
    <row r="34" spans="1:4">
      <c r="A34" s="4" t="s">
        <v>1014</v>
      </c>
    </row>
    <row r="35" spans="1:4">
      <c r="A35" s="3" t="s">
        <v>1003</v>
      </c>
    </row>
    <row r="36" spans="1:4">
      <c r="A36" s="4" t="s">
        <v>1004</v>
      </c>
      <c r="B36" s="5" t="n">
        <v>74322</v>
      </c>
      <c r="D36" s="5" t="n">
        <v>46971</v>
      </c>
    </row>
    <row r="37" spans="1:4">
      <c r="A37" s="4" t="s">
        <v>1005</v>
      </c>
      <c r="B37" s="5" t="n">
        <v>379</v>
      </c>
      <c r="D37" s="5" t="n">
        <v>698</v>
      </c>
    </row>
    <row r="38" spans="1:4">
      <c r="A38" s="4" t="s">
        <v>1006</v>
      </c>
      <c r="B38" s="5" t="n">
        <v>558</v>
      </c>
      <c r="D38" s="5" t="n">
        <v>683</v>
      </c>
    </row>
    <row r="39" spans="1:4">
      <c r="A39" s="4" t="s">
        <v>1015</v>
      </c>
    </row>
    <row r="40" spans="1:4">
      <c r="A40" s="3" t="s">
        <v>1003</v>
      </c>
    </row>
    <row r="41" spans="1:4">
      <c r="A41" s="4" t="s">
        <v>1004</v>
      </c>
      <c r="B41" s="5" t="n">
        <v>1008805</v>
      </c>
      <c r="D41" s="5" t="n">
        <v>1155942</v>
      </c>
    </row>
    <row r="42" spans="1:4">
      <c r="A42" s="4" t="s">
        <v>1005</v>
      </c>
      <c r="B42" s="5" t="n">
        <v>8386</v>
      </c>
      <c r="D42" s="5" t="n">
        <v>4439</v>
      </c>
    </row>
    <row r="43" spans="1:4">
      <c r="A43" s="4" t="s">
        <v>1006</v>
      </c>
      <c r="B43" s="5" t="n">
        <v>899</v>
      </c>
      <c r="D43" s="5" t="n">
        <v>1777</v>
      </c>
    </row>
    <row r="44" spans="1:4">
      <c r="A44" s="4" t="s">
        <v>1016</v>
      </c>
    </row>
    <row r="45" spans="1:4">
      <c r="A45" s="3" t="s">
        <v>1003</v>
      </c>
    </row>
    <row r="46" spans="1:4">
      <c r="A46" s="4" t="s">
        <v>1004</v>
      </c>
      <c r="B46" s="5" t="n">
        <v>75555</v>
      </c>
      <c r="D46" s="5" t="n">
        <v>80000</v>
      </c>
    </row>
    <row r="47" spans="1:4">
      <c r="A47" s="4" t="s">
        <v>1005</v>
      </c>
      <c r="B47" s="5" t="n">
        <v>257</v>
      </c>
      <c r="D47" s="5" t="n">
        <v>96</v>
      </c>
    </row>
    <row r="48" spans="1:4">
      <c r="A48" s="4" t="s">
        <v>1006</v>
      </c>
      <c r="B48" s="5" t="n">
        <v>257</v>
      </c>
      <c r="D48" s="5" t="n">
        <v>96</v>
      </c>
    </row>
    <row r="49" spans="1:4">
      <c r="A49" s="4" t="s">
        <v>1017</v>
      </c>
    </row>
    <row r="50" spans="1:4">
      <c r="A50" s="3" t="s">
        <v>1003</v>
      </c>
    </row>
    <row r="51" spans="1:4">
      <c r="A51" s="4" t="s">
        <v>1004</v>
      </c>
      <c r="B51" s="5" t="n">
        <v>167185</v>
      </c>
      <c r="D51" s="5" t="n">
        <v>88430</v>
      </c>
    </row>
    <row r="52" spans="1:4">
      <c r="A52" s="4" t="s">
        <v>1005</v>
      </c>
      <c r="B52" s="5" t="n">
        <v>18</v>
      </c>
      <c r="D52" s="5" t="n">
        <v>239</v>
      </c>
    </row>
    <row r="53" spans="1:4">
      <c r="A53" s="4" t="s">
        <v>1006</v>
      </c>
      <c r="B53" s="5" t="n">
        <v>18</v>
      </c>
      <c r="D53" s="5" t="n">
        <v>239</v>
      </c>
    </row>
    <row r="54" spans="1:4">
      <c r="A54" s="4" t="s">
        <v>1018</v>
      </c>
    </row>
    <row r="55" spans="1:4">
      <c r="A55" s="3" t="s">
        <v>1003</v>
      </c>
    </row>
    <row r="56" spans="1:4">
      <c r="A56" s="4" t="s">
        <v>1004</v>
      </c>
      <c r="B56" s="5" t="n">
        <v>654298</v>
      </c>
      <c r="D56" s="5" t="n">
        <v>652822</v>
      </c>
    </row>
    <row r="57" spans="1:4">
      <c r="A57" s="4" t="s">
        <v>1005</v>
      </c>
      <c r="B57" s="5" t="n">
        <v>8836</v>
      </c>
      <c r="D57" s="5" t="n">
        <v>5587</v>
      </c>
    </row>
    <row r="58" spans="1:4">
      <c r="A58" s="4" t="s">
        <v>1006</v>
      </c>
      <c r="B58" s="5" t="n">
        <v>8836</v>
      </c>
      <c r="D58" s="5" t="n">
        <v>5587</v>
      </c>
    </row>
    <row r="59" spans="1:4">
      <c r="A59" s="4" t="s">
        <v>1019</v>
      </c>
    </row>
    <row r="60" spans="1:4">
      <c r="A60" s="3" t="s">
        <v>1003</v>
      </c>
    </row>
    <row r="61" spans="1:4">
      <c r="A61" s="4" t="s">
        <v>1004</v>
      </c>
      <c r="B61" s="5" t="n">
        <v>4109</v>
      </c>
      <c r="D61" s="5" t="n">
        <v>1959</v>
      </c>
    </row>
    <row r="62" spans="1:4">
      <c r="A62" s="4" t="s">
        <v>1005</v>
      </c>
      <c r="B62" s="7" t="n">
        <v>26</v>
      </c>
      <c r="D62" s="7"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25"/>
    <col customWidth="1" max="4" min="4" width="14"/>
  </cols>
  <sheetData>
    <row r="1" spans="1:4">
      <c r="A1" s="1" t="s">
        <v>1020</v>
      </c>
      <c r="B1" s="2" t="s">
        <v>1021</v>
      </c>
      <c r="C1" s="2" t="s">
        <v>1</v>
      </c>
    </row>
    <row r="2" spans="1:4">
      <c r="B2" s="2" t="s">
        <v>1002</v>
      </c>
      <c r="C2" s="2" t="s">
        <v>2</v>
      </c>
      <c r="D2" s="2" t="s">
        <v>67</v>
      </c>
    </row>
    <row r="3" spans="1:4">
      <c r="A3" s="3" t="s">
        <v>1022</v>
      </c>
    </row>
    <row r="4" spans="1:4">
      <c r="A4" s="4" t="s">
        <v>1023</v>
      </c>
      <c r="C4" s="7" t="n">
        <v>240900</v>
      </c>
    </row>
    <row r="5" spans="1:4">
      <c r="A5" s="4" t="s">
        <v>1024</v>
      </c>
      <c r="C5" s="5" t="n">
        <v>6339935</v>
      </c>
      <c r="D5" s="7" t="n">
        <v>2696100</v>
      </c>
    </row>
    <row r="6" spans="1:4">
      <c r="A6" s="4" t="s">
        <v>1025</v>
      </c>
      <c r="C6" s="7" t="n">
        <v>27000</v>
      </c>
    </row>
    <row r="7" spans="1:4">
      <c r="A7" s="4" t="s">
        <v>1007</v>
      </c>
    </row>
    <row r="8" spans="1:4">
      <c r="A8" s="3" t="s">
        <v>1022</v>
      </c>
    </row>
    <row r="9" spans="1:4">
      <c r="A9" s="4" t="s">
        <v>1024</v>
      </c>
      <c r="B9" s="7" t="n">
        <v>4000000</v>
      </c>
    </row>
    <row r="10" spans="1:4">
      <c r="A10" s="4" t="s">
        <v>1026</v>
      </c>
      <c r="B10" s="4" t="s">
        <v>631</v>
      </c>
    </row>
    <row r="11" spans="1:4">
      <c r="A11" s="4" t="s">
        <v>1027</v>
      </c>
      <c r="B11" s="7" t="n">
        <v>127800</v>
      </c>
    </row>
    <row r="12" spans="1:4">
      <c r="A12" s="4" t="s">
        <v>1028</v>
      </c>
      <c r="C12" s="4" t="s">
        <v>1029</v>
      </c>
    </row>
    <row r="13" spans="1:4">
      <c r="A13" s="4" t="s">
        <v>1030</v>
      </c>
    </row>
    <row r="14" spans="1:4">
      <c r="A14" s="3" t="s">
        <v>1022</v>
      </c>
    </row>
    <row r="15" spans="1:4">
      <c r="A15" s="4" t="s">
        <v>1031</v>
      </c>
      <c r="B15" s="4" t="s">
        <v>1032</v>
      </c>
    </row>
    <row r="16" spans="1:4">
      <c r="A16" s="4" t="s">
        <v>1033</v>
      </c>
      <c r="B16" s="4" t="s">
        <v>1034</v>
      </c>
    </row>
    <row r="17" spans="1:4">
      <c r="A17" s="4" t="s">
        <v>1035</v>
      </c>
    </row>
    <row r="18" spans="1:4">
      <c r="A18" s="3" t="s">
        <v>1022</v>
      </c>
    </row>
    <row r="19" spans="1:4">
      <c r="A19" s="4" t="s">
        <v>1031</v>
      </c>
      <c r="B19" s="4" t="s">
        <v>1036</v>
      </c>
    </row>
    <row r="20" spans="1:4">
      <c r="A20" s="4" t="s">
        <v>1033</v>
      </c>
      <c r="B20" s="4" t="s">
        <v>1037</v>
      </c>
    </row>
    <row r="21" spans="1:4">
      <c r="A21" s="4" t="s">
        <v>1038</v>
      </c>
    </row>
    <row r="22" spans="1:4">
      <c r="A22" s="3" t="s">
        <v>1022</v>
      </c>
    </row>
    <row r="23" spans="1:4">
      <c r="A23" s="4" t="s">
        <v>1039</v>
      </c>
      <c r="C23" s="7" t="n">
        <v>10600</v>
      </c>
      <c r="D23" s="7" t="n">
        <v>253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7</v>
      </c>
      <c r="D2" s="2" t="s">
        <v>115</v>
      </c>
    </row>
    <row r="3" spans="1:4">
      <c r="A3" s="3" t="s">
        <v>1041</v>
      </c>
    </row>
    <row r="4" spans="1:4">
      <c r="A4" s="4" t="s">
        <v>1042</v>
      </c>
      <c r="B4" s="7" t="n">
        <v>27000</v>
      </c>
    </row>
    <row r="5" spans="1:4">
      <c r="A5" s="4" t="s">
        <v>1009</v>
      </c>
    </row>
    <row r="6" spans="1:4">
      <c r="A6" s="3" t="s">
        <v>1041</v>
      </c>
    </row>
    <row r="7" spans="1:4">
      <c r="A7" s="4" t="s">
        <v>1043</v>
      </c>
      <c r="B7" s="5" t="n">
        <v>18654</v>
      </c>
      <c r="C7" s="7" t="n">
        <v>-7711</v>
      </c>
      <c r="D7" s="7" t="n">
        <v>-1426</v>
      </c>
    </row>
    <row r="8" spans="1:4">
      <c r="A8" s="4" t="s">
        <v>1044</v>
      </c>
      <c r="B8" s="5" t="n">
        <v>-4670</v>
      </c>
      <c r="C8" s="5" t="n">
        <v>-5164</v>
      </c>
      <c r="D8" s="5" t="n">
        <v>3705</v>
      </c>
    </row>
    <row r="9" spans="1:4">
      <c r="A9" s="4" t="s">
        <v>1010</v>
      </c>
    </row>
    <row r="10" spans="1:4">
      <c r="A10" s="3" t="s">
        <v>1041</v>
      </c>
    </row>
    <row r="11" spans="1:4">
      <c r="A11" s="4" t="s">
        <v>1043</v>
      </c>
      <c r="B11" s="5" t="n">
        <v>133758</v>
      </c>
    </row>
    <row r="12" spans="1:4">
      <c r="A12" s="4" t="s">
        <v>1044</v>
      </c>
      <c r="B12" s="5" t="n">
        <v>9633</v>
      </c>
    </row>
    <row r="13" spans="1:4">
      <c r="A13" s="4" t="s">
        <v>1012</v>
      </c>
    </row>
    <row r="14" spans="1:4">
      <c r="A14" s="3" t="s">
        <v>1041</v>
      </c>
    </row>
    <row r="15" spans="1:4">
      <c r="A15" s="4" t="s">
        <v>1042</v>
      </c>
      <c r="B15" s="5" t="n">
        <v>-49</v>
      </c>
      <c r="C15" s="5" t="n">
        <v>22</v>
      </c>
      <c r="D15" s="5" t="n">
        <v>-39</v>
      </c>
    </row>
    <row r="16" spans="1:4">
      <c r="A16" s="4" t="s">
        <v>1014</v>
      </c>
    </row>
    <row r="17" spans="1:4">
      <c r="A17" s="3" t="s">
        <v>1041</v>
      </c>
    </row>
    <row r="18" spans="1:4">
      <c r="A18" s="4" t="s">
        <v>1042</v>
      </c>
      <c r="B18" s="7" t="n">
        <v>3813</v>
      </c>
      <c r="C18" s="7" t="n">
        <v>2222</v>
      </c>
      <c r="D18" s="7" t="n">
        <v>22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67</v>
      </c>
    </row>
    <row r="3" spans="1:3">
      <c r="A3" s="3" t="s">
        <v>1022</v>
      </c>
    </row>
    <row r="4" spans="1:3">
      <c r="A4" s="4" t="s">
        <v>1004</v>
      </c>
      <c r="B4" s="7" t="n">
        <v>6339935</v>
      </c>
      <c r="C4" s="7" t="n">
        <v>2696100</v>
      </c>
    </row>
    <row r="5" spans="1:3">
      <c r="A5" s="4" t="s">
        <v>1046</v>
      </c>
    </row>
    <row r="6" spans="1:3">
      <c r="A6" s="3" t="s">
        <v>1022</v>
      </c>
    </row>
    <row r="7" spans="1:3">
      <c r="A7" s="4" t="s">
        <v>1047</v>
      </c>
      <c r="B7" s="4" t="s">
        <v>1048</v>
      </c>
    </row>
    <row r="8" spans="1:3">
      <c r="A8" s="4" t="s">
        <v>1049</v>
      </c>
      <c r="B8" s="4" t="s">
        <v>1050</v>
      </c>
    </row>
    <row r="9" spans="1:3">
      <c r="A9" s="4" t="s">
        <v>1004</v>
      </c>
      <c r="B9" s="7" t="n">
        <v>175000</v>
      </c>
    </row>
    <row r="10" spans="1:3">
      <c r="A10" s="4" t="s">
        <v>1051</v>
      </c>
      <c r="B10" s="4" t="s">
        <v>1052</v>
      </c>
    </row>
    <row r="11" spans="1:3">
      <c r="A11" s="4" t="s">
        <v>1053</v>
      </c>
      <c r="B11" s="4" t="s">
        <v>1054</v>
      </c>
    </row>
    <row r="12" spans="1:3">
      <c r="A12" s="4" t="s">
        <v>1055</v>
      </c>
    </row>
    <row r="13" spans="1:3">
      <c r="A13" s="3" t="s">
        <v>1022</v>
      </c>
    </row>
    <row r="14" spans="1:3">
      <c r="A14" s="4" t="s">
        <v>1047</v>
      </c>
      <c r="B14" s="4" t="s">
        <v>1048</v>
      </c>
    </row>
    <row r="15" spans="1:3">
      <c r="A15" s="4" t="s">
        <v>1049</v>
      </c>
      <c r="B15" s="4" t="s">
        <v>1050</v>
      </c>
    </row>
    <row r="16" spans="1:3">
      <c r="A16" s="4" t="s">
        <v>1004</v>
      </c>
      <c r="B16" s="7" t="n">
        <v>175000</v>
      </c>
    </row>
    <row r="17" spans="1:3">
      <c r="A17" s="4" t="s">
        <v>1051</v>
      </c>
      <c r="B17" s="4" t="s">
        <v>1056</v>
      </c>
    </row>
    <row r="18" spans="1:3">
      <c r="A18" s="4" t="s">
        <v>1053</v>
      </c>
      <c r="B18" s="4" t="s">
        <v>10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547</v>
      </c>
    </row>
    <row r="2" spans="1:3">
      <c r="A2" s="3" t="s">
        <v>1058</v>
      </c>
    </row>
    <row r="3" spans="1:3">
      <c r="A3" s="4" t="s">
        <v>1059</v>
      </c>
      <c r="B3" s="7" t="n">
        <v>66100</v>
      </c>
    </row>
    <row r="4" spans="1:3">
      <c r="A4" s="4" t="s">
        <v>1060</v>
      </c>
      <c r="B4" s="7" t="n">
        <v>77382</v>
      </c>
    </row>
    <row r="5" spans="1:3">
      <c r="A5" s="4" t="s">
        <v>557</v>
      </c>
    </row>
    <row r="6" spans="1:3">
      <c r="A6" s="3" t="s">
        <v>1058</v>
      </c>
    </row>
    <row r="7" spans="1:3">
      <c r="A7" s="4" t="s">
        <v>1061</v>
      </c>
      <c r="C7" s="7" t="n">
        <v>65902</v>
      </c>
    </row>
    <row r="8" spans="1:3">
      <c r="A8" s="4" t="s">
        <v>989</v>
      </c>
      <c r="C8" s="5" t="n">
        <v>14089</v>
      </c>
    </row>
    <row r="9" spans="1:3">
      <c r="A9" s="4" t="s">
        <v>1059</v>
      </c>
      <c r="C9" s="5" t="n">
        <v>79991</v>
      </c>
    </row>
    <row r="10" spans="1:3">
      <c r="A10" s="4" t="s">
        <v>1060</v>
      </c>
      <c r="C10" s="7" t="n">
        <v>922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92</v>
      </c>
    </row>
    <row r="2" spans="1:2">
      <c r="A2" s="3" t="s">
        <v>1058</v>
      </c>
    </row>
    <row r="3" spans="1:2">
      <c r="A3" s="4" t="s">
        <v>996</v>
      </c>
      <c r="B3" s="7" t="n">
        <v>11144</v>
      </c>
    </row>
    <row r="4" spans="1:2">
      <c r="A4" s="4" t="s">
        <v>997</v>
      </c>
      <c r="B4" s="5" t="n">
        <v>11070</v>
      </c>
    </row>
    <row r="5" spans="1:2">
      <c r="A5" s="4" t="s">
        <v>998</v>
      </c>
      <c r="B5" s="5" t="n">
        <v>9460</v>
      </c>
    </row>
    <row r="6" spans="1:2">
      <c r="A6" s="4" t="s">
        <v>999</v>
      </c>
      <c r="B6" s="5" t="n">
        <v>8833</v>
      </c>
    </row>
    <row r="7" spans="1:2">
      <c r="A7" s="4" t="s">
        <v>1063</v>
      </c>
      <c r="B7" s="5" t="n">
        <v>7315</v>
      </c>
    </row>
    <row r="8" spans="1:2">
      <c r="A8" s="4" t="s">
        <v>1064</v>
      </c>
      <c r="B8" s="5" t="n">
        <v>55820</v>
      </c>
    </row>
    <row r="9" spans="1:2">
      <c r="A9" s="4" t="s">
        <v>1065</v>
      </c>
      <c r="B9" s="5" t="n">
        <v>103642</v>
      </c>
    </row>
    <row r="10" spans="1:2">
      <c r="A10" s="4" t="s">
        <v>463</v>
      </c>
    </row>
    <row r="11" spans="1:2">
      <c r="A11" s="3" t="s">
        <v>1058</v>
      </c>
    </row>
    <row r="12" spans="1:2">
      <c r="A12" s="4" t="s">
        <v>996</v>
      </c>
      <c r="B12" s="5" t="n">
        <v>13606</v>
      </c>
    </row>
    <row r="13" spans="1:2">
      <c r="A13" s="4" t="s">
        <v>997</v>
      </c>
      <c r="B13" s="5" t="n">
        <v>12792</v>
      </c>
    </row>
    <row r="14" spans="1:2">
      <c r="A14" s="4" t="s">
        <v>998</v>
      </c>
      <c r="B14" s="5" t="n">
        <v>10303</v>
      </c>
    </row>
    <row r="15" spans="1:2">
      <c r="A15" s="4" t="s">
        <v>999</v>
      </c>
      <c r="B15" s="5" t="n">
        <v>7085</v>
      </c>
    </row>
    <row r="16" spans="1:2">
      <c r="A16" s="4" t="s">
        <v>1063</v>
      </c>
      <c r="B16" s="5" t="n">
        <v>2734</v>
      </c>
    </row>
    <row r="17" spans="1:2">
      <c r="A17" s="4" t="s">
        <v>1064</v>
      </c>
      <c r="B17" s="5" t="n">
        <v>5812</v>
      </c>
    </row>
    <row r="18" spans="1:2">
      <c r="A18" s="4" t="s">
        <v>1065</v>
      </c>
      <c r="B18" s="5" t="n">
        <v>52332</v>
      </c>
    </row>
    <row r="19" spans="1:2">
      <c r="A19" s="4" t="s">
        <v>1066</v>
      </c>
    </row>
    <row r="20" spans="1:2">
      <c r="A20" s="3" t="s">
        <v>1058</v>
      </c>
    </row>
    <row r="21" spans="1:2">
      <c r="A21" s="4" t="s">
        <v>996</v>
      </c>
      <c r="B21" s="5" t="n">
        <v>13599</v>
      </c>
    </row>
    <row r="22" spans="1:2">
      <c r="A22" s="4" t="s">
        <v>997</v>
      </c>
      <c r="B22" s="5" t="n">
        <v>12782</v>
      </c>
    </row>
    <row r="23" spans="1:2">
      <c r="A23" s="4" t="s">
        <v>998</v>
      </c>
      <c r="B23" s="5" t="n">
        <v>10284</v>
      </c>
    </row>
    <row r="24" spans="1:2">
      <c r="A24" s="4" t="s">
        <v>999</v>
      </c>
      <c r="B24" s="5" t="n">
        <v>7085</v>
      </c>
    </row>
    <row r="25" spans="1:2">
      <c r="A25" s="4" t="s">
        <v>1063</v>
      </c>
      <c r="B25" s="5" t="n">
        <v>2734</v>
      </c>
    </row>
    <row r="26" spans="1:2">
      <c r="A26" s="4" t="s">
        <v>1064</v>
      </c>
      <c r="B26" s="5" t="n">
        <v>5812</v>
      </c>
    </row>
    <row r="27" spans="1:2">
      <c r="A27" s="4" t="s">
        <v>1065</v>
      </c>
      <c r="B27" s="5" t="n">
        <v>52296</v>
      </c>
    </row>
    <row r="28" spans="1:2">
      <c r="A28" s="4" t="s">
        <v>1067</v>
      </c>
    </row>
    <row r="29" spans="1:2">
      <c r="A29" s="3" t="s">
        <v>1058</v>
      </c>
    </row>
    <row r="30" spans="1:2">
      <c r="A30" s="4" t="s">
        <v>996</v>
      </c>
      <c r="B30" s="5" t="n">
        <v>7</v>
      </c>
    </row>
    <row r="31" spans="1:2">
      <c r="A31" s="4" t="s">
        <v>997</v>
      </c>
      <c r="B31" s="5" t="n">
        <v>10</v>
      </c>
    </row>
    <row r="32" spans="1:2">
      <c r="A32" s="4" t="s">
        <v>998</v>
      </c>
      <c r="B32" s="5" t="n">
        <v>19</v>
      </c>
    </row>
    <row r="33" spans="1:2">
      <c r="A33" s="4" t="s">
        <v>1065</v>
      </c>
      <c r="B33" s="7" t="n">
        <v>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68</v>
      </c>
      <c r="B1" s="2" t="s">
        <v>1</v>
      </c>
    </row>
    <row r="2" spans="1:4">
      <c r="B2" s="2" t="s">
        <v>2</v>
      </c>
      <c r="C2" s="2" t="s">
        <v>67</v>
      </c>
      <c r="D2" s="2" t="s">
        <v>115</v>
      </c>
    </row>
    <row r="3" spans="1:4">
      <c r="A3" s="3" t="s">
        <v>279</v>
      </c>
    </row>
    <row r="4" spans="1:4">
      <c r="A4" s="4" t="s">
        <v>1069</v>
      </c>
      <c r="B4" s="6" t="n">
        <v>17.4</v>
      </c>
      <c r="C4" s="6" t="n">
        <v>12.1</v>
      </c>
      <c r="D4" s="6" t="n">
        <v>11.2</v>
      </c>
    </row>
    <row r="5" spans="1:4">
      <c r="A5" s="4" t="s">
        <v>555</v>
      </c>
      <c r="B5" s="6" t="n">
        <v>66.09999999999999</v>
      </c>
    </row>
    <row r="6" spans="1:4">
      <c r="A6" s="4" t="s">
        <v>1070</v>
      </c>
      <c r="B6" s="4" t="s">
        <v>1071</v>
      </c>
    </row>
    <row r="7" spans="1:4">
      <c r="A7" s="4" t="s">
        <v>1060</v>
      </c>
      <c r="B7" s="6" t="n">
        <v>77.40000000000001</v>
      </c>
    </row>
    <row r="8" spans="1:4">
      <c r="A8" s="4" t="s">
        <v>1072</v>
      </c>
      <c r="B8" s="4" t="s">
        <v>10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27:43Z</dcterms:created>
  <dcterms:modified xmlns:dcterms="http://purl.org/dc/terms/" xmlns:xsi="http://www.w3.org/2001/XMLSchema-instance" xsi:type="dcterms:W3CDTF">2020-02-28T14:27:43Z</dcterms:modified>
</cp:coreProperties>
</file>